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Basis of Preparation (Notes)" sheetId="9" state="visible" r:id="rId9"/>
    <sheet xmlns:r="http://schemas.openxmlformats.org/officeDocument/2006/relationships" name="Summary of Significant Accounti" sheetId="10" state="visible" r:id="rId10"/>
    <sheet xmlns:r="http://schemas.openxmlformats.org/officeDocument/2006/relationships" name="Changes in Accounting Standards" sheetId="11" state="visible" r:id="rId11"/>
    <sheet xmlns:r="http://schemas.openxmlformats.org/officeDocument/2006/relationships" name="Significant Judgements in Apply" sheetId="12" state="visible" r:id="rId12"/>
    <sheet xmlns:r="http://schemas.openxmlformats.org/officeDocument/2006/relationships" name="Key Sources of Estimation of Un" sheetId="13" state="visible" r:id="rId13"/>
    <sheet xmlns:r="http://schemas.openxmlformats.org/officeDocument/2006/relationships" name="Management of Capital" sheetId="14" state="visible" r:id="rId14"/>
    <sheet xmlns:r="http://schemas.openxmlformats.org/officeDocument/2006/relationships" name="Financial Instruments" sheetId="15" state="visible" r:id="rId15"/>
    <sheet xmlns:r="http://schemas.openxmlformats.org/officeDocument/2006/relationships" name="Short Term Investments" sheetId="16" state="visible" r:id="rId16"/>
    <sheet xmlns:r="http://schemas.openxmlformats.org/officeDocument/2006/relationships" name="Inventories" sheetId="17" state="visible" r:id="rId17"/>
    <sheet xmlns:r="http://schemas.openxmlformats.org/officeDocument/2006/relationships" name="Mineral Properties, Plant and E" sheetId="18" state="visible" r:id="rId18"/>
    <sheet xmlns:r="http://schemas.openxmlformats.org/officeDocument/2006/relationships" name="Investment in Associates" sheetId="19" state="visible" r:id="rId19"/>
    <sheet xmlns:r="http://schemas.openxmlformats.org/officeDocument/2006/relationships" name="Goodwill and Other Assets" sheetId="20" state="visible" r:id="rId20"/>
    <sheet xmlns:r="http://schemas.openxmlformats.org/officeDocument/2006/relationships" name="Accounts Payable" sheetId="21" state="visible" r:id="rId21"/>
    <sheet xmlns:r="http://schemas.openxmlformats.org/officeDocument/2006/relationships" name="Provisions" sheetId="22" state="visible" r:id="rId22"/>
    <sheet xmlns:r="http://schemas.openxmlformats.org/officeDocument/2006/relationships" name="Leases" sheetId="23" state="visible" r:id="rId23"/>
    <sheet xmlns:r="http://schemas.openxmlformats.org/officeDocument/2006/relationships" name="Debt" sheetId="24" state="visible" r:id="rId24"/>
    <sheet xmlns:r="http://schemas.openxmlformats.org/officeDocument/2006/relationships" name="Other Long Term Liabilities" sheetId="25" state="visible" r:id="rId25"/>
    <sheet xmlns:r="http://schemas.openxmlformats.org/officeDocument/2006/relationships" name="Share-Based Compensation And Ot" sheetId="26" state="visible" r:id="rId26"/>
    <sheet xmlns:r="http://schemas.openxmlformats.org/officeDocument/2006/relationships" name="Production Costs" sheetId="27" state="visible" r:id="rId27"/>
    <sheet xmlns:r="http://schemas.openxmlformats.org/officeDocument/2006/relationships" name="Mine Care and Maintenance" sheetId="28" state="visible" r:id="rId28"/>
    <sheet xmlns:r="http://schemas.openxmlformats.org/officeDocument/2006/relationships" name="Interest and Finance Expense" sheetId="29" state="visible" r:id="rId29"/>
    <sheet xmlns:r="http://schemas.openxmlformats.org/officeDocument/2006/relationships" name="Earnings Per Share (Basic and D" sheetId="30" state="visible" r:id="rId30"/>
    <sheet xmlns:r="http://schemas.openxmlformats.org/officeDocument/2006/relationships" name="Supplemental Cash Flow Informat" sheetId="31" state="visible" r:id="rId31"/>
    <sheet xmlns:r="http://schemas.openxmlformats.org/officeDocument/2006/relationships" name="Segment Information" sheetId="32" state="visible" r:id="rId32"/>
    <sheet xmlns:r="http://schemas.openxmlformats.org/officeDocument/2006/relationships" name="Other Expenses" sheetId="33" state="visible" r:id="rId33"/>
    <sheet xmlns:r="http://schemas.openxmlformats.org/officeDocument/2006/relationships" name="Income Taxes" sheetId="34" state="visible" r:id="rId34"/>
    <sheet xmlns:r="http://schemas.openxmlformats.org/officeDocument/2006/relationships" name="Contingencies" sheetId="35" state="visible" r:id="rId35"/>
    <sheet xmlns:r="http://schemas.openxmlformats.org/officeDocument/2006/relationships" name="Related Party Transaction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Financial Instruments (Tables)" sheetId="39" state="visible" r:id="rId39"/>
    <sheet xmlns:r="http://schemas.openxmlformats.org/officeDocument/2006/relationships" name="Short Term Investments (Tables)" sheetId="40" state="visible" r:id="rId40"/>
    <sheet xmlns:r="http://schemas.openxmlformats.org/officeDocument/2006/relationships" name="Inventories (Tables)" sheetId="41" state="visible" r:id="rId41"/>
    <sheet xmlns:r="http://schemas.openxmlformats.org/officeDocument/2006/relationships" name="Mineral Properties, Plant and_2" sheetId="42" state="visible" r:id="rId42"/>
    <sheet xmlns:r="http://schemas.openxmlformats.org/officeDocument/2006/relationships" name="Investment in Associates (Table" sheetId="43" state="visible" r:id="rId43"/>
    <sheet xmlns:r="http://schemas.openxmlformats.org/officeDocument/2006/relationships" name="Goodwill and Other Assets (Tabl" sheetId="44" state="visible" r:id="rId44"/>
    <sheet xmlns:r="http://schemas.openxmlformats.org/officeDocument/2006/relationships" name="Accounts Payable (Tables)" sheetId="45" state="visible" r:id="rId45"/>
    <sheet xmlns:r="http://schemas.openxmlformats.org/officeDocument/2006/relationships" name="Provisions (Tables)" sheetId="46" state="visible" r:id="rId46"/>
    <sheet xmlns:r="http://schemas.openxmlformats.org/officeDocument/2006/relationships" name="Leases (Tables)" sheetId="47" state="visible" r:id="rId47"/>
    <sheet xmlns:r="http://schemas.openxmlformats.org/officeDocument/2006/relationships" name="Other Long Term Liabilities (Ta" sheetId="48" state="visible" r:id="rId48"/>
    <sheet xmlns:r="http://schemas.openxmlformats.org/officeDocument/2006/relationships" name="Share-Based Compensation And _2" sheetId="49" state="visible" r:id="rId49"/>
    <sheet xmlns:r="http://schemas.openxmlformats.org/officeDocument/2006/relationships" name="Production Costs (Tables)" sheetId="50" state="visible" r:id="rId50"/>
    <sheet xmlns:r="http://schemas.openxmlformats.org/officeDocument/2006/relationships" name="Mine Care and Maintenance (Tabl" sheetId="51" state="visible" r:id="rId51"/>
    <sheet xmlns:r="http://schemas.openxmlformats.org/officeDocument/2006/relationships" name="Interest and Finance Expense (T" sheetId="52" state="visible" r:id="rId52"/>
    <sheet xmlns:r="http://schemas.openxmlformats.org/officeDocument/2006/relationships" name="Earnings Per Share (Basic and_2" sheetId="53" state="visible" r:id="rId53"/>
    <sheet xmlns:r="http://schemas.openxmlformats.org/officeDocument/2006/relationships" name="Supplemental Cash Flow Inform_2" sheetId="54" state="visible" r:id="rId54"/>
    <sheet xmlns:r="http://schemas.openxmlformats.org/officeDocument/2006/relationships" name="Segmented Information (Tables)" sheetId="55" state="visible" r:id="rId55"/>
    <sheet xmlns:r="http://schemas.openxmlformats.org/officeDocument/2006/relationships" name="Other Expenses (Tables)" sheetId="56" state="visible" r:id="rId56"/>
    <sheet xmlns:r="http://schemas.openxmlformats.org/officeDocument/2006/relationships" name="Income Taxes (Tables)" sheetId="57" state="visible" r:id="rId57"/>
    <sheet xmlns:r="http://schemas.openxmlformats.org/officeDocument/2006/relationships" name="Related Party Transactions Disc" sheetId="58" state="visible" r:id="rId58"/>
    <sheet xmlns:r="http://schemas.openxmlformats.org/officeDocument/2006/relationships" name="Summary of Significant Accoun_4" sheetId="59" state="visible" r:id="rId59"/>
    <sheet xmlns:r="http://schemas.openxmlformats.org/officeDocument/2006/relationships" name="Significant Judgements in App_2" sheetId="60" state="visible" r:id="rId60"/>
    <sheet xmlns:r="http://schemas.openxmlformats.org/officeDocument/2006/relationships" name="Management of Capital (Details)" sheetId="61" state="visible" r:id="rId61"/>
    <sheet xmlns:r="http://schemas.openxmlformats.org/officeDocument/2006/relationships" name="Tahoe Acquisition - Additional " sheetId="62" state="visible" r:id="rId62"/>
    <sheet xmlns:r="http://schemas.openxmlformats.org/officeDocument/2006/relationships" name="Tahoe Acquisition - Considerati" sheetId="63" state="visible" r:id="rId63"/>
    <sheet xmlns:r="http://schemas.openxmlformats.org/officeDocument/2006/relationships" name="Financial Instruments - Financi" sheetId="64" state="visible" r:id="rId64"/>
    <sheet xmlns:r="http://schemas.openxmlformats.org/officeDocument/2006/relationships" name="Financial Instruments - Finan_2" sheetId="65" state="visible" r:id="rId65"/>
    <sheet xmlns:r="http://schemas.openxmlformats.org/officeDocument/2006/relationships" name="Financial Instruments - Derivat" sheetId="66" state="visible" r:id="rId66"/>
    <sheet xmlns:r="http://schemas.openxmlformats.org/officeDocument/2006/relationships" name="Financial Instruments - Fair Va" sheetId="67" state="visible" r:id="rId67"/>
    <sheet xmlns:r="http://schemas.openxmlformats.org/officeDocument/2006/relationships" name="Financial Instruments - Additio" sheetId="68" state="visible" r:id="rId68"/>
    <sheet xmlns:r="http://schemas.openxmlformats.org/officeDocument/2006/relationships" name="Financial Instruments - Exposur" sheetId="69" state="visible" r:id="rId69"/>
    <sheet xmlns:r="http://schemas.openxmlformats.org/officeDocument/2006/relationships" name="Financial Instruments - Contrac" sheetId="70" state="visible" r:id="rId70"/>
    <sheet xmlns:r="http://schemas.openxmlformats.org/officeDocument/2006/relationships" name="Financial Instruments - Expos_2" sheetId="71" state="visible" r:id="rId71"/>
    <sheet xmlns:r="http://schemas.openxmlformats.org/officeDocument/2006/relationships" name="Short Term Investments (Details" sheetId="72" state="visible" r:id="rId72"/>
    <sheet xmlns:r="http://schemas.openxmlformats.org/officeDocument/2006/relationships" name="Inventories (Details)" sheetId="73" state="visible" r:id="rId73"/>
    <sheet xmlns:r="http://schemas.openxmlformats.org/officeDocument/2006/relationships" name="Mineral Properties, Plant and_3" sheetId="74" state="visible" r:id="rId74"/>
    <sheet xmlns:r="http://schemas.openxmlformats.org/officeDocument/2006/relationships" name="Mineral Properties, Plant and_4" sheetId="75" state="visible" r:id="rId75"/>
    <sheet xmlns:r="http://schemas.openxmlformats.org/officeDocument/2006/relationships" name="Mineral Properties, Plant and_5" sheetId="76" state="visible" r:id="rId76"/>
    <sheet xmlns:r="http://schemas.openxmlformats.org/officeDocument/2006/relationships" name="Investment in Associates - Acti" sheetId="77" state="visible" r:id="rId77"/>
    <sheet xmlns:r="http://schemas.openxmlformats.org/officeDocument/2006/relationships" name="Investment in Associates - Addi" sheetId="78" state="visible" r:id="rId78"/>
    <sheet xmlns:r="http://schemas.openxmlformats.org/officeDocument/2006/relationships" name="Goodwill and Other Assets (Deta" sheetId="79" state="visible" r:id="rId79"/>
    <sheet xmlns:r="http://schemas.openxmlformats.org/officeDocument/2006/relationships" name="Accounts Payable (Details)" sheetId="80" state="visible" r:id="rId80"/>
    <sheet xmlns:r="http://schemas.openxmlformats.org/officeDocument/2006/relationships" name="Provisions (Details)" sheetId="81" state="visible" r:id="rId81"/>
    <sheet xmlns:r="http://schemas.openxmlformats.org/officeDocument/2006/relationships" name="Provisions Current and Non-curr" sheetId="82" state="visible" r:id="rId82"/>
    <sheet xmlns:r="http://schemas.openxmlformats.org/officeDocument/2006/relationships" name="Provisions - Additional Informa" sheetId="83" state="visible" r:id="rId83"/>
    <sheet xmlns:r="http://schemas.openxmlformats.org/officeDocument/2006/relationships" name="Leases - Summary of Changes in " sheetId="84" state="visible" r:id="rId84"/>
    <sheet xmlns:r="http://schemas.openxmlformats.org/officeDocument/2006/relationships" name="Leases - Reconciliation of Undi" sheetId="85" state="visible" r:id="rId85"/>
    <sheet xmlns:r="http://schemas.openxmlformats.org/officeDocument/2006/relationships" name="Debt (Details)" sheetId="86" state="visible" r:id="rId86"/>
    <sheet xmlns:r="http://schemas.openxmlformats.org/officeDocument/2006/relationships" name="Other Long Term Liabilities (De" sheetId="87" state="visible" r:id="rId87"/>
    <sheet xmlns:r="http://schemas.openxmlformats.org/officeDocument/2006/relationships" name="Share-Based Compensation And _3" sheetId="88" state="visible" r:id="rId88"/>
    <sheet xmlns:r="http://schemas.openxmlformats.org/officeDocument/2006/relationships" name="Share-Based Compensation And _4" sheetId="89" state="visible" r:id="rId89"/>
    <sheet xmlns:r="http://schemas.openxmlformats.org/officeDocument/2006/relationships" name="Share-Based Compensation And _5" sheetId="90" state="visible" r:id="rId90"/>
    <sheet xmlns:r="http://schemas.openxmlformats.org/officeDocument/2006/relationships" name="Share-Based Compensation And _6" sheetId="91" state="visible" r:id="rId91"/>
    <sheet xmlns:r="http://schemas.openxmlformats.org/officeDocument/2006/relationships" name="Share-Based Compensation And _7" sheetId="92" state="visible" r:id="rId92"/>
    <sheet xmlns:r="http://schemas.openxmlformats.org/officeDocument/2006/relationships" name="Share-Based Compensation And _8" sheetId="93" state="visible" r:id="rId93"/>
    <sheet xmlns:r="http://schemas.openxmlformats.org/officeDocument/2006/relationships" name="Share-Based Compensation And _9" sheetId="94" state="visible" r:id="rId94"/>
    <sheet xmlns:r="http://schemas.openxmlformats.org/officeDocument/2006/relationships" name="Production Costs (Details)" sheetId="95" state="visible" r:id="rId95"/>
    <sheet xmlns:r="http://schemas.openxmlformats.org/officeDocument/2006/relationships" name="Production Costs - Employee Com" sheetId="96" state="visible" r:id="rId96"/>
    <sheet xmlns:r="http://schemas.openxmlformats.org/officeDocument/2006/relationships" name="Mine Care and Maintenance (Deta" sheetId="97" state="visible" r:id="rId97"/>
    <sheet xmlns:r="http://schemas.openxmlformats.org/officeDocument/2006/relationships" name="Interest and Finance Expense (D" sheetId="98" state="visible" r:id="rId98"/>
    <sheet xmlns:r="http://schemas.openxmlformats.org/officeDocument/2006/relationships" name="Earnings Per Share (Basic and_3" sheetId="99" state="visible" r:id="rId99"/>
    <sheet xmlns:r="http://schemas.openxmlformats.org/officeDocument/2006/relationships" name="Supplemental Cash Flow Inform_3" sheetId="100" state="visible" r:id="rId100"/>
    <sheet xmlns:r="http://schemas.openxmlformats.org/officeDocument/2006/relationships" name="Segmented Information - Summary" sheetId="101" state="visible" r:id="rId101"/>
    <sheet xmlns:r="http://schemas.openxmlformats.org/officeDocument/2006/relationships" name="Segmented Information - Reconci" sheetId="102" state="visible" r:id="rId102"/>
    <sheet xmlns:r="http://schemas.openxmlformats.org/officeDocument/2006/relationships" name="Segmented Information - Schedul" sheetId="103" state="visible" r:id="rId103"/>
    <sheet xmlns:r="http://schemas.openxmlformats.org/officeDocument/2006/relationships" name="Segmented Information - Revenue" sheetId="104" state="visible" r:id="rId104"/>
    <sheet xmlns:r="http://schemas.openxmlformats.org/officeDocument/2006/relationships" name="Segmented Information - Additio" sheetId="105" state="visible" r:id="rId105"/>
    <sheet xmlns:r="http://schemas.openxmlformats.org/officeDocument/2006/relationships" name="Other Expenses (Details)" sheetId="106" state="visible" r:id="rId106"/>
    <sheet xmlns:r="http://schemas.openxmlformats.org/officeDocument/2006/relationships" name="Income Taxes - Components of in" sheetId="107" state="visible" r:id="rId107"/>
    <sheet xmlns:r="http://schemas.openxmlformats.org/officeDocument/2006/relationships" name="Income Taxes - Reconciliation o" sheetId="108" state="visible" r:id="rId108"/>
    <sheet xmlns:r="http://schemas.openxmlformats.org/officeDocument/2006/relationships" name="Income Taxes - Deferred Tax Ass" sheetId="109" state="visible" r:id="rId109"/>
    <sheet xmlns:r="http://schemas.openxmlformats.org/officeDocument/2006/relationships" name="Income Taxes - Components of De" sheetId="110" state="visible" r:id="rId110"/>
    <sheet xmlns:r="http://schemas.openxmlformats.org/officeDocument/2006/relationships" name="Income Taxes - Deductible Tempo" sheetId="111" state="visible" r:id="rId111"/>
    <sheet xmlns:r="http://schemas.openxmlformats.org/officeDocument/2006/relationships" name="Income Taxes - Net Operating Lo" sheetId="112" state="visible" r:id="rId112"/>
    <sheet xmlns:r="http://schemas.openxmlformats.org/officeDocument/2006/relationships" name="Income Taxes - Taxable Temporar" sheetId="113" state="visible" r:id="rId113"/>
    <sheet xmlns:r="http://schemas.openxmlformats.org/officeDocument/2006/relationships" name="Contingencies (Details)" sheetId="114" state="visible" r:id="rId114"/>
    <sheet xmlns:r="http://schemas.openxmlformats.org/officeDocument/2006/relationships" name="Related Party Transactions (Det" sheetId="115" state="visible" r:id="rId1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_);(#,##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Amendment Flag</t>
        </is>
      </c>
      <c r="B5" s="4" t="inlineStr">
        <is>
          <t>false</t>
        </is>
      </c>
    </row>
    <row r="6">
      <c r="A6" s="4" t="inlineStr">
        <is>
          <t>Document Fiscal Period Focus</t>
        </is>
      </c>
      <c r="B6" s="4" t="inlineStr">
        <is>
          <t>FY</t>
        </is>
      </c>
    </row>
    <row r="7">
      <c r="A7" s="4" t="inlineStr">
        <is>
          <t>Document Fiscal Year Focus</t>
        </is>
      </c>
      <c r="B7" s="4" t="inlineStr">
        <is>
          <t>2021</t>
        </is>
      </c>
    </row>
    <row r="8">
      <c r="A8" s="4" t="inlineStr">
        <is>
          <t>Entity Central Index Key</t>
        </is>
      </c>
      <c r="B8" s="4" t="inlineStr">
        <is>
          <t>0000771992</t>
        </is>
      </c>
    </row>
    <row r="9">
      <c r="A9" s="4" t="inlineStr">
        <is>
          <t>Document Registration Statement</t>
        </is>
      </c>
      <c r="B9" s="4" t="inlineStr">
        <is>
          <t>false</t>
        </is>
      </c>
    </row>
    <row r="10">
      <c r="A10" s="4" t="inlineStr">
        <is>
          <t>Document Annual Report</t>
        </is>
      </c>
      <c r="B10" s="4" t="inlineStr">
        <is>
          <t>true</t>
        </is>
      </c>
    </row>
    <row r="11">
      <c r="A11" s="4" t="inlineStr">
        <is>
          <t>Document Period End Date</t>
        </is>
      </c>
      <c r="B11" s="4" t="inlineStr">
        <is>
          <t>Dec. 31,
		2021</t>
        </is>
      </c>
    </row>
    <row r="12">
      <c r="A12" s="4" t="inlineStr">
        <is>
          <t>Current Fiscal Year End Date</t>
        </is>
      </c>
      <c r="B12" s="4" t="inlineStr">
        <is>
          <t>--12-31</t>
        </is>
      </c>
    </row>
    <row r="13">
      <c r="A13" s="4" t="inlineStr">
        <is>
          <t>Entity File Number</t>
        </is>
      </c>
      <c r="B13" s="4" t="inlineStr">
        <is>
          <t>000-13727</t>
        </is>
      </c>
    </row>
    <row r="14">
      <c r="A14" s="4" t="inlineStr">
        <is>
          <t>Entity Registrant Name</t>
        </is>
      </c>
      <c r="B14" s="4" t="inlineStr">
        <is>
          <t>Pan American Silver Corp.</t>
        </is>
      </c>
    </row>
    <row r="15">
      <c r="A15" s="4" t="inlineStr">
        <is>
          <t>Entity Incorporation, State or Country Code</t>
        </is>
      </c>
      <c r="B15" s="4" t="inlineStr">
        <is>
          <t>A1</t>
        </is>
      </c>
    </row>
    <row r="16">
      <c r="A16" s="4" t="inlineStr">
        <is>
          <t>Entity Primary SIC Number</t>
        </is>
      </c>
      <c r="B16" s="4" t="inlineStr">
        <is>
          <t>1044</t>
        </is>
      </c>
    </row>
    <row r="17">
      <c r="A17" s="4" t="inlineStr">
        <is>
          <t>Entity Address, Address Line One</t>
        </is>
      </c>
      <c r="B17" s="4" t="inlineStr">
        <is>
          <t>1500 – 625 Howe Street</t>
        </is>
      </c>
    </row>
    <row r="18">
      <c r="A18" s="4" t="inlineStr">
        <is>
          <t>Entity Address, City or Town</t>
        </is>
      </c>
      <c r="B18" s="4" t="inlineStr">
        <is>
          <t>Vancouver</t>
        </is>
      </c>
    </row>
    <row r="19">
      <c r="A19" s="4" t="inlineStr">
        <is>
          <t>Entity Address, State or Province</t>
        </is>
      </c>
      <c r="B19" s="4" t="inlineStr">
        <is>
          <t>BC</t>
        </is>
      </c>
    </row>
    <row r="20">
      <c r="A20" s="4" t="inlineStr">
        <is>
          <t>Entity Address, Postal Zip Code</t>
        </is>
      </c>
      <c r="B20" s="4" t="inlineStr">
        <is>
          <t>V6C 2T6</t>
        </is>
      </c>
    </row>
    <row r="21">
      <c r="A21" s="4" t="inlineStr">
        <is>
          <t>City Area Code</t>
        </is>
      </c>
      <c r="B21" s="4" t="inlineStr">
        <is>
          <t>604</t>
        </is>
      </c>
    </row>
    <row r="22">
      <c r="A22" s="4" t="inlineStr">
        <is>
          <t>Local Phone Number</t>
        </is>
      </c>
      <c r="B22" s="4" t="inlineStr">
        <is>
          <t>684-1175</t>
        </is>
      </c>
    </row>
    <row r="23">
      <c r="A23" s="4" t="inlineStr">
        <is>
          <t>Title of 12(b) Security</t>
        </is>
      </c>
      <c r="B23" s="4" t="inlineStr">
        <is>
          <t>Common Shares, No Par Value</t>
        </is>
      </c>
    </row>
    <row r="24">
      <c r="A24" s="4" t="inlineStr">
        <is>
          <t>Trading Symbol</t>
        </is>
      </c>
      <c r="B24" s="4" t="inlineStr">
        <is>
          <t>PAAS</t>
        </is>
      </c>
    </row>
    <row r="25">
      <c r="A25" s="4" t="inlineStr">
        <is>
          <t>Security Exchange Name</t>
        </is>
      </c>
      <c r="B25" s="4" t="inlineStr">
        <is>
          <t>NASDAQ</t>
        </is>
      </c>
    </row>
    <row r="26">
      <c r="A26" s="4" t="inlineStr">
        <is>
          <t>Annual Information Form</t>
        </is>
      </c>
      <c r="B26" s="4" t="inlineStr">
        <is>
          <t>true</t>
        </is>
      </c>
    </row>
    <row r="27">
      <c r="A27" s="4" t="inlineStr">
        <is>
          <t>Audited Annual Financial Statements</t>
        </is>
      </c>
      <c r="B27" s="4" t="inlineStr">
        <is>
          <t>true</t>
        </is>
      </c>
    </row>
    <row r="28">
      <c r="A28" s="4" t="inlineStr">
        <is>
          <t>Entity Common Stock, Shares Outstanding</t>
        </is>
      </c>
      <c r="B28" s="5" t="n">
        <v>210457524</v>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false</t>
        </is>
      </c>
    </row>
    <row r="32">
      <c r="A32" s="4" t="inlineStr">
        <is>
          <t>Business Contact</t>
        </is>
      </c>
    </row>
    <row r="33">
      <c r="A33" s="3" t="inlineStr">
        <is>
          <t>Document Information [Line Items]</t>
        </is>
      </c>
    </row>
    <row r="34">
      <c r="A34" s="4" t="inlineStr">
        <is>
          <t>Entity Address, Address Line One</t>
        </is>
      </c>
      <c r="B34" s="4" t="inlineStr">
        <is>
          <t>28 Liberty St.</t>
        </is>
      </c>
    </row>
    <row r="35">
      <c r="A35" s="4" t="inlineStr">
        <is>
          <t>Entity Address, City or Town</t>
        </is>
      </c>
      <c r="B35" s="4" t="inlineStr">
        <is>
          <t>NY</t>
        </is>
      </c>
    </row>
    <row r="36">
      <c r="A36" s="4" t="inlineStr">
        <is>
          <t>Entity Address, State or Province</t>
        </is>
      </c>
      <c r="B36" s="4" t="inlineStr">
        <is>
          <t>NY</t>
        </is>
      </c>
    </row>
    <row r="37">
      <c r="A37" s="4" t="inlineStr">
        <is>
          <t>Entity Address, Postal Zip Code</t>
        </is>
      </c>
      <c r="B37" s="4" t="inlineStr">
        <is>
          <t>10005</t>
        </is>
      </c>
    </row>
    <row r="38">
      <c r="A38" s="4" t="inlineStr">
        <is>
          <t>City Area Code</t>
        </is>
      </c>
      <c r="B38" s="4" t="inlineStr">
        <is>
          <t>212</t>
        </is>
      </c>
    </row>
    <row r="39">
      <c r="A39" s="4" t="inlineStr">
        <is>
          <t>Local Phone Number</t>
        </is>
      </c>
      <c r="B39" s="4" t="inlineStr">
        <is>
          <t>894-8940</t>
        </is>
      </c>
    </row>
    <row r="40">
      <c r="A40" s="4" t="inlineStr">
        <is>
          <t>Contact Personnel Name</t>
        </is>
      </c>
      <c r="B40" s="4" t="inlineStr">
        <is>
          <t>CT Corpora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3. SUMMARY OF SIGNIFICANT ACCOUNTING POLICIES The significant accounting policies used in the preparation of these consolidated financial statements are as follows: a) Presentation currency The functional and presentation currency of the Company and each of its subsidiaries is the United States dollar ("USD"). b) Basis of measurement These consolidated financial statements have been prepared on an historical cost basis, except for those assets and liabilities that are measured at revalued amounts or fair values at the end of each reporting period. c) Basis of consolidation The accounts of the Company and its subsidiaries, which are controlled by the Company, have been included in these consolidated financial statements. Control is achieved when the Company is exposed, or has rights, to variable returns from the investee and when the Company has the ability to affect those returns through its power over the investee. Subsidiaries are included in the consolidated financial results of the Company from the effective date of acquisition up to the effective date of disposition or loss of control. The principal subsidiaries of the Company and their geographic locations at December 31, 2021 were as follows: Location Subsidiary Ownership Accounting Operations and Development Canada Lake Shore Gold Corp. 100% Consolidated Bell Creek and Timmins West mines Mexico Plata Panamericana S.A. de C.V. 100% Consolidated La Colorada mine Compañía Minera Dolores S.A. de C.V. 100% Consolidated Dolores mine Peru Pan American Silver Huaron S.A. 100% Consolidated Huaron mine Compañía Minera Argentum S.A. 92% Consolidated Morococha mine Shahuindo S.A.C. 100% Consolidated Shahuindo mine La Arena S.A. 100% Consolidated La Arena mine Bolivia Pan American Silver (Bolivia) S.A. 95% Consolidated San Vicente mine Guatemala Pan American Silver Guatemala S.A. 100% Consolidated Escobal mine Argentina Minera Tritón Argentina S.A. 100% Consolidated Manantial Espejo &amp; Cap-Oeste Sur Este mines Minera Joaquin S.R.L. 100% Consolidated Joaquin mine Minera Argenta S.A. 100% Consolidated Navidad project d) Investments in associates An associate is an entity over which the investor has significant influence but not control and that is neither a subsidiary nor an interest in a joint venture. Significant influence is presumed to exist where the Company has between 20% and 50% of the voting rights, but can also arise where the Company has less than 20%, if the Company has the power to participate in the financial and operating policy decisions affecting the entity. The Company’s share of the net assets and net earnings or loss is accounted for in the consolidated financial statements using the equity method of accounting. e) Business combinations Upon the acquisition of a business, the acquisition method of accounting is used, whereby the purchase consideration is allocated to the identifiable assets, liabilities and contingent liabilities (identifiable net assets) acquired on the basis of fair value at the date of acquisition. When the cost of the acquisition exceeds the fair value attributable to the Company’s share of the identifiable net assets, the difference is treated as goodwill, which is not amortized and is reviewed for impairment annually or more frequently when there is an indication of impairment. If the fair value attributable to the Company’s share of the identifiable net assets exceeds the cost of acquisition, the difference is immediately recognized in the consolidated income statement. Acquisition related costs, other than costs to issue debt or equity securities of the acquirer, including investment banking fees, legal fees, accounting fees, valuation fees, and other professional or consulting fees are expensed as incurred. The costs to issue equity securities of the Company as consideration for the acquisition are reduced from share capital as share issuance costs. The costs to issue debt securities are capitalized and amortized using the effective interest method. Non-controlling interests are measured either at fair value or at the non-controlling interests’ proportionate share of the recognized amounts of the acquirers’ identifiable net assets as at the date of acquisition. The choice of measurement basis is made on a transaction by transaction basis. Control of a business may be achieved in stages. Upon the acquisition of control, any previously held interest is re-measured to fair value at the date control is obtained resulting in a gain or loss upon the acquisition of control. If the initial accounting for a business combination is incomplete by the end of the reporting period in which the combination occurs, the Company reports provisional amounts for the items for which the accounting is incomplete. The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date. f) Revenue recognition Revenue associated with the sale of commodities is recognized when control of the asset sold is transferred to the customer. Indicators of control transferring include an unconditional obligation to pay, legal title, physical possession, transfer of risk and rewards and customer acceptance. This generally occurs when the goods are delivered to a loading port, warehouse, vessel or metal account as contractually agreed with the buyer; at which point the buyer controls the goods. In cases where the Company is responsible for the cost of shipping and certain other services after the date on which control of the goods transfers to the customer, these other services are considered separate performance obligations and thus a portion of revenue earned under the contract is allocated and recognized as these performance obligations are satisfied. The Company’s concentrate sales contracts with third-party buyers, in general, provide for a provisional payment based upon provisional assays and quoted metal prices. Final settlement is based on applicable commodity prices set on specified quotational periods, typically ranging from one month prior to shipment, and can extend to three months after the shipment arrives at the smelter and is based on average market metal prices. For this purpose, the transaction price can be measured reliably for those products, such as silver, gold, zinc, lead and copper, for which there exists an active and freely traded commodity market such as the London Metals Exchange and the value of product sold by the Company is directly linked to the form in which it is traded on that market. Sales revenue is commonly subject to adjustments based on an inspection of the product by the customer. In such cases, sales revenue is initially recognized on a provisional basis using the Company’s best estimate of contained metal, and adjusted subsequently. Revenues are recorded under these contracts at the time control passes to the buyer based on the expected settlement period. Revenue on provisionally priced sales is recognized based on estimates of the fair value of the consideration receivable based on forward market prices and estimated quantities. At each reporting date provisionally priced metal is marked to market based on the forward selling price for the quotational period stipulated in the contract. Variations between the price recorded at the date when control is transferred to the buyer and the actual final price set under the smelting contracts are caused by changes in metal prices resulting in the receivable being recorded at fair value through profit or loss ("FVTPL"). IFRS 15 - Revenue from Contracts with Customers ("IFRS 15") requires that variable consideration should only be recognized to the extent that it is highly probable that a significant reversal in the amount of cumulative revenue recognized will not occur. The Company concluded that the adjustments relating to the final assay results for the quantity and quality of concentrate sold are not significant and do not constrain the recognition of revenue. Refining and treatment charges under the sales contracts are netted against revenue for sales of metal concentrate. The Company recognizes deferred revenue in the event it receives payments from customers in consideration for future commitments to deliver metals and before such sale meets the criteria for revenue recognition. The Company recognizes amounts in revenue as the metals are delivered to the customer. Specifically, for the metal agreements entered into with Maverix Metals Inc. ("Maverix"), the Company determines the amortization of deferred revenue to the Consolidated Income Statement on a per unit basis using the estimated total quantity of metal expected to be delivered to Maverix over the terms of the contract. The Company estimates the current portion of deferred revenue based on quantities anticipated to be delivered over the next twelve months. g) Financial instruments Measurement – initial recognition Financial assets and financial liabilities are recognized in the Company’s statement of financial position when the Company becomes a party to the contractual provisions of the instrument. On initial recognition, all financial assets and financial liabilities are recorded at fair value, net of attributable transaction costs, except for financial assets and liabilities classified as at FVTPL. Transaction costs of financial assets and liabilities classified as at FVTPL are expensed in the period in which they are incurred. Subsequent measurement of financial assets and liabilities depends on the classifications of such assets and liabilities. Classification of financial assets Amortized cost: Financial assets that meet the following conditions are measured subsequently at amortized cos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Interest income is recognized in Investment (loss) income in the Consolidated Income Statements. The Company's financial assets at amortized cost primarily include cash and cash equivalents, receivables not arising from sale of metal concentrates included in Trade and other receivables in the Consolidated Statement of Financial Position (Note 8(a)). FVTPL: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Fair value is determined in the manner described in Note 8(d)(ii). The Company's financial assets at FVTPL include its trade receivables from provisional concentrate sales, short-term investments in equity securities, and derivative assets not designated as hedging instruments.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Classification of financial liabilities Financial liabilities that are not contingent consideration of an acquirer in a business combination, held for trading or designated as at FVTPL, are measured at amortized cost using effective interest method. Derivatives When the Company enters into derivative contracts, these transactions are designed to reduce exposures related to assets and liabilities, firm commitments or anticipated transactions. The Company does not have derivative instruments that qualify as cash flow hedges and consequently all derivatives are recorded at fair value with changes in fair value recognized in net earnings. h) Derivative Financial Instruments The Company utilizes metals and currency contracts, including forward contracts to manage exposure to fluctuations in metal prices and foreign currency exchange rates. For metals production, these contracts are intended to reduce the risk of falling prices on the Company’s future sales. Foreign currency derivative financial instruments, such as forward contracts, are used to manage the effects of exchange rate changes on foreign currency cost exposures. Such derivative financial instruments are initially recognized at fair value on the date on which a derivative contract is entered into and are subsequently re-measured at fair value. Derivatives are carried as assets when the fair value is positive and as liabilities when the fair value is negative and any gains or losses arising from changes in fair value on derivatives are taken directly to earnings for the year. The fair value of forward currency and commodity contracts is calculated by reference to current forward exchange rates and prices for contracts with similar maturity profiles. Derivatives, including certain conversion options and warrants with exercise prices in a currency other than the functional currency, are recognized at fair value with changes in fair value recognized in profit or loss. i) Inventories Inventories include work in progress, concentrate, doré, processed silver and gold, heap leach inventory, and operating materials and supplies. Work in progress inventory includes ore stockpiles and other partly processed material. Stockpiles represent ore that has been extracted and is available for further processing. The classification of inventory is determined by the stage at which the ore is in the production process. Inventories of ore are sampled for metal content and are valued based on the lower of cost or estimated net realizable value ("NRV") based upon the period ending prices of contained metal. Cost is determined on a weighted average basis or using a first-in-first-out basis and includes all costs incurred in the normal course of business including direct material and direct labour costs and an allocation of production overheads, depreciation and amortization, and other costs, based on normal production capacity, incurred in bringing each product to its present location and condition. Material that does not contain a minimum quantity of metal to cover estimated processing expenses to recover the contained metal is not classified as inventory and is assigned no value. The work in progress inventory is considered part of the operating cycle which the Company classifies as current inventory and hence heap leach and stockpiles are included in current inventory. Quantities are assessed primarily through surveys and assays. The costs incurred in the construction of the heap leach pad are capitalized. Heap leach inventory represents silver and gold contained in ore that has been placed on the leach pad for cyanide irrigation. The heap leach process is a process of extracting silver and gold by placing ore on an impermeable pad and applying a diluted cyanide solution that dissolves a portion of the contained silver and gold, which is then recovered during the metallurgical process. When the ore is placed on the pad, an estimate of the recoverable ounces is made based on tonnage, ore grade and estimated recoveries of the ore type placed on the pad. The estimated recoverable ounces on the pad are used to compile the inventory cost. The Company uses several integrated steps to scientifically measure the metal content of the ore placed on the leach pads. The tonnage, grade, and ore type to be mined in a period was first estimated using the Mineral Reserve model. As the ore body is drilled in preparation for the blasting process, samples are taken of the drill residue, which is assayed to determine their metal content and quantities of contained metal. The estimated recoverable ounces carried in the leach pad inventory are adjusted based on actual recoveries being experienced. Actual and estimated recoveries achieved are measured to the extent possible using various indicators including, but not limited to, individual cell recoveries, the use of leach curve recovery and trends in the levels of carried ounces depending on the circumstances or cumulative pad recoveries. The Company then processes the ore through the crushing facility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The samples from the automated sampler are assayed each shift and used for process control. The quantity of leach solution is measured by flow meters throughout the leaching and precipitation process. The pregnant solution from the heap leach is collected and passed through the processing circuit to produce precipitate, which is retorted and then smelted to produce doré bars. The Company allocates direct and indirect production costs to by-products on a systematic and rational basis. With respect to concentrate and doré inventory, production costs are allocated based on the silver equivalent ounces contained within the respective concentrate and doré. The inventory is stated at lower of cost or NRV, with cost being determined using a weighted average cost method. The ending inventory value of ounces associated with the leach pad is equal to opening recoverable ounces plus recoverable ounces placed less ounces produced plus or minus ounce adjustments. The estimate of both the ultimate recovery expected over time and the quantity of metal that may be extracted relative to the time the leach process occurs requires the use of estimates, which rely upon laboratory test work and estimated models of the leaching kinetics in the heap leach pads. Test work consists of leach columns of up to 400 days duration with 150 days being the average, from which the Company projects metal recoveries up to three years in the future. The quantities of metal contained in the ore are based upon actual weights and assay analysis. The rate at which the leach process extracts gold and silver from the crushed ore is based upon laboratory column tests and actual experience. The assumptions used by the Company to measure metal content during each stage of the inventory conversion process include estimated recovery rates based on laboratory testing and assaying. The Company periodically reviews its estimates compared to actual experience and revises its estimates when appropriate. The ultimate recovery will not be known until the leaching operations cease. Supplies inventories are valued at the lower of average cost and NRV using replacement cost plus cost to dispose, net of obsolescence. Concentrate and doré inventory includes product at the mine site, the port warehouse and product held by refineries. At times, the Company has a limited amount of finished silver at a minting operation where coins depicting Pan American’s emblem are stamped. j) Mineral properties, plant and equipment (MPPE) On initial acquisition, MPPE are valued at cost, being the purchase price and the directly attributable costs of acquisition or construction required to bring the asset to the location and condition necessary for the asset to be capable of operating in the manner intended by management. When provisions for closure and decommissioning are recognized, the corresponding cost is capitalized as part of the cost of the related assets, representing part of the cost of acquiring the future economic benefits of the operation. The capitalized cost of closure and decommissioning activities is recognized in MPPE and depreciated accordingly. In subsequent periods, buildings, plant and equipment are stated at cost less accumulated depreciation and any impairment in value, whilst land is stated at cost less any impairment in value and is not depreciated. Each asset's or part’s estimated useful life has due regard to both its own physical life limitations and the present assessment of economically recoverable reserves of the mine property at which the item is located, and to possible future variations in those assessments. Estimates of remaining useful lives and residual values are reviewed annually. Changes in estimates are accounted for prospectively. The expected useful lives are included below in the accounting policy for depreciation of MPPE. The net carrying amounts of MPPE are reviewed for impairment either individually or at the cash-generating unit level when events and changes in circumstances indicate that the carrying amounts may not be recoverable. To the extent that these values exceed their recoverable amounts, that excess is recorded as an impairment provision in the financial year in which this is determined. In countries where the Company paid Value Added Tax (“VAT”) and where there is uncertainty of its recoverability, the VAT payments have either been deferred with mineral property costs relating to the property or expensed if it relates to mineral exploration. If the Company ultimately recovers previously deferred amounts, the amount received will be applied to reduce mineral property costs or taken as a credit against current expenses depending on the prior treatment. Expenditure on major maintenance or repairs includes the cost of the replacement of parts of assets and overhaul costs. Where an asset or part of an asset is replaced and it is probable that future economic benefits associated with the item will be available to the Company, the expenditure is capitalized and the carrying amount of the item replaced derecognized. Similarly, overhaul costs associated with major maintenance are capitalized and depreciated over their useful lives where it is probable that future economic benefits will be available and any remaining carrying amounts of the cost of previous overhauls are derecognized. All other costs are expensed as incurred. Where an item of MPPE is disposed of, it is derecognized and the difference between its carrying value and net sales proceeds is disclosed as earnings or loss on disposal in the income statement. Any items of mineral property, plant or equipment that cease to have future economic benefits are derecognized with any gain or loss included in the financial year in which the item is derecognized. k) Operational mining properties and mine development When it has been determined that a mineral property can be economically developed as a result of establishing proven and probable reserves (which occurs upon completion of a positive economic analysis of the mineral deposit), the costs incurred to develop such property including costs to further delineate the ore body and remove overburden to initially expose the ore body prior to the start of mining operations, are also capitalized. Such costs are amortized using the units-of-production method over the estimated life of the ore body based on proven and probable reserves. Costs associated with commissioning activities on constructed plants are deferred from the date of mechanical completion of the facilities until the date the Company is ready to commence commercial production. Any revenues earned during this period are recorded as a reduction in deferred commissioning costs. These costs are amortized using the units-of-production method (described below) over the life of the mine, commencing on the date of commercial production. Acquisition costs related to the acquisition of land and mineral rights are capitalized as incurred. Prior to acquiring such land or mineral rights, the Company makes a preliminary evaluation to determine that the property has significant potential to economically develop the deposit. The time between initial acquisition and full evaluation of a property’s potential is dependent on many factors including: location relative to existing infrastructure, the property’s stage of development, geological controls and metal prices. If a mineable deposit is discovered, such costs are amortized when production begins. If no mineable deposit is discovered, such costs are expensed in the period in which it is determined the property has no future economic value. In countries where the Company has paid VAT and where there is uncertainty of its recoverability, the VAT payments have either been deferred with mineral property costs relating to the property or expensed if it relates to mineral exploration. If the Company ultimately makes recoveries of the VAT, the amount received will be applied to reduce mineral property costs or taken as a credit against current expenses depending on the prior treatment. Major development expenditures on producing properties incurred to increase production or extend the life of the mine are capitalized while ongoing mining expenditures on producing properties are charged against earnings as incurred. Gains or losses from sales or retirements of assets are included in gain or loss on sale of assets. l) Depreciation of MPPE The carrying amounts of MPPE (including initial and any subsequent capital expenditure) are depreciated to their estimated residual value over the estimated useful lives of the specific assets concerned, or the estimated life of the associated mine or mineral lease, if shorter. Estimates of residual values and useful lives are reviewed annually and any change in estimate is taken into account in the determination of remaining depreciation charges, and adjusted if appropriate, at each statement of financial position date. Changes to the estimated residual values or useful lives are accounted for prospectively. Depreciation commences on the date when the asset is available for use as intended by management. i) Units of production basis For mining properties and leases and certain mining equipment, the economic benefits from the asset are consumed in a pattern which is linked to the production level. Except as noted below, such assets are depreciated on a units of production basis. In applying the units of production method, depreciation is normally calculated using the quantity of material extracted from the mine in the period as a percentage of the total quantity of material to be extracted in current and future periods based on proven and probable reserves. ii) Straight line basis Assets within operations for which production is not expected to fluctuate significantly from one year to another or which have a physical life shorter than the related mine are depreciated on a straight line basis. MPPE are depreciated over their useful life, or over the remaining life of the mine if shorter. The major categories of property, plant and equipment are depreciated on a unit of production and/or straight-line basis as follows: • Land – not depreciated • Mobile equipment – 3 to 7 years • Buildings and plant facilities – 25 to 50 years • Mining properties and leases including capitalized evaluation and development expenditures – based on applicable reserves on a unit of production basis. • Exploration and evaluation – not depreciated until mine goes into production • Assets under construction – not depreciated until assets are ready for their intended use m) Exploration and evaluation Exploration expenditures are incurred in the search for economic mineral deposits or the process of obtaining more information about existing mineral deposits and typically include costs associated with drilling, sampling, mapping and other activity related to the search for ore. Evaluation expenditures are incurred to establish the technical and commercial viability of mineral deposits and typically include costs associated with determining optimal methods of extraction and metallurgical and treatment processes, permitting, and preparing economic evaluations. Exploration expenditures are expensed as incurred. Evaluation expenditures are capitalized when management determines there is a high degree of confidence that future economic benefits will flow to the Company. Acquired exploration and evaluation projects and acquired exploration rights are recognized as assets at their cost of acquisition or at fair value if purchased as part of a business combination. Capitalized exploration and evaluation expenditures are reclassified to mineral properties, plant and equipment, in accordance with Note 3(j), once the technical feasibility and commercial viability are demonstrated. n) Deferred stripping costs In open pit mining operations, it is necessary to remove overburden and other waste in order to access the ore body. During the preproduction phase, these costs are capitalized as part of the cost of the mine property and subsequently amortized over the life of the mine (or pit) on a units of production basis. The costs of removal of the waste material during a mine’s production phase are deferred where they give rise to future benefits. These capitalized costs are subsequently amortized on a unit of production basis over the reserves that directly benefit from the specific stripping activity. o) Impairment (and reversals of impairment) of non-current assets The Company reviews and tests the carrying amount of MPPE and intangible assets with finite lives when there is an indication of impairment or impairment reversal. Additionally, disposal groups held for sale are tested for impairment upon classification as a disposal group held for sale. Impairment assessments on MPPE and intangible assets are conducted at the level of the CGU. The recoverable amount of a CGU is the higher of value in use ("VIU") and fair value less cost to sell. VIU is the net present value of expected future cash flows. Impairments are recognized for any excess of carrying value over the recoverable amount. Where the recoverable amount is assessed using discounted cash flow techniques, the resulting estimates are based on detailed mine and/or production plans. The cash flow forecasts are based on best estimates of expected future revenues and costs, including the future cash costs of production, capital expenditure, closure, restoration and environmental clean-up. These may include net cash flows expected to be realized from extraction, processing and sale of mineral resources that do not currently qualify for inclusion in proven or probable ore reserves. Such non-reserve material is included where there is a high degree of confidence in its economic extraction. This expectation is usually based on preliminary drilling and sampling of areas of mineralization that are contiguous with existing reserves. Typically, the additional evaluation to achieve reserve status for such material has not yet been done because this would involve incurring costs earlier than is required for the efficient planning and operation of the mine. Where the recoverable amount of a CGU is dependent on the life of its associated ore, expected future cash flows reflect long term mine plans, which are based on detailed research, analysis and iterative modeling to optimize the level of return from investment, output and sequence of extraction. The mine plan takes account of all relevant characteristics of the ore, including waste to ore ratios, ore grades, haul distances, chemical and metallurgical properties of the ore affecting process recoveries and capacities of processing equipment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1</t>
        </is>
      </c>
      <c r="C2" s="2" t="inlineStr">
        <is>
          <t>Dec. 31, 2020</t>
        </is>
      </c>
    </row>
    <row r="3">
      <c r="A3" s="3" t="inlineStr">
        <is>
          <t>Other operating activities</t>
        </is>
      </c>
    </row>
    <row r="4">
      <c r="A4" s="4" t="inlineStr">
        <is>
          <t>Share-based compensation expense</t>
        </is>
      </c>
      <c r="B4" s="6" t="n">
        <v>5128</v>
      </c>
      <c r="C4" s="6" t="n">
        <v>3024</v>
      </c>
    </row>
    <row r="5">
      <c r="A5" s="4" t="inlineStr">
        <is>
          <t>Unrealized investment loss (income)</t>
        </is>
      </c>
      <c r="B5" s="5" t="n">
        <v>59722</v>
      </c>
      <c r="C5" s="5" t="n">
        <v>-58673</v>
      </c>
    </row>
    <row r="6">
      <c r="A6" s="4" t="inlineStr">
        <is>
          <t>Gains on derivatives (Note 8c)</t>
        </is>
      </c>
      <c r="B6" s="5" t="n">
        <v>-5393</v>
      </c>
      <c r="C6" s="5" t="n">
        <v>-3543</v>
      </c>
    </row>
    <row r="7">
      <c r="A7" s="4" t="inlineStr">
        <is>
          <t>Gains on warrants</t>
        </is>
      </c>
      <c r="B7" s="5" t="n">
        <v>0</v>
      </c>
      <c r="C7" s="5" t="n">
        <v>-38</v>
      </c>
    </row>
    <row r="8">
      <c r="A8" s="4" t="inlineStr">
        <is>
          <t>Income from equity investees (Note 12)</t>
        </is>
      </c>
      <c r="B8" s="5" t="n">
        <v>-4347</v>
      </c>
      <c r="C8" s="5" t="n">
        <v>-10529</v>
      </c>
    </row>
    <row r="9">
      <c r="A9" s="4" t="inlineStr">
        <is>
          <t>Gains on sale of mineral properties, plant and equipment (Note 11)</t>
        </is>
      </c>
      <c r="B9" s="5" t="n">
        <v>-32167</v>
      </c>
      <c r="C9" s="5" t="n">
        <v>-7922</v>
      </c>
    </row>
    <row r="10">
      <c r="A10" s="4" t="inlineStr">
        <is>
          <t>Net realizable value adjustment for inventories</t>
        </is>
      </c>
      <c r="B10" s="5" t="n">
        <v>8719</v>
      </c>
      <c r="C10" s="5" t="n">
        <v>-16175</v>
      </c>
    </row>
    <row r="11">
      <c r="A11" s="4" t="inlineStr">
        <is>
          <t>Other inflows (outflows) of cash, classified as operating activities</t>
        </is>
      </c>
      <c r="B11" s="5" t="n">
        <v>-28060</v>
      </c>
      <c r="C11" s="5" t="n">
        <v>-35183</v>
      </c>
    </row>
    <row r="12">
      <c r="A12" s="3" t="inlineStr">
        <is>
          <t>Changes in non-cash operating working capital items:</t>
        </is>
      </c>
    </row>
    <row r="13">
      <c r="A13" s="4" t="inlineStr">
        <is>
          <t>Trade and other receivables</t>
        </is>
      </c>
      <c r="B13" s="5" t="n">
        <v>-2874</v>
      </c>
      <c r="C13" s="5" t="n">
        <v>54838</v>
      </c>
    </row>
    <row r="14">
      <c r="A14" s="4" t="inlineStr">
        <is>
          <t>Inventories</t>
        </is>
      </c>
      <c r="B14" s="5" t="n">
        <v>-82885</v>
      </c>
      <c r="C14" s="5" t="n">
        <v>-14623</v>
      </c>
    </row>
    <row r="15">
      <c r="A15" s="4" t="inlineStr">
        <is>
          <t>Prepaid expenses</t>
        </is>
      </c>
      <c r="B15" s="5" t="n">
        <v>1049</v>
      </c>
      <c r="C15" s="5" t="n">
        <v>2353</v>
      </c>
    </row>
    <row r="16">
      <c r="A16" s="4" t="inlineStr">
        <is>
          <t>Accounts payable and accrued liabilities</t>
        </is>
      </c>
      <c r="B16" s="5" t="n">
        <v>18086</v>
      </c>
      <c r="C16" s="5" t="n">
        <v>56816</v>
      </c>
    </row>
    <row r="17">
      <c r="A17" s="4" t="inlineStr">
        <is>
          <t>Provisions</t>
        </is>
      </c>
      <c r="B17" s="5" t="n">
        <v>-4445</v>
      </c>
      <c r="C17" s="5" t="n">
        <v>-2402</v>
      </c>
    </row>
    <row r="18">
      <c r="A18" s="4" t="inlineStr">
        <is>
          <t>Changes in non-cash working capital</t>
        </is>
      </c>
      <c r="B18" s="5" t="n">
        <v>-71069</v>
      </c>
      <c r="C18" s="5" t="n">
        <v>96982</v>
      </c>
    </row>
    <row r="19">
      <c r="A19" s="3" t="inlineStr">
        <is>
          <t>Significant non-cash items [Abstract]</t>
        </is>
      </c>
    </row>
    <row r="20">
      <c r="A20" s="4" t="inlineStr">
        <is>
          <t>Increase (decrease) through share-based payment transactions, equity</t>
        </is>
      </c>
      <c r="B20" s="5" t="n">
        <v>3312</v>
      </c>
      <c r="C20" s="5" t="n">
        <v>2826</v>
      </c>
    </row>
    <row r="21">
      <c r="A21" s="3" t="inlineStr">
        <is>
          <t>Cash and Cash Equivalents</t>
        </is>
      </c>
    </row>
    <row r="22">
      <c r="A22" s="4" t="inlineStr">
        <is>
          <t>Cash in banks</t>
        </is>
      </c>
      <c r="B22" s="5" t="n">
        <v>283550</v>
      </c>
      <c r="C22" s="5" t="n">
        <v>167113</v>
      </c>
    </row>
    <row r="23">
      <c r="A23" s="4" t="inlineStr">
        <is>
          <t>Issued capital [member]</t>
        </is>
      </c>
    </row>
    <row r="24">
      <c r="A24" s="3" t="inlineStr">
        <is>
          <t>Significant non-cash items [Abstract]</t>
        </is>
      </c>
    </row>
    <row r="25">
      <c r="A25" s="4" t="inlineStr">
        <is>
          <t>Increase (decrease) through share-based payment transactions, equity</t>
        </is>
      </c>
      <c r="B25" s="6" t="n">
        <v>3312</v>
      </c>
      <c r="C25" s="6" t="n">
        <v>282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ummary of Information Relati (Details) - USD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Revenue</t>
        </is>
      </c>
      <c r="B4" s="6" t="n">
        <v>1632750</v>
      </c>
      <c r="C4" s="6" t="n">
        <v>1338812</v>
      </c>
    </row>
    <row r="5">
      <c r="A5" s="4" t="inlineStr">
        <is>
          <t>Production costs and royalties</t>
        </is>
      </c>
      <c r="B5" s="5" t="n">
        <v>961854</v>
      </c>
      <c r="C5" s="5" t="n">
        <v>724166</v>
      </c>
    </row>
    <row r="6">
      <c r="A6" s="4" t="inlineStr">
        <is>
          <t>Depreciation</t>
        </is>
      </c>
      <c r="B6" s="5" t="n">
        <v>302958</v>
      </c>
      <c r="C6" s="5" t="n">
        <v>254469</v>
      </c>
    </row>
    <row r="7">
      <c r="A7" s="4" t="inlineStr">
        <is>
          <t>Mine operating earnings</t>
        </is>
      </c>
      <c r="B7" s="5" t="n">
        <v>367938</v>
      </c>
      <c r="C7" s="5" t="n">
        <v>360177</v>
      </c>
    </row>
    <row r="8">
      <c r="A8" s="4" t="inlineStr">
        <is>
          <t>Mine care and maintenance</t>
        </is>
      </c>
      <c r="B8" s="5" t="n">
        <v>31780</v>
      </c>
      <c r="C8" s="5" t="n">
        <v>102105</v>
      </c>
    </row>
    <row r="9">
      <c r="A9" s="4" t="inlineStr">
        <is>
          <t>Capital expenditures</t>
        </is>
      </c>
      <c r="B9" s="5" t="n">
        <v>255874</v>
      </c>
      <c r="C9" s="5" t="n">
        <v>191657</v>
      </c>
    </row>
    <row r="10">
      <c r="A10" s="4" t="inlineStr">
        <is>
          <t>Silver Segment [member]</t>
        </is>
      </c>
    </row>
    <row r="11">
      <c r="A11" s="3" t="inlineStr">
        <is>
          <t>Disclosure of operating segments [line items]</t>
        </is>
      </c>
    </row>
    <row r="12">
      <c r="A12" s="4" t="inlineStr">
        <is>
          <t>Revenue</t>
        </is>
      </c>
      <c r="B12" s="5" t="n">
        <v>601336</v>
      </c>
      <c r="C12" s="5" t="n">
        <v>380390</v>
      </c>
    </row>
    <row r="13">
      <c r="A13" s="4" t="inlineStr">
        <is>
          <t>Production costs and royalties</t>
        </is>
      </c>
      <c r="B13" s="5" t="n">
        <v>401943</v>
      </c>
      <c r="C13" s="5" t="n">
        <v>249177</v>
      </c>
    </row>
    <row r="14">
      <c r="A14" s="4" t="inlineStr">
        <is>
          <t>Depreciation</t>
        </is>
      </c>
      <c r="B14" s="5" t="n">
        <v>71114</v>
      </c>
      <c r="C14" s="5" t="n">
        <v>50392</v>
      </c>
    </row>
    <row r="15">
      <c r="A15" s="4" t="inlineStr">
        <is>
          <t>Mine operating earnings</t>
        </is>
      </c>
      <c r="B15" s="5" t="n">
        <v>128279</v>
      </c>
      <c r="C15" s="5" t="n">
        <v>80821</v>
      </c>
    </row>
    <row r="16">
      <c r="A16" s="4" t="inlineStr">
        <is>
          <t>Capital expenditures</t>
        </is>
      </c>
      <c r="B16" s="5" t="n">
        <v>98451</v>
      </c>
      <c r="C16" s="5" t="n">
        <v>64529</v>
      </c>
    </row>
    <row r="17">
      <c r="A17" s="4" t="inlineStr">
        <is>
          <t>Gold Segment [member]</t>
        </is>
      </c>
    </row>
    <row r="18">
      <c r="A18" s="3" t="inlineStr">
        <is>
          <t>Disclosure of operating segments [line items]</t>
        </is>
      </c>
    </row>
    <row r="19">
      <c r="A19" s="4" t="inlineStr">
        <is>
          <t>Revenue</t>
        </is>
      </c>
      <c r="B19" s="5" t="n">
        <v>1031414</v>
      </c>
      <c r="C19" s="5" t="n">
        <v>958422</v>
      </c>
    </row>
    <row r="20">
      <c r="A20" s="4" t="inlineStr">
        <is>
          <t>Production costs and royalties</t>
        </is>
      </c>
      <c r="B20" s="5" t="n">
        <v>559911</v>
      </c>
      <c r="C20" s="5" t="n">
        <v>474989</v>
      </c>
    </row>
    <row r="21">
      <c r="A21" s="4" t="inlineStr">
        <is>
          <t>Depreciation</t>
        </is>
      </c>
      <c r="B21" s="5" t="n">
        <v>230127</v>
      </c>
      <c r="C21" s="5" t="n">
        <v>202544</v>
      </c>
    </row>
    <row r="22">
      <c r="A22" s="4" t="inlineStr">
        <is>
          <t>Mine operating earnings</t>
        </is>
      </c>
      <c r="B22" s="5" t="n">
        <v>241376</v>
      </c>
      <c r="C22" s="5" t="n">
        <v>280889</v>
      </c>
    </row>
    <row r="23">
      <c r="A23" s="4" t="inlineStr">
        <is>
          <t>Capital expenditures</t>
        </is>
      </c>
      <c r="B23" s="5" t="n">
        <v>156021</v>
      </c>
      <c r="C23" s="5" t="n">
        <v>126271</v>
      </c>
    </row>
    <row r="24">
      <c r="A24" s="4" t="inlineStr">
        <is>
          <t>Dolores mine [member] | Mexico | Silver Segment [member]</t>
        </is>
      </c>
    </row>
    <row r="25">
      <c r="A25" s="3" t="inlineStr">
        <is>
          <t>Disclosure of operating segments [line items]</t>
        </is>
      </c>
    </row>
    <row r="26">
      <c r="A26" s="4" t="inlineStr">
        <is>
          <t>Revenue</t>
        </is>
      </c>
      <c r="B26" s="5" t="n">
        <v>342556</v>
      </c>
      <c r="C26" s="5" t="n">
        <v>250219</v>
      </c>
    </row>
    <row r="27">
      <c r="A27" s="4" t="inlineStr">
        <is>
          <t>Production costs and royalties</t>
        </is>
      </c>
      <c r="B27" s="5" t="n">
        <v>186285</v>
      </c>
      <c r="C27" s="5" t="n">
        <v>146961</v>
      </c>
    </row>
    <row r="28">
      <c r="A28" s="4" t="inlineStr">
        <is>
          <t>Depreciation</t>
        </is>
      </c>
      <c r="B28" s="5" t="n">
        <v>106397</v>
      </c>
      <c r="C28" s="5" t="n">
        <v>87694</v>
      </c>
    </row>
    <row r="29">
      <c r="A29" s="4" t="inlineStr">
        <is>
          <t>Mine operating earnings</t>
        </is>
      </c>
      <c r="B29" s="5" t="n">
        <v>49874</v>
      </c>
      <c r="C29" s="5" t="n">
        <v>15564</v>
      </c>
    </row>
    <row r="30">
      <c r="A30" s="4" t="inlineStr">
        <is>
          <t>Capital expenditures</t>
        </is>
      </c>
      <c r="B30" s="5" t="n">
        <v>40566</v>
      </c>
      <c r="C30" s="5" t="n">
        <v>44861</v>
      </c>
    </row>
    <row r="31">
      <c r="A31" s="4" t="inlineStr">
        <is>
          <t>La Colorada mine [member] | Mexico | Silver Segment [member]</t>
        </is>
      </c>
    </row>
    <row r="32">
      <c r="A32" s="3" t="inlineStr">
        <is>
          <t>Disclosure of operating segments [line items]</t>
        </is>
      </c>
    </row>
    <row r="33">
      <c r="A33" s="4" t="inlineStr">
        <is>
          <t>Revenue</t>
        </is>
      </c>
      <c r="B33" s="5" t="n">
        <v>130112</v>
      </c>
      <c r="C33" s="5" t="n">
        <v>128824</v>
      </c>
    </row>
    <row r="34">
      <c r="A34" s="4" t="inlineStr">
        <is>
          <t>Production costs and royalties</t>
        </is>
      </c>
      <c r="B34" s="5" t="n">
        <v>75192</v>
      </c>
      <c r="C34" s="5" t="n">
        <v>69663</v>
      </c>
    </row>
    <row r="35">
      <c r="A35" s="4" t="inlineStr">
        <is>
          <t>Depreciation</t>
        </is>
      </c>
      <c r="B35" s="5" t="n">
        <v>20505</v>
      </c>
      <c r="C35" s="5" t="n">
        <v>19608</v>
      </c>
    </row>
    <row r="36">
      <c r="A36" s="4" t="inlineStr">
        <is>
          <t>Mine operating earnings</t>
        </is>
      </c>
      <c r="B36" s="5" t="n">
        <v>34415</v>
      </c>
      <c r="C36" s="5" t="n">
        <v>39553</v>
      </c>
    </row>
    <row r="37">
      <c r="A37" s="4" t="inlineStr">
        <is>
          <t>Capital expenditures</t>
        </is>
      </c>
      <c r="B37" s="5" t="n">
        <v>65532</v>
      </c>
      <c r="C37" s="5" t="n">
        <v>29388</v>
      </c>
    </row>
    <row r="38">
      <c r="A38" s="4" t="inlineStr">
        <is>
          <t>Huaron mine [member] | Peru | Silver Segment [member]</t>
        </is>
      </c>
    </row>
    <row r="39">
      <c r="A39" s="3" t="inlineStr">
        <is>
          <t>Disclosure of operating segments [line items]</t>
        </is>
      </c>
    </row>
    <row r="40">
      <c r="A40" s="4" t="inlineStr">
        <is>
          <t>Revenue</t>
        </is>
      </c>
      <c r="B40" s="5" t="n">
        <v>154634</v>
      </c>
      <c r="C40" s="5" t="n">
        <v>72073</v>
      </c>
    </row>
    <row r="41">
      <c r="A41" s="4" t="inlineStr">
        <is>
          <t>Production costs and royalties</t>
        </is>
      </c>
      <c r="B41" s="5" t="n">
        <v>90126</v>
      </c>
      <c r="C41" s="5" t="n">
        <v>39612</v>
      </c>
    </row>
    <row r="42">
      <c r="A42" s="4" t="inlineStr">
        <is>
          <t>Depreciation</t>
        </is>
      </c>
      <c r="B42" s="5" t="n">
        <v>11564</v>
      </c>
      <c r="C42" s="5" t="n">
        <v>7069</v>
      </c>
    </row>
    <row r="43">
      <c r="A43" s="4" t="inlineStr">
        <is>
          <t>Mine operating earnings</t>
        </is>
      </c>
      <c r="B43" s="5" t="n">
        <v>52944</v>
      </c>
      <c r="C43" s="5" t="n">
        <v>25392</v>
      </c>
    </row>
    <row r="44">
      <c r="A44" s="4" t="inlineStr">
        <is>
          <t>Capital expenditures</t>
        </is>
      </c>
      <c r="B44" s="5" t="n">
        <v>10897</v>
      </c>
      <c r="C44" s="5" t="n">
        <v>4500</v>
      </c>
    </row>
    <row r="45">
      <c r="A45" s="4" t="inlineStr">
        <is>
          <t>Morococha mine [member] | Peru | Silver Segment [member]</t>
        </is>
      </c>
    </row>
    <row r="46">
      <c r="A46" s="3" t="inlineStr">
        <is>
          <t>Disclosure of operating segments [line items]</t>
        </is>
      </c>
    </row>
    <row r="47">
      <c r="A47" s="4" t="inlineStr">
        <is>
          <t>Revenue</t>
        </is>
      </c>
      <c r="B47" s="5" t="n">
        <v>108699</v>
      </c>
      <c r="C47" s="5" t="n">
        <v>47046</v>
      </c>
    </row>
    <row r="48">
      <c r="A48" s="4" t="inlineStr">
        <is>
          <t>Production costs and royalties</t>
        </is>
      </c>
      <c r="B48" s="5" t="n">
        <v>75182</v>
      </c>
      <c r="C48" s="5" t="n">
        <v>35768</v>
      </c>
    </row>
    <row r="49">
      <c r="A49" s="4" t="inlineStr">
        <is>
          <t>Depreciation</t>
        </is>
      </c>
      <c r="B49" s="5" t="n">
        <v>13738</v>
      </c>
      <c r="C49" s="5" t="n">
        <v>7203</v>
      </c>
    </row>
    <row r="50">
      <c r="A50" s="4" t="inlineStr">
        <is>
          <t>Mine operating earnings</t>
        </is>
      </c>
      <c r="B50" s="5" t="n">
        <v>19779</v>
      </c>
      <c r="C50" s="5" t="n">
        <v>4075</v>
      </c>
    </row>
    <row r="51">
      <c r="A51" s="4" t="inlineStr">
        <is>
          <t>Capital expenditures</t>
        </is>
      </c>
      <c r="B51" s="5" t="n">
        <v>8329</v>
      </c>
      <c r="C51" s="5" t="n">
        <v>10168</v>
      </c>
    </row>
    <row r="52">
      <c r="A52" s="4" t="inlineStr">
        <is>
          <t>San Vicente mine [member] | Bolivia | Silver Segment [member]</t>
        </is>
      </c>
    </row>
    <row r="53">
      <c r="A53" s="3" t="inlineStr">
        <is>
          <t>Disclosure of operating segments [line items]</t>
        </is>
      </c>
    </row>
    <row r="54">
      <c r="A54" s="4" t="inlineStr">
        <is>
          <t>Revenue</t>
        </is>
      </c>
      <c r="B54" s="5" t="n">
        <v>80446</v>
      </c>
      <c r="C54" s="5" t="n">
        <v>48396</v>
      </c>
    </row>
    <row r="55">
      <c r="A55" s="4" t="inlineStr">
        <is>
          <t>Production costs and royalties</t>
        </is>
      </c>
      <c r="B55" s="5" t="n">
        <v>54569</v>
      </c>
      <c r="C55" s="5" t="n">
        <v>35753</v>
      </c>
    </row>
    <row r="56">
      <c r="A56" s="4" t="inlineStr">
        <is>
          <t>Depreciation</t>
        </is>
      </c>
      <c r="B56" s="5" t="n">
        <v>9276</v>
      </c>
      <c r="C56" s="5" t="n">
        <v>6725</v>
      </c>
    </row>
    <row r="57">
      <c r="A57" s="4" t="inlineStr">
        <is>
          <t>Mine operating earnings</t>
        </is>
      </c>
      <c r="B57" s="5" t="n">
        <v>16601</v>
      </c>
      <c r="C57" s="5" t="n">
        <v>5918</v>
      </c>
    </row>
    <row r="58">
      <c r="A58" s="4" t="inlineStr">
        <is>
          <t>Capital expenditures</t>
        </is>
      </c>
      <c r="B58" s="5" t="n">
        <v>5340</v>
      </c>
      <c r="C58" s="5" t="n">
        <v>4877</v>
      </c>
    </row>
    <row r="59">
      <c r="A59" s="4" t="inlineStr">
        <is>
          <t>Manantial Espejo mine [member] | Argentina | Silver Segment [member]</t>
        </is>
      </c>
    </row>
    <row r="60">
      <c r="A60" s="3" t="inlineStr">
        <is>
          <t>Disclosure of operating segments [line items]</t>
        </is>
      </c>
    </row>
    <row r="61">
      <c r="A61" s="4" t="inlineStr">
        <is>
          <t>Revenue</t>
        </is>
      </c>
      <c r="B61" s="5" t="n">
        <v>127445</v>
      </c>
      <c r="C61" s="5" t="n">
        <v>84051</v>
      </c>
    </row>
    <row r="62">
      <c r="A62" s="4" t="inlineStr">
        <is>
          <t>Production costs and royalties</t>
        </is>
      </c>
      <c r="B62" s="5" t="n">
        <v>106874</v>
      </c>
      <c r="C62" s="5" t="n">
        <v>68381</v>
      </c>
    </row>
    <row r="63">
      <c r="A63" s="4" t="inlineStr">
        <is>
          <t>Depreciation</t>
        </is>
      </c>
      <c r="B63" s="5" t="n">
        <v>16031</v>
      </c>
      <c r="C63" s="5" t="n">
        <v>9787</v>
      </c>
    </row>
    <row r="64">
      <c r="A64" s="4" t="inlineStr">
        <is>
          <t>Mine operating earnings</t>
        </is>
      </c>
      <c r="B64" s="5" t="n">
        <v>4540</v>
      </c>
      <c r="C64" s="5" t="n">
        <v>5883</v>
      </c>
    </row>
    <row r="65">
      <c r="A65" s="4" t="inlineStr">
        <is>
          <t>Capital expenditures</t>
        </is>
      </c>
      <c r="B65" s="5" t="n">
        <v>7575</v>
      </c>
      <c r="C65" s="5" t="n">
        <v>10789</v>
      </c>
    </row>
    <row r="66">
      <c r="A66" s="4" t="inlineStr">
        <is>
          <t>Escobal mine [member] | Guatemala | Silver Segment [member]</t>
        </is>
      </c>
    </row>
    <row r="67">
      <c r="A67" s="3" t="inlineStr">
        <is>
          <t>Disclosure of operating segments [line items]</t>
        </is>
      </c>
    </row>
    <row r="68">
      <c r="A68" s="4" t="inlineStr">
        <is>
          <t>Revenue</t>
        </is>
      </c>
      <c r="B68" s="5" t="n">
        <v>0</v>
      </c>
      <c r="C68" s="4" t="inlineStr">
        <is>
          <t xml:space="preserve"> </t>
        </is>
      </c>
    </row>
    <row r="69">
      <c r="A69" s="4" t="inlineStr">
        <is>
          <t>Production costs and royalties</t>
        </is>
      </c>
      <c r="B69" s="5" t="n">
        <v>0</v>
      </c>
      <c r="C69" s="5" t="n">
        <v>0</v>
      </c>
    </row>
    <row r="70">
      <c r="A70" s="4" t="inlineStr">
        <is>
          <t>Depreciation</t>
        </is>
      </c>
      <c r="B70" s="5" t="n">
        <v>0</v>
      </c>
      <c r="C70" s="4" t="inlineStr">
        <is>
          <t xml:space="preserve"> </t>
        </is>
      </c>
    </row>
    <row r="71">
      <c r="A71" s="4" t="inlineStr">
        <is>
          <t>Mine operating earnings</t>
        </is>
      </c>
      <c r="B71" s="5" t="n">
        <v>0</v>
      </c>
      <c r="C71" s="5" t="n">
        <v>0</v>
      </c>
    </row>
    <row r="72">
      <c r="A72" s="4" t="inlineStr">
        <is>
          <t>Capital expenditures</t>
        </is>
      </c>
      <c r="B72" s="5" t="n">
        <v>778</v>
      </c>
      <c r="C72" s="5" t="n">
        <v>4807</v>
      </c>
    </row>
    <row r="73">
      <c r="A73" s="4" t="inlineStr">
        <is>
          <t>Shahuindo mine [member] | Peru | Gold Segment [member]</t>
        </is>
      </c>
    </row>
    <row r="74">
      <c r="A74" s="3" t="inlineStr">
        <is>
          <t>Disclosure of operating segments [line items]</t>
        </is>
      </c>
    </row>
    <row r="75">
      <c r="A75" s="4" t="inlineStr">
        <is>
          <t>Revenue</t>
        </is>
      </c>
      <c r="B75" s="5" t="n">
        <v>255771</v>
      </c>
      <c r="C75" s="5" t="n">
        <v>270043</v>
      </c>
    </row>
    <row r="76">
      <c r="A76" s="4" t="inlineStr">
        <is>
          <t>Production costs and royalties</t>
        </is>
      </c>
      <c r="B76" s="5" t="n">
        <v>115009</v>
      </c>
      <c r="C76" s="5" t="n">
        <v>97940</v>
      </c>
    </row>
    <row r="77">
      <c r="A77" s="4" t="inlineStr">
        <is>
          <t>Depreciation</t>
        </is>
      </c>
      <c r="B77" s="5" t="n">
        <v>42600</v>
      </c>
      <c r="C77" s="5" t="n">
        <v>40562</v>
      </c>
    </row>
    <row r="78">
      <c r="A78" s="4" t="inlineStr">
        <is>
          <t>Mine operating earnings</t>
        </is>
      </c>
      <c r="B78" s="5" t="n">
        <v>98162</v>
      </c>
      <c r="C78" s="5" t="n">
        <v>131541</v>
      </c>
    </row>
    <row r="79">
      <c r="A79" s="4" t="inlineStr">
        <is>
          <t>Capital expenditures</t>
        </is>
      </c>
      <c r="B79" s="5" t="n">
        <v>27678</v>
      </c>
      <c r="C79" s="5" t="n">
        <v>23335</v>
      </c>
    </row>
    <row r="80">
      <c r="A80" s="4" t="inlineStr">
        <is>
          <t>La Arena mine [member] | Peru | Gold Segment [member]</t>
        </is>
      </c>
    </row>
    <row r="81">
      <c r="A81" s="3" t="inlineStr">
        <is>
          <t>Disclosure of operating segments [line items]</t>
        </is>
      </c>
    </row>
    <row r="82">
      <c r="A82" s="4" t="inlineStr">
        <is>
          <t>Revenue</t>
        </is>
      </c>
      <c r="B82" s="5" t="n">
        <v>194582</v>
      </c>
      <c r="C82" s="5" t="n">
        <v>176028</v>
      </c>
    </row>
    <row r="83">
      <c r="A83" s="4" t="inlineStr">
        <is>
          <t>Production costs and royalties</t>
        </is>
      </c>
      <c r="B83" s="5" t="n">
        <v>84243</v>
      </c>
      <c r="C83" s="5" t="n">
        <v>72676</v>
      </c>
    </row>
    <row r="84">
      <c r="A84" s="4" t="inlineStr">
        <is>
          <t>Depreciation</t>
        </is>
      </c>
      <c r="B84" s="5" t="n">
        <v>41362</v>
      </c>
      <c r="C84" s="5" t="n">
        <v>27683</v>
      </c>
    </row>
    <row r="85">
      <c r="A85" s="4" t="inlineStr">
        <is>
          <t>Mine operating earnings</t>
        </is>
      </c>
      <c r="B85" s="5" t="n">
        <v>68977</v>
      </c>
      <c r="C85" s="5" t="n">
        <v>75669</v>
      </c>
    </row>
    <row r="86">
      <c r="A86" s="4" t="inlineStr">
        <is>
          <t>Capital expenditures</t>
        </is>
      </c>
      <c r="B86" s="5" t="n">
        <v>45479</v>
      </c>
      <c r="C86" s="5" t="n">
        <v>37324</v>
      </c>
    </row>
    <row r="87">
      <c r="A87" s="4" t="inlineStr">
        <is>
          <t>Timmins mine [member] | Canada | Gold Segment [member]</t>
        </is>
      </c>
    </row>
    <row r="88">
      <c r="A88" s="3" t="inlineStr">
        <is>
          <t>Disclosure of operating segments [line items]</t>
        </is>
      </c>
    </row>
    <row r="89">
      <c r="A89" s="4" t="inlineStr">
        <is>
          <t>Revenue</t>
        </is>
      </c>
      <c r="B89" s="5" t="n">
        <v>238505</v>
      </c>
      <c r="C89" s="5" t="n">
        <v>262132</v>
      </c>
    </row>
    <row r="90">
      <c r="A90" s="4" t="inlineStr">
        <is>
          <t>Production costs and royalties</t>
        </is>
      </c>
      <c r="B90" s="5" t="n">
        <v>174374</v>
      </c>
      <c r="C90" s="5" t="n">
        <v>157412</v>
      </c>
    </row>
    <row r="91">
      <c r="A91" s="4" t="inlineStr">
        <is>
          <t>Depreciation</t>
        </is>
      </c>
      <c r="B91" s="5" t="n">
        <v>39768</v>
      </c>
      <c r="C91" s="5" t="n">
        <v>46605</v>
      </c>
    </row>
    <row r="92">
      <c r="A92" s="4" t="inlineStr">
        <is>
          <t>Mine operating earnings</t>
        </is>
      </c>
      <c r="B92" s="5" t="n">
        <v>24363</v>
      </c>
      <c r="C92" s="5" t="n">
        <v>58115</v>
      </c>
    </row>
    <row r="93">
      <c r="A93" s="4" t="inlineStr">
        <is>
          <t>Capital expenditures</t>
        </is>
      </c>
      <c r="B93" s="5" t="n">
        <v>42298</v>
      </c>
      <c r="C93" s="5" t="n">
        <v>20751</v>
      </c>
    </row>
    <row r="94">
      <c r="A94" s="4" t="inlineStr">
        <is>
          <t>Pas Corp mine [member] | Canada | Other Segment [member]</t>
        </is>
      </c>
    </row>
    <row r="95">
      <c r="A95" s="3" t="inlineStr">
        <is>
          <t>Disclosure of operating segments [line items]</t>
        </is>
      </c>
    </row>
    <row r="96">
      <c r="A96" s="4" t="inlineStr">
        <is>
          <t>Revenue</t>
        </is>
      </c>
      <c r="B96" s="5" t="n">
        <v>0</v>
      </c>
      <c r="C96" s="4" t="inlineStr">
        <is>
          <t xml:space="preserve"> </t>
        </is>
      </c>
    </row>
    <row r="97">
      <c r="A97" s="4" t="inlineStr">
        <is>
          <t>Production costs and royalties</t>
        </is>
      </c>
      <c r="B97" s="5" t="n">
        <v>0</v>
      </c>
      <c r="C97" s="5" t="n">
        <v>0</v>
      </c>
    </row>
    <row r="98">
      <c r="A98" s="4" t="inlineStr">
        <is>
          <t>Depreciation</t>
        </is>
      </c>
      <c r="B98" s="5" t="n">
        <v>407</v>
      </c>
      <c r="C98" s="5" t="n">
        <v>491</v>
      </c>
    </row>
    <row r="99">
      <c r="A99" s="4" t="inlineStr">
        <is>
          <t>Mine operating earnings</t>
        </is>
      </c>
      <c r="B99" s="5" t="n">
        <v>-407</v>
      </c>
      <c r="C99" s="5" t="n">
        <v>-491</v>
      </c>
    </row>
    <row r="100">
      <c r="A100" s="4" t="inlineStr">
        <is>
          <t>Capital expenditures</t>
        </is>
      </c>
      <c r="B100" s="5" t="n">
        <v>332</v>
      </c>
      <c r="C100" s="5" t="n">
        <v>297</v>
      </c>
    </row>
    <row r="101">
      <c r="A101" s="4" t="inlineStr">
        <is>
          <t>Navidad mine [member] | Argentina | Other Segment [member]</t>
        </is>
      </c>
    </row>
    <row r="102">
      <c r="A102" s="3" t="inlineStr">
        <is>
          <t>Disclosure of operating segments [line items]</t>
        </is>
      </c>
    </row>
    <row r="103">
      <c r="A103" s="4" t="inlineStr">
        <is>
          <t>Revenue</t>
        </is>
      </c>
      <c r="B103" s="5" t="n">
        <v>0</v>
      </c>
      <c r="C103" s="4" t="inlineStr">
        <is>
          <t xml:space="preserve"> </t>
        </is>
      </c>
    </row>
    <row r="104">
      <c r="A104" s="4" t="inlineStr">
        <is>
          <t>Production costs and royalties</t>
        </is>
      </c>
      <c r="B104" s="5" t="n">
        <v>0</v>
      </c>
      <c r="C104" s="5" t="n">
        <v>0</v>
      </c>
    </row>
    <row r="105">
      <c r="A105" s="4" t="inlineStr">
        <is>
          <t>Depreciation</t>
        </is>
      </c>
      <c r="B105" s="5" t="n">
        <v>0</v>
      </c>
      <c r="C105" s="5" t="n">
        <v>0</v>
      </c>
    </row>
    <row r="106">
      <c r="A106" s="4" t="inlineStr">
        <is>
          <t>Mine operating earnings</t>
        </is>
      </c>
      <c r="B106" s="5" t="n">
        <v>0</v>
      </c>
      <c r="C106" s="5" t="n">
        <v>0</v>
      </c>
    </row>
    <row r="107">
      <c r="A107" s="4" t="inlineStr">
        <is>
          <t>Capital expenditures</t>
        </is>
      </c>
      <c r="B107" s="5" t="n">
        <v>90</v>
      </c>
      <c r="C107" s="5" t="n">
        <v>0</v>
      </c>
    </row>
    <row r="108">
      <c r="A108" s="4" t="inlineStr">
        <is>
          <t>Other [member] | Other | Other Segment [member]</t>
        </is>
      </c>
    </row>
    <row r="109">
      <c r="A109" s="3" t="inlineStr">
        <is>
          <t>Disclosure of operating segments [line items]</t>
        </is>
      </c>
    </row>
    <row r="110">
      <c r="A110" s="4" t="inlineStr">
        <is>
          <t>Revenue</t>
        </is>
      </c>
      <c r="B110" s="5" t="n">
        <v>0</v>
      </c>
      <c r="C110" s="5" t="n">
        <v>0</v>
      </c>
    </row>
    <row r="111">
      <c r="A111" s="4" t="inlineStr">
        <is>
          <t>Production costs and royalties</t>
        </is>
      </c>
      <c r="B111" s="5" t="n">
        <v>0</v>
      </c>
      <c r="C111" s="5" t="n">
        <v>0</v>
      </c>
    </row>
    <row r="112">
      <c r="A112" s="4" t="inlineStr">
        <is>
          <t>Depreciation</t>
        </is>
      </c>
      <c r="B112" s="5" t="n">
        <v>1310</v>
      </c>
      <c r="C112" s="5" t="n">
        <v>1042</v>
      </c>
    </row>
    <row r="113">
      <c r="A113" s="4" t="inlineStr">
        <is>
          <t>Mine operating earnings</t>
        </is>
      </c>
      <c r="B113" s="5" t="n">
        <v>-1310</v>
      </c>
      <c r="C113" s="5" t="n">
        <v>-1042</v>
      </c>
    </row>
    <row r="114">
      <c r="A114" s="4" t="inlineStr">
        <is>
          <t>Capital expenditures</t>
        </is>
      </c>
      <c r="B114" s="6" t="n">
        <v>980</v>
      </c>
      <c r="C114" s="6" t="n">
        <v>56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conciliation of Segment Mine Operating Earnings to Company's Earnings Before Income Taxes (Details) - USD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General and administrative</t>
        </is>
      </c>
      <c r="B4" s="6" t="n">
        <v>-34852</v>
      </c>
      <c r="C4" s="6" t="n">
        <v>-36375</v>
      </c>
    </row>
    <row r="5">
      <c r="A5" s="4" t="inlineStr">
        <is>
          <t>Exploration and project development</t>
        </is>
      </c>
      <c r="B5" s="5" t="n">
        <v>-11071</v>
      </c>
      <c r="C5" s="5" t="n">
        <v>-7096</v>
      </c>
    </row>
    <row r="6">
      <c r="A6" s="4" t="inlineStr">
        <is>
          <t>Mine care and maintenance (Note 21)</t>
        </is>
      </c>
      <c r="B6" s="5" t="n">
        <v>-31780</v>
      </c>
      <c r="C6" s="5" t="n">
        <v>-102105</v>
      </c>
    </row>
    <row r="7">
      <c r="A7" s="4" t="inlineStr">
        <is>
          <t>Foreign exchange losses</t>
        </is>
      </c>
      <c r="B7" s="5" t="n">
        <v>-11267</v>
      </c>
      <c r="C7" s="5" t="n">
        <v>-5474</v>
      </c>
    </row>
    <row r="8">
      <c r="A8" s="4" t="inlineStr">
        <is>
          <t>Gains on derivatives (Note 8c)</t>
        </is>
      </c>
      <c r="B8" s="5" t="n">
        <v>5393</v>
      </c>
      <c r="C8" s="5" t="n">
        <v>3543</v>
      </c>
    </row>
    <row r="9">
      <c r="A9" s="4" t="inlineStr">
        <is>
          <t>Gains on sale of mineral properties, plant and equipment (Note 11)</t>
        </is>
      </c>
      <c r="B9" s="5" t="n">
        <v>32167</v>
      </c>
      <c r="C9" s="5" t="n">
        <v>7922</v>
      </c>
    </row>
    <row r="10">
      <c r="A10" s="4" t="inlineStr">
        <is>
          <t>Income from equity investees (Note 12)</t>
        </is>
      </c>
      <c r="B10" s="5" t="n">
        <v>4347</v>
      </c>
      <c r="C10" s="5" t="n">
        <v>10529</v>
      </c>
    </row>
    <row r="11">
      <c r="A11" s="4" t="inlineStr">
        <is>
          <t>Other income (expense) (Note 26)</t>
        </is>
      </c>
      <c r="B11" s="5" t="n">
        <v>36</v>
      </c>
      <c r="C11" s="5" t="n">
        <v>-21144</v>
      </c>
    </row>
    <row r="12">
      <c r="A12" s="4" t="inlineStr">
        <is>
          <t>Earnings from operations</t>
        </is>
      </c>
      <c r="B12" s="5" t="n">
        <v>320911</v>
      </c>
      <c r="C12" s="5" t="n">
        <v>209977</v>
      </c>
    </row>
    <row r="13">
      <c r="A13" s="4" t="inlineStr">
        <is>
          <t>Investment (loss) income (Note 8b)</t>
        </is>
      </c>
      <c r="B13" s="5" t="n">
        <v>-59722</v>
      </c>
      <c r="C13" s="5" t="n">
        <v>62139</v>
      </c>
    </row>
    <row r="14">
      <c r="A14" s="4" t="inlineStr">
        <is>
          <t>Interest and finance expense (Note 22)</t>
        </is>
      </c>
      <c r="B14" s="5" t="n">
        <v>-16198</v>
      </c>
      <c r="C14" s="5" t="n">
        <v>-20104</v>
      </c>
    </row>
    <row r="15">
      <c r="A15" s="4" t="inlineStr">
        <is>
          <t>Earnings before income taxes</t>
        </is>
      </c>
      <c r="B15" s="5" t="n">
        <v>244991</v>
      </c>
      <c r="C15" s="5" t="n">
        <v>252012</v>
      </c>
    </row>
    <row r="16">
      <c r="A16" s="4" t="inlineStr">
        <is>
          <t>Mine operating segments [member]</t>
        </is>
      </c>
    </row>
    <row r="17">
      <c r="A17" s="3" t="inlineStr">
        <is>
          <t>Disclosure of operating segments [line items]</t>
        </is>
      </c>
    </row>
    <row r="18">
      <c r="A18" s="4" t="inlineStr">
        <is>
          <t>Earnings from operations</t>
        </is>
      </c>
      <c r="B18" s="6" t="n">
        <v>367938</v>
      </c>
      <c r="C18" s="6" t="n">
        <v>36017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chedule of Net Assets (Details) - USD ($) $ in Thousands</t>
        </is>
      </c>
      <c r="B1" s="2" t="inlineStr">
        <is>
          <t>Dec. 31, 2021</t>
        </is>
      </c>
      <c r="C1" s="2" t="inlineStr">
        <is>
          <t>Dec. 31, 2020</t>
        </is>
      </c>
    </row>
    <row r="2">
      <c r="A2" s="3" t="inlineStr">
        <is>
          <t>Disclosure of operating segments [line items]</t>
        </is>
      </c>
    </row>
    <row r="3">
      <c r="A3" s="4" t="inlineStr">
        <is>
          <t>Assets</t>
        </is>
      </c>
      <c r="B3" s="6" t="n">
        <v>3518584</v>
      </c>
      <c r="C3" s="6" t="n">
        <v>3433875</v>
      </c>
    </row>
    <row r="4">
      <c r="A4" s="4" t="inlineStr">
        <is>
          <t>Liabilities</t>
        </is>
      </c>
      <c r="B4" s="5" t="n">
        <v>882576</v>
      </c>
      <c r="C4" s="5" t="n">
        <v>828036</v>
      </c>
    </row>
    <row r="5">
      <c r="A5" s="4" t="inlineStr">
        <is>
          <t>Net assets</t>
        </is>
      </c>
      <c r="B5" s="5" t="n">
        <v>2636008</v>
      </c>
      <c r="C5" s="5" t="n">
        <v>2605839</v>
      </c>
    </row>
    <row r="6">
      <c r="A6" s="4" t="inlineStr">
        <is>
          <t>Silver Segment [member]</t>
        </is>
      </c>
    </row>
    <row r="7">
      <c r="A7" s="3" t="inlineStr">
        <is>
          <t>Disclosure of operating segments [line items]</t>
        </is>
      </c>
    </row>
    <row r="8">
      <c r="A8" s="4" t="inlineStr">
        <is>
          <t>Assets</t>
        </is>
      </c>
      <c r="B8" s="5" t="n">
        <v>988906</v>
      </c>
      <c r="C8" s="5" t="n">
        <v>912767</v>
      </c>
    </row>
    <row r="9">
      <c r="A9" s="4" t="inlineStr">
        <is>
          <t>Liabilities</t>
        </is>
      </c>
      <c r="B9" s="5" t="n">
        <v>255517</v>
      </c>
      <c r="C9" s="5" t="n">
        <v>216453</v>
      </c>
    </row>
    <row r="10">
      <c r="A10" s="4" t="inlineStr">
        <is>
          <t>Net assets</t>
        </is>
      </c>
      <c r="B10" s="5" t="n">
        <v>733389</v>
      </c>
      <c r="C10" s="5" t="n">
        <v>696314</v>
      </c>
    </row>
    <row r="11">
      <c r="A11" s="4" t="inlineStr">
        <is>
          <t>Gold Segment [member]</t>
        </is>
      </c>
    </row>
    <row r="12">
      <c r="A12" s="3" t="inlineStr">
        <is>
          <t>Disclosure of operating segments [line items]</t>
        </is>
      </c>
    </row>
    <row r="13">
      <c r="A13" s="4" t="inlineStr">
        <is>
          <t>Assets</t>
        </is>
      </c>
      <c r="B13" s="5" t="n">
        <v>2077861</v>
      </c>
      <c r="C13" s="5" t="n">
        <v>2033375</v>
      </c>
    </row>
    <row r="14">
      <c r="A14" s="4" t="inlineStr">
        <is>
          <t>Liabilities</t>
        </is>
      </c>
      <c r="B14" s="5" t="n">
        <v>562083</v>
      </c>
      <c r="C14" s="5" t="n">
        <v>543828</v>
      </c>
    </row>
    <row r="15">
      <c r="A15" s="4" t="inlineStr">
        <is>
          <t>Net assets</t>
        </is>
      </c>
      <c r="B15" s="5" t="n">
        <v>1515778</v>
      </c>
      <c r="C15" s="5" t="n">
        <v>1489547</v>
      </c>
    </row>
    <row r="16">
      <c r="A16" s="4" t="inlineStr">
        <is>
          <t>Dolores mine [member] | Mexico | Silver Segment [member]</t>
        </is>
      </c>
    </row>
    <row r="17">
      <c r="A17" s="3" t="inlineStr">
        <is>
          <t>Disclosure of operating segments [line items]</t>
        </is>
      </c>
    </row>
    <row r="18">
      <c r="A18" s="4" t="inlineStr">
        <is>
          <t>Assets</t>
        </is>
      </c>
      <c r="B18" s="5" t="n">
        <v>750220</v>
      </c>
      <c r="C18" s="5" t="n">
        <v>752873</v>
      </c>
    </row>
    <row r="19">
      <c r="A19" s="4" t="inlineStr">
        <is>
          <t>Liabilities</t>
        </is>
      </c>
      <c r="B19" s="5" t="n">
        <v>193638</v>
      </c>
      <c r="C19" s="5" t="n">
        <v>169444</v>
      </c>
    </row>
    <row r="20">
      <c r="A20" s="4" t="inlineStr">
        <is>
          <t>Net assets</t>
        </is>
      </c>
      <c r="B20" s="5" t="n">
        <v>556582</v>
      </c>
      <c r="C20" s="5" t="n">
        <v>583429</v>
      </c>
    </row>
    <row r="21">
      <c r="A21" s="4" t="inlineStr">
        <is>
          <t>La Colorada mine [member] | Mexico | Silver Segment [member]</t>
        </is>
      </c>
    </row>
    <row r="22">
      <c r="A22" s="3" t="inlineStr">
        <is>
          <t>Disclosure of operating segments [line items]</t>
        </is>
      </c>
    </row>
    <row r="23">
      <c r="A23" s="4" t="inlineStr">
        <is>
          <t>Assets</t>
        </is>
      </c>
      <c r="B23" s="5" t="n">
        <v>299038</v>
      </c>
      <c r="C23" s="5" t="n">
        <v>231217</v>
      </c>
    </row>
    <row r="24">
      <c r="A24" s="4" t="inlineStr">
        <is>
          <t>Liabilities</t>
        </is>
      </c>
      <c r="B24" s="5" t="n">
        <v>52934</v>
      </c>
      <c r="C24" s="5" t="n">
        <v>48971</v>
      </c>
    </row>
    <row r="25">
      <c r="A25" s="4" t="inlineStr">
        <is>
          <t>Net assets</t>
        </is>
      </c>
      <c r="B25" s="5" t="n">
        <v>246104</v>
      </c>
      <c r="C25" s="5" t="n">
        <v>182246</v>
      </c>
    </row>
    <row r="26">
      <c r="A26" s="4" t="inlineStr">
        <is>
          <t>Huaron mine [member] | Peru | Silver Segment [member]</t>
        </is>
      </c>
    </row>
    <row r="27">
      <c r="A27" s="3" t="inlineStr">
        <is>
          <t>Disclosure of operating segments [line items]</t>
        </is>
      </c>
    </row>
    <row r="28">
      <c r="A28" s="4" t="inlineStr">
        <is>
          <t>Assets</t>
        </is>
      </c>
      <c r="B28" s="5" t="n">
        <v>117514</v>
      </c>
      <c r="C28" s="5" t="n">
        <v>113177</v>
      </c>
    </row>
    <row r="29">
      <c r="A29" s="4" t="inlineStr">
        <is>
          <t>Liabilities</t>
        </is>
      </c>
      <c r="B29" s="5" t="n">
        <v>59975</v>
      </c>
      <c r="C29" s="5" t="n">
        <v>40663</v>
      </c>
    </row>
    <row r="30">
      <c r="A30" s="4" t="inlineStr">
        <is>
          <t>Net assets</t>
        </is>
      </c>
      <c r="B30" s="5" t="n">
        <v>57539</v>
      </c>
      <c r="C30" s="5" t="n">
        <v>72514</v>
      </c>
    </row>
    <row r="31">
      <c r="A31" s="4" t="inlineStr">
        <is>
          <t>Morococha mine [member] | Peru | Silver Segment [member]</t>
        </is>
      </c>
    </row>
    <row r="32">
      <c r="A32" s="3" t="inlineStr">
        <is>
          <t>Disclosure of operating segments [line items]</t>
        </is>
      </c>
    </row>
    <row r="33">
      <c r="A33" s="4" t="inlineStr">
        <is>
          <t>Assets</t>
        </is>
      </c>
      <c r="B33" s="5" t="n">
        <v>124607</v>
      </c>
      <c r="C33" s="5" t="n">
        <v>121004</v>
      </c>
    </row>
    <row r="34">
      <c r="A34" s="4" t="inlineStr">
        <is>
          <t>Liabilities</t>
        </is>
      </c>
      <c r="B34" s="5" t="n">
        <v>40494</v>
      </c>
      <c r="C34" s="5" t="n">
        <v>34906</v>
      </c>
    </row>
    <row r="35">
      <c r="A35" s="4" t="inlineStr">
        <is>
          <t>Net assets</t>
        </is>
      </c>
      <c r="B35" s="5" t="n">
        <v>84113</v>
      </c>
      <c r="C35" s="5" t="n">
        <v>86098</v>
      </c>
    </row>
    <row r="36">
      <c r="A36" s="4" t="inlineStr">
        <is>
          <t>San Vicente mine [member] | Bolivia | Silver Segment [member]</t>
        </is>
      </c>
    </row>
    <row r="37">
      <c r="A37" s="3" t="inlineStr">
        <is>
          <t>Disclosure of operating segments [line items]</t>
        </is>
      </c>
    </row>
    <row r="38">
      <c r="A38" s="4" t="inlineStr">
        <is>
          <t>Assets</t>
        </is>
      </c>
      <c r="B38" s="5" t="n">
        <v>88924</v>
      </c>
      <c r="C38" s="5" t="n">
        <v>83668</v>
      </c>
    </row>
    <row r="39">
      <c r="A39" s="4" t="inlineStr">
        <is>
          <t>Liabilities</t>
        </is>
      </c>
      <c r="B39" s="5" t="n">
        <v>53264</v>
      </c>
      <c r="C39" s="5" t="n">
        <v>40536</v>
      </c>
    </row>
    <row r="40">
      <c r="A40" s="4" t="inlineStr">
        <is>
          <t>Net assets</t>
        </is>
      </c>
      <c r="B40" s="5" t="n">
        <v>35660</v>
      </c>
      <c r="C40" s="5" t="n">
        <v>43132</v>
      </c>
    </row>
    <row r="41">
      <c r="A41" s="4" t="inlineStr">
        <is>
          <t>Manantial Espejo mine [member] | Argentina | Silver Segment [member]</t>
        </is>
      </c>
    </row>
    <row r="42">
      <c r="A42" s="3" t="inlineStr">
        <is>
          <t>Disclosure of operating segments [line items]</t>
        </is>
      </c>
    </row>
    <row r="43">
      <c r="A43" s="4" t="inlineStr">
        <is>
          <t>Assets</t>
        </is>
      </c>
      <c r="B43" s="5" t="n">
        <v>71012</v>
      </c>
      <c r="C43" s="5" t="n">
        <v>75113</v>
      </c>
    </row>
    <row r="44">
      <c r="A44" s="4" t="inlineStr">
        <is>
          <t>Liabilities</t>
        </is>
      </c>
      <c r="B44" s="5" t="n">
        <v>29017</v>
      </c>
      <c r="C44" s="5" t="n">
        <v>26950</v>
      </c>
    </row>
    <row r="45">
      <c r="A45" s="4" t="inlineStr">
        <is>
          <t>Net assets</t>
        </is>
      </c>
      <c r="B45" s="5" t="n">
        <v>41995</v>
      </c>
      <c r="C45" s="5" t="n">
        <v>48163</v>
      </c>
    </row>
    <row r="46">
      <c r="A46" s="4" t="inlineStr">
        <is>
          <t>Escobal mine [member] | Guatemala | Silver Segment [member]</t>
        </is>
      </c>
    </row>
    <row r="47">
      <c r="A47" s="3" t="inlineStr">
        <is>
          <t>Disclosure of operating segments [line items]</t>
        </is>
      </c>
    </row>
    <row r="48">
      <c r="A48" s="4" t="inlineStr">
        <is>
          <t>Assets</t>
        </is>
      </c>
      <c r="B48" s="5" t="n">
        <v>287811</v>
      </c>
      <c r="C48" s="5" t="n">
        <v>288588</v>
      </c>
    </row>
    <row r="49">
      <c r="A49" s="4" t="inlineStr">
        <is>
          <t>Liabilities</t>
        </is>
      </c>
      <c r="B49" s="5" t="n">
        <v>19833</v>
      </c>
      <c r="C49" s="5" t="n">
        <v>24427</v>
      </c>
    </row>
    <row r="50">
      <c r="A50" s="4" t="inlineStr">
        <is>
          <t>Net assets</t>
        </is>
      </c>
      <c r="B50" s="5" t="n">
        <v>267978</v>
      </c>
      <c r="C50" s="5" t="n">
        <v>264161</v>
      </c>
    </row>
    <row r="51">
      <c r="A51" s="4" t="inlineStr">
        <is>
          <t>Shahuindo mine [member] | Peru | Gold Segment [member]</t>
        </is>
      </c>
    </row>
    <row r="52">
      <c r="A52" s="3" t="inlineStr">
        <is>
          <t>Disclosure of operating segments [line items]</t>
        </is>
      </c>
    </row>
    <row r="53">
      <c r="A53" s="4" t="inlineStr">
        <is>
          <t>Assets</t>
        </is>
      </c>
      <c r="B53" s="5" t="n">
        <v>591164</v>
      </c>
      <c r="C53" s="5" t="n">
        <v>566734</v>
      </c>
    </row>
    <row r="54">
      <c r="A54" s="4" t="inlineStr">
        <is>
          <t>Liabilities</t>
        </is>
      </c>
      <c r="B54" s="5" t="n">
        <v>199450</v>
      </c>
      <c r="C54" s="5" t="n">
        <v>201427</v>
      </c>
    </row>
    <row r="55">
      <c r="A55" s="4" t="inlineStr">
        <is>
          <t>Net assets</t>
        </is>
      </c>
      <c r="B55" s="5" t="n">
        <v>391714</v>
      </c>
      <c r="C55" s="5" t="n">
        <v>365307</v>
      </c>
    </row>
    <row r="56">
      <c r="A56" s="4" t="inlineStr">
        <is>
          <t>La Arena mine [member] | Peru | Gold Segment [member]</t>
        </is>
      </c>
    </row>
    <row r="57">
      <c r="A57" s="3" t="inlineStr">
        <is>
          <t>Disclosure of operating segments [line items]</t>
        </is>
      </c>
    </row>
    <row r="58">
      <c r="A58" s="4" t="inlineStr">
        <is>
          <t>Assets</t>
        </is>
      </c>
      <c r="B58" s="5" t="n">
        <v>317371</v>
      </c>
      <c r="C58" s="5" t="n">
        <v>299372</v>
      </c>
    </row>
    <row r="59">
      <c r="A59" s="4" t="inlineStr">
        <is>
          <t>Liabilities</t>
        </is>
      </c>
      <c r="B59" s="5" t="n">
        <v>106799</v>
      </c>
      <c r="C59" s="5" t="n">
        <v>112475</v>
      </c>
    </row>
    <row r="60">
      <c r="A60" s="4" t="inlineStr">
        <is>
          <t>Net assets</t>
        </is>
      </c>
      <c r="B60" s="5" t="n">
        <v>210572</v>
      </c>
      <c r="C60" s="5" t="n">
        <v>186897</v>
      </c>
    </row>
    <row r="61">
      <c r="A61" s="4" t="inlineStr">
        <is>
          <t>Timmins mine [member] | Canada | Gold Segment [member]</t>
        </is>
      </c>
    </row>
    <row r="62">
      <c r="A62" s="3" t="inlineStr">
        <is>
          <t>Disclosure of operating segments [line items]</t>
        </is>
      </c>
    </row>
    <row r="63">
      <c r="A63" s="4" t="inlineStr">
        <is>
          <t>Assets</t>
        </is>
      </c>
      <c r="B63" s="5" t="n">
        <v>419106</v>
      </c>
      <c r="C63" s="5" t="n">
        <v>414396</v>
      </c>
    </row>
    <row r="64">
      <c r="A64" s="4" t="inlineStr">
        <is>
          <t>Liabilities</t>
        </is>
      </c>
      <c r="B64" s="5" t="n">
        <v>62196</v>
      </c>
      <c r="C64" s="5" t="n">
        <v>60482</v>
      </c>
    </row>
    <row r="65">
      <c r="A65" s="4" t="inlineStr">
        <is>
          <t>Net assets</t>
        </is>
      </c>
      <c r="B65" s="5" t="n">
        <v>356910</v>
      </c>
      <c r="C65" s="5" t="n">
        <v>353914</v>
      </c>
    </row>
    <row r="66">
      <c r="A66" s="4" t="inlineStr">
        <is>
          <t>Pas Corp mine [member] | Canada | Other Segment [member]</t>
        </is>
      </c>
    </row>
    <row r="67">
      <c r="A67" s="3" t="inlineStr">
        <is>
          <t>Disclosure of operating segments [line items]</t>
        </is>
      </c>
    </row>
    <row r="68">
      <c r="A68" s="4" t="inlineStr">
        <is>
          <t>Assets</t>
        </is>
      </c>
      <c r="B68" s="5" t="n">
        <v>176006</v>
      </c>
      <c r="C68" s="5" t="n">
        <v>230872</v>
      </c>
    </row>
    <row r="69">
      <c r="A69" s="4" t="inlineStr">
        <is>
          <t>Liabilities</t>
        </is>
      </c>
      <c r="B69" s="5" t="n">
        <v>16492</v>
      </c>
      <c r="C69" s="5" t="n">
        <v>18795</v>
      </c>
    </row>
    <row r="70">
      <c r="A70" s="4" t="inlineStr">
        <is>
          <t>Net assets</t>
        </is>
      </c>
      <c r="B70" s="5" t="n">
        <v>159514</v>
      </c>
      <c r="C70" s="5" t="n">
        <v>212077</v>
      </c>
    </row>
    <row r="71">
      <c r="A71" s="4" t="inlineStr">
        <is>
          <t>Navidad mine [member] | Argentina | Other Segment [member]</t>
        </is>
      </c>
    </row>
    <row r="72">
      <c r="A72" s="3" t="inlineStr">
        <is>
          <t>Disclosure of operating segments [line items]</t>
        </is>
      </c>
    </row>
    <row r="73">
      <c r="A73" s="4" t="inlineStr">
        <is>
          <t>Assets</t>
        </is>
      </c>
      <c r="B73" s="5" t="n">
        <v>193077</v>
      </c>
      <c r="C73" s="5" t="n">
        <v>192999</v>
      </c>
    </row>
    <row r="74">
      <c r="A74" s="4" t="inlineStr">
        <is>
          <t>Liabilities</t>
        </is>
      </c>
      <c r="B74" s="5" t="n">
        <v>0</v>
      </c>
      <c r="C74" s="5" t="n">
        <v>0</v>
      </c>
    </row>
    <row r="75">
      <c r="A75" s="4" t="inlineStr">
        <is>
          <t>Net assets</t>
        </is>
      </c>
      <c r="B75" s="5" t="n">
        <v>193077</v>
      </c>
      <c r="C75" s="5" t="n">
        <v>192999</v>
      </c>
    </row>
    <row r="76">
      <c r="A76" s="4" t="inlineStr">
        <is>
          <t>Other [member] | Other | Other Segment [member]</t>
        </is>
      </c>
    </row>
    <row r="77">
      <c r="A77" s="3" t="inlineStr">
        <is>
          <t>Disclosure of operating segments [line items]</t>
        </is>
      </c>
    </row>
    <row r="78">
      <c r="A78" s="4" t="inlineStr">
        <is>
          <t>Assets</t>
        </is>
      </c>
      <c r="B78" s="5" t="n">
        <v>82734</v>
      </c>
      <c r="C78" s="5" t="n">
        <v>63862</v>
      </c>
    </row>
    <row r="79">
      <c r="A79" s="4" t="inlineStr">
        <is>
          <t>Liabilities</t>
        </is>
      </c>
      <c r="B79" s="5" t="n">
        <v>48484</v>
      </c>
      <c r="C79" s="5" t="n">
        <v>48960</v>
      </c>
    </row>
    <row r="80">
      <c r="A80" s="4" t="inlineStr">
        <is>
          <t>Net assets</t>
        </is>
      </c>
      <c r="B80" s="6" t="n">
        <v>34250</v>
      </c>
      <c r="C80" s="6" t="n">
        <v>1490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ed Information - Revenue by Product (Details) - USD ($) $ in Thousands</t>
        </is>
      </c>
      <c r="B1" s="2" t="inlineStr">
        <is>
          <t>12 Months Ended</t>
        </is>
      </c>
    </row>
    <row r="2">
      <c r="B2" s="2" t="inlineStr">
        <is>
          <t>Dec. 31, 2021</t>
        </is>
      </c>
      <c r="C2" s="2" t="inlineStr">
        <is>
          <t>Dec. 31, 2020</t>
        </is>
      </c>
    </row>
    <row r="3">
      <c r="A3" s="3" t="inlineStr">
        <is>
          <t>Disclosure of products and services [line items]</t>
        </is>
      </c>
    </row>
    <row r="4">
      <c r="A4" s="4" t="inlineStr">
        <is>
          <t>Revenue</t>
        </is>
      </c>
      <c r="B4" s="6" t="n">
        <v>1632750</v>
      </c>
      <c r="C4" s="6" t="n">
        <v>1338812</v>
      </c>
    </row>
    <row r="5">
      <c r="A5" s="4" t="inlineStr">
        <is>
          <t>Refined silver and gold [member]</t>
        </is>
      </c>
    </row>
    <row r="6">
      <c r="A6" s="3" t="inlineStr">
        <is>
          <t>Disclosure of products and services [line items]</t>
        </is>
      </c>
    </row>
    <row r="7">
      <c r="A7" s="4" t="inlineStr">
        <is>
          <t>Revenue</t>
        </is>
      </c>
      <c r="B7" s="5" t="n">
        <v>1177388</v>
      </c>
      <c r="C7" s="5" t="n">
        <v>1047601</v>
      </c>
    </row>
    <row r="8">
      <c r="A8" s="4" t="inlineStr">
        <is>
          <t>Zinc concentrate [member]</t>
        </is>
      </c>
    </row>
    <row r="9">
      <c r="A9" s="3" t="inlineStr">
        <is>
          <t>Disclosure of products and services [line items]</t>
        </is>
      </c>
    </row>
    <row r="10">
      <c r="A10" s="4" t="inlineStr">
        <is>
          <t>Revenue</t>
        </is>
      </c>
      <c r="B10" s="5" t="n">
        <v>119059</v>
      </c>
      <c r="C10" s="5" t="n">
        <v>65033</v>
      </c>
    </row>
    <row r="11">
      <c r="A11" s="4" t="inlineStr">
        <is>
          <t>Lead concentrate [member]</t>
        </is>
      </c>
    </row>
    <row r="12">
      <c r="A12" s="3" t="inlineStr">
        <is>
          <t>Disclosure of products and services [line items]</t>
        </is>
      </c>
    </row>
    <row r="13">
      <c r="A13" s="4" t="inlineStr">
        <is>
          <t>Revenue</t>
        </is>
      </c>
      <c r="B13" s="5" t="n">
        <v>145524</v>
      </c>
      <c r="C13" s="5" t="n">
        <v>132823</v>
      </c>
    </row>
    <row r="14">
      <c r="A14" s="4" t="inlineStr">
        <is>
          <t>Copper concentrate [member]</t>
        </is>
      </c>
    </row>
    <row r="15">
      <c r="A15" s="3" t="inlineStr">
        <is>
          <t>Disclosure of products and services [line items]</t>
        </is>
      </c>
    </row>
    <row r="16">
      <c r="A16" s="4" t="inlineStr">
        <is>
          <t>Revenue</t>
        </is>
      </c>
      <c r="B16" s="5" t="n">
        <v>133025</v>
      </c>
      <c r="C16" s="5" t="n">
        <v>50081</v>
      </c>
    </row>
    <row r="17">
      <c r="A17" s="4" t="inlineStr">
        <is>
          <t>Silver Concentrate [member]</t>
        </is>
      </c>
    </row>
    <row r="18">
      <c r="A18" s="3" t="inlineStr">
        <is>
          <t>Disclosure of products and services [line items]</t>
        </is>
      </c>
    </row>
    <row r="19">
      <c r="A19" s="4" t="inlineStr">
        <is>
          <t>Revenue</t>
        </is>
      </c>
      <c r="B19" s="6" t="n">
        <v>57754</v>
      </c>
      <c r="C19" s="6" t="n">
        <v>4327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Additional Information (Details) - Customer Concentration Risk [member] - customer</t>
        </is>
      </c>
      <c r="B1" s="2" t="inlineStr">
        <is>
          <t>12 Months Ended</t>
        </is>
      </c>
    </row>
    <row r="2">
      <c r="B2" s="2" t="inlineStr">
        <is>
          <t>Dec. 31, 2021</t>
        </is>
      </c>
      <c r="C2" s="2" t="inlineStr">
        <is>
          <t>Dec. 31, 2020</t>
        </is>
      </c>
    </row>
    <row r="3">
      <c r="A3" s="4" t="inlineStr">
        <is>
          <t>100% of Concentrate and Silver and Gold Sales Revenue [member]</t>
        </is>
      </c>
    </row>
    <row r="4">
      <c r="A4" s="3" t="inlineStr">
        <is>
          <t>Disclosure of operating segments [line items]</t>
        </is>
      </c>
    </row>
    <row r="5">
      <c r="A5" s="4" t="inlineStr">
        <is>
          <t>Number of significant customers</t>
        </is>
      </c>
      <c r="B5" s="5" t="n">
        <v>25</v>
      </c>
    </row>
    <row r="6">
      <c r="A6" s="4" t="inlineStr">
        <is>
          <t>Sales Revenue [member]</t>
        </is>
      </c>
    </row>
    <row r="7">
      <c r="A7" s="3" t="inlineStr">
        <is>
          <t>Disclosure of operating segments [line items]</t>
        </is>
      </c>
    </row>
    <row r="8">
      <c r="A8" s="4" t="inlineStr">
        <is>
          <t>Number of significant customers</t>
        </is>
      </c>
      <c r="B8" s="5" t="n">
        <v>7</v>
      </c>
      <c r="C8" s="5" t="n">
        <v>7</v>
      </c>
    </row>
    <row r="9">
      <c r="A9" s="4" t="inlineStr">
        <is>
          <t>Customer A [member] | Sales Revenue [member]</t>
        </is>
      </c>
    </row>
    <row r="10">
      <c r="A10" s="3" t="inlineStr">
        <is>
          <t>Disclosure of operating segments [line items]</t>
        </is>
      </c>
    </row>
    <row r="11">
      <c r="A11" s="4" t="inlineStr">
        <is>
          <t>Concentration risk (percent)</t>
        </is>
      </c>
      <c r="B11" s="4" t="inlineStr">
        <is>
          <t>21.00%</t>
        </is>
      </c>
      <c r="C11" s="4" t="inlineStr">
        <is>
          <t>19.00%</t>
        </is>
      </c>
    </row>
    <row r="12">
      <c r="A12" s="4" t="inlineStr">
        <is>
          <t>Customer B [member] | Sales Revenue [member]</t>
        </is>
      </c>
    </row>
    <row r="13">
      <c r="A13" s="3" t="inlineStr">
        <is>
          <t>Disclosure of operating segments [line items]</t>
        </is>
      </c>
    </row>
    <row r="14">
      <c r="A14" s="4" t="inlineStr">
        <is>
          <t>Concentration risk (percent)</t>
        </is>
      </c>
      <c r="B14" s="4" t="inlineStr">
        <is>
          <t>13.00%</t>
        </is>
      </c>
      <c r="C14" s="4" t="inlineStr">
        <is>
          <t>17.00%</t>
        </is>
      </c>
    </row>
    <row r="15">
      <c r="A15" s="4" t="inlineStr">
        <is>
          <t>Customer C [member] | Sales Revenue [member]</t>
        </is>
      </c>
    </row>
    <row r="16">
      <c r="A16" s="3" t="inlineStr">
        <is>
          <t>Disclosure of operating segments [line items]</t>
        </is>
      </c>
    </row>
    <row r="17">
      <c r="A17" s="4" t="inlineStr">
        <is>
          <t>Concentration risk (percent)</t>
        </is>
      </c>
      <c r="B17" s="4" t="inlineStr">
        <is>
          <t>12.00%</t>
        </is>
      </c>
      <c r="C17" s="4" t="inlineStr">
        <is>
          <t>12.00%</t>
        </is>
      </c>
    </row>
    <row r="18">
      <c r="A18" s="4" t="inlineStr">
        <is>
          <t>Customer D [member] | Sales Revenue [member]</t>
        </is>
      </c>
    </row>
    <row r="19">
      <c r="A19" s="3" t="inlineStr">
        <is>
          <t>Disclosure of operating segments [line items]</t>
        </is>
      </c>
    </row>
    <row r="20">
      <c r="A20" s="4" t="inlineStr">
        <is>
          <t>Concentration risk (percent)</t>
        </is>
      </c>
      <c r="B20" s="4" t="inlineStr">
        <is>
          <t>11.00%</t>
        </is>
      </c>
      <c r="C20" s="4" t="inlineStr">
        <is>
          <t>11.00%</t>
        </is>
      </c>
    </row>
    <row r="21">
      <c r="A21" s="4" t="inlineStr">
        <is>
          <t>Customer E [member] | Sales Revenue [member]</t>
        </is>
      </c>
    </row>
    <row r="22">
      <c r="A22" s="3" t="inlineStr">
        <is>
          <t>Disclosure of operating segments [line items]</t>
        </is>
      </c>
    </row>
    <row r="23">
      <c r="A23" s="4" t="inlineStr">
        <is>
          <t>Concentration risk (percent)</t>
        </is>
      </c>
      <c r="B23" s="4" t="inlineStr">
        <is>
          <t>9.00%</t>
        </is>
      </c>
      <c r="C23" s="4" t="inlineStr">
        <is>
          <t>7.00%</t>
        </is>
      </c>
    </row>
    <row r="24">
      <c r="A24" s="4" t="inlineStr">
        <is>
          <t>Customer F [member] | Sales Revenue [member]</t>
        </is>
      </c>
    </row>
    <row r="25">
      <c r="A25" s="3" t="inlineStr">
        <is>
          <t>Disclosure of operating segments [line items]</t>
        </is>
      </c>
    </row>
    <row r="26">
      <c r="A26" s="4" t="inlineStr">
        <is>
          <t>Concentration risk (percent)</t>
        </is>
      </c>
      <c r="B26" s="4" t="inlineStr">
        <is>
          <t>7.00%</t>
        </is>
      </c>
      <c r="C26" s="4" t="inlineStr">
        <is>
          <t>7.00%</t>
        </is>
      </c>
    </row>
    <row r="27">
      <c r="A27" s="4" t="inlineStr">
        <is>
          <t>Customer G [member] | Sales Revenue [member]</t>
        </is>
      </c>
    </row>
    <row r="28">
      <c r="A28" s="3" t="inlineStr">
        <is>
          <t>Disclosure of operating segments [line items]</t>
        </is>
      </c>
    </row>
    <row r="29">
      <c r="A29" s="4" t="inlineStr">
        <is>
          <t>Concentration risk (percent)</t>
        </is>
      </c>
      <c r="B29" s="4" t="inlineStr">
        <is>
          <t>7.00%</t>
        </is>
      </c>
      <c r="C29" s="4" t="inlineStr">
        <is>
          <t>5.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ther Expenses (Details) - USD ($) $ in Thousands</t>
        </is>
      </c>
      <c r="B1" s="2" t="inlineStr">
        <is>
          <t>12 Months Ended</t>
        </is>
      </c>
    </row>
    <row r="2">
      <c r="B2" s="2" t="inlineStr">
        <is>
          <t>Dec. 31, 2021</t>
        </is>
      </c>
      <c r="C2" s="2" t="inlineStr">
        <is>
          <t>Dec. 31, 2020</t>
        </is>
      </c>
    </row>
    <row r="3">
      <c r="A3" s="3" t="inlineStr">
        <is>
          <t>Analysis of income and expense [abstract]</t>
        </is>
      </c>
    </row>
    <row r="4">
      <c r="A4" s="4" t="inlineStr">
        <is>
          <t>Increase (Decrease) in Closure and Decommissioning Estimates</t>
        </is>
      </c>
      <c r="B4" s="6" t="n">
        <v>246</v>
      </c>
      <c r="C4" s="6" t="n">
        <v>5230</v>
      </c>
    </row>
    <row r="5">
      <c r="A5" s="4" t="inlineStr">
        <is>
          <t>Change in provisions</t>
        </is>
      </c>
      <c r="B5" s="5" t="n">
        <v>1323</v>
      </c>
      <c r="C5" s="5" t="n">
        <v>7493</v>
      </c>
    </row>
    <row r="6">
      <c r="A6" s="4" t="inlineStr">
        <is>
          <t>Commissions on investment dispositions</t>
        </is>
      </c>
      <c r="B6" s="5" t="n">
        <v>0</v>
      </c>
      <c r="C6" s="5" t="n">
        <v>3465</v>
      </c>
    </row>
    <row r="7">
      <c r="A7" s="4" t="inlineStr">
        <is>
          <t>Other expense</t>
        </is>
      </c>
      <c r="B7" s="5" t="n">
        <v>-1605</v>
      </c>
      <c r="C7" s="5" t="n">
        <v>4956</v>
      </c>
    </row>
    <row r="8">
      <c r="A8" s="4" t="inlineStr">
        <is>
          <t>Other operating income (expense)</t>
        </is>
      </c>
      <c r="B8" s="6" t="n">
        <v>-36</v>
      </c>
      <c r="C8" s="6" t="n">
        <v>2114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1</t>
        </is>
      </c>
      <c r="C2" s="2" t="inlineStr">
        <is>
          <t>Dec. 31, 2020</t>
        </is>
      </c>
    </row>
    <row r="3">
      <c r="A3" s="3" t="inlineStr">
        <is>
          <t>Current tax expense (recovery)</t>
        </is>
      </c>
    </row>
    <row r="4">
      <c r="A4" s="4" t="inlineStr">
        <is>
          <t>Recognized in profit or loss in current year</t>
        </is>
      </c>
      <c r="B4" s="6" t="n">
        <v>134947</v>
      </c>
      <c r="C4" s="6" t="n">
        <v>99013</v>
      </c>
    </row>
    <row r="5">
      <c r="A5" s="4" t="inlineStr">
        <is>
          <t>Change in current tax expense estimated for prior years</t>
        </is>
      </c>
      <c r="B5" s="5" t="n">
        <v>147</v>
      </c>
      <c r="C5" s="5" t="n">
        <v>-658</v>
      </c>
    </row>
    <row r="6">
      <c r="A6" s="4" t="inlineStr">
        <is>
          <t>Current tax expense (income) and adjustments for current tax of prior periods</t>
        </is>
      </c>
      <c r="B6" s="5" t="n">
        <v>135094</v>
      </c>
      <c r="C6" s="5" t="n">
        <v>98355</v>
      </c>
    </row>
    <row r="7">
      <c r="A7" s="3" t="inlineStr">
        <is>
          <t>Deferred tax expense (recovery)</t>
        </is>
      </c>
    </row>
    <row r="8">
      <c r="A8" s="4" t="inlineStr">
        <is>
          <t>Deferred tax recovery recognized in the current year</t>
        </is>
      </c>
      <c r="B8" s="5" t="n">
        <v>14194</v>
      </c>
      <c r="C8" s="5" t="n">
        <v>14667</v>
      </c>
    </row>
    <row r="9">
      <c r="A9" s="4" t="inlineStr">
        <is>
          <t>Adjustments recognized in the current year with respect to prior years</t>
        </is>
      </c>
      <c r="B9" s="5" t="n">
        <v>56</v>
      </c>
      <c r="C9" s="5" t="n">
        <v>433</v>
      </c>
    </row>
    <row r="10">
      <c r="A10" s="4" t="inlineStr">
        <is>
          <t>Benefit from previously unrecognized losses, and other temporary differences</t>
        </is>
      </c>
      <c r="B10" s="5" t="n">
        <v>508</v>
      </c>
      <c r="C10" s="5" t="n">
        <v>-42379</v>
      </c>
    </row>
    <row r="11">
      <c r="A11" s="4" t="inlineStr">
        <is>
          <t>Decrease in deferred tax liabilities due to tax impact of NRV charge to inventory</t>
        </is>
      </c>
      <c r="B11" s="5" t="n">
        <v>-3423</v>
      </c>
      <c r="C11" s="5" t="n">
        <v>4481</v>
      </c>
    </row>
    <row r="12">
      <c r="A12" s="4" t="inlineStr">
        <is>
          <t>Deferred tax expense</t>
        </is>
      </c>
      <c r="B12" s="5" t="n">
        <v>11335</v>
      </c>
      <c r="C12" s="5" t="n">
        <v>-22798</v>
      </c>
    </row>
    <row r="13">
      <c r="A13" s="4" t="inlineStr">
        <is>
          <t>Income taxes expense</t>
        </is>
      </c>
      <c r="B13" s="6" t="n">
        <v>146429</v>
      </c>
      <c r="C13" s="6" t="n">
        <v>7555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income tax rate (Details) - USD ($) $ in Thousands</t>
        </is>
      </c>
      <c r="B1" s="2" t="inlineStr">
        <is>
          <t>12 Months Ended</t>
        </is>
      </c>
    </row>
    <row r="2">
      <c r="B2" s="2" t="inlineStr">
        <is>
          <t>Dec. 31, 2021</t>
        </is>
      </c>
      <c r="C2" s="2" t="inlineStr">
        <is>
          <t>Dec. 31, 2020</t>
        </is>
      </c>
    </row>
    <row r="3">
      <c r="A3" s="3" t="inlineStr">
        <is>
          <t>Disclosure of income tax [Abstract]</t>
        </is>
      </c>
    </row>
    <row r="4">
      <c r="A4" s="4" t="inlineStr">
        <is>
          <t>Earnings before taxes and non-controlling interest</t>
        </is>
      </c>
      <c r="B4" s="6" t="n">
        <v>244991</v>
      </c>
      <c r="C4" s="6" t="n">
        <v>252012</v>
      </c>
    </row>
    <row r="5">
      <c r="A5" s="4" t="inlineStr">
        <is>
          <t>Statutory Canadian income tax rate (percent)</t>
        </is>
      </c>
      <c r="B5" s="4" t="inlineStr">
        <is>
          <t>27.00%</t>
        </is>
      </c>
      <c r="C5" s="4" t="inlineStr">
        <is>
          <t>27.00%</t>
        </is>
      </c>
    </row>
    <row r="6">
      <c r="A6" s="4" t="inlineStr">
        <is>
          <t>Income tax expense based on above rates</t>
        </is>
      </c>
      <c r="B6" s="6" t="n">
        <v>66148</v>
      </c>
      <c r="C6" s="6" t="n">
        <v>68043</v>
      </c>
    </row>
    <row r="7">
      <c r="A7" s="3" t="inlineStr">
        <is>
          <t>Increase (decrease) due to:</t>
        </is>
      </c>
    </row>
    <row r="8">
      <c r="A8" s="4" t="inlineStr">
        <is>
          <t>Non-deductible expenditures</t>
        </is>
      </c>
      <c r="B8" s="5" t="n">
        <v>6192</v>
      </c>
      <c r="C8" s="5" t="n">
        <v>9915</v>
      </c>
    </row>
    <row r="9">
      <c r="A9" s="4" t="inlineStr">
        <is>
          <t>Foreign tax rate differences</t>
        </is>
      </c>
      <c r="B9" s="5" t="n">
        <v>15969</v>
      </c>
      <c r="C9" s="5" t="n">
        <v>16179</v>
      </c>
    </row>
    <row r="10">
      <c r="A10" s="4" t="inlineStr">
        <is>
          <t>Change in net deferred tax assets not recognized</t>
        </is>
      </c>
      <c r="B10" s="5" t="n">
        <v>20574</v>
      </c>
      <c r="C10" s="5" t="n">
        <v>-64765</v>
      </c>
    </row>
    <row r="11">
      <c r="A11" s="4" t="inlineStr">
        <is>
          <t>Non-taxable portion of net earnings of affiliates</t>
        </is>
      </c>
      <c r="B11" s="5" t="n">
        <v>-1304</v>
      </c>
      <c r="C11" s="5" t="n">
        <v>0</v>
      </c>
    </row>
    <row r="12">
      <c r="A12" s="4" t="inlineStr">
        <is>
          <t>Effect of other taxes paid (mining and withholding)</t>
        </is>
      </c>
      <c r="B12" s="5" t="n">
        <v>25846</v>
      </c>
      <c r="C12" s="5" t="n">
        <v>22545</v>
      </c>
    </row>
    <row r="13">
      <c r="A13" s="4" t="inlineStr">
        <is>
          <t>Effect of foreign exchange on tax expense</t>
        </is>
      </c>
      <c r="B13" s="5" t="n">
        <v>14337</v>
      </c>
      <c r="C13" s="5" t="n">
        <v>18598</v>
      </c>
    </row>
    <row r="14">
      <c r="A14" s="4" t="inlineStr">
        <is>
          <t>Non-taxable impact of foreign exchange</t>
        </is>
      </c>
      <c r="B14" s="5" t="n">
        <v>-1203</v>
      </c>
      <c r="C14" s="5" t="n">
        <v>-3000</v>
      </c>
    </row>
    <row r="15">
      <c r="A15" s="4" t="inlineStr">
        <is>
          <t>Change in non-deductible portion of reclamation liabilities</t>
        </is>
      </c>
      <c r="B15" s="5" t="n">
        <v>2380</v>
      </c>
      <c r="C15" s="5" t="n">
        <v>8605</v>
      </c>
    </row>
    <row r="16">
      <c r="A16" s="4" t="inlineStr">
        <is>
          <t>Other</t>
        </is>
      </c>
      <c r="B16" s="5" t="n">
        <v>-2510</v>
      </c>
      <c r="C16" s="5" t="n">
        <v>-563</v>
      </c>
    </row>
    <row r="17">
      <c r="A17" s="4" t="inlineStr">
        <is>
          <t>Income taxes expense</t>
        </is>
      </c>
      <c r="B17" s="6" t="n">
        <v>-146429</v>
      </c>
      <c r="C17" s="6" t="n">
        <v>-7555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 $ in Thousands</t>
        </is>
      </c>
      <c r="B1" s="2" t="inlineStr">
        <is>
          <t>12 Months Ended</t>
        </is>
      </c>
    </row>
    <row r="2">
      <c r="B2" s="2" t="inlineStr">
        <is>
          <t>Dec. 31, 2021</t>
        </is>
      </c>
      <c r="C2" s="2" t="inlineStr">
        <is>
          <t>Dec. 31, 2020</t>
        </is>
      </c>
    </row>
    <row r="3">
      <c r="A3" s="3" t="inlineStr">
        <is>
          <t>Reconciliation of changes in deferred tax liability (asset) [abstract]</t>
        </is>
      </c>
    </row>
    <row r="4">
      <c r="A4" s="4" t="inlineStr">
        <is>
          <t>Net deferred tax liabilities</t>
        </is>
      </c>
      <c r="B4" s="6" t="n">
        <v>-117461</v>
      </c>
      <c r="C4" s="6" t="n">
        <v>-140361</v>
      </c>
    </row>
    <row r="5">
      <c r="A5" s="4" t="inlineStr">
        <is>
          <t>Recognized in net earnings in the year</t>
        </is>
      </c>
      <c r="B5" s="5" t="n">
        <v>-11335</v>
      </c>
      <c r="C5" s="5" t="n">
        <v>22798</v>
      </c>
    </row>
    <row r="6">
      <c r="A6" s="4" t="inlineStr">
        <is>
          <t>Other</t>
        </is>
      </c>
      <c r="B6" s="5" t="n">
        <v>-36</v>
      </c>
      <c r="C6" s="5" t="n">
        <v>102</v>
      </c>
    </row>
    <row r="7">
      <c r="A7" s="4" t="inlineStr">
        <is>
          <t>Net deferred tax liabilities</t>
        </is>
      </c>
      <c r="B7" s="5" t="n">
        <v>-128832</v>
      </c>
      <c r="C7" s="5" t="n">
        <v>-117461</v>
      </c>
    </row>
    <row r="8">
      <c r="A8" s="4" t="inlineStr">
        <is>
          <t>Deferred tax assets (Note 27)</t>
        </is>
      </c>
      <c r="B8" s="5" t="n">
        <v>55953</v>
      </c>
      <c r="C8" s="5" t="n">
        <v>57850</v>
      </c>
    </row>
    <row r="9">
      <c r="A9" s="4" t="inlineStr">
        <is>
          <t>Deferred tax liabilities</t>
        </is>
      </c>
      <c r="B9" s="5" t="n">
        <v>-184785</v>
      </c>
      <c r="C9" s="5" t="n">
        <v>-175311</v>
      </c>
    </row>
    <row r="10">
      <c r="A10" s="4" t="inlineStr">
        <is>
          <t>Net deferred tax liabilities</t>
        </is>
      </c>
      <c r="B10" s="6" t="n">
        <v>-128832</v>
      </c>
      <c r="C10" s="6" t="n">
        <v>-11746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35" customWidth="1" min="2" max="2"/>
  </cols>
  <sheetData>
    <row r="1">
      <c r="A1" s="1" t="inlineStr">
        <is>
          <t>Changes in Accounting Standards</t>
        </is>
      </c>
      <c r="B1" s="2" t="inlineStr">
        <is>
          <t>12 Months Ended</t>
        </is>
      </c>
    </row>
    <row r="2">
      <c r="B2" s="2" t="inlineStr">
        <is>
          <t>Dec. 31, 2021</t>
        </is>
      </c>
    </row>
    <row r="3">
      <c r="A3" s="3" t="inlineStr">
        <is>
          <t>Disclosure of significant accounting policies [Abstract]</t>
        </is>
      </c>
    </row>
    <row r="4">
      <c r="A4" s="4" t="inlineStr">
        <is>
          <t>Changes in Accounting Standards</t>
        </is>
      </c>
      <c r="B4" s="4" t="inlineStr">
        <is>
          <t>4. CHANGES IN ACCOUNTING STANDAR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Tax Assets and Liabilities (Details) - USD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Deferred tax assets/liabilities</t>
        </is>
      </c>
      <c r="B4" s="6" t="n">
        <v>128832</v>
      </c>
      <c r="C4" s="6" t="n">
        <v>117461</v>
      </c>
    </row>
    <row r="5">
      <c r="A5" s="4" t="inlineStr">
        <is>
          <t>Increase (decrease) in deferred tax liability (asset)</t>
        </is>
      </c>
      <c r="B5" s="5" t="n">
        <v>-47700</v>
      </c>
    </row>
    <row r="6">
      <c r="A6" s="4" t="inlineStr">
        <is>
          <t>Closure and decommissioning costs</t>
        </is>
      </c>
    </row>
    <row r="7">
      <c r="A7" s="3" t="inlineStr">
        <is>
          <t>Disclosure of temporary difference, unused tax losses and unused tax credits [line items]</t>
        </is>
      </c>
    </row>
    <row r="8">
      <c r="A8" s="4" t="inlineStr">
        <is>
          <t>Deferred tax assets/liabilities</t>
        </is>
      </c>
      <c r="B8" s="5" t="n">
        <v>-27742</v>
      </c>
      <c r="C8" s="5" t="n">
        <v>-26482</v>
      </c>
    </row>
    <row r="9">
      <c r="A9" s="4" t="inlineStr">
        <is>
          <t>Tax losses, resource pools and mining tax credits</t>
        </is>
      </c>
    </row>
    <row r="10">
      <c r="A10" s="3" t="inlineStr">
        <is>
          <t>Disclosure of temporary difference, unused tax losses and unused tax credits [line items]</t>
        </is>
      </c>
    </row>
    <row r="11">
      <c r="A11" s="4" t="inlineStr">
        <is>
          <t>Deferred tax assets/liabilities</t>
        </is>
      </c>
      <c r="B11" s="5" t="n">
        <v>-92928</v>
      </c>
      <c r="C11" s="5" t="n">
        <v>-140608</v>
      </c>
    </row>
    <row r="12">
      <c r="A12" s="4" t="inlineStr">
        <is>
          <t>Deductible Mexican mining taxes</t>
        </is>
      </c>
    </row>
    <row r="13">
      <c r="A13" s="3" t="inlineStr">
        <is>
          <t>Disclosure of temporary difference, unused tax losses and unused tax credits [line items]</t>
        </is>
      </c>
    </row>
    <row r="14">
      <c r="A14" s="4" t="inlineStr">
        <is>
          <t>Deferred tax assets/liabilities</t>
        </is>
      </c>
      <c r="B14" s="5" t="n">
        <v>-4682</v>
      </c>
      <c r="C14" s="5" t="n">
        <v>-3286</v>
      </c>
    </row>
    <row r="15">
      <c r="A15" s="4" t="inlineStr">
        <is>
          <t>Accounts payable and accrued liabilities</t>
        </is>
      </c>
    </row>
    <row r="16">
      <c r="A16" s="3" t="inlineStr">
        <is>
          <t>Disclosure of temporary difference, unused tax losses and unused tax credits [line items]</t>
        </is>
      </c>
    </row>
    <row r="17">
      <c r="A17" s="4" t="inlineStr">
        <is>
          <t>Deferred tax assets/liabilities</t>
        </is>
      </c>
      <c r="B17" s="5" t="n">
        <v>-22119</v>
      </c>
      <c r="C17" s="5" t="n">
        <v>-17737</v>
      </c>
    </row>
    <row r="18">
      <c r="A18" s="4" t="inlineStr">
        <is>
          <t>Trade and other receivables</t>
        </is>
      </c>
    </row>
    <row r="19">
      <c r="A19" s="3" t="inlineStr">
        <is>
          <t>Disclosure of temporary difference, unused tax losses and unused tax credits [line items]</t>
        </is>
      </c>
    </row>
    <row r="20">
      <c r="A20" s="4" t="inlineStr">
        <is>
          <t>Deferred tax assets/liabilities</t>
        </is>
      </c>
      <c r="B20" s="5" t="n">
        <v>-29163</v>
      </c>
      <c r="C20" s="5" t="n">
        <v>-13290</v>
      </c>
    </row>
    <row r="21">
      <c r="A21" s="4" t="inlineStr">
        <is>
          <t>Provision for doubtful debts and inventory adjustments</t>
        </is>
      </c>
    </row>
    <row r="22">
      <c r="A22" s="3" t="inlineStr">
        <is>
          <t>Disclosure of temporary difference, unused tax losses and unused tax credits [line items]</t>
        </is>
      </c>
    </row>
    <row r="23">
      <c r="A23" s="4" t="inlineStr">
        <is>
          <t>Deferred tax assets/liabilities</t>
        </is>
      </c>
      <c r="B23" s="5" t="n">
        <v>28153</v>
      </c>
      <c r="C23" s="5" t="n">
        <v>21354</v>
      </c>
    </row>
    <row r="24">
      <c r="A24" s="4" t="inlineStr">
        <is>
          <t>Short-term investments</t>
        </is>
      </c>
    </row>
    <row r="25">
      <c r="A25" s="3" t="inlineStr">
        <is>
          <t>Disclosure of temporary difference, unused tax losses and unused tax credits [line items]</t>
        </is>
      </c>
    </row>
    <row r="26">
      <c r="A26" s="4" t="inlineStr">
        <is>
          <t>Deferred tax assets/liabilities</t>
        </is>
      </c>
      <c r="B26" s="5" t="n">
        <v>7941</v>
      </c>
      <c r="C26" s="5" t="n">
        <v>15649</v>
      </c>
    </row>
    <row r="27">
      <c r="A27" s="4" t="inlineStr">
        <is>
          <t>Mineral properties, plant, and equipment</t>
        </is>
      </c>
    </row>
    <row r="28">
      <c r="A28" s="3" t="inlineStr">
        <is>
          <t>Disclosure of temporary difference, unused tax losses and unused tax credits [line items]</t>
        </is>
      </c>
    </row>
    <row r="29">
      <c r="A29" s="4" t="inlineStr">
        <is>
          <t>Deferred tax assets/liabilities</t>
        </is>
      </c>
      <c r="B29" s="5" t="n">
        <v>245126</v>
      </c>
      <c r="C29" s="5" t="n">
        <v>274483</v>
      </c>
    </row>
    <row r="30">
      <c r="A30" s="4" t="inlineStr">
        <is>
          <t>Estimated sales provisions</t>
        </is>
      </c>
    </row>
    <row r="31">
      <c r="A31" s="3" t="inlineStr">
        <is>
          <t>Disclosure of temporary difference, unused tax losses and unused tax credits [line items]</t>
        </is>
      </c>
    </row>
    <row r="32">
      <c r="A32" s="4" t="inlineStr">
        <is>
          <t>Deferred tax assets/liabilities</t>
        </is>
      </c>
      <c r="B32" s="5" t="n">
        <v>30466</v>
      </c>
      <c r="C32" s="5" t="n">
        <v>14028</v>
      </c>
    </row>
    <row r="33">
      <c r="A33" s="4" t="inlineStr">
        <is>
          <t>Other temporary differences and provisions</t>
        </is>
      </c>
    </row>
    <row r="34">
      <c r="A34" s="3" t="inlineStr">
        <is>
          <t>Disclosure of temporary difference, unused tax losses and unused tax credits [line items]</t>
        </is>
      </c>
    </row>
    <row r="35">
      <c r="A35" s="4" t="inlineStr">
        <is>
          <t>Deferred tax assets/liabilities</t>
        </is>
      </c>
      <c r="B35" s="5" t="n">
        <v>-6220</v>
      </c>
      <c r="C35" s="5" t="n">
        <v>-6650</v>
      </c>
    </row>
    <row r="36">
      <c r="A36" s="4" t="inlineStr">
        <is>
          <t>Tax Losses</t>
        </is>
      </c>
    </row>
    <row r="37">
      <c r="A37" s="3" t="inlineStr">
        <is>
          <t>Disclosure of temporary difference, unused tax losses and unused tax credits [line items]</t>
        </is>
      </c>
    </row>
    <row r="38">
      <c r="A38" s="4" t="inlineStr">
        <is>
          <t>Deferred tax assets/liabilities</t>
        </is>
      </c>
      <c r="B38" s="5" t="n">
        <v>-26400</v>
      </c>
      <c r="C38" s="5" t="n">
        <v>-43800</v>
      </c>
    </row>
    <row r="39">
      <c r="A39" s="4" t="inlineStr">
        <is>
          <t>Resource pools</t>
        </is>
      </c>
    </row>
    <row r="40">
      <c r="A40" s="3" t="inlineStr">
        <is>
          <t>Disclosure of temporary difference, unused tax losses and unused tax credits [line items]</t>
        </is>
      </c>
    </row>
    <row r="41">
      <c r="A41" s="4" t="inlineStr">
        <is>
          <t>Deferred tax assets/liabilities</t>
        </is>
      </c>
      <c r="B41" s="6" t="n">
        <v>-66500</v>
      </c>
      <c r="C41" s="6" t="n">
        <v>-968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ductible Temporary Differences (Details) - USD ($) $ in Thousands</t>
        </is>
      </c>
      <c r="B1" s="2" t="inlineStr">
        <is>
          <t>Dec. 31, 2021</t>
        </is>
      </c>
      <c r="C1" s="2" t="inlineStr">
        <is>
          <t>Dec. 31, 2020</t>
        </is>
      </c>
    </row>
    <row r="2">
      <c r="A2" s="3" t="inlineStr">
        <is>
          <t>Disclosure of temporary difference, unused tax losses and unused tax credits [line items]</t>
        </is>
      </c>
    </row>
    <row r="3">
      <c r="A3" s="4" t="inlineStr">
        <is>
          <t>Unrecognised deductible temporary differences</t>
        </is>
      </c>
      <c r="B3" s="6" t="n">
        <v>812196</v>
      </c>
      <c r="C3" s="6" t="n">
        <v>738489</v>
      </c>
    </row>
    <row r="4">
      <c r="A4" s="4" t="inlineStr">
        <is>
          <t>Operating tax loss</t>
        </is>
      </c>
    </row>
    <row r="5">
      <c r="A5" s="3" t="inlineStr">
        <is>
          <t>Disclosure of temporary difference, unused tax losses and unused tax credits [line items]</t>
        </is>
      </c>
    </row>
    <row r="6">
      <c r="A6" s="4" t="inlineStr">
        <is>
          <t>Unrecognised deductible temporary differences</t>
        </is>
      </c>
      <c r="B6" s="5" t="n">
        <v>366351</v>
      </c>
      <c r="C6" s="5" t="n">
        <v>284626</v>
      </c>
    </row>
    <row r="7">
      <c r="A7" s="4" t="inlineStr">
        <is>
          <t>Net capital tax loss</t>
        </is>
      </c>
    </row>
    <row r="8">
      <c r="A8" s="3" t="inlineStr">
        <is>
          <t>Disclosure of temporary difference, unused tax losses and unused tax credits [line items]</t>
        </is>
      </c>
    </row>
    <row r="9">
      <c r="A9" s="4" t="inlineStr">
        <is>
          <t>Unrecognised deductible temporary differences</t>
        </is>
      </c>
      <c r="B9" s="5" t="n">
        <v>35801</v>
      </c>
      <c r="C9" s="5" t="n">
        <v>32378</v>
      </c>
    </row>
    <row r="10">
      <c r="A10" s="4" t="inlineStr">
        <is>
          <t>Resource Pools and Other Tax Credits [Member]</t>
        </is>
      </c>
    </row>
    <row r="11">
      <c r="A11" s="3" t="inlineStr">
        <is>
          <t>Disclosure of temporary difference, unused tax losses and unused tax credits [line items]</t>
        </is>
      </c>
    </row>
    <row r="12">
      <c r="A12" s="4" t="inlineStr">
        <is>
          <t>Unrecognised deductible temporary differences</t>
        </is>
      </c>
      <c r="B12" s="5" t="n">
        <v>49230</v>
      </c>
      <c r="C12" s="5" t="n">
        <v>48773</v>
      </c>
    </row>
    <row r="13">
      <c r="A13" s="4" t="inlineStr">
        <is>
          <t>Financing fees</t>
        </is>
      </c>
    </row>
    <row r="14">
      <c r="A14" s="3" t="inlineStr">
        <is>
          <t>Disclosure of temporary difference, unused tax losses and unused tax credits [line items]</t>
        </is>
      </c>
    </row>
    <row r="15">
      <c r="A15" s="4" t="inlineStr">
        <is>
          <t>Unrecognised deductible temporary differences</t>
        </is>
      </c>
      <c r="B15" s="5" t="n">
        <v>1050</v>
      </c>
      <c r="C15" s="5" t="n">
        <v>2003</v>
      </c>
    </row>
    <row r="16">
      <c r="A16" s="4" t="inlineStr">
        <is>
          <t>Mineral properties, plant, and equipment</t>
        </is>
      </c>
    </row>
    <row r="17">
      <c r="A17" s="3" t="inlineStr">
        <is>
          <t>Disclosure of temporary difference, unused tax losses and unused tax credits [line items]</t>
        </is>
      </c>
    </row>
    <row r="18">
      <c r="A18" s="4" t="inlineStr">
        <is>
          <t>Unrecognised deductible temporary differences</t>
        </is>
      </c>
      <c r="B18" s="5" t="n">
        <v>127945</v>
      </c>
      <c r="C18" s="5" t="n">
        <v>107124</v>
      </c>
    </row>
    <row r="19">
      <c r="A19" s="4" t="inlineStr">
        <is>
          <t>Closure and decommissioning costs</t>
        </is>
      </c>
    </row>
    <row r="20">
      <c r="A20" s="3" t="inlineStr">
        <is>
          <t>Disclosure of temporary difference, unused tax losses and unused tax credits [line items]</t>
        </is>
      </c>
    </row>
    <row r="21">
      <c r="A21" s="4" t="inlineStr">
        <is>
          <t>Unrecognised deductible temporary differences</t>
        </is>
      </c>
      <c r="B21" s="5" t="n">
        <v>143080</v>
      </c>
      <c r="C21" s="5" t="n">
        <v>136728</v>
      </c>
    </row>
    <row r="22">
      <c r="A22" s="4" t="inlineStr">
        <is>
          <t>Exploration and Other Expenses not Currently Deductible [Member]</t>
        </is>
      </c>
    </row>
    <row r="23">
      <c r="A23" s="3" t="inlineStr">
        <is>
          <t>Disclosure of temporary difference, unused tax losses and unused tax credits [line items]</t>
        </is>
      </c>
    </row>
    <row r="24">
      <c r="A24" s="4" t="inlineStr">
        <is>
          <t>Unrecognised deductible temporary differences</t>
        </is>
      </c>
      <c r="B24" s="5" t="n">
        <v>33837</v>
      </c>
      <c r="C24" s="5" t="n">
        <v>68266</v>
      </c>
    </row>
    <row r="25">
      <c r="A25" s="4" t="inlineStr">
        <is>
          <t>Intercompany debt</t>
        </is>
      </c>
    </row>
    <row r="26">
      <c r="A26" s="3" t="inlineStr">
        <is>
          <t>Disclosure of temporary difference, unused tax losses and unused tax credits [line items]</t>
        </is>
      </c>
    </row>
    <row r="27">
      <c r="A27" s="4" t="inlineStr">
        <is>
          <t>Unrecognised deductible temporary differences</t>
        </is>
      </c>
      <c r="B27" s="5" t="n">
        <v>17956</v>
      </c>
      <c r="C27" s="5" t="n">
        <v>12160</v>
      </c>
    </row>
    <row r="28">
      <c r="A28" s="4" t="inlineStr">
        <is>
          <t>Doubtful debt and inventory</t>
        </is>
      </c>
    </row>
    <row r="29">
      <c r="A29" s="3" t="inlineStr">
        <is>
          <t>Disclosure of temporary difference, unused tax losses and unused tax credits [line items]</t>
        </is>
      </c>
    </row>
    <row r="30">
      <c r="A30" s="4" t="inlineStr">
        <is>
          <t>Unrecognised deductible temporary differences</t>
        </is>
      </c>
      <c r="B30" s="5" t="n">
        <v>24624</v>
      </c>
      <c r="C30" s="5" t="n">
        <v>41378</v>
      </c>
    </row>
    <row r="31">
      <c r="A31" s="4" t="inlineStr">
        <is>
          <t>Payroll and vacation accruals</t>
        </is>
      </c>
    </row>
    <row r="32">
      <c r="A32" s="3" t="inlineStr">
        <is>
          <t>Disclosure of temporary difference, unused tax losses and unused tax credits [line items]</t>
        </is>
      </c>
    </row>
    <row r="33">
      <c r="A33" s="4" t="inlineStr">
        <is>
          <t>Unrecognised deductible temporary differences</t>
        </is>
      </c>
      <c r="B33" s="5" t="n">
        <v>6168</v>
      </c>
      <c r="C33" s="5" t="n">
        <v>1491</v>
      </c>
    </row>
    <row r="34">
      <c r="A34" s="4" t="inlineStr">
        <is>
          <t>Other temporary differences</t>
        </is>
      </c>
    </row>
    <row r="35">
      <c r="A35" s="3" t="inlineStr">
        <is>
          <t>Disclosure of temporary difference, unused tax losses and unused tax credits [line items]</t>
        </is>
      </c>
    </row>
    <row r="36">
      <c r="A36" s="4" t="inlineStr">
        <is>
          <t>Unrecognised deductible temporary differences</t>
        </is>
      </c>
      <c r="B36" s="6" t="n">
        <v>6154</v>
      </c>
      <c r="C36" s="6" t="n">
        <v>356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Details) - USD ($) $ in Thousands</t>
        </is>
      </c>
      <c r="B1" s="2" t="inlineStr">
        <is>
          <t>Dec. 31, 2021</t>
        </is>
      </c>
      <c r="C1" s="2" t="inlineStr">
        <is>
          <t>Dec. 31, 2020</t>
        </is>
      </c>
    </row>
    <row r="2">
      <c r="A2" s="3" t="inlineStr">
        <is>
          <t>Disclosure of temporary difference, unused tax losses and unused tax credits [line items]</t>
        </is>
      </c>
    </row>
    <row r="3">
      <c r="A3" s="4" t="inlineStr">
        <is>
          <t>Unused tax operating losses</t>
        </is>
      </c>
      <c r="B3" s="6" t="n">
        <v>366351</v>
      </c>
      <c r="C3" s="6" t="n">
        <v>284626</v>
      </c>
    </row>
    <row r="4">
      <c r="A4" s="4" t="inlineStr">
        <is>
          <t>Expiring 2020</t>
        </is>
      </c>
    </row>
    <row r="5">
      <c r="A5" s="3" t="inlineStr">
        <is>
          <t>Disclosure of temporary difference, unused tax losses and unused tax credits [line items]</t>
        </is>
      </c>
    </row>
    <row r="6">
      <c r="A6" s="4" t="inlineStr">
        <is>
          <t>Unused tax operating losses</t>
        </is>
      </c>
      <c r="C6" s="5" t="n">
        <v>352</v>
      </c>
    </row>
    <row r="7">
      <c r="A7" s="4" t="inlineStr">
        <is>
          <t>Expiring 2021</t>
        </is>
      </c>
    </row>
    <row r="8">
      <c r="A8" s="3" t="inlineStr">
        <is>
          <t>Disclosure of temporary difference, unused tax losses and unused tax credits [line items]</t>
        </is>
      </c>
    </row>
    <row r="9">
      <c r="A9" s="4" t="inlineStr">
        <is>
          <t>Unused tax operating losses</t>
        </is>
      </c>
      <c r="B9" s="5" t="n">
        <v>703</v>
      </c>
      <c r="C9" s="5" t="n">
        <v>544</v>
      </c>
    </row>
    <row r="10">
      <c r="A10" s="4" t="inlineStr">
        <is>
          <t>Expiring 2022</t>
        </is>
      </c>
    </row>
    <row r="11">
      <c r="A11" s="3" t="inlineStr">
        <is>
          <t>Disclosure of temporary difference, unused tax losses and unused tax credits [line items]</t>
        </is>
      </c>
    </row>
    <row r="12">
      <c r="A12" s="4" t="inlineStr">
        <is>
          <t>Unused tax operating losses</t>
        </is>
      </c>
      <c r="B12" s="5" t="n">
        <v>632</v>
      </c>
    </row>
    <row r="13">
      <c r="A13" s="4" t="inlineStr">
        <is>
          <t>Expiring 2023 - and After</t>
        </is>
      </c>
    </row>
    <row r="14">
      <c r="A14" s="3" t="inlineStr">
        <is>
          <t>Disclosure of temporary difference, unused tax losses and unused tax credits [line items]</t>
        </is>
      </c>
    </row>
    <row r="15">
      <c r="A15" s="4" t="inlineStr">
        <is>
          <t>Unused tax operating losses</t>
        </is>
      </c>
      <c r="B15" s="5" t="n">
        <v>365016</v>
      </c>
    </row>
    <row r="16">
      <c r="A16" s="4" t="inlineStr">
        <is>
          <t>Expiring 2022 - and After</t>
        </is>
      </c>
    </row>
    <row r="17">
      <c r="A17" s="3" t="inlineStr">
        <is>
          <t>Disclosure of temporary difference, unused tax losses and unused tax credits [line items]</t>
        </is>
      </c>
    </row>
    <row r="18">
      <c r="A18" s="4" t="inlineStr">
        <is>
          <t>Unused tax operating losses</t>
        </is>
      </c>
      <c r="C18" s="5" t="n">
        <v>283730</v>
      </c>
    </row>
    <row r="19">
      <c r="A19" s="4" t="inlineStr">
        <is>
          <t>CANADA</t>
        </is>
      </c>
    </row>
    <row r="20">
      <c r="A20" s="3" t="inlineStr">
        <is>
          <t>Disclosure of temporary difference, unused tax losses and unused tax credits [line items]</t>
        </is>
      </c>
    </row>
    <row r="21">
      <c r="A21" s="4" t="inlineStr">
        <is>
          <t>Unused tax operating losses</t>
        </is>
      </c>
      <c r="B21" s="5" t="n">
        <v>330799</v>
      </c>
      <c r="C21" s="5" t="n">
        <v>269001</v>
      </c>
    </row>
    <row r="22">
      <c r="A22" s="4" t="inlineStr">
        <is>
          <t>CANADA | Expiring 2020</t>
        </is>
      </c>
    </row>
    <row r="23">
      <c r="A23" s="3" t="inlineStr">
        <is>
          <t>Disclosure of temporary difference, unused tax losses and unused tax credits [line items]</t>
        </is>
      </c>
    </row>
    <row r="24">
      <c r="A24" s="4" t="inlineStr">
        <is>
          <t>Unused tax operating losses</t>
        </is>
      </c>
      <c r="C24" s="5" t="n">
        <v>0</v>
      </c>
    </row>
    <row r="25">
      <c r="A25" s="4" t="inlineStr">
        <is>
          <t>CANADA | Expiring 2021</t>
        </is>
      </c>
    </row>
    <row r="26">
      <c r="A26" s="3" t="inlineStr">
        <is>
          <t>Disclosure of temporary difference, unused tax losses and unused tax credits [line items]</t>
        </is>
      </c>
    </row>
    <row r="27">
      <c r="A27" s="4" t="inlineStr">
        <is>
          <t>Unused tax operating losses</t>
        </is>
      </c>
      <c r="B27" s="5" t="n">
        <v>0</v>
      </c>
      <c r="C27" s="5" t="n">
        <v>0</v>
      </c>
    </row>
    <row r="28">
      <c r="A28" s="4" t="inlineStr">
        <is>
          <t>CANADA | Expiring 2022</t>
        </is>
      </c>
    </row>
    <row r="29">
      <c r="A29" s="3" t="inlineStr">
        <is>
          <t>Disclosure of temporary difference, unused tax losses and unused tax credits [line items]</t>
        </is>
      </c>
    </row>
    <row r="30">
      <c r="A30" s="4" t="inlineStr">
        <is>
          <t>Unused tax operating losses</t>
        </is>
      </c>
      <c r="B30" s="5" t="n">
        <v>0</v>
      </c>
    </row>
    <row r="31">
      <c r="A31" s="4" t="inlineStr">
        <is>
          <t>CANADA | Expiring 2023 - and After</t>
        </is>
      </c>
    </row>
    <row r="32">
      <c r="A32" s="3" t="inlineStr">
        <is>
          <t>Disclosure of temporary difference, unused tax losses and unused tax credits [line items]</t>
        </is>
      </c>
    </row>
    <row r="33">
      <c r="A33" s="4" t="inlineStr">
        <is>
          <t>Unused tax operating losses</t>
        </is>
      </c>
      <c r="B33" s="5" t="n">
        <v>330799</v>
      </c>
    </row>
    <row r="34">
      <c r="A34" s="4" t="inlineStr">
        <is>
          <t>CANADA | Expiring 2022 - and After</t>
        </is>
      </c>
    </row>
    <row r="35">
      <c r="A35" s="3" t="inlineStr">
        <is>
          <t>Disclosure of temporary difference, unused tax losses and unused tax credits [line items]</t>
        </is>
      </c>
    </row>
    <row r="36">
      <c r="A36" s="4" t="inlineStr">
        <is>
          <t>Unused tax operating losses</t>
        </is>
      </c>
      <c r="C36" s="5" t="n">
        <v>269001</v>
      </c>
    </row>
    <row r="37">
      <c r="A37" s="4" t="inlineStr">
        <is>
          <t>UNITED STATES</t>
        </is>
      </c>
    </row>
    <row r="38">
      <c r="A38" s="3" t="inlineStr">
        <is>
          <t>Disclosure of temporary difference, unused tax losses and unused tax credits [line items]</t>
        </is>
      </c>
    </row>
    <row r="39">
      <c r="A39" s="4" t="inlineStr">
        <is>
          <t>Unused tax operating losses</t>
        </is>
      </c>
      <c r="B39" s="5" t="n">
        <v>12288</v>
      </c>
      <c r="C39" s="5" t="n">
        <v>12592</v>
      </c>
    </row>
    <row r="40">
      <c r="A40" s="4" t="inlineStr">
        <is>
          <t>UNITED STATES | Expiring 2020</t>
        </is>
      </c>
    </row>
    <row r="41">
      <c r="A41" s="3" t="inlineStr">
        <is>
          <t>Disclosure of temporary difference, unused tax losses and unused tax credits [line items]</t>
        </is>
      </c>
    </row>
    <row r="42">
      <c r="A42" s="4" t="inlineStr">
        <is>
          <t>Unused tax operating losses</t>
        </is>
      </c>
      <c r="C42" s="5" t="n">
        <v>317</v>
      </c>
    </row>
    <row r="43">
      <c r="A43" s="4" t="inlineStr">
        <is>
          <t>UNITED STATES | Expiring 2021</t>
        </is>
      </c>
    </row>
    <row r="44">
      <c r="A44" s="3" t="inlineStr">
        <is>
          <t>Disclosure of temporary difference, unused tax losses and unused tax credits [line items]</t>
        </is>
      </c>
    </row>
    <row r="45">
      <c r="A45" s="4" t="inlineStr">
        <is>
          <t>Unused tax operating losses</t>
        </is>
      </c>
      <c r="B45" s="5" t="n">
        <v>529</v>
      </c>
      <c r="C45" s="5" t="n">
        <v>529</v>
      </c>
    </row>
    <row r="46">
      <c r="A46" s="4" t="inlineStr">
        <is>
          <t>UNITED STATES | Expiring 2022</t>
        </is>
      </c>
    </row>
    <row r="47">
      <c r="A47" s="3" t="inlineStr">
        <is>
          <t>Disclosure of temporary difference, unused tax losses and unused tax credits [line items]</t>
        </is>
      </c>
    </row>
    <row r="48">
      <c r="A48" s="4" t="inlineStr">
        <is>
          <t>Unused tax operating losses</t>
        </is>
      </c>
      <c r="B48" s="5" t="n">
        <v>360</v>
      </c>
    </row>
    <row r="49">
      <c r="A49" s="4" t="inlineStr">
        <is>
          <t>UNITED STATES | Expiring 2023 - and After</t>
        </is>
      </c>
    </row>
    <row r="50">
      <c r="A50" s="3" t="inlineStr">
        <is>
          <t>Disclosure of temporary difference, unused tax losses and unused tax credits [line items]</t>
        </is>
      </c>
    </row>
    <row r="51">
      <c r="A51" s="4" t="inlineStr">
        <is>
          <t>Unused tax operating losses</t>
        </is>
      </c>
      <c r="B51" s="5" t="n">
        <v>11399</v>
      </c>
    </row>
    <row r="52">
      <c r="A52" s="4" t="inlineStr">
        <is>
          <t>UNITED STATES | Expiring 2022 - and After</t>
        </is>
      </c>
    </row>
    <row r="53">
      <c r="A53" s="3" t="inlineStr">
        <is>
          <t>Disclosure of temporary difference, unused tax losses and unused tax credits [line items]</t>
        </is>
      </c>
    </row>
    <row r="54">
      <c r="A54" s="4" t="inlineStr">
        <is>
          <t>Unused tax operating losses</t>
        </is>
      </c>
      <c r="C54" s="5" t="n">
        <v>11746</v>
      </c>
    </row>
    <row r="55">
      <c r="A55" s="4" t="inlineStr">
        <is>
          <t>PERU</t>
        </is>
      </c>
    </row>
    <row r="56">
      <c r="A56" s="3" t="inlineStr">
        <is>
          <t>Disclosure of temporary difference, unused tax losses and unused tax credits [line items]</t>
        </is>
      </c>
    </row>
    <row r="57">
      <c r="A57" s="4" t="inlineStr">
        <is>
          <t>Unused tax operating losses</t>
        </is>
      </c>
      <c r="B57" s="5" t="n">
        <v>749</v>
      </c>
      <c r="C57" s="5" t="n">
        <v>340</v>
      </c>
    </row>
    <row r="58">
      <c r="A58" s="4" t="inlineStr">
        <is>
          <t>PERU | Expiring 2020</t>
        </is>
      </c>
    </row>
    <row r="59">
      <c r="A59" s="3" t="inlineStr">
        <is>
          <t>Disclosure of temporary difference, unused tax losses and unused tax credits [line items]</t>
        </is>
      </c>
    </row>
    <row r="60">
      <c r="A60" s="4" t="inlineStr">
        <is>
          <t>Unused tax operating losses</t>
        </is>
      </c>
      <c r="C60" s="5" t="n">
        <v>26</v>
      </c>
    </row>
    <row r="61">
      <c r="A61" s="4" t="inlineStr">
        <is>
          <t>PERU | Expiring 2021</t>
        </is>
      </c>
    </row>
    <row r="62">
      <c r="A62" s="3" t="inlineStr">
        <is>
          <t>Disclosure of temporary difference, unused tax losses and unused tax credits [line items]</t>
        </is>
      </c>
    </row>
    <row r="63">
      <c r="A63" s="4" t="inlineStr">
        <is>
          <t>Unused tax operating losses</t>
        </is>
      </c>
      <c r="B63" s="5" t="n">
        <v>156</v>
      </c>
      <c r="C63" s="5" t="n">
        <v>0</v>
      </c>
    </row>
    <row r="64">
      <c r="A64" s="4" t="inlineStr">
        <is>
          <t>PERU | Expiring 2022</t>
        </is>
      </c>
    </row>
    <row r="65">
      <c r="A65" s="3" t="inlineStr">
        <is>
          <t>Disclosure of temporary difference, unused tax losses and unused tax credits [line items]</t>
        </is>
      </c>
    </row>
    <row r="66">
      <c r="A66" s="4" t="inlineStr">
        <is>
          <t>Unused tax operating losses</t>
        </is>
      </c>
      <c r="B66" s="5" t="n">
        <v>0</v>
      </c>
    </row>
    <row r="67">
      <c r="A67" s="4" t="inlineStr">
        <is>
          <t>PERU | Expiring 2023 - and After</t>
        </is>
      </c>
    </row>
    <row r="68">
      <c r="A68" s="3" t="inlineStr">
        <is>
          <t>Disclosure of temporary difference, unused tax losses and unused tax credits [line items]</t>
        </is>
      </c>
    </row>
    <row r="69">
      <c r="A69" s="4" t="inlineStr">
        <is>
          <t>Unused tax operating losses</t>
        </is>
      </c>
      <c r="B69" s="5" t="n">
        <v>593</v>
      </c>
    </row>
    <row r="70">
      <c r="A70" s="4" t="inlineStr">
        <is>
          <t>PERU | Expiring 2022 - and After</t>
        </is>
      </c>
    </row>
    <row r="71">
      <c r="A71" s="3" t="inlineStr">
        <is>
          <t>Disclosure of temporary difference, unused tax losses and unused tax credits [line items]</t>
        </is>
      </c>
    </row>
    <row r="72">
      <c r="A72" s="4" t="inlineStr">
        <is>
          <t>Unused tax operating losses</t>
        </is>
      </c>
      <c r="C72" s="5" t="n">
        <v>314</v>
      </c>
    </row>
    <row r="73">
      <c r="A73" s="4" t="inlineStr">
        <is>
          <t>MEXICO</t>
        </is>
      </c>
    </row>
    <row r="74">
      <c r="A74" s="3" t="inlineStr">
        <is>
          <t>Disclosure of temporary difference, unused tax losses and unused tax credits [line items]</t>
        </is>
      </c>
    </row>
    <row r="75">
      <c r="A75" s="4" t="inlineStr">
        <is>
          <t>Unused tax operating losses</t>
        </is>
      </c>
      <c r="B75" s="5" t="n">
        <v>2299</v>
      </c>
      <c r="C75" s="5" t="n">
        <v>2406</v>
      </c>
    </row>
    <row r="76">
      <c r="A76" s="4" t="inlineStr">
        <is>
          <t>MEXICO | Expiring 2020</t>
        </is>
      </c>
    </row>
    <row r="77">
      <c r="A77" s="3" t="inlineStr">
        <is>
          <t>Disclosure of temporary difference, unused tax losses and unused tax credits [line items]</t>
        </is>
      </c>
    </row>
    <row r="78">
      <c r="A78" s="4" t="inlineStr">
        <is>
          <t>Unused tax operating losses</t>
        </is>
      </c>
      <c r="C78" s="5" t="n">
        <v>0</v>
      </c>
    </row>
    <row r="79">
      <c r="A79" s="4" t="inlineStr">
        <is>
          <t>MEXICO | Expiring 2021</t>
        </is>
      </c>
    </row>
    <row r="80">
      <c r="A80" s="3" t="inlineStr">
        <is>
          <t>Disclosure of temporary difference, unused tax losses and unused tax credits [line items]</t>
        </is>
      </c>
    </row>
    <row r="81">
      <c r="A81" s="4" t="inlineStr">
        <is>
          <t>Unused tax operating losses</t>
        </is>
      </c>
      <c r="B81" s="5" t="n">
        <v>0</v>
      </c>
      <c r="C81" s="5" t="n">
        <v>0</v>
      </c>
    </row>
    <row r="82">
      <c r="A82" s="4" t="inlineStr">
        <is>
          <t>MEXICO | Expiring 2022</t>
        </is>
      </c>
    </row>
    <row r="83">
      <c r="A83" s="3" t="inlineStr">
        <is>
          <t>Disclosure of temporary difference, unused tax losses and unused tax credits [line items]</t>
        </is>
      </c>
    </row>
    <row r="84">
      <c r="A84" s="4" t="inlineStr">
        <is>
          <t>Unused tax operating losses</t>
        </is>
      </c>
      <c r="B84" s="5" t="n">
        <v>207</v>
      </c>
    </row>
    <row r="85">
      <c r="A85" s="4" t="inlineStr">
        <is>
          <t>MEXICO | Expiring 2023 - and After</t>
        </is>
      </c>
    </row>
    <row r="86">
      <c r="A86" s="3" t="inlineStr">
        <is>
          <t>Disclosure of temporary difference, unused tax losses and unused tax credits [line items]</t>
        </is>
      </c>
    </row>
    <row r="87">
      <c r="A87" s="4" t="inlineStr">
        <is>
          <t>Unused tax operating losses</t>
        </is>
      </c>
      <c r="B87" s="5" t="n">
        <v>2092</v>
      </c>
    </row>
    <row r="88">
      <c r="A88" s="4" t="inlineStr">
        <is>
          <t>MEXICO | Expiring 2022 - and After</t>
        </is>
      </c>
    </row>
    <row r="89">
      <c r="A89" s="3" t="inlineStr">
        <is>
          <t>Disclosure of temporary difference, unused tax losses and unused tax credits [line items]</t>
        </is>
      </c>
    </row>
    <row r="90">
      <c r="A90" s="4" t="inlineStr">
        <is>
          <t>Unused tax operating losses</t>
        </is>
      </c>
      <c r="C90" s="5" t="n">
        <v>2406</v>
      </c>
    </row>
    <row r="91">
      <c r="A91" s="4" t="inlineStr">
        <is>
          <t>BARBADOS</t>
        </is>
      </c>
    </row>
    <row r="92">
      <c r="A92" s="3" t="inlineStr">
        <is>
          <t>Disclosure of temporary difference, unused tax losses and unused tax credits [line items]</t>
        </is>
      </c>
    </row>
    <row r="93">
      <c r="A93" s="4" t="inlineStr">
        <is>
          <t>Unused tax operating losses</t>
        </is>
      </c>
      <c r="B93" s="5" t="n">
        <v>243</v>
      </c>
      <c r="C93" s="5" t="n">
        <v>203</v>
      </c>
    </row>
    <row r="94">
      <c r="A94" s="4" t="inlineStr">
        <is>
          <t>BARBADOS | Expiring 2020</t>
        </is>
      </c>
    </row>
    <row r="95">
      <c r="A95" s="3" t="inlineStr">
        <is>
          <t>Disclosure of temporary difference, unused tax losses and unused tax credits [line items]</t>
        </is>
      </c>
    </row>
    <row r="96">
      <c r="A96" s="4" t="inlineStr">
        <is>
          <t>Unused tax operating losses</t>
        </is>
      </c>
      <c r="C96" s="5" t="n">
        <v>8</v>
      </c>
    </row>
    <row r="97">
      <c r="A97" s="4" t="inlineStr">
        <is>
          <t>BARBADOS | Expiring 2021</t>
        </is>
      </c>
    </row>
    <row r="98">
      <c r="A98" s="3" t="inlineStr">
        <is>
          <t>Disclosure of temporary difference, unused tax losses and unused tax credits [line items]</t>
        </is>
      </c>
    </row>
    <row r="99">
      <c r="A99" s="4" t="inlineStr">
        <is>
          <t>Unused tax operating losses</t>
        </is>
      </c>
      <c r="B99" s="5" t="n">
        <v>15</v>
      </c>
      <c r="C99" s="5" t="n">
        <v>12</v>
      </c>
    </row>
    <row r="100">
      <c r="A100" s="4" t="inlineStr">
        <is>
          <t>BARBADOS | Expiring 2022</t>
        </is>
      </c>
    </row>
    <row r="101">
      <c r="A101" s="3" t="inlineStr">
        <is>
          <t>Disclosure of temporary difference, unused tax losses and unused tax credits [line items]</t>
        </is>
      </c>
    </row>
    <row r="102">
      <c r="A102" s="4" t="inlineStr">
        <is>
          <t>Unused tax operating losses</t>
        </is>
      </c>
      <c r="B102" s="5" t="n">
        <v>60</v>
      </c>
    </row>
    <row r="103">
      <c r="A103" s="4" t="inlineStr">
        <is>
          <t>BARBADOS | Expiring 2023 - and After</t>
        </is>
      </c>
    </row>
    <row r="104">
      <c r="A104" s="3" t="inlineStr">
        <is>
          <t>Disclosure of temporary difference, unused tax losses and unused tax credits [line items]</t>
        </is>
      </c>
    </row>
    <row r="105">
      <c r="A105" s="4" t="inlineStr">
        <is>
          <t>Unused tax operating losses</t>
        </is>
      </c>
      <c r="B105" s="5" t="n">
        <v>168</v>
      </c>
    </row>
    <row r="106">
      <c r="A106" s="4" t="inlineStr">
        <is>
          <t>BARBADOS | Expiring 2022 - and After</t>
        </is>
      </c>
    </row>
    <row r="107">
      <c r="A107" s="3" t="inlineStr">
        <is>
          <t>Disclosure of temporary difference, unused tax losses and unused tax credits [line items]</t>
        </is>
      </c>
    </row>
    <row r="108">
      <c r="A108" s="4" t="inlineStr">
        <is>
          <t>Unused tax operating losses</t>
        </is>
      </c>
      <c r="C108" s="5" t="n">
        <v>183</v>
      </c>
    </row>
    <row r="109">
      <c r="A109" s="4" t="inlineStr">
        <is>
          <t>ARGENTINA</t>
        </is>
      </c>
    </row>
    <row r="110">
      <c r="A110" s="3" t="inlineStr">
        <is>
          <t>Disclosure of temporary difference, unused tax losses and unused tax credits [line items]</t>
        </is>
      </c>
    </row>
    <row r="111">
      <c r="A111" s="4" t="inlineStr">
        <is>
          <t>Unused tax operating losses</t>
        </is>
      </c>
      <c r="B111" s="5" t="n">
        <v>19973</v>
      </c>
      <c r="C111" s="5" t="n">
        <v>84</v>
      </c>
    </row>
    <row r="112">
      <c r="A112" s="4" t="inlineStr">
        <is>
          <t>ARGENTINA | Expiring 2020</t>
        </is>
      </c>
    </row>
    <row r="113">
      <c r="A113" s="3" t="inlineStr">
        <is>
          <t>Disclosure of temporary difference, unused tax losses and unused tax credits [line items]</t>
        </is>
      </c>
    </row>
    <row r="114">
      <c r="A114" s="4" t="inlineStr">
        <is>
          <t>Unused tax operating losses</t>
        </is>
      </c>
      <c r="C114" s="5" t="n">
        <v>1</v>
      </c>
    </row>
    <row r="115">
      <c r="A115" s="4" t="inlineStr">
        <is>
          <t>ARGENTINA | Expiring 2021</t>
        </is>
      </c>
    </row>
    <row r="116">
      <c r="A116" s="3" t="inlineStr">
        <is>
          <t>Disclosure of temporary difference, unused tax losses and unused tax credits [line items]</t>
        </is>
      </c>
    </row>
    <row r="117">
      <c r="A117" s="4" t="inlineStr">
        <is>
          <t>Unused tax operating losses</t>
        </is>
      </c>
      <c r="B117" s="5" t="n">
        <v>3</v>
      </c>
      <c r="C117" s="5" t="n">
        <v>3</v>
      </c>
    </row>
    <row r="118">
      <c r="A118" s="4" t="inlineStr">
        <is>
          <t>ARGENTINA | Expiring 2022</t>
        </is>
      </c>
    </row>
    <row r="119">
      <c r="A119" s="3" t="inlineStr">
        <is>
          <t>Disclosure of temporary difference, unused tax losses and unused tax credits [line items]</t>
        </is>
      </c>
    </row>
    <row r="120">
      <c r="A120" s="4" t="inlineStr">
        <is>
          <t>Unused tax operating losses</t>
        </is>
      </c>
      <c r="B120" s="5" t="n">
        <v>5</v>
      </c>
    </row>
    <row r="121">
      <c r="A121" s="4" t="inlineStr">
        <is>
          <t>ARGENTINA | Expiring 2023 - and After</t>
        </is>
      </c>
    </row>
    <row r="122">
      <c r="A122" s="3" t="inlineStr">
        <is>
          <t>Disclosure of temporary difference, unused tax losses and unused tax credits [line items]</t>
        </is>
      </c>
    </row>
    <row r="123">
      <c r="A123" s="4" t="inlineStr">
        <is>
          <t>Unused tax operating losses</t>
        </is>
      </c>
      <c r="B123" s="6" t="n">
        <v>19965</v>
      </c>
    </row>
    <row r="124">
      <c r="A124" s="4" t="inlineStr">
        <is>
          <t>ARGENTINA | Expiring 2022 - and After</t>
        </is>
      </c>
    </row>
    <row r="125">
      <c r="A125" s="3" t="inlineStr">
        <is>
          <t>Disclosure of temporary difference, unused tax losses and unused tax credits [line items]</t>
        </is>
      </c>
    </row>
    <row r="126">
      <c r="A126" s="4" t="inlineStr">
        <is>
          <t>Unused tax operating losses</t>
        </is>
      </c>
      <c r="C126" s="6" t="n">
        <v>8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able Temporary Differences (Details) - USD ($) $ in Millions</t>
        </is>
      </c>
      <c r="B1" s="2" t="inlineStr">
        <is>
          <t>Dec. 31, 2021</t>
        </is>
      </c>
      <c r="C1" s="2" t="inlineStr">
        <is>
          <t>Dec. 31, 2020</t>
        </is>
      </c>
    </row>
    <row r="2">
      <c r="A2" s="3" t="inlineStr">
        <is>
          <t>Disclosure of income tax [Abstract]</t>
        </is>
      </c>
    </row>
    <row r="3">
      <c r="A3" s="4" t="inlineStr">
        <is>
          <t>Temporary differences associated with investments in subsidiaries, branches and associates and interests in joint arrangements for which deferred tax liabilities have not been recognised</t>
        </is>
      </c>
      <c r="B3" s="6" t="n">
        <v>282</v>
      </c>
      <c r="C3" s="12" t="n">
        <v>275.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1" customWidth="1" min="2" max="2"/>
    <col width="28" customWidth="1" min="3" max="3"/>
    <col width="21" customWidth="1" min="4" max="4"/>
  </cols>
  <sheetData>
    <row r="1">
      <c r="A1" s="1" t="inlineStr">
        <is>
          <t>Contingencies (Details) $ in Thousands</t>
        </is>
      </c>
      <c r="B1" s="2" t="inlineStr">
        <is>
          <t>6 Months Ended</t>
        </is>
      </c>
      <c r="C1" s="2" t="inlineStr">
        <is>
          <t>12 Months Ended</t>
        </is>
      </c>
    </row>
    <row r="2">
      <c r="B2" s="2" t="inlineStr">
        <is>
          <t>Sep. 30, 2017lawsuit</t>
        </is>
      </c>
      <c r="C2" s="2" t="inlineStr">
        <is>
          <t>Dec. 31, 2021USD ($)lawsuit</t>
        </is>
      </c>
      <c r="D2" s="2" t="inlineStr">
        <is>
          <t>Dec. 31, 2020USD ($)</t>
        </is>
      </c>
    </row>
    <row r="3">
      <c r="A3" s="3" t="inlineStr">
        <is>
          <t>Disclosure of contingent liabilities [line items]</t>
        </is>
      </c>
    </row>
    <row r="4">
      <c r="A4" s="4" t="inlineStr">
        <is>
          <t>Provision for decommissioning, restoration and rehabilitation costs</t>
        </is>
      </c>
      <c r="C4" s="6" t="n">
        <v>242900</v>
      </c>
      <c r="D4" s="6" t="n">
        <v>235100</v>
      </c>
    </row>
    <row r="5">
      <c r="A5" s="4" t="inlineStr">
        <is>
          <t>Royalty expense</t>
        </is>
      </c>
      <c r="C5" s="6" t="n">
        <v>36375</v>
      </c>
      <c r="D5" s="5" t="n">
        <v>27494</v>
      </c>
    </row>
    <row r="6">
      <c r="A6" s="4" t="inlineStr">
        <is>
          <t>San Vicente mine [member] | COMIBOL [Member] | Bolivia</t>
        </is>
      </c>
    </row>
    <row r="7">
      <c r="A7" s="3" t="inlineStr">
        <is>
          <t>Disclosure of contingent liabilities [line items]</t>
        </is>
      </c>
    </row>
    <row r="8">
      <c r="A8" s="4" t="inlineStr">
        <is>
          <t>Participation fee</t>
        </is>
      </c>
      <c r="C8" s="4" t="inlineStr">
        <is>
          <t>37.50%</t>
        </is>
      </c>
    </row>
    <row r="9">
      <c r="A9" s="4" t="inlineStr">
        <is>
          <t>Royalty expense</t>
        </is>
      </c>
      <c r="C9" s="6" t="n">
        <v>7700</v>
      </c>
      <c r="D9" s="6" t="n">
        <v>5800</v>
      </c>
    </row>
    <row r="10">
      <c r="A10" s="4" t="inlineStr">
        <is>
          <t>Tahoe Resources, Inc [member]</t>
        </is>
      </c>
    </row>
    <row r="11">
      <c r="A11" s="3" t="inlineStr">
        <is>
          <t>Disclosure of contingent liabilities [line items]</t>
        </is>
      </c>
    </row>
    <row r="12">
      <c r="A12" s="4" t="inlineStr">
        <is>
          <t>Number of purported class action lawsuits filed | lawsuit</t>
        </is>
      </c>
      <c r="B12" s="5" t="n">
        <v>3</v>
      </c>
    </row>
    <row r="13">
      <c r="A13" s="4" t="inlineStr">
        <is>
          <t>Number of class action suits after consolidation | lawsuit</t>
        </is>
      </c>
      <c r="C13" s="5" t="n">
        <v>1</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Salaries and short-term benefits</t>
        </is>
      </c>
      <c r="B4" s="6" t="n">
        <v>18592</v>
      </c>
      <c r="C4" s="6" t="n">
        <v>14809</v>
      </c>
    </row>
    <row r="5">
      <c r="A5" s="4" t="inlineStr">
        <is>
          <t>Post-employment benefits</t>
        </is>
      </c>
      <c r="B5" s="5" t="n">
        <v>1130</v>
      </c>
      <c r="C5" s="5" t="n">
        <v>930</v>
      </c>
    </row>
    <row r="6">
      <c r="A6" s="4" t="inlineStr">
        <is>
          <t>Share-based payments</t>
        </is>
      </c>
      <c r="B6" s="5" t="n">
        <v>640</v>
      </c>
      <c r="C6" s="5" t="n">
        <v>2143</v>
      </c>
    </row>
    <row r="7">
      <c r="A7" s="4" t="inlineStr">
        <is>
          <t>Key management personnel compensation</t>
        </is>
      </c>
      <c r="B7" s="6" t="n">
        <v>20362</v>
      </c>
      <c r="C7" s="6" t="n">
        <v>1788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Judgements in Applying Accounting Policies</t>
        </is>
      </c>
      <c r="B1" s="2" t="inlineStr">
        <is>
          <t>12 Months Ended</t>
        </is>
      </c>
    </row>
    <row r="2">
      <c r="B2" s="2" t="inlineStr">
        <is>
          <t>Dec. 31, 2021</t>
        </is>
      </c>
    </row>
    <row r="3">
      <c r="A3" s="3" t="inlineStr">
        <is>
          <t>Disclosure of significant accounting policies [Abstract]</t>
        </is>
      </c>
    </row>
    <row r="4">
      <c r="A4" s="4" t="inlineStr">
        <is>
          <t>Significant Judgements in Applying Accounting Policies</t>
        </is>
      </c>
      <c r="B4" s="4" t="inlineStr">
        <is>
          <t>5. SIGNIFICANT JUDGMENTS IN APPLYING ACCOUNTING POLICIES Judgments that have the most significant effect on the amounts recognized in the Company’s consolidated financial statements are as follows: a) Capitalization of evaluation costs The Company has determined that evaluation costs capitalized during the year relating to the operating mines and certain other exploration interests have potential future economic benefits and are potentially economically recoverable. In making this judgment, the Company has assessed various sources of information including but not limited to the geologic and metallurgic information, history of conversion of mineral deposits to proven and probable mineral reserves, scoping and feasibility studies, proximity to existing ore bodies, operating management expertise and required environmental, operating and other permits. b) Functional currency The functional currency for the Company and its subsidiaries is the currency of the primary economic environment in which each operates. The Company has determined that its functional currency and that of its subsidiaries is the USD. The determination of functional currency may require certain judgments to determine the primary economic environment. The Company reconsiders the functional currency used when there is a change in events and conditions which determined the primary economic environment. c) Determination of significant influence of associates Determination of whether the Company has significant influence with respect to its associates requires an assessment of whether the Company has power to participate in the financial and operating policy decisions of the investee but does not have control or joint control of those policies. The Company determined that it had significant influence over its investment in Maverix (Note 12), despite holding an ownership interest of less than 20%, after consideration for the relevant facts and circumstances including the Company's ability to nominate a member of the Maverix board of directors. d) Deferral of stripping costs In determining whether stripping costs incurred during the production phase of a mining property relate to mineral reserves that will be mined in a future period and therefore should be capitalized, the Company treats the costs of removal of the waste material during a mine’s production phase as deferred, where it gives rise to future benefits. These capitalized costs are subsequently amortized on a unit of production basis over the reserves that directly benefit from the specific stripping activity. As at December 31, 2021, the carrying amount of Dolores and La Arena capitalized stripping costs was $23.5 million and $41.0 million, respectively (2020 - $40.7 million and $32.9 million, respectively). e) Impairment, or impairment reversal, of mining interests There is significant judgment involved in assessing whether any indications of impairment, or impairment reversal, exist for mining interests, with consideration given to both external and internal sources of information. Information the Company considers include changes in the market, economic and legal environment in which the Company operates that are not within its control that affect the recoverable amount of mining interests. Internal sources of information include the manner in which mineral property, plant and equipment are being used or are expected to be used and indications of the economic performance of the assets. Estimates include but are not limited to estimates of the discounted future after-tax cash flows expected to be derived from the Company’s mining properties, costs to sell the mining properties and the appropriate discount rate. Changes in metal price forecasts, increases or decreases in estimated future costs of production, increases or decreases in estimated future capital costs, reductions or increases in the amount of recoverable mineral reserves and mineral resources and/or adverse or favorable current economics can result in a write-down or write-up of the carrying amounts of the Company’s mining interests. f) Coronavirus disease ("COVID-19") pandemic impact In March 2020, the World Health Organization declared a global pandemic following the emergence and rapid spread of a novel strain of the coronavirus. Since the outbreak of COVID-19, it has spread to areas where we have operations and offices. The outbreak and subsequent Government measures intended to limit the pandemic had significant effects on commodity prices and capital markets. The spread of COVID-19 has impacted our employees and contractors, not only as it relates to potential health concerns, but also in terms of limitations on movement, availability of food and other goods, and personal well-being, among others. Our suppliers and service providers have also been impacted. During 2020, Government efforts to curtail the spread of COVID-19 resulted in temporary suspensions of our operations in Mexico, Peru, Argentina and Bolivia (see Note 21), and we reduced throughput at our Timmins operation in Canada in order to enhance physical distancing and protect our personnel and the community. During 2021, there were no Government mandated suspensions but operations have continued to be impacted by COVID-19 protocols, which have increased costs and restricted throughput levels, especially at our underground mines. The extent to which COVID-19 will continue to impact our operations will depend on future developments which are highly uncertain and cannot be predicted with confidence. These future developments include, but are not limited to, the continued presence of, or spread, of COVID-19, and any future emergence and spread of similar pathogens, the duration of the outbreak, new information that may emerge concerning the severity of COVID-19, and the actions taken to contain COVID-19 or treat it. The impact of governmental restrictions and health and safety protocols could improve or worsen relative to our assumptions, depending on how each jurisdiction manages potential outbreaks of COVID-19, the efficacy and availability of adequate supplies of vaccines, and the roll-out of vaccination programs in each jurisdiction. As of December 31, 2021 and 2020, no operations were suspended as a result of COVID-19. Based on management analysis, the Company has concluded that the impacts to date including increased costs and deferral of production due to reduced throughput do not represent indicators of impairment for any of the Company's assets as at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Sources of Estimation of Uncertainty in the Application of Accounting Policies</t>
        </is>
      </c>
      <c r="B1" s="2" t="inlineStr">
        <is>
          <t>12 Months Ended</t>
        </is>
      </c>
    </row>
    <row r="2">
      <c r="B2" s="2" t="inlineStr">
        <is>
          <t>Dec. 31, 2021</t>
        </is>
      </c>
    </row>
    <row r="3">
      <c r="A3" s="3" t="inlineStr">
        <is>
          <t>Disclosure of significant accounting policies [Abstract]</t>
        </is>
      </c>
    </row>
    <row r="4">
      <c r="A4" s="4" t="inlineStr">
        <is>
          <t>Key Sources of Estimation of Uncertainty in the Application of Accounting Principles</t>
        </is>
      </c>
      <c r="B4" s="4" t="inlineStr">
        <is>
          <t>6. KEY SOURCES OF ESTIMATION UNCERTAINTY IN THE APPLICATION OF ACCOUNTING POLICIES Key sources of estimation uncertainty that have a significant risk of causing a material adjustment to the carrying amounts of assets and liabilities are: • Revenue recognition: Revenue from the sale of concentrate to independent smelters is recognized when control of the asset sold is transferred to the customer. The Company's concentrate sales contracts with third-party buyers, in general, provide for a provisional payment based upon provisional assays and quoted metal prices. Final settlement is based on applicable commodity prices set on specified quotational periods, typically ranging from one month prior to shipment, and can extend to three months after the shipment arrives at the smelter and is based on average market metal prices. Sales revenue is commonly subject to adjustments based on an inspection of the product by the customer. In such cases, sales revenue is initially recognized on a provisional basis using the Company’s best estimate of contained metal, and adjusted subsequently. Revenues are recorded under these contracts at the time control passes to the buyer based on the expected settlement period. Revenue on provisionally priced sales is recognized based on estimates of the fair value of the consideration receivable based on forward market prices and estimated quantities. At each reporting date provisionally priced metal is marked to market based on the forward selling price for the quotational period stipulated in the contract. Variations between the price recorded at the date when control is transferred to the buyer and the actual final price set under the smelting contracts are caused by changes in metal prices resulting in the receivable being recorded at FVTPL. In a period of high price volatility, as experienced under current economic conditions, the effect of mark-to-market price adjustments related to the quantity of metal which remains to be settled with independent smelters could be significant. For changes in metal quantities upon receipt of new information and assay, the provisional sales quantities are adjusted. • Estimated recoverable ounces: The carrying amounts of the Company’s mining properties are depleted based on recoverable ounces. Changes to estimates of recoverable ounces and depletable costs including changes resulting from revisions to the Company’s mine plans and changes in metal price forecasts can result in a change to future depletion rates. • Mineral reserve estimates: The figures for mineral reserves and mineral resources are disclosed in accordance with National Instrument 43 - 101, “Standards of Disclosure for Mineral Projects”, issued by the Canadian Securities Administrators and in accordance with “Estimation of Mineral Resources and Mineral Reserves Best Practice Guidelines – adopted November 23, 2003”, prepared by the Canadian Institute of Mining, Metallurgy and Petroleum Standing Committee on Reserve Definitions. There are numerous uncertainties inherent in estimating mineral reserves and mineral resources, including many factors beyond the Company’s control. Such estimation is a subjective process, and the accuracy of any mineral reserve or mineral resource estimate is a function of the quantity and quality of available data and of the assumptions made and judgments used in engineering and geological interpretation. Differences between management’s assumptions including economic assumptions such as metal prices and market conditions could have a material effect in the future on the Company’s financial position and results of operation. • Valuation of Inventory: In determining mine production costs recognized in the consolidated income statement, the Company makes estimates of quantities of ore stacked in stockpiles, placed on the heap leach pad and in process and the recoverable silver in this material to determine the average costs of finished goods sold during the period. Changes in these estimates can result in a change in mine operating costs of future periods and carrying amounts of inventories. Refer to Note 10 for details. • Depreciation and amortization rates for mineral properties, plant and equipment and mineral interests: Depreciation and amortization expenses are allocated based on assumed asset lives and depreciation and amortization rates. Should the asset life or depreciation rate differ from the initial estimate, an adjustment would be made in the consolidated income statement prospectively. A change in the mineral reserve estimate for assets depreciated using the units of production method would impact depreciation expense prospectively. • Estimation of decommissioning and reclamation costs and the timing of expenditures: The cost estimates are updated annually during the life of a mine to reflect known developments, (e.g. revisions to cost estimates and to the estimated lives of operations), and are subject to review at regular intervals. Decommissioning, restoration and similar liabilities are estimated based on the Company’s interpretation of current regulatory requirements, constructive obligations and are measured at the best estimate of expenditures required to settle the present obligation of decommissioning, restoration or similar liabilities that may occur upon decommissioning of the mine at the end of its productive life. The carrying amount is determined based on the net present value of estimated future cash expenditures for the settlement of decommissioning, restoration or similar liabilities that may occur upon decommissioning of the mine. Such estimates are subject to change based on changes in laws and regulations and negotiations with regulatory authorities. Refer to Note 15 for details on decommissioning and restoration costs. • Income taxes and recoverability of deferred tax assets: In assessing the probability of realizing income tax assets recognized, the Company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the Company gives additional weight to positive and negative evidence that can be objectively verified. Estimates of future taxable income are based on forecasted cash flows from operations and the application of existing tax laws in each jurisdiction. The Company considers relevant tax planning opportunities that are within the Company’s control, are feasible and within management’s ability to implement. Examination by applicable tax authorities is supported based on individual facts and circumstances of the relevant tax position examin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lso, future changes in tax laws could limit the Company from realizing the tax benefits from the deferred tax assets. The Company reassesses unrecognized income tax assets at each reporting period. • Provisions and contingencies: Due to the size, complexity and nature of the Company’s operations, various legal and tax matters are outstanding from time to time. In the event the Company’s estimates of the future resolution of these matters change, the Company will recognize the effects of the changes in its consolidated financial statements on the date such changes occur. Refer to Note 28 for further discussion on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of Capital</t>
        </is>
      </c>
      <c r="B1" s="2" t="inlineStr">
        <is>
          <t>12 Months Ended</t>
        </is>
      </c>
    </row>
    <row r="2">
      <c r="B2" s="2" t="inlineStr">
        <is>
          <t>Dec. 31, 2021</t>
        </is>
      </c>
    </row>
    <row r="3">
      <c r="A3" s="3" t="inlineStr">
        <is>
          <t>Management of Capital [Abstract]</t>
        </is>
      </c>
    </row>
    <row r="4">
      <c r="A4" s="4" t="inlineStr">
        <is>
          <t>Management of Capital</t>
        </is>
      </c>
      <c r="B4" s="4" t="inlineStr">
        <is>
          <t>7. MANAGEMENT OF CAPITAL The Company’s objective when managing its capital is to maintain its ability to continue as a going concern while at the same time maximizing the growth of its business and providing returns to its shareholders. The Company’s capital structure consists of shareholders’ equity (comprising issued capital plus share option reserve plus deficit, plus investment revaluation reserve) with a balance of $2.6 billion as at December 31, 2021 (2020 - $2.6 billion). The Company manages its capital structure and makes adjustments based on changes to its economic environment and the risk characteristics of the Company’s assets. The Company’s capital requirements are effectively managed based on the Company having a thorough reporting, planning and forecasting process to help identify the funds required to ensure the Company is able to meet its operating and growth objectives. The Company is not subject to externally imposed capital requirements and the Company’s overall objective with respect to capital risk management remains unchanged from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8. FINANCIAL INSTRUMENTS a) Financial assets and liabilities by categories: December 31, 2021 Amortized cost FVTPL Total Financial Assets: Cash and cash equivalents $ 283,550 $ — $ 283,550 Trade receivables from provisional concentrates sales (1) — 40,020 40,020 Receivable not arising from sale of metal concentrates (1) 76,902 — 76,902 Short-term investments — 51,723 51,723 Derivative assets — 3,995 3,995 $ 360,452 $ 95,738 $ 456,190 Financial Liabilities: Derivative liabilities $ — $ 351 $ 351 Debt $ 15,300 $ — $ 15,300 (1) Included in Trade and other receivables. December 31, 2020 Amortized cost FVTPL Total Financial Assets: Cash and cash equivalents $ 167,113 $ — $ 167,113 Trade receivables from provisional concentrates sales (1) — 35,084 35,084 Receivable not arising from sale of metal concentrates (1) 84,486 — 84,486 Short-term investments — 111,946 111,946 Derivative assets — 7,812 7,812 $ 251,599 $ 154,842 $ 406,441 Financial Liabilities: Derivative liabilities $ — $ 367 $ 367 (1) Included in Trade and other receivables. b) Short-term investments in equity securities recorded at FVTPL The Company’s short-term investments in equity securities are recorded at FVTPL. The (losses) gains from short-term investments in equity securities for the year ended December 31, 2021 and 2020 were as follows: 2021 2020 Unrealized (losses) gains on short-term investments, equity securities $ (60,355) $ 10,577 Realized gains on short-term investments, equity securities 633 51,562 $ (59,722) $ 62,139 c) Derivative instruments The Company's derivatives are comprised of foreign currency and commodity contracts. The gains on derivatives for the year ended December 31, 2021 and 2020 were comprised of the following: 2021 2020 Gains on derivatives Realized gains (losses) on derivatives $ 9,156 $ (2,594) Unrealized (losses) gains on derivatives (3,763) 6,137 $ 5,393 $ 3,543 d) Fair value information i) Fair Value Measurement The categories of the fair value hierarchy that reflect the inputs to valuation techniques used to measure fair value are as follows: Level 1: Quoted prices in active markets for identical assets or liabilities; Level 2: Inputs other than quoted prices included within Level 1 that are observable for the asset or liability, either directly or indirectly; and Level 3: Inputs for the asset or liability based on unobservable market data The levels in the fair value hierarchy into which the Company’s financial assets and liabilities that are measured and recognized on the consolidated statements of financial position at fair value on a recurring basis were categorized as follows: At December 31, 2021 At December 31, 2020 Level 1 Level 2 Level 1 Level 2 Assets and Liabilities: Short-term investments $ 51,723 $ — $ 111,946 $ — Trade receivables from provisional concentrate sales — 40,020 — 35,084 Derivative assets — 3,995 — 7,812 Derivative liabilities — (351) — (367) $ 51,723 $ 43,664 $ 111,946 $ 42,529 The methodology and assessment of inputs for determining the fair value of financial assets and liabilities as well as the levels of hierarchy for the Company’s financial assets and liabilities measured at fair value remains unchanged from that at December 31, 2020. ii) Valuation Techniques Short-term investments The Company’s short-term investments and other investments are valued using quoted market prices in active markets and as such are classified within Level 1 of the fair value hierarchy and are primarily equity securities. The fair value of the investment securities is calculated as the quoted market price of the investment and in the case of equity securities, the quoted market price multiplied by the quantity of shares held by the Company. Derivative assets and liabilities The Company’s derivative assets and liabilities were comprised of foreign currency and commodity contracts which are valued using observable market prices. Trade Receivables from Provisional Concentrate Sales A portion of the Company’s trade receivables arose from provisional concentrate sales and are valued using quoted market prices based on the forward London Metal Exchange for copper, zinc and lead and the London Bullion Market Association P.M. fix for gold and silver. e) Financial Instruments and related risks The Company has exposure to risks of varying degrees of significance which could affect its ability to achieve its strategic objectives for growth and shareholder returns. The principle financial risks to which the Company is exposed are: i) Credit risk ii) Liquidity risk iii) Market risk 1. Currency risk 2. Interest rate risk 3. Price risk The Company’s Board of Directors has overall responsibility for the establishment and oversight of the Company’s risk management framework and reviews the Company’s policies on an ongoing basis. i) Credit Risk Credit risk is the risk of financial loss to the Company if a customer or counterparty to a financial instrument fails to meet its contractual obligations and arises principally from the Company’s trade receivables. The carrying value of trade receivables represents the maximum credit exposure. The Company has concentrate contracts to sell the zinc, lead, copper and silver concentrates produced by the Huaron, Morococha, San Vicente and La Colorada mines. Concentrate contracts are a common business practice in the mining industry. The terms of the concentrate contracts may require the Company to deliver concentrate that has a value greater than the payment received at the time of delivery, thereby introducing the Company to credit risk of the buyers of concentrates. Should any of these counterparties not honour purchase arrangements, or should any of them become insolvent, the Company may incur losses for products already shipped and be forced to sell its concentrates on the spot market or it may not have a market for its concentrates and therefore its future operating results may be materially adversely impacted. At December 31, 2021, the Company had receivable balances associated with buyers of its concentrates of $40.0 million (2020 - $35.1 million). The vast majority of the Company’s concentrate is sold to five well-known concentrate buyers. Doré production from La Colorada, Dolores, Manantial Espejo, Shahuindo, La Arena, Bell Creek and Timmins is refined under long-term agreements with fixed refining terms at five separate refineries worldwide. The Company generally retains the risk and title to the precious metals throughout the process of refining and therefore is exposed to the risk that the refineries will not be able to perform in accordance with the refining contract and that the Company may not be able to fully recover precious metals in such circumstances. At December 31, 2021, the Company had approximately $52.3 million (2020 - $61.8 million) of value contained in precious metal inventory at refineries. The Company maintains insurance coverage against the loss of precious metals at the Company’s mine sites, in-transit to refineries and while at the refineries. Risk is transferred to the refineries upon delivery. The Company maintains trading facilities with several banks and bullion dealers for the purposes of transacting the Company’s metal sales. None of these facilities are subject to margin arrangements. The Company’s trading activities can expose the Company to the credit risk of its counterparties to the extent that the trading positions have a positive mark-to-market value. However, the Company maintains an active credit management and monitoring program to minimize the risk of excessive credit risk concentration with any single counterparty. Refined silver and gold are sold in the spot market to various bullion traders and banks. Credit risk may arise from these activities if the Company is not paid for metal at the time it is delivered, as required by spot sale contracts. Supplier advances for products and services yet to be provided are a common practice in some jurisdictions in which we operate. These advances represent a credit risk to us to the extent that suppliers do not deliver products or perform services as expected. As at December 31, 2021, we had made $11.2 million of supplier advances (2020 - $8.2 million), which are reflected in “Trade and other receivables” on the consolidated statements of financial position. Management constantly monitors and assesses the credit risk resulting from its refining arrangements, concentrate sales and commodity contracts with its refiners, trading counterparties and customers. Furthermore, management carefully considers credit risk when allocating prospective sales and refining business to counterparties. In making allocation decisions, management attempts to avoid unacceptable concentration of credit risk to any single counterparty. Cash and cash equivalents, trade accounts receivable and other receivables that represent the maximum credit risk to the Company consist of the following: December 31, December 31, Cash and cash equivalents $ 283,550 $ 167,113 Trade accounts receivable (1) 40,020 35,084 Supplier advances (1) 11,228 8,186 Employee loans (1) 667 552 (1) Included in Trade and other receivables. The Company invests its cash and cash equivalents, which also has credit risk, with the objective of maintaining safety of principal and providing adequate liquidity to meet all current payment obligations. ii) Liquidity Risk Liquidity risk is the risk that the Company will not be able to meet its financial obligations as they come due. The Company manages its liquidity risk by continuously monitoring forecasted and actual cash flows. The Company has in place a rigorous planning and budgeting process to help determine the funds required to support the Company’s normal operating requirements on an ongoing basis and its expansion plans. The Company strives to maintain sufficient liquidity to meet its short-term business requirements, taking into account its anticipated cash flows from operations, its holdings of cash and short-term investments, and its committed loan facilities. In the normal course of business, the Company enters into contracts that give rise to commitments for future minimum payments. The following tables summarize the remaining contractual maturities of the Company's financial liabilities and operating and capital commitments on an undiscounted basis: Payments due by period 2021 Within 1 year 2 - 3 years 4- 5 years After 5 years Total Accounts payable and accrued liabilities other than: $ 275,629 $ — $ — $ — $ 275,629 Severance accrual 26,695 404 33 4,450 31,582 Employee compensation 3,763 — — — 3,763 Total accounts payable and accrued liabilities 306,087 404 33 4,450 310,974 Income taxes payable 59,133 — — — 59,133 Loss on derivatives 351 — — — 351 Debt Repayment of principal 3,400 6,800 5,100 — 15,300 Interest and standby fees 2,613 4,867 1,432 — 8,912 Provisions (1)(2) 2,738 2,553 — — 5,291 Future employee compensation 3,352 9,058 — — 12,410 Total contractual obligations (2) $ 377,674 $ 23,682 $ 6,565 $ 4,450 $ 412,371 (1) Total litigation provision (Note 15). (2) Amounts above do not include payments related to closure and decommissioning (current $5.3 million, long-term $237.6 million) discussed in Note 15, the $20.8 million deferred credit arising from the Navidad acquisition discussed in Note 18, and deferred tax liabilities of $184.8 million in Note 27. Payments due by period 2020 Within 1 year 2 - 3 years 4- 5 years After 5 years Total Accounts payable and accrued liabilities other than: $ 272,266 $ — $ — $ — $ 272,266 Severance accrual 2,935 3,711 1,120 76 7,842 Employee compensation 6,737 — — — 6,737 Total accounts payable and accrued liabilities 281,938 3,711 1,120 76 286,845 Income taxes payable 54,556 — — — 54,556 Loss on derivatives 367 — — — 367 Debt Interest and standby fees 2,110 2,294 — — 4,404 Provisions (1)(2) 3,648 3,109 85 1 6,843 Future employee compensation 4,396 11,468 — — 15,864 Total contractual obligations (2) $ 347,015 $ 20,582 $ 1,205 $ 77 $ 368,879 (1) Total litigation provision (Note 15). (2) Amounts above do not include payments related to closure and decommissioning (current $8.4 million, long-term $226.7 million) discussed in Note 15, the $20.8 million deferred credit arising from the Navidad acquisition discussed in Note 18, and deferred tax liabilities of $175.3 million in Note 27. There was no significant change to the Company’s exposure to liquidity risk during the year ended December 31, 2021. iii) Market Risk 1. Currency Risk The Company reports its financial statements in USD; however, the Company operates in jurisdictions that utilize other currencies. As a consequence, the financial results of the Company’s operations as reported in USD are subject to changes in the value of the USD relative to local currencies. Since the Company’s sales are denominated in USD and a portion of the Company’s operating costs and capital spending are in local currencies, the Company is negatively impacted by strengthening local currencies relative to the USD and positively impacted by the inverse. At December 31, 2021, the Company had outstanding positions on its foreign currency exposure of Mexican peso ("MXN"), Peruvian sol ("PEN") and Canadian dollar ("CAD") purchases. The Company recorded losses of $0.2 million, $3.7 million, and gains of $0.9 million, respectively, on MXN, PEN and CAD derivative contracts for the year ended December 31, 2021 (2020 - gains of $1.6 million, losses of $2.2 million, and losses of $0.6 million, respectively). The Company’s net earnings are affected by the revaluation of its monetary assets and monetary liabilities at each balance sheet date. The Company has reviewed its monetary assets and monetary liabilities and is exposed to foreign exchange risk through financial assets and liabilities and deferred income tax liabilities denominated in currencies other than USD, as shown in the table below. The Company estimates that a 10% change in the exchange rate of the foreign currencies in which its December 31, 2021 non-USD net monetary liabilities were denominated would result in an income before taxes change of about $23.0 million (2020 - $13.8 million). The Company is exposed to currency risk through the following financial assets and liabilities, and deferred income tax assets and liabilities denominated in foreign currencies: At December 31, 2021 Cash and Other current and Income taxes Accounts payable Deferred tax Canadian Dollar $ 60,507 $ 3,389 $ — $ (27,448) $ — Mexican Peso 1,159 7,681 (14,930) (25,985) (64,584) Argentine Peso 12,488 20,358 1,502 (19,525) (13) Bolivian Boliviano 8,397 499 (7,943) (23,914) (6,954) European Euro 49 — — — — Peruvian Sol 8,585 17,295 (22,207) (54,953) (94,367) Guatemala quetzal 169 539 (91) (9,919) — $ 91,354 $ 49,761 $ (43,669) $ (161,744) $ (165,918) At December 31, 2020 Cash and Other current and Income taxes receivable (payable), current and non- current (1) Accounts payable Deferred tax assets and liabilities (1) Canadian Dollar $ 117,956 $ 4,952 $ — $ (24,310) $ — Mexican Peso 1,020 29,895 3,550 (45,050) (73,017) Argentine Peso 7,175 16,878 1,513 (14,543) — Bolivian Boliviano 571 218 (3,159) (19,402) (7,700) European Euro 3 — — — — Peruvian Sol 13,917 26,257 (39,296) (54,672) (77,810) Guatemala quetzal 453 677 — (4,559) — $ 141,095 $ 78,877 $ (37,392) $ (162,536) $ (158,527) (1) Recast comparative to be consistent with current presentation. 2. Interest Rate Risk Interest rate risk is the risk that the fair values and future cash flows of the Company will fluctuate because of changes in market interest rates. The average interest rate earned by the Company during the year ended December 31, 2021 on its cash and short-term investments was 0.7% (2020 - 0.9%). A 10% increase or decrease in the interest earned from financial institutions on cash and short-term investments would not result in a change in the Company’s earnings before income taxes (2020 – $0.1 million). On August 10, 2021 the Company entered into an amendment agreement to amend and extend its $500 million credit facility, with a maturity date of February 1, 2023 (the "Credit Facility"), into a $500 million sustainability-linked credit facility, with a maturity date of August 8, 2025 (the "Sustainability-Linked Credit Facility") (Note 17). There were no amounts drawn during the year ended December 31, 2021 on either the Sustainability-Linked Credit Facility or the Credit Facility. The amounts drawn on the Credit Facility incurred an average interest rate of 2.6% during the year ended December 31, 2020. At December 31, 2021, the Company has $30.6 million in lease obligations (2020 - $33.6 million), that are subject to an annualized interest rate of 10.6% (2020 - 9.3%). 3. Price Risk Metal price risk is the risk that changes in metal prices will affect the Company’s income or the value of its related financial instruments. The Company derives its revenue from the sale of silver, gold, lead, copper, and zinc. The Company’s sales are directly dependent on metal prices that have shown significant volatility and are beyond the Company’s control. Consistent with the Company’s mission to provide equity investors with exposure to changes in precious metal prices, the Company’s current policy is to not hedge the price of precious metal. During the year ended December 31, 2021, the Company entered into collars made up of put and call contracts for its exposure to copper but had no contracts outstanding as at December 31, 2021. The Company recorded losses of $1.1 million on copper contracts during the year ended December 31, 2021. The Company did not enter into copper contracts during the year ended December 31, 2020. As at December 31, 2021, the Company entered into collars made up of put and call contracts for its exposure to zinc but had no contracts outstanding as at December 31, 2021. The Company recorded gains of $0.1 million during the year ended December 31, 2021. At December 31, 2021, the Company had outstanding positions of diesel swap contracts designated to fix or limit the Company’s exposure to higher fuel prices (the “Diesel fuel swaps”). The Company recorded gains of $9.4 million on Diesel fuel swaps during the year ended December 31, 2021 (2020 - gains of $4.7 million). A 10% increase in all metal prices as at December 31, 2021, would result in an increase of approximately $165.1 million (2020 – $138 million) in the Company’s revenues. A 10% decrease in all metal prices as at the same period would result in a decrease of approximately $166.4 million (2020 - $138.2 million) in the Company’s revenues. The Company also enters into provisional concentrate contracts to sell the zinc, lead and copper concentrates. We have provisionally priced sales for which price finalization, referenced to the relevant zinc, lead, copper and silver index, is outstanding at the balance sheet date. A 10% increase in metals prices on open positions of zinc, lead, copper and silver for provisional concentrate contracts for the year ended December 31, 2021 would result in an increase of approximately $7.2 million (2020 - $4.6 million) in the Company’s before tax earnings, which would be reflected in 2021 results. A 10% decrease in metal prices for the same period would result in a decrease of approximately $7.2 million (2020 - $4.6 million) in the Company’s before tax earnings. The Company mitigates the price risk associated with its base metal production by committing some of its forecasted base metal production from time to time under forward sales and option contracts. The Board of Directors continually assesses the Company’s strategy towards its base metal exposure, depending on market cond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ort Term Investments</t>
        </is>
      </c>
      <c r="B1" s="2" t="inlineStr">
        <is>
          <t>12 Months Ended</t>
        </is>
      </c>
    </row>
    <row r="2">
      <c r="B2" s="2" t="inlineStr">
        <is>
          <t>Dec. 31, 2021</t>
        </is>
      </c>
    </row>
    <row r="3">
      <c r="A3" s="3" t="inlineStr">
        <is>
          <t>Subclassifications of assets, liabilities and equities [abstract]</t>
        </is>
      </c>
    </row>
    <row r="4">
      <c r="A4" s="4" t="inlineStr">
        <is>
          <t>Short Term Investments</t>
        </is>
      </c>
      <c r="B4" s="4" t="inlineStr">
        <is>
          <t xml:space="preserve">9. SHORT-TERM INVESTMENTS December 31, 2021 December 31, 2020 Fair Value Cost Accumulated unrealized holding gains Fair Value Cost Accumulated unrealized holding gains Short-term investments $ 51,723 $ 20,419 $ 31,304 $ 111,946 $ 20,419 $ 91,5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12 Months Ended</t>
        </is>
      </c>
    </row>
    <row r="2">
      <c r="B2" s="2" t="inlineStr">
        <is>
          <t>Dec. 31, 2021</t>
        </is>
      </c>
    </row>
    <row r="3">
      <c r="A3" s="3" t="inlineStr">
        <is>
          <t>Subclassifications of assets, liabilities and equities [abstract]</t>
        </is>
      </c>
    </row>
    <row r="4">
      <c r="A4" s="4" t="inlineStr">
        <is>
          <t>Inventories</t>
        </is>
      </c>
      <c r="B4" s="4" t="inlineStr">
        <is>
          <t>10. INVENTORIES Inventories consist of: December 31, December 31, Concentrate $ 30,647 $ 19,104 Stockpile 43,216 30,063 Heap leach and in process 286,266 219,334 Doré and finished 81,448 77,489 Materials and supplies 84,529 84,556 Total inventories $ 526,106 $ 430,546 Less: current inventories $ (500,462) $ (406,191) Non-current inventories (1) $ 25,644 $ 24,355 (1) Inventories at Escobal mine, which include $18.3 million (2020 - $17.1 million) in supplies with the remainder attributable to metals, have been classified as non-current pending the restart of operations. Total inventories held at net realizable value amounted to $203.7 million at December 31, 2021 (December 31, 2020 – $215.5 million). The Company recorded write-downs of $8.7 million for the year ended December 31, 2021 (2020 – recoveries of $16.2 million) which were included in cost of sales (Note 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eral Properties, Plant and Equipment</t>
        </is>
      </c>
      <c r="B1" s="2" t="inlineStr">
        <is>
          <t>12 Months Ended</t>
        </is>
      </c>
    </row>
    <row r="2">
      <c r="B2" s="2" t="inlineStr">
        <is>
          <t>Dec. 31, 2021</t>
        </is>
      </c>
    </row>
    <row r="3">
      <c r="A3" s="3" t="inlineStr">
        <is>
          <t>Property, plant and equipment [abstract]</t>
        </is>
      </c>
    </row>
    <row r="4">
      <c r="A4" s="4" t="inlineStr">
        <is>
          <t>Mineral Properties, Plant and Equipment</t>
        </is>
      </c>
      <c r="B4" s="4" t="inlineStr">
        <is>
          <t>11. MINERAL PROPERTIES, PLANT AND EQUIPMENT Acquisition costs of investment and non-producing properties together with costs directly related to mine development expenditures are capitalized. Exploration expenditures on investment and non-producing properties are charged to expense in the period they are incurred. Capitalization of evaluation expenditures commences when there is a high degree of confidence in the project’s viability and hence it is probable that future economic benefits will flow to the Company. Evaluation expenditures, other than that acquired from the purchase of another mining company, are carried forward as an asset provided that such costs are expected to be recovered in full through successful development and exploration of the area of interest, or alternatively by its sale. Evaluation expenditures include delineation drilling, metallurgical evaluations, and geotechnical evaluations amongst others. Mineral properties, plant and equipment consist of: Mining Properties Depletable Non-depletable Reserves Reserves Exploration Plant and Total Carrying value As at January 1, 2021 Net of accumulated depreciation $ 996,745 $ 307,080 $ 431,650 $ 679,531 $ 2,415,006 Additions 210,484 31,971 7,253 16,766 266,474 Disposals (2,770) — (12,315) (4,542) (19,627) Depreciation and amortization (1) (166,116) (770) — (136,072) (302,958) Depreciation charge captured in inventory (21,249) — — — (21,249) Transfers 90,571 (9,522) (93) (80,956) — Closure and decommissioning – changes in estimate (Note 15) 6,905 6,905 As at December 31, 2021 $ 1,114,570 $ 328,759 $ 426,495 $ 474,727 $ 2,344,551 Cost as at December 31, 2021 $ 3,140,594 $ 343,705 $ 839,427 $ 1,288,392 $ 5,612,118 Accumulated depreciation and impairments (2,026,024) (14,946) (412,932) (813,665) (3,267,567) Carrying value – December 31, 2021 $ 1,114,570 $ 328,759 $ 426,495 $ 474,727 $ 2,344,551 (1) Includes $nil of depreciation and amortization included in mine care and maintenance for the year ended December 31, 2021. Mining Properties Depletable Non-depletable Reserves Reserves Exploration Plant and Total Carrying value As at January 1, 2020 Net of accumulated depreciation $ 950,752 $ 331,549 $ 450,926 $ 771,674 $ 2,504,901 Additions 142,463 17,159 631 30,971 191,224 Disposals (235) (38) (14,315) (382) (14,970) Depreciation and amortization (1) (125,277) (1,059) — (146,108) (272,444) Depreciation charge captured in inventory (29,618) — — — (29,618) Transfers 22,747 (40,531) (5,592) 23,376 — Closure and decommissioning – changes in estimate (Note 15) 35,913 — — — 35,913 As at December 31, 2020 $ 996,745 $ 307,080 $ 431,650 $ 679,531 $ 2,415,006 Cost as at December 31, 2020 $ 2,753,136 $ 321,639 $ 844,487 $ 1,461,678 $ 5,380,940 Accumulated depreciation and impairments (1,756,391) (14,559) (412,837) (782,147) (2,965,934) Carrying value – December 31, 2020 $ 996,745 $ 307,080 $ 431,650 $ 679,531 $ 2,415,006 (1) Includes $18.0 million of depreciation and amortization included in mine care and maintenance for the year ended December 31, 2020. December 31, 2021 December 31, 2020 Cost Accumulated Carrying Cost Accumulated Carrying Producing properties: Huaron, Peru $ 224,700 $ (141,902) $ 82,798 $ 218,270 $ (135,932) $ 82,338 Morococha, Peru 277,105 (188,821) 88,284 267,705 (175,844) 91,861 Shahuindo, Peru 590,096 (132,727) 457,369 546,643 (86,855) 459,788 La Arena, Peru 208,306 (105,006) 103,300 170,401 (66,313) 104,088 La Colorada, Mexico 355,471 (185,684) 169,787 308,378 (164,443) 143,935 Dolores, Mexico (1) 1,738,040 (1,350,908) 387,132 1,709,105 (1,228,492) 480,613 Manantial Espejo, Argentina (2) 518,931 (500,244) 18,687 513,626 (485,036) 28,590 San Vicente, Bolivia 151,045 (110,829) 40,216 144,790 (101,408) 43,382 Timmins, Canada 335,488 (103,903) 231,585 307,243 (75,902) 231,341 Other 29,804 (19,664) 10,140 28,653 (18,313) 10,340 $ 4,428,986 $ (2,839,688) $ 1,589,298 $ 4,214,814 $ (2,538,538) $ 1,676,276 Non-Producing Properties: Land $ 6,373 $ (871) $ 5,502 $ 6,758 $ (1,254) $ 5,504 Navidad, Argentina (3) 566,577 (376,101) 190,476 566,577 (376,101) 190,476 Escobal, Guatemala 257,390 (1,842) 255,548 259,198 (1,072) 258,126 Timmins, Canada 63,018 — 63,018 71,099 — 71,099 Shahuindo, Peru 3,549 — 3,549 6,079 — 6,079 La Arena, Peru 117,005 — 117,005 117,000 — 117,000 Minefinders, Mexico 78,443 (36,975) 41,468 80,239 (36,975) 43,264 La Colorada, Mexico 55,370 — 55,370 21,589 — 21,589 Morococha, Peru 2,981 — 2,981 5,054 — 5,054 Other 32,426 (12,090) 20,336 32,533 (11,994) 20,539 $ 1,183,132 $ (427,879) $ 755,253 $ 1,166,126 $ (427,396) $ 738,730 Total $ 5,612,118 $ (3,267,567) $ 2,344,551 $ 5,380,940 $ (2,965,934) $ 2,415,006 (1) Includes previously recorded impairment charges of $748.9 million at December 31, 2021 (2020 - $748.9 million). (2) Includes previously recorded impairment charges of $173.3 million at December 31, 2021 (2020 - $173.3 million). (3) Includes previously recorded impairment charges of $376.1 million at December 31, 2021 (2020 - $376.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Associates</t>
        </is>
      </c>
      <c r="B1" s="2" t="inlineStr">
        <is>
          <t>12 Months Ended</t>
        </is>
      </c>
    </row>
    <row r="2">
      <c r="B2" s="2" t="inlineStr">
        <is>
          <t>Dec. 31, 2021</t>
        </is>
      </c>
    </row>
    <row r="3">
      <c r="A3" s="3" t="inlineStr">
        <is>
          <t>Disclosure of associates [abstract]</t>
        </is>
      </c>
    </row>
    <row r="4">
      <c r="A4" s="4" t="inlineStr">
        <is>
          <t>Investment in Associates</t>
        </is>
      </c>
      <c r="B4" s="4" t="inlineStr">
        <is>
          <t>12. INVESTMENTS IN ASSOCIATES The following table shows a continuity of the Company's investments in associates: 2021 2020 Maverix investment, December 31, 2020 $ 71,560 $ 84,319 Acquisition (disposition) of shares in associate 2,616 (23,467) Adjustment for change in ownership interest (22) 1,489 Dividends (1,220) (1,310) Dilution (losses) gains (34) 9,160 Income from associate 4,510 1,369 Maverix investment, December 31, 2021 $ 77,410 $ 71,560 Other investment, December 31, 2021 1,247 — Total investment in associates, December 31, 2021 $ 78,657 $ 71,560 Investment in Maverix: On June 5, 2020, the Company completed a Secondary Offering pursuant to an underwriting agreement dated May 29, 2020 between Maverix, the Company, and a syndicate of underwriters (the "Secondary Offering"). As part of the Secondary Offering, the Company sold 10,350,000 common shares of Maverix at a price of $4.40 per common share for aggregate gross proceeds of $45.5 million and paid underwriting fees equal to 4% of the gross proceeds equal to $1.9 million. Concurrent with the Secondary Offering, the Company acquired ownership or control of an additional 8,250,000 common shares of Maverix through the exercise of its remaining 8,250,000 common share purchase warrants in Maverix (the "Warrants"). 5,000,000 Warrants had an exercise price of $1.56 and 3,250,000 Warrants had an exercise price of $2.408. Maverix received gross proceeds of approximately $15.6 million. As a result, the Company de-recognized the remaining warrant liability representing in substance ownership of Maverix. The Company's share of Maverix income or loss was recorded, based on its 17% interest during the year ended December 31, 2021 (26% from January 1, 2020 to June 5, 2020, 18% from June 6, 2020 to October 29, 2020, and 17% from October 30, 2020 to December 31, 2020), representing the Company’s equity interest. Deferred Revenue: Deferred revenue relates to precious metal streams whereby the Company will sell 100% of the future gold production from La Colorada and 5% of the future gold production from La Bolsa, which is in the exploration stage, to Maverix for $650 and $450 per ounce, respectively (the "Streams"). The deferred revenue related to the Streams will be recognized as revenue by the Company as the gold ounces are delivered to Maverix. As at December 31, 2021, the deferred revenue liability was $12.5 million (December 31, 2020 - $13.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LLP</t>
        </is>
      </c>
    </row>
    <row r="5">
      <c r="A5" s="4" t="inlineStr">
        <is>
          <t>Auditor Location</t>
        </is>
      </c>
      <c r="B5" s="4" t="inlineStr">
        <is>
          <t>Vancouver,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Other Assets</t>
        </is>
      </c>
      <c r="B1" s="2" t="inlineStr">
        <is>
          <t>12 Months Ended</t>
        </is>
      </c>
    </row>
    <row r="2">
      <c r="B2" s="2" t="inlineStr">
        <is>
          <t>Dec. 31, 2021</t>
        </is>
      </c>
    </row>
    <row r="3">
      <c r="A3" s="3" t="inlineStr">
        <is>
          <t>Miscellaneous non-current assets [abstract]</t>
        </is>
      </c>
    </row>
    <row r="4">
      <c r="A4" s="4" t="inlineStr">
        <is>
          <t>Goodwill and Other Assets</t>
        </is>
      </c>
      <c r="B4" s="4" t="inlineStr">
        <is>
          <t xml:space="preserve">13. GOODWILL AND OTHER ASSETS Other assets consist of: December 31, December 31, Goodwill $ 2,775 $ 2,775 Other assets 1,124 1,396 $ 3,899 $ 4,1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t>
        </is>
      </c>
      <c r="B1" s="2" t="inlineStr">
        <is>
          <t>12 Months Ended</t>
        </is>
      </c>
    </row>
    <row r="2">
      <c r="B2" s="2" t="inlineStr">
        <is>
          <t>Dec. 31, 2021</t>
        </is>
      </c>
    </row>
    <row r="3">
      <c r="A3" s="3" t="inlineStr">
        <is>
          <t>Trade and other current payables [abstract]</t>
        </is>
      </c>
    </row>
    <row r="4">
      <c r="A4" s="4" t="inlineStr">
        <is>
          <t>Accounts Payable</t>
        </is>
      </c>
      <c r="B4" s="4" t="inlineStr">
        <is>
          <t>Accounts payable and accrued liabilities consist of: December 31, December 31, Trade accounts payable (1) $ 77,461 $ 80,280 Royalty payables 24,113 18,166 Other accounts payable and accrued liabilities 107,207 94,600 Payroll and severance liabilities 64,968 56,715 Value added tax liabilities 12,006 11,208 Other tax payables 20,332 20,969 $ 306,087 $ 281,938 (1) No interest is charged on the trade accounts payable ranging from 30 to 60 days from the invoice date. The Company has policies in place to ensure that all payables are paid within the credit ter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Provisions [abstract]</t>
        </is>
      </c>
    </row>
    <row r="4">
      <c r="A4" s="4" t="inlineStr">
        <is>
          <t>Provisions</t>
        </is>
      </c>
      <c r="B4" s="4" t="inlineStr">
        <is>
          <t xml:space="preserve">15. PROVISIONS Closure and Litigation Total December 31, 2019 $ 188,455 $ 6,929 $ 195,384 Revisions in estimates and obligations incurred 40,857 — 40,857 Charged (credited) to earnings: -new provisions — 2,402 2,402 -change in estimate — (1,754) (1,754) -exchange gains on provisions — (569) (569) -utilized in the year — (165) (165) Reclamation expenditures (2,462) — (2,462) Accretion expense (Note 22) 8,260 — 8,260 December 31, 2020 $ 235,110 $ 6,843 $ 241,953 Revisions in estimates and obligations incurred 6,278 — 6,278 Charged (credited) to earnings: -new provisions — 6,376 6,376 -change in estimate — (1,801) (1,801) -exchange gains on provisions — (389) (389) -utilized in the period — (5,738) (5,738) Reclamation expenditures (5,997) — (5,997) Accretion expense (Note 22) 7,470 — 7,470 December 31, 2021 $ 242,861 $ 5,291 $ 248,152 Maturity analysis of total provisions: December 31, December 31, Current $ 8,041 $ 12,066 Non-Current 240,111 229,887 $ 248,152 $ 241,953 Closure and Decommissioning Cost Provision The total inflated and undiscounted amount of estimated cash flows required to settle the Company’s estimated future closure and decommissioning costs is $413.0 million (2020 - $330.6 million), which has been inflated using inflation rates of between 1% and 5% (2020 – between 0% and 4%). The total provision for closure and decommissioning cost is calculated using discount rates of between 1% and 9% (2020 - between 0% and 8%). Revisions made to the reclamation obligations in 2021 were primarily a result of increased site disturbance at the mines as well as revisions to the estimate based on periodic reviews of closure plans, actual expenditures incurred and concurrent closure activities completed. These obligations will be funded from operating cash flows, reclamation deposits and cash on hand. The accretion expense charged to 2021 earnings as finance expense was $7.5 million (2020 - $8.3 million). Reclamation expenditures paid during the current year were $6.0 million (2020 - $2.5 million). Litigation Provis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1</t>
        </is>
      </c>
    </row>
    <row r="3">
      <c r="A3" s="3" t="inlineStr">
        <is>
          <t>Disclosure of Leases [Abstract]</t>
        </is>
      </c>
    </row>
    <row r="4">
      <c r="A4" s="4" t="inlineStr">
        <is>
          <t>Leases</t>
        </is>
      </c>
      <c r="B4" s="4" t="inlineStr">
        <is>
          <t xml:space="preserve">16. LEASES a. Right-of-use assets ("ROU") The following table summarizes changes in ROU assets for the year ended December 31, 2021, which have been recorded in mineral properties, plant and equipment on the consolidated statements of financial position: December 31, December 31, Opening net book value $ 33,543 $ 43,361 Additions 9,924 5,534 Depreciation (12,444) (14,244) Other (1,527) (1,108) Closing net book value $ 29,496 $ 33,543 b. Lease obligations The following table presents a reconciliation of the Company's undiscounted cash flows at December 31, 2021 and December 31, 2020 to their present value for the Company's lease obligations: December 31, December 31, Within one year $ 11,690 $ 13,505 Between one and five years 16,676 17,902 Beyond five years 16,934 19,255 Total undiscounted lease obligations 45,300 50,662 Less future interest charges (14,739) (17,097) Total discounted lease obligations $ 30,561 $ 33,565 Less: current portion of lease obligations (10,663) (12,829) Non-current portion of lease obligations $ 19,898 $ 20,7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Dec. 31, 2021</t>
        </is>
      </c>
    </row>
    <row r="3">
      <c r="A3" s="3" t="inlineStr">
        <is>
          <t>Borrowings [abstract]</t>
        </is>
      </c>
    </row>
    <row r="4">
      <c r="A4" s="4" t="inlineStr">
        <is>
          <t>Debt</t>
        </is>
      </c>
      <c r="B4" s="4" t="inlineStr">
        <is>
          <t>17. DEBT December 31, December 31, Loan $ 15,300 $ — Less: current Loan $ (3,400) $ — Non-current Loan $ 11,900 $ — In June 2021, a wholly-owned Peruvian subsidiary of the Company entered into a Loan for the purpose of certain construction financing. The Loan is denominated in USD, has a five-year term with quarterly repayments and bears interest of 3.6% per annum. On August 10, 2021, Pan American Silver Corp. entered into an amendment agreement to amend and extend the Credit Facility into the Sustainability-Linked Credit Facility. The Sustainability-Linked Credit Facility features a pricing mechanism allowing for pricing adjustments on drawn and undrawn balances based on sustainability performance ratings and scores published by MSCI and S&amp;P Global. The Sustainability-Linked Credit Facility matures on August 8, 2025 and does not include a minimum tangible net worth financial covenant, which was a condition of the previous Credit Facility. In addition, the financial covenants continue to include the requirement for the Company to maintain: (i) a leverage ratio less than or equal to 3.5:1; and (ii) an interest coverage ratio more than or equal to 3.0:1. The Sustainability-Linked Credit Facility and Credit Facility were undrawn at December 31, 2021 and December 31, 2020, respectively. As of December 31, 2021, the Company was in compliance with all covenants required by the Sustainability-Linked Credit Facility. The Sustainability-Linked Credit Facility can be drawn down at any time to finance the Company’s working capital requirements, acquisitions, investments and for general corporate purposes. Subject to pricing adjustment based on sustainability performance ratings and scores, any amounts drawn under the Sustainability-Linked Credit Facility will incur interest at LIBOR plus 1.825% to 2.80%. Undrawn amounts are subject to a stand-by fee of 0.41% to 0.63% per annum, dependent on the Company's leverage ratio and sustainability performance ratings and scores. The Company did not draw from these credit facilities during the year ended December 31, 2021 and incurred $2.1 million in standby charges on undrawn amounts. During the year ended December 31, 2020, the Company incurred $2.2 million in standby charges on undrawn amounts and $5.0 million in interest at an average interest rate of 2.6% on drawn amounts under these fac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 Term Liabilities</t>
        </is>
      </c>
      <c r="B1" s="2" t="inlineStr">
        <is>
          <t>12 Months Ended</t>
        </is>
      </c>
    </row>
    <row r="2">
      <c r="B2" s="2" t="inlineStr">
        <is>
          <t>Dec. 31, 2021</t>
        </is>
      </c>
    </row>
    <row r="3">
      <c r="A3" s="3" t="inlineStr">
        <is>
          <t>Subclassifications of assets, liabilities and equities [abstract]</t>
        </is>
      </c>
    </row>
    <row r="4">
      <c r="A4" s="4" t="inlineStr">
        <is>
          <t>Other Long Term Liabilities</t>
        </is>
      </c>
      <c r="B4" s="4" t="inlineStr">
        <is>
          <t>18. OTHER LONG-TERM LIABILITIES Other long term liabilities consist of: December 31, December 31, Deferred credit (1) $ 20,788 $ 20,788 Other tax payables 16 54 Severance liabilities 4,887 6,231 $ 25,691 $ 27,073 (1) Represents the obligation to deliver future silver production of Navidad pursuant to a silver stream contr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And Other Related Information</t>
        </is>
      </c>
      <c r="B1" s="2" t="inlineStr">
        <is>
          <t>12 Months Ended</t>
        </is>
      </c>
    </row>
    <row r="2">
      <c r="B2" s="2" t="inlineStr">
        <is>
          <t>Dec. 31, 2021</t>
        </is>
      </c>
    </row>
    <row r="3">
      <c r="A3" s="3" t="inlineStr">
        <is>
          <t>Disclosure of share-based payment arrangements [Abstract]</t>
        </is>
      </c>
    </row>
    <row r="4">
      <c r="A4" s="4" t="inlineStr">
        <is>
          <t>Share-Based Compensation And Other Related Information</t>
        </is>
      </c>
      <c r="B4" s="4" t="inlineStr">
        <is>
          <t xml:space="preserve">19. SHARE CAPITAL AND EMPLOYEE COMPENSATION PLANS a. Stock options and common shares issued as compensation ("Compensation Shares") For the year ended December 31, 2021, the total share-based compensation expense relating to stock options and Compensation Shares was $5.1 million (2020 - $3.0 million) and is presented as a component of general and administrative expense. • Stock options During the year ended December 31, 2021, the Company granted 53,115 (2020 – 7,605 stock options) stock options. During the year ended December 31, 2021, the Company issued 65,780 common shares in connection with the exercise of stock options (2020 – 329,379 common shares in connection with the exercise of 329,711 stock options). • Compensation shares During the year ended December 31, 2021, the Company issued 9,646 common shares to Directors in lieu of Directors' fees of $0.3 million (2020 - 9,883 common shares in lieu of fees of $0.2 million). The following table summarizes changes in stock options for the years ended December 31: Stock Options Weighted As at December 31, 2019 1,143,348 $ 33.84 Granted 7,605 $ 39.48 Exercised (329,711) $ 19.23 Expired (482,438) $ 53.41 Forfeited (21,387) $ 43.08 As at December 31, 2020 317,417 $ 18.78 Granted 53,115 30.70 Exercised (65,780) $ 11.77 Expired (2,162) 41.62 Forfeited (23,587) $ 32.27 As at December 31, 2021 279,003 $ 21.38 The following table summarizes information about the Company's stock options outstanding at December 31, 2021: Options Outstanding Options Exercisable Range of Exercise Prices CAD$ Number Outstanding as at December 31, 2021 Weighted Average Weighted Number Outstanding as at December 31, 2021 Weighted $9.76 - $17.11 48,458 0.9 $ 11.59 48,458 $ 11.59 $17.12 - $24.46 143,896 3.4 $ 18.90 143,896 $ 18.90 $24.47 - $31.81 74,720 6.4 $ 29.50 21,605 $ 26.54 $31.82 - $41.62 11,929 3.9 $ 40.26 8,128 $ 40.62 279,003 3.8 $ 21.38 222,087 $ 18.84 The following assumptions were used in the Black-Scholes option pricing model in determining the fair value of options granted during the years ended December 31: 2021 2020 Expected life 4.0 4.0 Expected volatility 44.0 % 37.9 % Expected dividend yield 2.4 % 1.1 % Risk-free interest rate 1.9 % 0.8 % Weighted average exercise price (CAD$) $ 30.70 $ 39.45 Weighted average fair value (CAD$) $ 9.39 $ 15.80 b. PSUs PSUs are notional share units that mirror the market value of the Company’s common shares. Each vested PSU entitles the participant to a cash payment equal to the value of an underlying share, less applicable taxes, at the end of the term, plus the cash equivalent of any dividends distributed by the Company during the three-year performance period. PSU grants will vest on the date that is three years from the date of grant subject to certain exceptions. Performance results at the end of the performance period relative to predetermined performance criteria and the application of the corresponding performance multiplier determine how many PSUs vest for each participant. The Board of Directors approved the issuance of 79,417 PSUs for 2021 with a share price of CAD $32.72 (2020 - 62,920 PSUs approved at a share price of CAD $39.51). Compensation expense for PSUs was $1.9 million for the year ended December 31, 2021 (2020 - $4.2 million) and is presented as a component of general and administrative expense. At December 31, 2021, the following PSUs were outstanding: PSU Number Outstanding Fair Value As at December 31, 2019 247,601 $ 5,896 Granted 62,920 1,942 Paid out (54,962) (2,626) Change in value — 3,658 As at December 31, 2020 255,559 $ 8,870 Granted 79,417 2,049 Paid out (117,328) (4,539) Forfeited — — Change in value — (901) As at December 31, 2021 217,648 $ 5,479 c. RSUs Under the Company’s RSU plan, selected employees are granted RSUs where each RSU has a value equivalent to one Pan American common share. At the time of settlement, the Board of Directors has the discretion to settle the RSUs with cash or common shares. The RSUs vest in three installments, the first 33.3% vest on the first anniversary date of the grant, the second 33.3% vest on the second anniversary date of the grant, and a further 33.3% vest on the third anniversary date of the grant. Additionally, RSU value is adjusted to reflect dividends paid on common shares over the vesting period. Compensation expense for RSUs was $1.8 million for the year ended December 31, 2021 (2020 – $5.0 million) and is presented as a component of general and administrative expense. At December 31, 2021, the following RSUs were outstanding: RSU Number Outstanding Fair Value As at December 31, 2019 299,216 $ 7,107 Granted 261,224 6,302 Paid out (148,049) (4,762) Forfeited (15,819) (545) Change in value — 5,628 As at December 31, 2020 396,572 $ 13,730 Granted 240,366 5,818 Paid out (197,320) (4,829) Forfeited (13,218) (329) Change in value — (3,699) As at December 31, 2021 426,400 $ 10,691 d. Issued share capital The Company is authorized to issue 400,000,000 common shares without par value. e. Dividends The Company declared the following dividends for the years ended December 31, 2021 and 2020: Declaration date Record date Dividend per common share February 23, 2022 (1) March 7, 2022 $ 0.12 November 9, 2021 November 22, 2021 $ 0.10 August 10, 2021 August 23, 2021 $ 0.10 May 12, 2021 May 25, 2021 $ 0.07 February 17, 2021 March 1, 2021 $ 0.07 November 4, 2020 November 16, 2020 $ 0.07 August 5, 2020 August 17, 2020 $ 0.05 May 6, 2020 May 19, 2020 $ 0.05 February 19, 2020 March 2, 2020 $ 0.05 (1) These dividends were declared subsequent to the year end and have not been recognized as distributions to owners during the period presented. f. CV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ion Costs</t>
        </is>
      </c>
      <c r="B1" s="2" t="inlineStr">
        <is>
          <t>12 Months Ended</t>
        </is>
      </c>
    </row>
    <row r="2">
      <c r="B2" s="2" t="inlineStr">
        <is>
          <t>Dec. 31, 2021</t>
        </is>
      </c>
    </row>
    <row r="3">
      <c r="A3" s="3" t="inlineStr">
        <is>
          <t>Analysis of income and expense [abstract]</t>
        </is>
      </c>
    </row>
    <row r="4">
      <c r="A4" s="4" t="inlineStr">
        <is>
          <t>Production Costs</t>
        </is>
      </c>
      <c r="B4" s="4" t="inlineStr">
        <is>
          <t>20. PRODUCTION COSTS Production costs are comprised of the following: 2021 2020 Materials and consumables $ 381,446 $ 284,215 Salaries and employee benefits (1) 317,081 262,753 Contractors 226,095 125,242 Utilities 48,675 39,242 Other (recovery) expense 34,165 18,198 Changes in inventories (2) (81,983) (32,978) $ 925,479 $ 696,672 (1) Employee compensation and benefits expense is comprised of: 2021 2020 Wages, salaries and bonuses $ 352,736 $ 317,668 Share-based compensation 5,128 3,024 Total employee compensation and benefit expenses 357,864 320,692 Less: Expensed within Care and Maintenance expenses (4,310) (37,695) Less: Expensed within General and Administrative expenses (31,230) (17,180) Less: Expensed within Exploration expenses (5,243) (3,064) Employee compensation and benefits expenses included in production costs $ 317,081 $ 262,753 (2) Includes NRV adjustments to inventory to increase production costs by $8.7 million for the year ended December 31, 2021 (2020 - reduce by $16.2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 Care and Maintenance</t>
        </is>
      </c>
      <c r="B1" s="2" t="inlineStr">
        <is>
          <t>12 Months Ended</t>
        </is>
      </c>
    </row>
    <row r="2">
      <c r="B2" s="2" t="inlineStr">
        <is>
          <t>Dec. 31, 2021</t>
        </is>
      </c>
    </row>
    <row r="3">
      <c r="A3" s="3" t="inlineStr">
        <is>
          <t>Analysis of income and expense [abstract]</t>
        </is>
      </c>
    </row>
    <row r="4">
      <c r="A4" s="4" t="inlineStr">
        <is>
          <t>Mine Care and Maintenance</t>
        </is>
      </c>
      <c r="B4" s="4" t="inlineStr">
        <is>
          <t xml:space="preserve">21. MINE CARE AND MAINTENANCE 2021 2020 COVID-19 mine care and maintenance expenses (1) $ — $ 58,323 COVID-19 mine care and maintenance depreciation — 17,975 Total COVID 19 mine care and maintenance — 76,298 Mine care and maintenance expenses 31,780 25,807 $ 31,780 $ 102,1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and Finance Expense</t>
        </is>
      </c>
      <c r="B1" s="2" t="inlineStr">
        <is>
          <t>12 Months Ended</t>
        </is>
      </c>
    </row>
    <row r="2">
      <c r="B2" s="2" t="inlineStr">
        <is>
          <t>Dec. 31, 2021</t>
        </is>
      </c>
    </row>
    <row r="3">
      <c r="A3" s="3" t="inlineStr">
        <is>
          <t>Borrowing costs [abstract]</t>
        </is>
      </c>
    </row>
    <row r="4">
      <c r="A4" s="4" t="inlineStr">
        <is>
          <t>Interest and Finance Expense</t>
        </is>
      </c>
      <c r="B4" s="4" t="inlineStr">
        <is>
          <t xml:space="preserve">22. INTEREST AND FINANCE EXPENSE 2021 2020 Interest expense $ 3,660 $ 9,216 Finance fees 5,068 2,628 Accretion expense (Note 15) 7,470 8,260 $ 16,198 $ 20,1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 (Note 24)</t>
        </is>
      </c>
      <c r="B3" s="6" t="n">
        <v>283550</v>
      </c>
      <c r="C3" s="6" t="n">
        <v>167113</v>
      </c>
    </row>
    <row r="4">
      <c r="A4" s="4" t="inlineStr">
        <is>
          <t>Short-term investments (Note 9)</t>
        </is>
      </c>
      <c r="B4" s="5" t="n">
        <v>51723</v>
      </c>
      <c r="C4" s="5" t="n">
        <v>111946</v>
      </c>
    </row>
    <row r="5">
      <c r="A5" s="4" t="inlineStr">
        <is>
          <t>Trade and other receivables</t>
        </is>
      </c>
      <c r="B5" s="5" t="n">
        <v>128150</v>
      </c>
      <c r="C5" s="5" t="n">
        <v>127756</v>
      </c>
    </row>
    <row r="6">
      <c r="A6" s="4" t="inlineStr">
        <is>
          <t>Income tax receivables</t>
        </is>
      </c>
      <c r="B6" s="5" t="n">
        <v>20282</v>
      </c>
      <c r="C6" s="5" t="n">
        <v>22051</v>
      </c>
    </row>
    <row r="7">
      <c r="A7" s="4" t="inlineStr">
        <is>
          <t>Inventories (Note 10)</t>
        </is>
      </c>
      <c r="B7" s="5" t="n">
        <v>500462</v>
      </c>
      <c r="C7" s="5" t="n">
        <v>406191</v>
      </c>
    </row>
    <row r="8">
      <c r="A8" s="4" t="inlineStr">
        <is>
          <t>Derivative assets (Note 8)</t>
        </is>
      </c>
      <c r="B8" s="5" t="n">
        <v>3995</v>
      </c>
      <c r="C8" s="5" t="n">
        <v>7812</v>
      </c>
    </row>
    <row r="9">
      <c r="A9" s="4" t="inlineStr">
        <is>
          <t>Prepaid expenses and other current assets</t>
        </is>
      </c>
      <c r="B9" s="5" t="n">
        <v>13007</v>
      </c>
      <c r="C9" s="5" t="n">
        <v>14055</v>
      </c>
    </row>
    <row r="10">
      <c r="A10" s="4" t="inlineStr">
        <is>
          <t>Current assets</t>
        </is>
      </c>
      <c r="B10" s="5" t="n">
        <v>1001169</v>
      </c>
      <c r="C10" s="5" t="n">
        <v>856924</v>
      </c>
    </row>
    <row r="11">
      <c r="A11" s="3" t="inlineStr">
        <is>
          <t>Non-current assets</t>
        </is>
      </c>
    </row>
    <row r="12">
      <c r="A12" s="4" t="inlineStr">
        <is>
          <t>Mineral properties, plant and equipment (Note 11)</t>
        </is>
      </c>
      <c r="B12" s="5" t="n">
        <v>2344551</v>
      </c>
      <c r="C12" s="5" t="n">
        <v>2415006</v>
      </c>
    </row>
    <row r="13">
      <c r="A13" s="4" t="inlineStr">
        <is>
          <t>Long-term inventories (Note 10)</t>
        </is>
      </c>
      <c r="B13" s="5" t="n">
        <v>25644</v>
      </c>
      <c r="C13" s="5" t="n">
        <v>24355</v>
      </c>
    </row>
    <row r="14">
      <c r="A14" s="4" t="inlineStr">
        <is>
          <t>Long-term refundable taxes</t>
        </is>
      </c>
      <c r="B14" s="5" t="n">
        <v>8711</v>
      </c>
      <c r="C14" s="5" t="n">
        <v>4009</v>
      </c>
    </row>
    <row r="15">
      <c r="A15" s="4" t="inlineStr">
        <is>
          <t>Deferred tax assets (Note 27)</t>
        </is>
      </c>
      <c r="B15" s="5" t="n">
        <v>55953</v>
      </c>
      <c r="C15" s="5" t="n">
        <v>57850</v>
      </c>
    </row>
    <row r="16">
      <c r="A16" s="4" t="inlineStr">
        <is>
          <t>Investment in associates (Note 12)</t>
        </is>
      </c>
      <c r="B16" s="5" t="n">
        <v>78657</v>
      </c>
      <c r="C16" s="5" t="n">
        <v>71560</v>
      </c>
    </row>
    <row r="17">
      <c r="A17" s="4" t="inlineStr">
        <is>
          <t>Goodwill and other assets (Note 13)</t>
        </is>
      </c>
      <c r="B17" s="5" t="n">
        <v>3899</v>
      </c>
      <c r="C17" s="5" t="n">
        <v>4171</v>
      </c>
    </row>
    <row r="18">
      <c r="A18" s="4" t="inlineStr">
        <is>
          <t>Total assets</t>
        </is>
      </c>
      <c r="B18" s="5" t="n">
        <v>3518584</v>
      </c>
      <c r="C18" s="5" t="n">
        <v>3433875</v>
      </c>
    </row>
    <row r="19">
      <c r="A19" s="3" t="inlineStr">
        <is>
          <t>Current liabilities</t>
        </is>
      </c>
    </row>
    <row r="20">
      <c r="A20" s="4" t="inlineStr">
        <is>
          <t>Accounts payable and accrued liabilities (Note 14)</t>
        </is>
      </c>
      <c r="B20" s="5" t="n">
        <v>306087</v>
      </c>
      <c r="C20" s="5" t="n">
        <v>281938</v>
      </c>
    </row>
    <row r="21">
      <c r="A21" s="4" t="inlineStr">
        <is>
          <t>Derivative liabilities (Note 8)</t>
        </is>
      </c>
      <c r="B21" s="5" t="n">
        <v>351</v>
      </c>
      <c r="C21" s="5" t="n">
        <v>367</v>
      </c>
    </row>
    <row r="22">
      <c r="A22" s="4" t="inlineStr">
        <is>
          <t>Provisions (Note 15)</t>
        </is>
      </c>
      <c r="B22" s="5" t="n">
        <v>8041</v>
      </c>
      <c r="C22" s="5" t="n">
        <v>12066</v>
      </c>
    </row>
    <row r="23">
      <c r="A23" s="4" t="inlineStr">
        <is>
          <t>Lease obligations (Note 16)</t>
        </is>
      </c>
      <c r="B23" s="5" t="n">
        <v>10663</v>
      </c>
      <c r="C23" s="5" t="n">
        <v>12829</v>
      </c>
    </row>
    <row r="24">
      <c r="A24" s="4" t="inlineStr">
        <is>
          <t>Debt (Note 17)</t>
        </is>
      </c>
      <c r="B24" s="5" t="n">
        <v>3400</v>
      </c>
      <c r="C24" s="5" t="n">
        <v>0</v>
      </c>
    </row>
    <row r="25">
      <c r="A25" s="4" t="inlineStr">
        <is>
          <t>Income tax payables</t>
        </is>
      </c>
      <c r="B25" s="5" t="n">
        <v>59133</v>
      </c>
      <c r="C25" s="5" t="n">
        <v>54556</v>
      </c>
    </row>
    <row r="26">
      <c r="A26" s="4" t="inlineStr">
        <is>
          <t>Current liabilities</t>
        </is>
      </c>
      <c r="B26" s="5" t="n">
        <v>387675</v>
      </c>
      <c r="C26" s="5" t="n">
        <v>361756</v>
      </c>
    </row>
    <row r="27">
      <c r="A27" s="3" t="inlineStr">
        <is>
          <t>Non-current liabilities</t>
        </is>
      </c>
    </row>
    <row r="28">
      <c r="A28" s="4" t="inlineStr">
        <is>
          <t>Long-term provisions (Note 15)</t>
        </is>
      </c>
      <c r="B28" s="5" t="n">
        <v>240111</v>
      </c>
      <c r="C28" s="5" t="n">
        <v>229887</v>
      </c>
    </row>
    <row r="29">
      <c r="A29" s="4" t="inlineStr">
        <is>
          <t>Deferred tax liabilities (Note 27)</t>
        </is>
      </c>
      <c r="B29" s="5" t="n">
        <v>184785</v>
      </c>
      <c r="C29" s="5" t="n">
        <v>175311</v>
      </c>
    </row>
    <row r="30">
      <c r="A30" s="4" t="inlineStr">
        <is>
          <t>Long-term lease obligations (Note 16)</t>
        </is>
      </c>
      <c r="B30" s="5" t="n">
        <v>19898</v>
      </c>
      <c r="C30" s="5" t="n">
        <v>20736</v>
      </c>
    </row>
    <row r="31">
      <c r="A31" s="4" t="inlineStr">
        <is>
          <t>Long-term debt (Note 17)</t>
        </is>
      </c>
      <c r="B31" s="5" t="n">
        <v>11900</v>
      </c>
      <c r="C31" s="5" t="n">
        <v>0</v>
      </c>
    </row>
    <row r="32">
      <c r="A32" s="4" t="inlineStr">
        <is>
          <t>Deferred revenue (Note 12)</t>
        </is>
      </c>
      <c r="B32" s="5" t="n">
        <v>12516</v>
      </c>
      <c r="C32" s="5" t="n">
        <v>13273</v>
      </c>
    </row>
    <row r="33">
      <c r="A33" s="4" t="inlineStr">
        <is>
          <t>Other long-term liabilities (Note 18)</t>
        </is>
      </c>
      <c r="B33" s="5" t="n">
        <v>25691</v>
      </c>
      <c r="C33" s="5" t="n">
        <v>27073</v>
      </c>
    </row>
    <row r="34">
      <c r="A34" s="4" t="inlineStr">
        <is>
          <t>Total liabilities</t>
        </is>
      </c>
      <c r="B34" s="5" t="n">
        <v>882576</v>
      </c>
      <c r="C34" s="5" t="n">
        <v>828036</v>
      </c>
    </row>
    <row r="35">
      <c r="A35" s="3" t="inlineStr">
        <is>
          <t>Equity (Note 19)</t>
        </is>
      </c>
    </row>
    <row r="36">
      <c r="A36" s="4" t="inlineStr">
        <is>
          <t>Issued capital</t>
        </is>
      </c>
      <c r="B36" s="5" t="n">
        <v>3136214</v>
      </c>
      <c r="C36" s="5" t="n">
        <v>3132140</v>
      </c>
    </row>
    <row r="37">
      <c r="A37" s="4" t="inlineStr">
        <is>
          <t>Reserves</t>
        </is>
      </c>
      <c r="B37" s="5" t="n">
        <v>93375</v>
      </c>
      <c r="C37" s="5" t="n">
        <v>93409</v>
      </c>
    </row>
    <row r="38">
      <c r="A38" s="4" t="inlineStr">
        <is>
          <t>Deficit</t>
        </is>
      </c>
      <c r="B38" s="5" t="n">
        <v>-598035</v>
      </c>
      <c r="C38" s="5" t="n">
        <v>-623030</v>
      </c>
    </row>
    <row r="39">
      <c r="A39" s="4" t="inlineStr">
        <is>
          <t>Total equity attributable to Company shareholders</t>
        </is>
      </c>
      <c r="B39" s="5" t="n">
        <v>2631554</v>
      </c>
      <c r="C39" s="5" t="n">
        <v>2602519</v>
      </c>
    </row>
    <row r="40">
      <c r="A40" s="4" t="inlineStr">
        <is>
          <t>Non-controlling interests</t>
        </is>
      </c>
      <c r="B40" s="5" t="n">
        <v>4454</v>
      </c>
      <c r="C40" s="5" t="n">
        <v>3320</v>
      </c>
    </row>
    <row r="41">
      <c r="A41" s="4" t="inlineStr">
        <is>
          <t>Total equity</t>
        </is>
      </c>
      <c r="B41" s="5" t="n">
        <v>2636008</v>
      </c>
      <c r="C41" s="5" t="n">
        <v>2605839</v>
      </c>
    </row>
    <row r="42">
      <c r="A42" s="4" t="inlineStr">
        <is>
          <t>Total liabilities and equity</t>
        </is>
      </c>
      <c r="B42" s="6" t="n">
        <v>3518584</v>
      </c>
      <c r="C42" s="6" t="n">
        <v>3433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Basic and Diluted)</t>
        </is>
      </c>
      <c r="B1" s="2" t="inlineStr">
        <is>
          <t>12 Months Ended</t>
        </is>
      </c>
    </row>
    <row r="2">
      <c r="B2" s="2" t="inlineStr">
        <is>
          <t>Dec. 31, 2021</t>
        </is>
      </c>
    </row>
    <row r="3">
      <c r="A3" s="3" t="inlineStr">
        <is>
          <t>Earnings per share [abstract]</t>
        </is>
      </c>
    </row>
    <row r="4">
      <c r="A4" s="4" t="inlineStr">
        <is>
          <t>Earnings Per Share (Basic and Diluted)</t>
        </is>
      </c>
      <c r="B4" s="4" t="inlineStr">
        <is>
          <t>23. EARNINGS PER SHARE For the year ended December 31 2021 2020 Earnings (1) (Numerator) Shares (000’s) (Denominator) Per-Share Amount Earnings (Numerator) Shares (000’s) (Denominator) Per-Share Amount Net earnings $ 97,428 $ 177,882 Basic earnings per share $ 97,428 210,298 $ 0.46 $ 177,882 210,085 $ 0.85 Effect of dilutive securities: Stock options — 137 — 210 Diluted earnings per share $ 97,428 210,435 $ 0.46 $ 177,882 210,295 $ 0.85 (1) Net earnings attributable to equity holders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Disclosure of cash flow statement [Abstract]</t>
        </is>
      </c>
    </row>
    <row r="4">
      <c r="A4" s="4" t="inlineStr">
        <is>
          <t>Supplemental Cash Flow Information</t>
        </is>
      </c>
      <c r="B4" s="4" t="inlineStr">
        <is>
          <t xml:space="preserve">24. SUPPLEMENTAL CASH FLOW INFORMATION The following tables summarize other adjustments for non-cash income statement items, changes in operating working capital items and significant non-cash items: Other operating activities 2021 2020 Adjustments for non-cash income statement items: Net realizable value adjustment for inventories $ 8,719 $ (16,175) Gains on derivatives (Note 8c) (5,393) (3,543) Share-based compensation expense 5,128 3,024 Income from equity investees (Note 12) (4,347) (10,529) Gains on sale of mineral properties, plant and equipment (Note 11) (32,167) (7,922) Gains on warrants — (38) $ (28,060) $ (35,183) The following tables summarize other adjustments for non-cash income statement items, changes in operating working capital items and significant non-cash items: Changes in non-cash operating working capital items: 2021 2020 Trade and other receivables $ (2,874) $ 54,838 Inventories (82,885) (14,623) Prepaid expenses 1,049 2,353 Accounts payable and accrued liabilities 18,086 56,816 Provisions (4,445) (2,402) $ (71,069) $ 96,982 Cash and Cash Equivalents December 31, December 31, Cash in banks $ 283,550 $ 167,1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t>
        </is>
      </c>
      <c r="B1" s="2" t="inlineStr">
        <is>
          <t>12 Months Ended</t>
        </is>
      </c>
    </row>
    <row r="2">
      <c r="B2" s="2" t="inlineStr">
        <is>
          <t>Dec. 31, 2021</t>
        </is>
      </c>
    </row>
    <row r="3">
      <c r="A3" s="3" t="inlineStr">
        <is>
          <t>Disclosure of entity's operating segments [Abstract]</t>
        </is>
      </c>
    </row>
    <row r="4">
      <c r="A4" s="4" t="inlineStr">
        <is>
          <t>Segmented Information</t>
        </is>
      </c>
      <c r="B4" s="4" t="inlineStr">
        <is>
          <t xml:space="preserve">25. SEGMENTED INFORMATION The Company reviews its segment reporting to ensure it reflects the operational structure of the Company and enables the Company's Chief Operating Decision Maker to review operating segment performance. We have determined that each producing mine and significant development property represents an operating segment. The Company has organized its reportable and operating segments by significant revenue streams and geographic regions. Significant information relating to the Company’s reportable operating segments is summarized in the table below: For the year ended December 31, 2021 Segment/Country Mine Revenue Production costs and royalties Depreciation Mine operating earnings Capital expenditures (1) Silver Segment: Mexico La Colorada $ 130,112 $ 75,192 $ 20,505 $ 34,415 $ 65,532 Peru Huaron 154,634 90,126 11,564 52,944 10,897 Morococha 108,699 75,182 13,738 19,779 8,329 Bolivia San Vicente 80,446 54,569 9,276 16,601 5,340 Argentina Manantial Espejo 127,445 106,874 16,031 4,540 7,575 Guatemala Escobal — — — — 778 Total Silver Segment 601,336 401,943 71,114 128,279 98,451 Gold Segment: Mexico Dolores (2) 342,556 186,285 106,397 49,874 40,566 Peru Shahuindo 255,771 115,009 42,600 98,162 27,678 La Arena 194,582 84,243 41,362 68,977 45,479 Canada Timmins 238,505 174,374 39,768 24,363 42,298 Total Gold Segment 1,031,414 559,911 230,127 241,376 156,021 Other segment: Canada Pas Corp — — 407 (407) 332 Argentina Navidad — — — — 90 Other Other — — 1,310 (1,310) 980 Total $ 1,632,750 $ 961,854 $ 302,958 $ 367,938 $ 255,874 (1) Includes payments for mineral properties, plant and equipment and payment of equipment leases. (2) The mine was reclassified to the Gold Segment in 2021 as a result of expected mine sequencing into a higher gold zone. For the year ended December 31, 2020 Segment/Country Mine Revenue Production costs and royalties Depreciation Mine operating earnings Capital expenditures (1) Silver Segment: Mexico La Colorada $ 128,824 $ 69,663 $ 19,608 $ 39,553 $ 29,388 Peru Huaron 72,073 39,612 7,069 25,392 4,500 Morococha 47,046 35,768 7,203 4,075 10,168 Bolivia San Vicente 48,396 35,753 6,725 5,918 4,877 Argentina Manantial Espejo 84,051 68,381 9,787 5,883 10,789 Guatemala Escobal — — 4,807 Total Silver Segment 380,390 249,177 50,392 80,821 64,529 Gold Segment: Mexico Dolores (2) 250,219 146,961 87,694 15,564 44,861 Peru Shahuindo 270,043 97,940 40,562 131,541 23,335 La Arena 176,028 72,676 27,683 75,669 37,324 Canada Timmins 262,132 157,412 46,605 58,115 20,751 Total Gold Segment 958,422 474,989 202,544 280,889 126,271 Other segment: Canada Pas Corp — 491 (491) 297 Argentina Navidad — — — — Other Other — — 1,042 (1,042) 560 Total $ 1,338,812 $ 724,166 $ 254,469 $ 360,177 $ 191,657 (1) Includes payments for mineral properties, plant and equipment and payment of equipment leases. (2) The mine has been represented in the Gold Segment to align with current year presentation. A reconciliation of segment mine operating earnings to the Company’s earnings before income taxes per the Consolidated Income Statements is as follows: 2021 2020 Mine operating earnings $ 367,938 $ 360,177 General and administrative (34,852) (36,375) Exploration and project development (11,071) (7,096) Mine care and maintenance (31,780) (102,105) Foreign exchange losses (11,267) (5,474) Gains on commodity and foreign currency contracts 5,393 3,543 Gains on sale of mineral properties, plant and equipment 32,167 7,922 Share of income from associate and dilution gain 4,347 10,529 Other income (expense) 36 (21,144) Earnings from operations 320,911 209,977 Investment (loss) income (59,722) 62,139 Interest and finance expense (16,198) (20,104) Earnings before income taxes $ 244,991 $ 252,012 At December 31, 2021 Segment/Country Mine Assets Liabilities Net assets Silver Segment: Mexico La Colorada $ 299,038 $ 52,934 $ 246,104 Peru Huaron 117,514 59,975 57,539 Morococha 124,607 40,494 84,113 Bolivia San Vicente 88,924 53,264 35,660 Argentina Manantial Espejo 71,012 29,017 41,995 Guatemala Escobal 287,811 19,833 267,978 Total Silver Segment 988,906 255,517 733,389 Gold Segment: Mexico Dolores (1) 750,220 193,638 556,582 Peru Shahuindo 591,164 199,450 391,714 La Arena 317,371 106,799 210,572 Canada Timmins 419,106 62,196 356,910 Total Gold Segment 2,077,861 562,083 1,515,778 Other segment: Canada Pas Corp 176,006 16,492 159,514 Argentina Navidad 193,077 — 193,077 Other 82,734 48,484 34,250 Total $ 3,518,584 $ 882,576 $ 2,636,008 (1) The mine was reclassified to the Gold Segment in 2021 as a result of expected mine sequencing into a higher gold zone. At December 31, 2020 Segment/Country Mine Assets Liabilities Net assets Silver Segment: Mexico La Colorada $ 231,217 $ 48,971 $ 182,246 Peru Huaron 113,177 40,663 72,514 Morococha 121,004 34,906 86,098 Bolivia San Vicente 83,668 40,536 43,132 Argentina Manantial Espejo 75,113 26,950 48,163 Guatemala Escobal 288,588 24,427 264,161 Total Silver Segment 912,767 216,453 696,314 Gold Segment: Mexico Dolores (1) 752,873 169,444 583,429 Peru Shahuindo 566,734 201,427 365,307 La Arena 299,372 112,475 186,897 Canada Timmins 414,396 60,482 353,914 Total Gold Segment 2,033,375 543,828 1,489,547 Other segment: Canada Pas Corp 230,872 18,795 212,077 Argentina Navidad 192,999 — 192,999 Other 63,862 48,960 14,902 $ 3,433,875 $ 828,036 $ 2,605,839 (1) The mine has been represented in the Gold Segment to align with current year presentation. Product Revenue 2021 2020 Refined silver and gold $ 1,177,388 $ 1,047,601 Zinc concentrate 119,059 65,033 Lead concentrate 145,524 132,823 Copper concentrate 133,025 50,081 Silver concentrate 57,754 43,274 Total $ 1,632,750 $ 1,338,8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t>
        </is>
      </c>
      <c r="B1" s="2" t="inlineStr">
        <is>
          <t>12 Months Ended</t>
        </is>
      </c>
    </row>
    <row r="2">
      <c r="B2" s="2" t="inlineStr">
        <is>
          <t>Dec. 31, 2021</t>
        </is>
      </c>
    </row>
    <row r="3">
      <c r="A3" s="3" t="inlineStr">
        <is>
          <t>Analysis of income and expense [abstract]</t>
        </is>
      </c>
    </row>
    <row r="4">
      <c r="A4" s="4" t="inlineStr">
        <is>
          <t>Other Expenses</t>
        </is>
      </c>
      <c r="B4" s="4" t="inlineStr">
        <is>
          <t xml:space="preserve">26. OTHER EXPENSES 2021 2020 Change in closure and decommissioning estimates (1) $ 246 $ 5,230 Change in provisions 1,323 7,493 Commissions on investment dispositions — 3,465 Other expense (1,605) 4,956 Total $ (36) $ 21,1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Dec. 31, 2021</t>
        </is>
      </c>
    </row>
    <row r="3">
      <c r="A3" s="3" t="inlineStr">
        <is>
          <t>Disclosure of income tax [Abstract]</t>
        </is>
      </c>
    </row>
    <row r="4">
      <c r="A4" s="4" t="inlineStr">
        <is>
          <t>Income Taxes</t>
        </is>
      </c>
      <c r="B4" s="4" t="inlineStr">
        <is>
          <t>27. INCOME TAXES Components of Income Tax Expense 2021 2020 Current tax expense (recovery) Recognized in profit or loss in current year $ 134,947 $ 99,013 Adjustments recognized in the current year with respect to prior years 147 (658) 135,094 98,355 Deferred tax expense (recovery) Deferred tax recovery recognized in the current year 14,194 14,667 Adjustments recognized in the current year with respect to prior years 56 433 Benefit from previously unrecognized losses, and other temporary differences 508 (42,379) Decrease in deferred tax liabilities due to tax impact of NRV charge to inventory (3,423) 4,481 11,335 (22,798) Income tax expense $ 146,429 $ 75,557 Income tax expense differs from the amounts that would result from applying the Canadian federal and provincial income tax rates to earnings before income tax. These differences result from the items shown on the following table, which result in an effective tax rate that varies considerably from the comparable period. The factors which have affected the effective tax rate for the year ended December 31, 2021 and the comparable period of 2020 were foreign exchange fluctuations, mining taxes paid, and withholding taxes on payments from foreign subsidiaries. The most significant factor impacting the effective tax rate was due to the changes in the recognition of deferred tax assets. The increase in the effective tax rate for 2021 was due to the mark-to-market losses on short-term investments, for which no tax benefit could be recognized; whereas in 2020, it was reduced due to the recognition of deferred tax benefits associated with deductible tax attributes in La Arena, Timmins West, and Bell Creek. The Company continues to expect that these and other factors will continue to cause volatility in effective tax rates in the future. Reconciliation of Effective Income Tax Rate 2021 2020 Earnings before taxes and non-controlling interest $ 244,991 $ 252,012 Statutory Canadian income tax rate 27.00 % 27.00 % Income tax expense based on above rates $ 66,148 $ 68,043 Increase (decrease) due to: Non-deductible expenditures 6,192 9,915 Foreign tax rate differences 15,969 16,179 Change in net deferred tax assets not recognized 20,574 (64,765) Non-taxable portion of net earnings of affiliates (1,304) — Effect of other taxes paid (mining and withholding) 25,846 22,545 Effect of foreign exchange on tax expense 14,337 18,598 Non-taxable impact of foreign exchange (1,203) (3,000) Change in non-deductible portion of reclamation liabilities 2,380 8,605 Other (2,510) (563) Income tax expense $ 146,429 $ 75,557 Deferred tax assets and liabilities The following is the analysis of the deferred tax assets (liabilities) presented in the consolidated financial statements: 2021 2020 Net deferred tax liabilities, beginning of year $ (117,461) $ (140,361) Recognized in net earnings in the year (11,335) 22,798 Other (36) 102 Net deferred liabilities, end of year (128,832) (117,461) Deferred tax assets 55,953 57,850 Deferred tax liabilities (184,785) (175,311) Net deferred tax liabilities $ (128,832) $ (117,461) Components of deferred tax assets and liabilities The deferred tax assets (liabilities) are comprised of the various temporary differences, as detailed below: 2021 2020 Deferred tax assets (liabilities) arising from: Closure and decommissioning costs $ 27,742 $ 26,482 Tax losses, resource pools and mining tax credits 92,928 140,608 Deductible Mexican mining taxes 4,682 3,286 Accounts payable and accrued liabilities 22,119 17,737 Trade and other receivables 29,163 13,290 Provision for doubtful debts and inventory adjustments (28,153) (21,354) Short-term investments (7,941) (15,649) Mineral properties, plant, and equipment (245,126) (274,483) Estimated sales provisions (30,466) (14,028) Other temporary differences and provisions 6,220 6,650 Net deferred tax liabilities $ (128,832) $ (117,461) At December 31, 2021, the net deferred tax liability above included the deferred tax asset of $92.9 million, which includes the benefits from tax losses ($26.4 million) and resource pools ($66.5 million). The decrease of $47.7 million in this deferred tax asset is mainly due to the unrealized losses on short-term investments. These unrealized mark-to-market losses in 2021 reduced the offsetting operating losses recognized, whereas in 2020, additional operating losses were recognized to offset the unrealized mark-to-market gains. The losses will begin to expire after the 2024 year end, if unused. At December 31, 2020, the net deferred tax liability above included the deferred tax asset of $140.6 million, which includes the benefits from tax losses ($43.8 million) and resource pools ($96.8 million). The increase in this deferred tax asset is mainly due to the Timmins and Bell Creek mines - the assets added were related to previously unbenefitted deductible resource pools, partially offset by losses utilized against taxable income earned. The losses will begin to expire after the 2024 year end, if unused. Unrecognized deductible temporary differences, unused tax losses and unused tax credits Deductible temporary differences, unused tax losses and unused tax credits for which no deferred tax assets have been recognized are attributable to the following: 2021 2020 Operating tax loss $ 366,351 $ 284,626 Net capital tax loss 35,801 32,378 Resource pools and other tax credits (1) 49,230 48,773 Financing fees 1,050 2,003 Mineral properties, plant, and equipment (2) 127,945 107,124 Closure and decommissioning costs 143,080 136,728 Exploration and other expenses not currently deductible (2) 33,837 68,266 Intercompany debt 17,956 12,160 Doubtful debt and inventory 24,624 41,378 Payroll and vacation accruals 6,168 1,491 Other temporary differences 6,154 3,562 $ 812,196 $ 738,489 (1) Includes tax credits which will begin to expire after 2027 year end, if unused. (2) Recast comparative temporary differences to be consistent with current presentation. Included in the above amounts are operating tax losses, which if not utilized will expire as follows: At December 31, 2021 Canada US Peru Mexico Barbados Argentina Total 2022 $ — $ 529 $ 156 $ — $ 15 $ 3 $ 703 2023 — 360 — 207 60 5 632 2024 – and after 330,799 11,399 593 2,092 168 19,965 365,016 Total tax losses $ 330,799 $ 12,288 $ 749 $ 2,299 $ 243 $ 19,973 366,351 At December 31, 2020 Canada US Peru Mexico Barbados Argentina Total 2021 $ — $ 317 $ 26 $ — $ 8 $ 1 $ 352 2022 — 529 — — 12 3 544 2023 – and after 269,001 11,746 314 2,406 183 80 283,730 Total tax losses $ 269,001 $ 12,592 $ 340 $ 2,406 $ 203 $ 84 $ 284,626 Taxable temporary differences associated with investment in subsidiaries At December 31, 2021, taxable temporary differences of $282.0 million (2020 – $275.7 million) associated with the investments in subsidiaries have not been recognized as the Company is able to control the timing of the reversal of these differences which are not expected to reverse in the foreseeable fut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ingencies</t>
        </is>
      </c>
      <c r="B1" s="2" t="inlineStr">
        <is>
          <t>12 Months Ended</t>
        </is>
      </c>
    </row>
    <row r="2">
      <c r="B2" s="2" t="inlineStr">
        <is>
          <t>Dec. 31, 2021</t>
        </is>
      </c>
    </row>
    <row r="3">
      <c r="A3" s="3" t="inlineStr">
        <is>
          <t>Disclosure of notes and other explanatory information [Abstract]</t>
        </is>
      </c>
    </row>
    <row r="4">
      <c r="A4" s="4" t="inlineStr">
        <is>
          <t>Contingencies</t>
        </is>
      </c>
      <c r="B4" s="4" t="inlineStr">
        <is>
          <t>28. CONTINGENCIES The following is a summary of the contingent matters and obligations relating to the Company as at December 31, 2021. General The Company is subject to various investigations, claims and legal and tax proceedings covering matters that arise in the ordinary course of business activities. Each of these matters is subject to various uncertainties and it is possible that some of these matters may be resolved unfavorably to the Company. Certain conditions may exist as of the date the financial statements are issued, which may result in a loss to the Company. In the opinion of management none of these matters are expected to have a material effect on the results of operations or financial conditions of the Company. Environment 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costs are based on the extent of work required and the associated costs are dependent on the requirements of relevant authorities and the Company’s environmental policies. As of December 31, 2021, $242.9 million (2020 - $235.1 million) was accrued for reclamation costs relating to mineral properties (Note 15). Tax The Company operates in numerous countries around the world and accordingly it is subject to, and pays annual income taxes under the various income tax regimes in the countries in which it operates. Some of these tax regimes are defined by contractual agreements with the local government, and others are defined by the general corporate income tax laws of the country. The Company has historically filed, and continues to file, all required income tax returns and to pay th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 Title The validity of our mining or exploration titles or claims or rights, which constitute most of our property holdings, can be uncertain and may be contested. Although the Company has taken steps to verify title to properties in which it has an interest, these procedures do not guarantee the Company’s title. Property title may be subject to, among other things, unregistered prior agreements or transfers, indigenous land claims, or undetected title defects. In some cases, we do not own or hold rights to the mineral concessions we mine, and our rights may be contractual in nature. We have not conducted surveys of all the claims in which we hold direct or indirect interests and therefore, the precise area and location of such claims may be in doubt. The land title system is also not well developed in some countries and may rely on informal, hereditary or possessory rights. Such informal systems can create significant uncertainty in obtaining and maintaining ownership or rights of access, in defining precise locations or clear boundaries to properties, and substantiating rights if challenged. No assurance can be given that applicable governments will not revoke or significantly alter the conditions of the applicable exploration and mining titles or claims, or that such exploration and mining titles or claims will not be challenged or impugned by third parties. Any defects in title to our properties, or the revocation of or challenges to our rights to mine, could have a material adverse effect on our operations and financial condition. Legal Proceedings We are subject to various claims and legal proceedings covering a wide range of matters that arise in the ordinary course of business activities. Many of these claims are from current or ex-employees, or employees of former or current owners of our operations, such as the Quiruvilca-related claims in Peru, which could, in the aggregate, be of significant value, and include alleged improper dismissals, workplace illnesses, such as silicosis, and claims for additional profit-sharing and bonuses in prior years. We may become subject to class action lawsuits. For example, in mid-2017, Tahoe, which was acquired by us in late February 2019, and certain of its former directors and officers became the subject of three purported class action lawsuits filed in the United States that center primarily around alleged misrepresentations. These U.S. class action lawsuits were later consolidated into one class action suit that is ongoing. In October 2018, Tahoe learned that a similar proposed class action lawsuit had been filed in the Superior Court of Ontario. These lawsuits seek significant damages. Tahoe has disputed the allegations made in these suits, however the outcomes are not determinable at this time. We may also be subject to proceedings in our commercial relationships. While we believe that we have defenses to such allegations, if we are unsuccessful in our defense of these claims, we may be subject to significant losses. Furthermore, we are in some cases the subject of claims by local communities, indigenous groups or private land owners relating to land and mineral rights, or environmental or social damage, and such claimants may seek sizeable monetary damages against us and/or the return of surface or mineral rights or revocation of permits and licenses that are valuable to us and which may impact our operations and profitability if lost. Each of these matters is subject to various uncertainties and it is possible that some of these matters may be resolved unfavourably to us. We establish provisions for matters that are probable and can be reasonably estimated. We also carry liability insurance coverage, however such insurance does not cover all risks to which we might be exposed and in other cases, may only partially cover losses incurred by us. In addition, we may be involved in disputes with other parties in the future that may result in litigation, which may result in a material adverse effect on our financial position, cash flow and results of operations. Country Argentina Unanticipated or drastic changes in laws and regulations have affected our operations in the past. For example, previous governments implemented severe price, foreign exchange, and import controls which included informal restrictions on dividend, interest, and service payments abroad and limitations on the ability to convert ARS into USD which exposed the Company to additional risks of ARS devaluation and high domestic inflation. The current government in Argentina maintains unfavorable economic policies, such as strict currency controls and the imposition of export duties. The Company has suspended project development activities at Navidad as a result of uncertainty over the zoning, regulatory and tax laws. The Company remains committed to the development of Navidad and to contributing to the positive economic and social development of the province of Chubut upon the adoption of a favorable legislative framework. Bolivia On May 28, 2014, the Bolivian government enacted the New Mining Law. Among other things, the New Mining Law provided that all pre-existing contracts were to migrate to one of several new forms of agreement within a prescribed period of time. The Company currently has a joint venture agreement with COMIBOL (the "COMIBOL Joint Venture"), a Bolivian state mining company, relating to the San Vicente mine. As a result, we anticipate that the COMIBOL Joint Venture will be subject to such migration and possible renegotiation of key terms. The migration process has been delayed by COMIBOL and has not been completed. The primary effects on the San Vicente operation and our interest therein will not be known until such time as we have, if required to do so, renegotiated the COMIBOL Joint Venture, and the full impact may only be realized over time. We will take appropriate steps to protect and, if necessary, enforce our rights under the COMIBOL Joint Venture. There is, however, no guarantee that governmental actions, including possible expropriation or additional changes in the law, and the migration of the COMIBOL Joint Venture will not impact our involvement in the San Vicente operation in an adverse way and such actions could have a material adverse effect on us and our business. The Company's San Vicente mine, pursuant to the COMIBOL Joint Venture, is obligated to pay COMIBOL a participation fee of 37.5% of the operation’s cash flow. For the year ended December 31, 2021, the Company incurred approximately $7.7 million in COMIBOL royalties (2020 - incurred $5.8 million). Guatemala Some communities and non-governmental organizations ("NGOs") have been vocal and active in their opposition to mining and exploration activities in Guatemala. In July 2017, the Escobal mining license was suspended as a result of a court proceeding initiated by an NGO in Guatemala, based upon the allegation that the Guatemala MEM violated the Xinka indigenous people’s right of consultation. After several decisions and appeals on the matter, a decision of the Constitutional Court of Guatemala was rendered on September 3, 2018, determining that the Escobal mining license would remain suspended until the Guatemala MEM completes an ILO 169 consultation. This consultation process for the Escobal mine in Guatemala has advanced in 2021 with pre-consultation meetings held in May, June and October. The process is being led by the Guatemala MEM with representatives of the Xinka indigenous people and PAS Guatemala, Pan American's subsidiary in Guatemala, as participants in the process. Operations at the Escobal mine have been suspended, on care and maintenance, since July 2017, and the Constitutional Court of Guatemala has ordered the continued suspension of the mining license while the MEM conducts the ILO 169 consultation with the Xinka communities residing in the area of influence. Legal challenges to the consultation process have been filed with the Guatemalan Supreme Court by parties opposed to the Escobal mine and the ultimate outcome of the various challenges remains uncertain. The process, timing, and outcome of the ILO 169 consultation also remains uncertai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related party [Abstract]</t>
        </is>
      </c>
    </row>
    <row r="4">
      <c r="A4" s="4" t="inlineStr">
        <is>
          <t>Related Party Transactions</t>
        </is>
      </c>
      <c r="B4" s="4" t="inlineStr">
        <is>
          <t>29. RELATED PARTY TRANSACTIONS The Company’s related parties include its subsidiaries, associates over which it exercises significant influence, and key management personnel. During its normal course of operation, the Company enters into transactions with its related parties for goods and services. All related party transactions for the year ended December 31, 2021 and 2020 have been disclosed in these consolidated financial statements. Transactions with Maverix, an associate of the Company, have been disclosed in Note 12 of these consolidated financial statements. These transactions are in the normal course of operations and are measured at the exchange amount, which is the amount of consideration established and agreed to by the parties. Remuneration of key management personnel The remuneration of directors and other members of key management personnel during the year was as follows: 2021 2020 (4) Salaries and short-term benefits (1) $ 18,592 $ 14,809 Post-employment benefits (2) 1,130 930 Share-based payments (3) 640 2,143 $ 20,362 $ 17,882 (1) Includes annual salary and short-term incentives or bonuses earned in the year. (2) Includes annual contributions to retirement savings plans made by the Company. (3) Includes annual RSUs, PSUs, stock option and common share grants. (4) Recast to provide consistency with current present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Presentation Currency</t>
        </is>
      </c>
      <c r="B4" s="4" t="inlineStr">
        <is>
          <t>Presentation currencyThe functional and presentation currency of the Company and each of its subsidiaries is the United States dollar ("USD").</t>
        </is>
      </c>
    </row>
    <row r="5">
      <c r="A5" s="4" t="inlineStr">
        <is>
          <t>Basis of Measurement</t>
        </is>
      </c>
      <c r="B5" s="4" t="inlineStr">
        <is>
          <t>Basis of measurementThese consolidated financial statements have been prepared on an historical cost basis, except for those assets and liabilities that are measured at revalued amounts or fair values at the end of each reporting period.</t>
        </is>
      </c>
    </row>
    <row r="6">
      <c r="A6" s="4" t="inlineStr">
        <is>
          <t>Basis of Consolidation</t>
        </is>
      </c>
      <c r="B6" s="4" t="inlineStr">
        <is>
          <t>Basis of consolidation The accounts of the Company and its subsidiaries, which are controlled by the Company, have been included in these consolidated financial statements.  Control is achieved when the Company is exposed, or has rights, to variable returns from the investee and when the Company has the ability to affect those returns through its power over the investee.  Subsidiaries are included in the consolidated financial results of the Company from the effective date of acquisition up to the effective date of disposition or loss of control.</t>
        </is>
      </c>
    </row>
    <row r="7">
      <c r="A7" s="4" t="inlineStr">
        <is>
          <t>Investments in Associates</t>
        </is>
      </c>
      <c r="B7" s="4" t="inlineStr">
        <is>
          <t>Investments in associatesAn associate is an entity over which the investor has significant influence but not control and that is neither a subsidiary nor an interest in a joint venture. Significant influence is presumed to exist where the Company has between 20% and 50% of the voting rights, but can also arise where the Company has less than 20%, if the Company has the power to participate in the financial and operating policy decisions affecting the entity. The Company’s share of the net assets and net earnings or loss is accounted for in the consolidated financial statements using the equity method of accounting.</t>
        </is>
      </c>
    </row>
    <row r="8">
      <c r="A8" s="4" t="inlineStr">
        <is>
          <t>Business Combinations</t>
        </is>
      </c>
      <c r="B8" s="4" t="inlineStr">
        <is>
          <t>Business combinations Upon the acquisition of a business, the acquisition method of accounting is used, whereby the purchase consideration is allocated to the identifiable assets, liabilities and contingent liabilities (identifiable net assets) acquired on the basis of fair value at the date of acquisition. When the cost of the acquisition exceeds the fair value attributable to the Company’s share of the identifiable net assets, the difference is treated as goodwill, which is not amortized and is reviewed for impairment annually or more frequently when there is an indication of impairment. If the fair value attributable to the Company’s share of the identifiable net assets exceeds the cost of acquisition, the difference is immediately recognized in the consolidated income statement. Acquisition related costs, other than costs to issue debt or equity securities of the acquirer, including investment banking fees, legal fees, accounting fees, valuation fees, and other professional or consulting fees are expensed as incurred. The costs to issue equity securities of the Company as consideration for the acquisition are reduced from share capital as share issuance costs. The costs to issue debt securities are capitalized and amortized using the effective interest method. Non-controlling interests are measured either at fair value or at the non-controlling interests’ proportionate share of the recognized amounts of the acquirers’ identifiable net assets as at the date of acquisition. The choice of measurement basis is made on a transaction by transaction basis. Control of a business may be achieved in stages. Upon the acquisition of control, any previously held interest is re-measured to fair value at the date control is obtained resulting in a gain or loss upon the acquisition of control.</t>
        </is>
      </c>
    </row>
    <row r="9">
      <c r="A9" s="4" t="inlineStr">
        <is>
          <t>Revenue Recognition</t>
        </is>
      </c>
      <c r="B9" s="4" t="inlineStr">
        <is>
          <t>Revenue recognition Revenue associated with the sale of commodities is recognized when control of the asset sold is transferred to the customer. Indicators of control transferring include an unconditional obligation to pay, legal title, physical possession, transfer of risk and rewards and customer acceptance. This generally occurs when the goods are delivered to a loading port, warehouse, vessel or metal account as contractually agreed with the buyer; at which point the buyer controls the goods. In cases where the Company is responsible for the cost of shipping and certain other services after the date on which control of the goods transfers to the customer, these other services are considered separate performance obligations and thus a portion of revenue earned under the contract is allocated and recognized as these performance obligations are satisfied. The Company’s concentrate sales contracts with third-party buyers, in general, provide for a provisional payment based upon provisional assays and quoted metal prices. Final settlement is based on applicable commodity prices set on specified quotational periods, typically ranging from one month prior to shipment, and can extend to three months after the shipment arrives at the smelter and is based on average market metal prices. For this purpose, the transaction price can be measured reliably for those products, such as silver, gold, zinc, lead and copper, for which there exists an active and freely traded commodity market such as the London Metals Exchange and the value of product sold by the Company is directly linked to the form in which it is traded on that market. Sales revenue is commonly subject to adjustments based on an inspection of the product by the customer. In such cases, sales revenue is initially recognized on a provisional basis using the Company’s best estimate of contained metal, and adjusted subsequently. Revenues are recorded under these contracts at the time control passes to the buyer based on the expected settlement period. Revenue on provisionally priced sales is recognized based on estimates of the fair value of the consideration receivable based on forward market prices and estimated quantities. At each reporting date provisionally priced metal is marked to market based on the forward selling price for the quotational period stipulated in the contract. Variations between the price recorded at the date when control is transferred to the buyer and the actual final price set under the smelting contracts are caused by changes in metal prices resulting in the receivable being recorded at fair value through profit or loss ("FVTPL"). IFRS 15 - Revenue from Contracts with Customers ("IFRS 15") requires that variable consideration should only be recognized to the extent that it is highly probable that a significant reversal in the amount of cumulative revenue recognized will not occur. The Company concluded that the adjustments relating to the final assay results for the quantity and quality of concentrate sold are not significant and do not constrain the recognition of revenue. Refining and treatment charges under the sales contracts are netted against revenue for sales of metal concentrate. The Company recognizes deferred revenue in the event it receives payments from customers in consideration for future commitments to deliver metals and before such sale meets the criteria for revenue recognition. The Company recognizes amounts in revenue as the metals are delivered to the customer. Specifically, for the metal agreements entered into with Maverix Metals Inc. ("Maverix"), the Company determines the amortization of deferred revenue to the Consolidated Income Statement on a per unit basis using the estimated total quantity of metal expected to be delivered to Maverix over the terms of the contract. The Company estimates the current portion of deferred revenue based on quantities anticipated to be delivered over the next twelve months.</t>
        </is>
      </c>
    </row>
    <row r="10">
      <c r="A10" s="4" t="inlineStr">
        <is>
          <t>Financial Instruments</t>
        </is>
      </c>
      <c r="B10" s="4" t="inlineStr">
        <is>
          <t>Financial instruments Measurement – initial recognition Financial assets and financial liabilities are recognized in the Company’s statement of financial position when the Company becomes a party to the contractual provisions of the instrument. On initial recognition, all financial assets and financial liabilities are recorded at fair value, net of attributable transaction costs, except for financial assets and liabilities classified as at FVTPL. Transaction costs of financial assets and liabilities classified as at FVTPL are expensed in the period in which they are incurred. Subsequent measurement of financial assets and liabilities depends on the classifications of such assets and liabilities. Classification of financial assets Amortized cost: Financial assets that meet the following conditions are measured subsequently at amortized cos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Interest income is recognized in Investment (loss) income in the Consolidated Income Statements. The Company's financial assets at amortized cost primarily include cash and cash equivalents, receivables not arising from sale of metal concentrates included in Trade and other receivables in the Consolidated Statement of Financial Position (Note 8(a)). FVTPL: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Fair value is determined in the manner described in Note 8(d)(ii). The Company's financial assets at FVTPL include its trade receivables from provisional concentrate sales, short-term investments in equity securities, and derivative assets not designated as hedging instruments.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Classification of financial liabilities Financial liabilities that are not contingent consideration of an acquirer in a business combination, held for trading or designated as at FVTPL, are measured at amortized cost using effective interest method. Derivatives When the Company enters into derivative contracts, these transactions are designed to reduce exposures related to assets and liabilities, firm commitments or anticipated transactions. The Company does not have derivative instruments that qualify as cash flow hedges and consequently all derivatives are recorded at fair value with changes in fair value recognized in net earnings.</t>
        </is>
      </c>
    </row>
    <row r="11">
      <c r="A11" s="4" t="inlineStr">
        <is>
          <t>Derivative Financial Instruments</t>
        </is>
      </c>
      <c r="B11" s="4" t="inlineStr">
        <is>
          <t>Derivative Financial InstrumentsThe Company utilizes metals and currency contracts, including forward contracts to manage exposure to fluctuations in metal prices and foreign currency exchange rates. For metals production, these contracts are intended to reduce the risk of falling prices on the Company’s future sales. Foreign currency derivative financial instruments, such as forward contracts, are used to manage the effects of exchange rate changes on foreign currency cost exposures. Such derivative financial instruments are initially recognized at fair value on the date on which a derivative contract is entered into and are subsequently re-measured at fair value. Derivatives are carried as assets when the fair value is positive and as liabilities when the fair value is negative and any gains or losses arising from changes in fair value on derivatives are taken directly to earnings for the year. The fair value of forward currency and commodity contracts is calculated by reference to current forward exchange rates and prices for contracts with similar maturity profiles. Derivatives, including certain conversion options and warrants with exercise prices in a currency other than the functional currency, are recognized at fair value with changes in fair value recognized in profit or loss.</t>
        </is>
      </c>
    </row>
    <row r="12">
      <c r="A12" s="4" t="inlineStr">
        <is>
          <t>Inventories</t>
        </is>
      </c>
      <c r="B12" s="4" t="inlineStr">
        <is>
          <t xml:space="preserve">Inventories Inventories include work in progress, concentrate, doré, processed silver and gold, heap leach inventory, and operating materials and supplies. Work in progress inventory includes ore stockpiles and other partly processed material. Stockpiles represent ore that has been extracted and is available for further processing. The classification of inventory is determined by the stage at which the ore is in the production process. Inventories of ore are sampled for metal content and are valued based on the lower of cost or estimated net realizable value ("NRV") based upon the period ending prices of contained metal. Cost is determined on a weighted average basis or using a first-in-first-out basis and includes all costs incurred in the normal course of business including direct material and direct labour costs and an allocation of production overheads, depreciation and amortization, and other costs, based on normal production capacity, incurred in bringing each product to its present location and condition. Material that does not contain a minimum quantity of metal to cover estimated processing expenses to recover the contained metal is not classified as inventory and is assigned no value. The work in progress inventory is considered part of the operating cycle which the Company classifies as current inventory and hence heap leach and stockpiles are included in current inventory. Quantities are assessed primarily through surveys and assays. The costs incurred in the construction of the heap leach pad are capitalized. Heap leach inventory represents silver and gold contained in ore that has been placed on the leach pad for cyanide irrigation. The heap leach process is a process of extracting silver and gold by placing ore on an impermeable pad and applying a diluted cyanide solution that dissolves a portion of the contained silver and gold, which is then recovered during the metallurgical process. When the ore is placed on the pad, an estimate of the recoverable ounces is made based on tonnage, ore grade and estimated recoveries of the ore type placed on the pad. The estimated recoverable ounces on the pad are used to compile the inventory cost. The Company uses several integrated steps to scientifically measure the metal content of the ore placed on the leach pads. The tonnage, grade, and ore type to be mined in a period was first estimated using the Mineral Reserve model. As the ore body is drilled in preparation for the blasting process, samples are taken of the drill residue, which is assayed to determine their metal content and quantities of contained metal. The estimated recoverable ounces carried in the leach pad inventory are adjusted based on actual recoveries being experienced. Actual and estimated recoveries achieved are measured to the extent possible using various indicators including, but not limited to, individual cell recoveries, the use of leach curve recovery and trends in the levels of carried ounces depending on the circumstances or cumulative pad recoveries. The Company then processes the ore through the crushing facility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The samples from the automated sampler are assayed each shift and used for process control. The quantity of leach solution is measured by flow meters throughout the leaching and precipitation process. The pregnant solution from the heap leach is collected and passed through the processing circuit to produce precipitate, which is retorted and then smelted to produce doré bars. The Company allocates direct and indirect production costs to by-products on a systematic and rational basis. With respect to concentrate and doré inventory, production costs are allocated based on the silver equivalent ounces contained within the respective concentrate and doré. The inventory is stated at lower of cost or NRV, with cost being determined using a weighted average cost method. The ending inventory value of ounces associated with the leach pad is equal to opening recoverable ounces plus recoverable ounces placed less ounces produced plus or minus ounce adjustments. The estimate of both the ultimate recovery expected over time and the quantity of metal that may be extracted relative to the time the leach process occurs requires the use of estimates, which rely upon laboratory test work and estimated models of the leaching kinetics in the heap leach pads. Test work consists of leach columns of up to 400 days duration with 150 days being the average, from which the Company projects metal recoveries up to three years in the future. The quantities of metal contained in the ore are based upon actual weights and assay analysis. The rate at which the leach process extracts gold and silver from the crushed ore is based upon laboratory column tests and actual experience. The assumptions used by the Company to measure metal content during each stage of the inventory conversion process include estimated recovery rates based on laboratory testing and assaying. The Company periodically reviews its estimates compared to actual experience and revises its estimates when appropriate. The ultimate recovery will not be known until the leaching operations cease. </t>
        </is>
      </c>
    </row>
    <row r="13">
      <c r="A13" s="4" t="inlineStr">
        <is>
          <t>Mineral Property, Plant and Equipment</t>
        </is>
      </c>
      <c r="B13" s="4" t="inlineStr">
        <is>
          <t>Mineral properties, plant and equipment (MPPE) On initial acquisition, MPPE are valued at cost, being the purchase price and the directly attributable costs of acquisition or construction required to bring the asset to the location and condition necessary for the asset to be capable of operating in the manner intended by management. When provisions for closure and decommissioning are recognized, the corresponding cost is capitalized as part of the cost of the related assets, representing part of the cost of acquiring the future economic benefits of the operation. The capitalized cost of closure and decommissioning activities is recognized in MPPE and depreciated accordingly. In subsequent periods, buildings, plant and equipment are stated at cost less accumulated depreciation and any impairment in value, whilst land is stated at cost less any impairment in value and is not depreciated. Each asset's or part’s estimated useful life has due regard to both its own physical life limitations and the present assessment of economically recoverable reserves of the mine property at which the item is located, and to possible future variations in those assessments. Estimates of remaining useful lives and residual values are reviewed annually. Changes in estimates are accounted for prospectively. The expected useful lives are included below in the accounting policy for depreciation of MPPE. The net carrying amounts of MPPE are reviewed for impairment either individually or at the cash-generating unit level when events and changes in circumstances indicate that the carrying amounts may not be recoverable. To the extent that these values exceed their recoverable amounts, that excess is recorded as an impairment provision in the financial year in which this is determined. In countries where the Company paid Value Added Tax (“VAT”) and where there is uncertainty of its recoverability, the VAT payments have either been deferred with mineral property costs relating to the property or expensed if it relates to mineral exploration. If the Company ultimately recovers previously deferred amounts, the amount received will be applied to reduce mineral property costs or taken as a credit against current expenses depending on the prior treatment. Expenditure on major maintenance or repairs includes the cost of the replacement of parts of assets and overhaul costs. Where an asset or part of an asset is replaced and it is probable that future economic benefits associated with the item will be available to the Company, the expenditure is capitalized and the carrying amount of the item replaced derecognized. Similarly, overhaul costs associated with major maintenance are capitalized and depreciated over their useful lives where it is probable that future economic benefits will be available and any remaining carrying amounts of the cost of previous overhauls are derecognized. All other costs are expensed as incurred. Where an item of MPPE is disposed of, it is derecognized and the difference between its carrying value and net sales proceeds is disclosed as earnings or loss on disposal in the income statement. Any items of mineral property, plant or equipment that cease to have future economic benefits are derecognized with any gain or loss included in the financial year in which the item is derecognized. The carrying amounts of MPPE (including initial and any subsequent capital expenditure) are depreciated to their estimated residual value over the estimated useful lives of the specific assets concerned, or the estimated life of the associated mine or mineral lease, if shorter. Estimates of residual values and useful lives are reviewed annually and any change in estimate is taken into account in the determination of remaining depreciation charges, and adjusted if appropriate, at each statement of financial position date. Changes to the estimated residual values or useful lives are accounted for prospectively. Depreciation commences on the date when the asset is available for use as intended by management. i) Units of production basis For mining properties and leases and certain mining equipment, the economic benefits from the asset are consumed in a pattern which is linked to the production level. Except as noted below, such assets are depreciated on a units of production basis. In applying the units of production method, depreciation is normally calculated using the quantity of material extracted from the mine in the period as a percentage of the total quantity of material to be extracted in current and future periods based on proven and probable reserves. ii) Straight line basis Assets within operations for which production is not expected to fluctuate significantly from one year to another or which have a physical life shorter than the related mine are depreciated on a straight line basis. MPPE are depreciated over their useful life, or over the remaining life of the mine if shorter. The major categories of property, plant and equipment are depreciated on a unit of production and/or straight-line basis as follows: • Land – not depreciated • Mobile equipment – 3 to 7 years • Buildings and plant facilities – 25 to 50 years • Mining properties and leases including capitalized evaluation and development expenditures – based on applicable reserves on a unit of production basis. • Exploration and evaluation – not depreciated until mine goes into production • Assets under construction – not depreciated until assets are ready for their intended use</t>
        </is>
      </c>
    </row>
    <row r="14">
      <c r="A14" s="4" t="inlineStr">
        <is>
          <t>Operational Mining Properties and Mine Development</t>
        </is>
      </c>
      <c r="B14" s="4" t="inlineStr">
        <is>
          <t xml:space="preserve">Operational mining properties and mine development When it has been determined that a mineral property can be economically developed as a result of establishing proven and probable reserves (which occurs upon completion of a positive economic analysis of the mineral deposit), the costs incurred to develop such property including costs to further delineate the ore body and remove overburden to initially expose the ore body prior to the start of mining operations, are also capitalized. Such costs are amortized using the units-of-production method over the estimated life of the ore body based on proven and probable reserves. Costs associated with commissioning activities on constructed plants are deferred from the date of mechanical completion of the facilities until the date the Company is ready to commence commercial production. Any revenues earned during this period are recorded as a reduction in deferred commissioning costs. These costs are amortized using the units-of-production method (described below) over the life of the mine, commencing on the date of commercial production. Acquisition costs related to the acquisition of land and mineral rights are capitalized as incurred. Prior to acquiring such land or mineral rights, the Company makes a preliminary evaluation to determine that the property has significant potential to economically develop the deposit. The time between initial acquisition and full evaluation of a property’s potential is dependent on many factors including: location relative to existing infrastructure, the property’s stage of development, geological controls and metal prices. If a mineable deposit is discovered, such costs are amortized when production begins. If no mineable deposit is discovered, such costs are expensed in the period in which it is determined the property has no future economic value. In countries where the Company has paid VAT and where there is uncertainty of its recoverability, the VAT payments have either been deferred with mineral property costs relating to the property or expensed if it relates to mineral exploration. If the Company ultimately makes recoveries of the VAT, the amount received will be applied to reduce mineral property costs or taken as a credit against current expenses depending on the prior treatment. Major development expenditures on producing properties incurred to increase production or extend the life of the mine are capitalized while ongoing mining expenditures on producing properties are charged against </t>
        </is>
      </c>
    </row>
    <row r="15">
      <c r="A15" s="4" t="inlineStr">
        <is>
          <t>Exploration and Evaluation Expenditure</t>
        </is>
      </c>
      <c r="B15" s="4" t="inlineStr">
        <is>
          <t>Exploration and evaluation Exploration expenditures are incurred in the search for economic mineral deposits or the process of obtaining more information about existing mineral deposits and typically include costs associated with drilling, sampling, mapping and other activity related to the search for ore. Evaluation expenditures are incurred to establish the technical and commercial viability of mineral deposits and typically include costs associated with determining optimal methods of extraction and metallurgical and treatment processes, permitting, and preparing economic evaluations. Exploration expenditures are expensed as incurred. Evaluation expenditures are capitalized when management determines there is a high degree of confidence that future economic benefits will flow to the Company. Acquired exploration and evaluation projects and acquired exploration rights are recognized as assets at their cost of acquisition or at fair value if purchased as part of a business combination. Capitalized exploration and evaluation expenditures are reclassified to mineral properties, plant and equipment, in accordance with Note 3(j), once the technical feasibility and commercial viability are demonstrated.</t>
        </is>
      </c>
    </row>
    <row r="16">
      <c r="A16" s="4" t="inlineStr">
        <is>
          <t>Deferred Stripping Costs</t>
        </is>
      </c>
      <c r="B16" s="4" t="inlineStr">
        <is>
          <t>Deferred stripping costsIn open pit mining operations, it is necessary to remove overburden and other waste in order to access the ore body. During the preproduction phase, these costs are capitalized as part of the cost of the mine property and subsequently amortized over the life of the mine (or pit) on a units of production basis.The costs of removal of the waste material during a mine’s production phase are deferred where they give rise to future benefits. These capitalized costs are subsequently amortized on a unit of production basis over the reserves that directly benefit from the specific stripping activity.</t>
        </is>
      </c>
    </row>
    <row r="17">
      <c r="A17" s="4" t="inlineStr">
        <is>
          <t>Asset Impairment</t>
        </is>
      </c>
      <c r="B17" s="4" t="inlineStr">
        <is>
          <t xml:space="preserve">mpairment (and reversals of impairment) of non-current assets The Company reviews and tests the carrying amount of MPPE and intangible assets with finite lives when there is an indication of impairment or impairment reversal. Additionally, disposal groups held for sale are tested for impairment upon classification as a disposal group held for sale. Impairment assessments on MPPE and intangible assets are conducted at the level of the CGU. The recoverable amount of a CGU is the higher of value in use ("VIU") and fair value less cost to sell. VIU is the net present value of expected future cash flows. Impairments are recognized for any excess of carrying value over the recoverable amount. Where the recoverable amount is assessed using discounted cash flow techniques, the resulting estimates are based on detailed mine and/or production plans. The cash flow forecasts are based on best estimates of expected future revenues and costs, including the future cash costs of production, capital expenditure, closure, restoration and environmental clean-up. These may include net cash flows expected to be realized from extraction, processing and sale of mineral resources that do not currently qualify for inclusion in proven or probable ore reserves. Such non-reserve material is included where there is a high degree of confidence in its economic extraction. This expectation is usually based on preliminary drilling and sampling of areas of mineralization that are contiguous with existing reserves. Typically, the additional evaluation to achieve reserve status for such material has not yet been done because this would involve incurring costs earlier than is required for the efficient planning and operation of the mine. Where the recoverable amount of a CGU is dependent on the life of its associated ore, expected future cash flows reflect long term mine plans, which are based on detailed research, analysis and iterative modeling to optimize the level of return from investment, output and sequence of extraction. The mine plan takes account of all relevant characteristics of the ore, including waste to ore ratios, ore grades, haul distances, chemical and metallurgical properties of the ore affecting process recoveries and capacities of processing equipment that can be used. The mine plan is therefore the basis for forecasting production output in each future year and for forecasting production costs. The Company’s cash flow forecasts are based on estimates of future commodity prices, which assume market prices will revert to the Company’s assessment of the long-term average price, generally over a period of three The discount rates applied to the future cash flow forecasts represent an estimate of the rate the market would apply having regard to the time value of money and the risks specific to the asset for which the future cash flow estimates have not been adjusted, including appropriate adjustments for the risk profile of the countries in which the individual CGU operate. The great majority of the Company’s sales are based on prices denominated in USD. To the extent that the currencies of countries in which the Company produces commodities strengthen against the USD without commodity price offset, cash flows and, therefore, net present values are reduced. </t>
        </is>
      </c>
    </row>
    <row r="18">
      <c r="A18" s="4" t="inlineStr">
        <is>
          <t>Closure and Decommissioning Costs</t>
        </is>
      </c>
      <c r="B18" s="4" t="inlineStr">
        <is>
          <t xml:space="preserve">Closure and decommissioning costs The mining, extraction and processing activities of the Company normally give rise to obligations for site closure or rehabilitation. Closure and decommissioning works can include facility decommissioning and dismantling; removal or treatment of waste materials; site and land rehabilitation. The extent of work required and the associated costs are dependent on the requirements of relevant authorities and the Company’s environmental policies. Provisions for the cost of each closure and rehabilitation program are recognized at the time that environmental disturbance occurs. When the extent of disturbance increases over the life of an operation, the provision is increased accordingly. Costs included in the provision encompass all closure and decommissioning activity expected to occur progressively over the life of the operation and at the time of closure in connection with disturbances at the reporting date. Routine operating costs that may impact the ultimate closure and decommissioning activities, such as waste material handling conducted as an integral part of a mining or production process, are not included in the provision. Costs arising from unforeseen circumstances, such as the contamination caused by unplanned discharges, are recognized as an expense and liability when the event gives rise to an obligation which is probable and capable of reliable estimation. The timing of the actual closure and decommissioning expenditure is dependent upon a number of factors such as the life and nature of the asset, the operating license conditions, and the environment in which the mine operates. Expenditures may occur before and after closure and can continue for an extended period of time dependent on closure and decommissioning requirements. Closure and decommissioning provisions are measured at the expected value of future cash flows, discounted to their present value and determined according to the probability of alternative estimates of cash flows occurring for each operation. Discount rates used are specific to the underlying obligation. Significant judgments and estimates are involved in forming expectations of future activities and the amount and timing of the associated cash flows. Those expectations are formed based on existing environmental and regulatory requirements which give rise to a constructive or legal obligation. When provisions for closure and decommissioning are initially recognized, the corresponding cost is capitalized as a component of the cost of the related asset, representing part of the cost of acquiring the future economic benefits of the operation. The capitalized cost of closure and decommissioning activities is recognized in property, plant and equipment and depreciated accordingly. The value of the provision is progressively increased over time as the effect of discounting unwinds, creating an expense recognized in finance expenses. Closure and decommissioning provisions are also adjusted for changes in estimates. Those adjustments are accounted for as a change in the corresponding capitalized cost, except where a reduction in the provision is greater than the un-depreciated capitalized cost of the related assets, in which case the capitalized cost is reduced to nil and the remaining adjustment is recognized in the income statement. In the case of closed sites, changes to estimated costs are recognized immediately in the income statement. Changes to the capitalized cost result in an adjustment to future depreciation and finance charges. Adjustments to the estimated amount and timing of future closure and decommissioning cash flows are a normal occurrence in light of the significant judgments and estimates involved. </t>
        </is>
      </c>
    </row>
    <row r="19">
      <c r="A19" s="4" t="inlineStr">
        <is>
          <t>Foreign Currency Translation</t>
        </is>
      </c>
      <c r="B19" s="4" t="inlineStr">
        <is>
          <t>Foreign currency translationThe Company’s functional currency and that of its subsidiaries is the USD, as this is the principal currency of the economic environments in which they operate. Transaction amounts denominated in foreign currencies (currencies other than USD) are translated into USD at exchange rates prevailing at the transaction dates. Carrying values of foreign currency monetary assets and liabilities are re-translated at each statement of financial position date to reflect the U.S. exchange rate prevailing at that date. Gains and losses arising from translation of foreign currency monetary assets and liabilities at each period end are included in earnings except for differences arising on decommissioning provisions which are capitalized for operating mines.</t>
        </is>
      </c>
    </row>
    <row r="20">
      <c r="A20" s="4" t="inlineStr">
        <is>
          <t>Share-based Payments</t>
        </is>
      </c>
      <c r="B20" s="4" t="inlineStr">
        <is>
          <t xml:space="preserve">Share-based payments The Company makes share-based awards, including restricted share units ("RSUs"), performance share units ("PSUs"), shares and options, to certain employees. For equity-settled awards, the fair value is charged to the income statement and credited to equity, on a straight-line basis over the vesting period, after adjusting for the estimated number of awards that are expected to vest. The fair value of the equity-settled awards is determined at the date of grant. Non-vesting conditions and market conditions, such as target share price upon which vesting is conditioned, are factored into the determination of fair value at the date of grant. All other vesting conditions are excluded from the determination of fair value and included in management’s estimate of the number of awards ultimately expected to vest. The fair value is determined by using option pricing models. At each statement of financial position date prior to vesting, the cumulative expense representing the extent to which the vesting period has expired and management’s best estimate of the awards that are ultimately expected to vest is computed (after adjusting for non-market performance conditions). The movement in cumulative expense is recognized in the income statement with a corresponding entry within equity. No expense is recognized for awards that do not ultimately vest, except for awards where vesting is conditional upon a market condition, which are treated as vested irrespective of whether or not the market condition is satisfied, provided that all other performance conditions are satisfied. Where the terms of an equity-settled award are modified, as a minimum an expense is recognized as if the terms had not been modified over the original vesting period. In addition, an expense is recognized for any modification, which increases the total fair value of the share-based payment arrangement, or is otherwise beneficial to the employee as measured at the date of modification, over the remainder of the new vesting period. </t>
        </is>
      </c>
    </row>
    <row r="21">
      <c r="A21" s="4" t="inlineStr">
        <is>
          <t>Leases</t>
        </is>
      </c>
      <c r="B21" s="4" t="inlineStr">
        <is>
          <t>Leases Lease Definition At inception of a contract, the Company assesses whether the contract is, or contains, a lease. A contract is, or contains, a lease if it conveys the right to control the use of an identified asset for a period of time in exchange for consideration. An identified asset may be implicitly or explicitly specified in a contract, but must be physically distinct, and must not have the ability for substitution by a lessor. The Company has the right to control an identified asset if it obtains substantially all of its economic benefits and either pre-determines, or directs how and for what purpose the asset is used. Measurement of ROU Assets and Lease Obligations At lease commencement, the Company recognizes a ROU Asset and a lease obligation. The ROU Asset is initially measured at cost, which comprises the initial amount of the lease obligation adjusted for any lease payments made at, or before, the commencement date, plus any initial direct costs incurred, less any lease incentives received. The ROU Asset is subsequently amortized on a straight-line basis over the shorter of the term of the lease, or the useful life of the asset determined on the same basis as the Company’s property, plant and equipment. The ROU Asset is periodically reduced by impairment losses, if any, and adjusted for certain remeasurements of the lease obligation. The lease obligation is initially measured at the present value of lease payments remaining at the lease commencement date, discounted using the Company’s incremental borrowing rate. Lease payments included in the measurement of the lease obligation, when applicable, may comprise fixed payments, variable payments that depend on an index or rate, amounts expected to be payable under a residual value guarantee and the exercise price under a purchase, extension or termination option that the Company is reasonably certain to exercise. The lease obligation is subsequently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obligation is remeasured, a corresponding adjustment is made to the carrying amount of the ROU Asset. Recognition Exemptions The Company has elected not to recognize ROU Assets and lease obligations for short-term leases that have a lease term of twelve months or less or for leases of low-value assets. Payments associated with these leases are recognized as an operating expense on a straight-line basis over the lease term within costs and expenses on the consolidated income statement.</t>
        </is>
      </c>
    </row>
    <row r="22">
      <c r="A22" s="4" t="inlineStr">
        <is>
          <t>Income Taxes</t>
        </is>
      </c>
      <c r="B22" s="4" t="inlineStr">
        <is>
          <t xml:space="preserve">Income taxes Taxation on the earnings or loss for the year comprises current and deferred tax. Taxation is recognized in the income statement except to the extent that it relates to items recognized in other comprehensive income or directly in equity, in which case the tax is recognized in other comprehensive income or equity. Current tax is the expected tax payable on the taxable income for the year using rates enacted or substantively enacted at the year end, and includes any adjustment to tax payable in respect of previous years. Deferred tax is provided using the statement of financial position liability method, providing for the tax effect of temporary differences between the carrying amount of assets and liabilities for financial reporting purposes and the amounts used for tax assessment or deduction purposes. Where an asset has no deductible or depreciable amount for income tax purposes, but has a deductible amount on sale or abandonment for capital gains tax purposes, that amount is included in the determination of temporary differences. The tax effect of certain temporary differences is not recognized, principally with respect to goodwill; temporary differences arising on the initial recognition of assets or liabilities (other than those arising in a business combination or in a manner that initially impacted accounting or taxable earnings); and temporary differences relating to investments in subsidiaries, jointly controlled entities and associates to the extent that the Company is able to control the reversal of the temporary difference and the temporary difference is not expected to reverse in the foreseeable future. The amount of deferred tax recognized is based on the expected manner and timing of realization or settlement of the carrying amount of assets and liabilities, with the exception of items that have a tax base solely derived under capital gains tax legislation, using tax rates enacted or substantively enacted at period end. To the extent that an item’s tax base is solely derived from the amount deductible under capital gains tax legislation, deferred tax is determined as if such amounts are deductible in determining future assessable income. The carrying amount of deferred income tax assets is reviewed at each statement of financial position date and reduced to the extent that it is no longer probable that sufficient taxable earnings will be available to allow all or part of the deferred income tax asset to be utilized. To the extent that an asset not previously recognized fulfils the criteria for recognition, a deferred income tax asset is recorded. Deferred tax is measured on an undiscounted basis at the tax rates that are expected to apply in the periods in which the asset is realized or the liability is settled, based on tax rates and tax laws enacted or substantively enacted at the statement of financial position date. Current and deferred taxes relating to items recognized in other comprehensive income or directly in equity are recognized in other comprehensive income or equity and not in the income statement. Mining taxes and royalties are treated and disclosed as current and deferred taxes if they have the characteristics of an income tax. Judgments are required about the application of income tax legislation. These judgments and assumptions are subject to risk and uncertainty, hence there is a possibility that changes in circumstances will alter expectations, which may impact the amount of deferred tax assets and deferred tax liabilities recognized on the statement of financial position and the amount of other tax losses and temporary differences not yet recognized. In such circumstances, some or the entire carrying amount of recognized deferred tax assets and liabilities may require adjustment, resulting in a corresponding credit or charge to the income statement. </t>
        </is>
      </c>
    </row>
    <row r="23">
      <c r="A23" s="4" t="inlineStr">
        <is>
          <t>Earnings (Loss) per Share</t>
        </is>
      </c>
      <c r="B23" s="4" t="inlineStr">
        <is>
          <t xml:space="preserve">Earnings (loss) per share Basic earnings (loss) per share is calculated by dividing earnings attributable to ordinary equity holders of the parent entity by the weighted average number of ordinary shares outstanding during the period. The diluted earnings per share calculation is based on the earnings attributable to ordinary equity holders and the weighted average number of shares outstanding after adjusting for the effects of all potential ordinary shares. This method requires that the number of shares used in the calculation be the weighted average number of shares that would be issued on the conversion of all the dilutive potential ordinary shares into ordinary shares. This method assumes that the potential ordinary shares converted into ordinary shares at the beginning of the period (or at the time of issuance, if not in existence at beginning of the period). The number of dilutive potential ordinary shares is determined independently for each period presented. </t>
        </is>
      </c>
    </row>
    <row r="24">
      <c r="A24" s="4" t="inlineStr">
        <is>
          <t>Borrowing Costs and Upfront Costs</t>
        </is>
      </c>
      <c r="B24" s="4" t="inlineStr">
        <is>
          <t>Borrowing costs and upfront costsBorrowing costs that are directly attributable to the acquisition, construction or production of qualifying assets are capitalized. Qualifying assets are assets that require a substantial amount of time to prepare for their intended use, including mineral properties in the evaluation stage where there is a high likelihood of commercial exploitation. Qualifying assets also include significant expansion projects at the operating mines. Borrowing costs are considered an element of the historical cost of the qualifying asset. Capitalization ceases when the asset is substantially complete or if construction is interrupted for an extended period. Where the funds used to finance a qualifying asset form part of general borrowings, the amount capitalized is calculated using a weighted average of rates applicable to the relevant borrowings during the period. Where funds borrowed are directly attributable to a qualifying asset, the amount capitalized represents the borrowing costs specific to those borrowings. Where surplus funds available out of money borrowed specifically to finance a project are temporarily invested, the total borrowing cost is reduced by income generated from short-term investments of such funds.Upfront costs incurred in connection with entering new credit facilities are recorded as Other assets and are amortized over the life of the respective credit fac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Disclosure of subsidiaries</t>
        </is>
      </c>
      <c r="B4" s="4" t="inlineStr">
        <is>
          <t>The principal subsidiaries of the Company and their geographic locations at December 31, 2021 were as follows: Location Subsidiary Ownership Accounting Operations and Development Canada Lake Shore Gold Corp. 100% Consolidated Bell Creek and Timmins West mines Mexico Plata Panamericana S.A. de C.V. 100% Consolidated La Colorada mine Compañía Minera Dolores S.A. de C.V. 100% Consolidated Dolores mine Peru Pan American Silver Huaron S.A. 100% Consolidated Huaron mine Compañía Minera Argentum S.A. 92% Consolidated Morococha mine Shahuindo S.A.C. 100% Consolidated Shahuindo mine La Arena S.A. 100% Consolidated La Arena mine Bolivia Pan American Silver (Bolivia) S.A. 95% Consolidated San Vicente mine Guatemala Pan American Silver Guatemala S.A. 100% Consolidated Escobal mine Argentina Minera Tritón Argentina S.A. 100% Consolidated Manantial Espejo &amp; Cap-Oeste Sur Este mines Minera Joaquin S.R.L. 100% Consolidated Joaquin mine Minera Argenta S.A. 100% Consolidated Navidad project</t>
        </is>
      </c>
    </row>
    <row r="5">
      <c r="A5" s="4" t="inlineStr">
        <is>
          <t>Disclosure of joint ventures</t>
        </is>
      </c>
      <c r="B5" s="4" t="inlineStr">
        <is>
          <t>The principal subsidiaries of the Company and their geographic locations at December 31, 2021 were as follows: Location Subsidiary Ownership Accounting Operations and Development Canada Lake Shore Gold Corp. 100% Consolidated Bell Creek and Timmins West mines Mexico Plata Panamericana S.A. de C.V. 100% Consolidated La Colorada mine Compañía Minera Dolores S.A. de C.V. 100% Consolidated Dolores mine Peru Pan American Silver Huaron S.A. 100% Consolidated Huaron mine Compañía Minera Argentum S.A. 92% Consolidated Morococha mine Shahuindo S.A.C. 100% Consolidated Shahuindo mine La Arena S.A. 100% Consolidated La Arena mine Bolivia Pan American Silver (Bolivia) S.A. 95% Consolidated San Vicente mine Guatemala Pan American Silver Guatemala S.A. 100% Consolidated Escobal mine Argentina Minera Tritón Argentina S.A. 100% Consolidated Manantial Espejo &amp; Cap-Oeste Sur Este mines Minera Joaquin S.R.L. 100% Consolidated Joaquin mine Minera Argenta S.A. 100% Consolidated Navidad projec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Abstract]</t>
        </is>
      </c>
    </row>
    <row r="4">
      <c r="A4" s="4" t="inlineStr">
        <is>
          <t>Disclosure of financial assets by categories</t>
        </is>
      </c>
      <c r="B4" s="4" t="inlineStr">
        <is>
          <t>Financial assets and liabilities by categories: December 31, 2021 Amortized cost FVTPL Total Financial Assets: Cash and cash equivalents $ 283,550 $ — $ 283,550 Trade receivables from provisional concentrates sales (1) — 40,020 40,020 Receivable not arising from sale of metal concentrates (1) 76,902 — 76,902 Short-term investments — 51,723 51,723 Derivative assets — 3,995 3,995 $ 360,452 $ 95,738 $ 456,190 Financial Liabilities: Derivative liabilities $ — $ 351 $ 351 Debt $ 15,300 $ — $ 15,300 (1) Included in Trade and other receivables. December 31, 2020 Amortized cost FVTPL Total Financial Assets: Cash and cash equivalents $ 167,113 $ — $ 167,113 Trade receivables from provisional concentrates sales (1) — 35,084 35,084 Receivable not arising from sale of metal concentrates (1) 84,486 — 84,486 Short-term investments — 111,946 111,946 Derivative assets — 7,812 7,812 $ 251,599 $ 154,842 $ 406,441 Financial Liabilities: Derivative liabilities $ — $ 367 $ 367 (1) Included in Trade and other receivables.</t>
        </is>
      </c>
    </row>
    <row r="5">
      <c r="A5" s="4" t="inlineStr">
        <is>
          <t>Disclosure of financial liabilities by categories</t>
        </is>
      </c>
      <c r="B5" s="4" t="inlineStr">
        <is>
          <t>Financial assets and liabilities by categories: December 31, 2021 Amortized cost FVTPL Total Financial Assets: Cash and cash equivalents $ 283,550 $ — $ 283,550 Trade receivables from provisional concentrates sales (1) — 40,020 40,020 Receivable not arising from sale of metal concentrates (1) 76,902 — 76,902 Short-term investments — 51,723 51,723 Derivative assets — 3,995 3,995 $ 360,452 $ 95,738 $ 456,190 Financial Liabilities: Derivative liabilities $ — $ 351 $ 351 Debt $ 15,300 $ — $ 15,300 (1) Included in Trade and other receivables. December 31, 2020 Amortized cost FVTPL Total Financial Assets: Cash and cash equivalents $ 167,113 $ — $ 167,113 Trade receivables from provisional concentrates sales (1) — 35,084 35,084 Receivable not arising from sale of metal concentrates (1) 84,486 — 84,486 Short-term investments — 111,946 111,946 Derivative assets — 7,812 7,812 $ 251,599 $ 154,842 $ 406,441 Financial Liabilities: Derivative liabilities $ — $ 367 $ 367 (1) Included in Trade and other receivables.</t>
        </is>
      </c>
    </row>
    <row r="6">
      <c r="A6" s="4" t="inlineStr">
        <is>
          <t>Disclosure of financial instruments at fair value through profit or loss</t>
        </is>
      </c>
      <c r="B6" s="4" t="inlineStr">
        <is>
          <t xml:space="preserve">The Company’s short-term investments in equity securities are recorded at FVTPL. The (losses) gains from short-term investments in equity securities for the year ended December 31, 2021 and 2020 were as follows: 2021 2020 Unrealized (losses) gains on short-term investments, equity securities $ (60,355) $ 10,577 Realized gains on short-term investments, equity securities 633 51,562 $ (59,722) $ 62,139 2021 2020 Gains on derivatives Realized gains (losses) on derivatives $ 9,156 $ (2,594) Unrealized (losses) gains on derivatives (3,763) 6,137 $ 5,393 $ 3,543 </t>
        </is>
      </c>
    </row>
    <row r="7">
      <c r="A7" s="4" t="inlineStr">
        <is>
          <t>Disclosure of assets and liabilities in the fair value hierarchy</t>
        </is>
      </c>
      <c r="B7" s="4" t="inlineStr">
        <is>
          <t xml:space="preserve">The levels in the fair value hierarchy into which the Company’s financial assets and liabilities that are measured and recognized on the consolidated statements of financial position at fair value on a recurring basis were categorized as follows: At December 31, 2021 At December 31, 2020 Level 1 Level 2 Level 1 Level 2 Assets and Liabilities: Short-term investments $ 51,723 $ — $ 111,946 $ — Trade receivables from provisional concentrate sales — 40,020 — 35,084 Derivative assets — 3,995 — 7,812 Derivative liabilities — (351) — (367) $ 51,723 $ 43,664 $ 111,946 $ 42,529 </t>
        </is>
      </c>
    </row>
    <row r="8">
      <c r="A8" s="4" t="inlineStr">
        <is>
          <t>Disclosure of credit risk exposure</t>
        </is>
      </c>
      <c r="B8" s="4" t="inlineStr">
        <is>
          <t>Cash and cash equivalents, trade accounts receivable and other receivables that represent the maximum credit risk to the Company consist of the following: December 31, December 31, Cash and cash equivalents $ 283,550 $ 167,113 Trade accounts receivable (1) 40,020 35,084 Supplier advances (1) 11,228 8,186 Employee loans (1) 667 552 (1) Included in Trade and other receivables.</t>
        </is>
      </c>
    </row>
    <row r="9">
      <c r="A9" s="4" t="inlineStr">
        <is>
          <t>Disclosure of maturity analysis for derivative financial liabilities</t>
        </is>
      </c>
      <c r="B9" s="4" t="inlineStr">
        <is>
          <t>The following tables summarize the remaining contractual maturities of the Company's financial liabilities and operating and capital commitments on an undiscounted basis: Payments due by period 2021 Within 1 year 2 - 3 years 4- 5 years After 5 years Total Accounts payable and accrued liabilities other than: $ 275,629 $ — $ — $ — $ 275,629 Severance accrual 26,695 404 33 4,450 31,582 Employee compensation 3,763 — — — 3,763 Total accounts payable and accrued liabilities 306,087 404 33 4,450 310,974 Income taxes payable 59,133 — — — 59,133 Loss on derivatives 351 — — — 351 Debt Repayment of principal 3,400 6,800 5,100 — 15,300 Interest and standby fees 2,613 4,867 1,432 — 8,912 Provisions (1)(2) 2,738 2,553 — — 5,291 Future employee compensation 3,352 9,058 — — 12,410 Total contractual obligations (2) $ 377,674 $ 23,682 $ 6,565 $ 4,450 $ 412,371 (1) Total litigation provision (Note 15). (2) Amounts above do not include payments related to closure and decommissioning (current $5.3 million, long-term $237.6 million) discussed in Note 15, the $20.8 million deferred credit arising from the Navidad acquisition discussed in Note 18, and deferred tax liabilities of $184.8 million in Note 27. Payments due by period 2020 Within 1 year 2 - 3 years 4- 5 years After 5 years Total Accounts payable and accrued liabilities other than: $ 272,266 $ — $ — $ — $ 272,266 Severance accrual 2,935 3,711 1,120 76 7,842 Employee compensation 6,737 — — — 6,737 Total accounts payable and accrued liabilities 281,938 3,711 1,120 76 286,845 Income taxes payable 54,556 — — — 54,556 Loss on derivatives 367 — — — 367 Debt Interest and standby fees 2,110 2,294 — — 4,404 Provisions (1)(2) 3,648 3,109 85 1 6,843 Future employee compensation 4,396 11,468 — — 15,864 Total contractual obligations (2) $ 347,015 $ 20,582 $ 1,205 $ 77 $ 368,879 (1) Total litigation provision (Note 15). (2) Amounts above do not include payments related to closure and decommissioning (current $8.4 million, long-term $226.7 million) discussed in Note 15, the $20.8 million deferred credit arising from the Navidad acquisition discussed in Note 18, and deferred tax liabilities of $175.3 million in Note 27.</t>
        </is>
      </c>
    </row>
    <row r="10">
      <c r="A10" s="4" t="inlineStr">
        <is>
          <t>Disclosure of exposure to currency risk through financial assets and liabilities</t>
        </is>
      </c>
      <c r="B10" s="4" t="inlineStr">
        <is>
          <t>The Company is exposed to currency risk through the following financial assets and liabilities, and deferred income tax assets and liabilities denominated in foreign currencies: At December 31, 2021 Cash and Other current and Income taxes Accounts payable Deferred tax Canadian Dollar $ 60,507 $ 3,389 $ — $ (27,448) $ — Mexican Peso 1,159 7,681 (14,930) (25,985) (64,584) Argentine Peso 12,488 20,358 1,502 (19,525) (13) Bolivian Boliviano 8,397 499 (7,943) (23,914) (6,954) European Euro 49 — — — — Peruvian Sol 8,585 17,295 (22,207) (54,953) (94,367) Guatemala quetzal 169 539 (91) (9,919) — $ 91,354 $ 49,761 $ (43,669) $ (161,744) $ (165,918) At December 31, 2020 Cash and Other current and Income taxes receivable (payable), current and non- current (1) Accounts payable Deferred tax assets and liabilities (1) Canadian Dollar $ 117,956 $ 4,952 $ — $ (24,310) $ — Mexican Peso 1,020 29,895 3,550 (45,050) (73,017) Argentine Peso 7,175 16,878 1,513 (14,543) — Bolivian Boliviano 571 218 (3,159) (19,402) (7,700) European Euro 3 — — — — Peruvian Sol 13,917 26,257 (39,296) (54,672) (77,810) Guatemala quetzal 453 677 — (4,559) — $ 141,095 $ 78,877 $ (37,392) $ (162,536) $ (158,527) (1) Recast comparative to be consistent with current present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Income Statements - USD ($) shares in Thousands, $ in Thousands</t>
        </is>
      </c>
      <c r="B1" s="2" t="inlineStr">
        <is>
          <t>12 Months Ended</t>
        </is>
      </c>
    </row>
    <row r="2">
      <c r="B2" s="2" t="inlineStr">
        <is>
          <t>Dec. 31, 2021</t>
        </is>
      </c>
      <c r="C2" s="2" t="inlineStr">
        <is>
          <t>Dec. 31, 2020</t>
        </is>
      </c>
    </row>
    <row r="3">
      <c r="A3" s="3" t="inlineStr">
        <is>
          <t>Profit or loss [abstract]</t>
        </is>
      </c>
    </row>
    <row r="4">
      <c r="A4" s="4" t="inlineStr">
        <is>
          <t>Revenue (Note 25)</t>
        </is>
      </c>
      <c r="B4" s="6" t="n">
        <v>1632750</v>
      </c>
      <c r="C4" s="6" t="n">
        <v>1338812</v>
      </c>
    </row>
    <row r="5">
      <c r="A5" s="4" t="inlineStr">
        <is>
          <t>Production costs (Note 20)</t>
        </is>
      </c>
      <c r="B5" s="5" t="n">
        <v>-925479</v>
      </c>
      <c r="C5" s="5" t="n">
        <v>-696672</v>
      </c>
    </row>
    <row r="6">
      <c r="A6" s="4" t="inlineStr">
        <is>
          <t>Depreciation and amortization (Note 11)</t>
        </is>
      </c>
      <c r="B6" s="5" t="n">
        <v>-302958</v>
      </c>
      <c r="C6" s="5" t="n">
        <v>-254469</v>
      </c>
    </row>
    <row r="7">
      <c r="A7" s="4" t="inlineStr">
        <is>
          <t>Royalties</t>
        </is>
      </c>
      <c r="B7" s="5" t="n">
        <v>-36375</v>
      </c>
      <c r="C7" s="5" t="n">
        <v>-27494</v>
      </c>
    </row>
    <row r="8">
      <c r="A8" s="4" t="inlineStr">
        <is>
          <t>Cost of sales</t>
        </is>
      </c>
      <c r="B8" s="5" t="n">
        <v>-1264812</v>
      </c>
      <c r="C8" s="5" t="n">
        <v>-978635</v>
      </c>
    </row>
    <row r="9">
      <c r="A9" s="4" t="inlineStr">
        <is>
          <t>Mine operating earnings (Note 25)</t>
        </is>
      </c>
      <c r="B9" s="5" t="n">
        <v>367938</v>
      </c>
      <c r="C9" s="5" t="n">
        <v>360177</v>
      </c>
    </row>
    <row r="10">
      <c r="A10" s="4" t="inlineStr">
        <is>
          <t>General and administrative</t>
        </is>
      </c>
      <c r="B10" s="5" t="n">
        <v>-34852</v>
      </c>
      <c r="C10" s="5" t="n">
        <v>-36375</v>
      </c>
    </row>
    <row r="11">
      <c r="A11" s="4" t="inlineStr">
        <is>
          <t>Exploration and project development</t>
        </is>
      </c>
      <c r="B11" s="5" t="n">
        <v>-11071</v>
      </c>
      <c r="C11" s="5" t="n">
        <v>-7096</v>
      </c>
    </row>
    <row r="12">
      <c r="A12" s="4" t="inlineStr">
        <is>
          <t>Mine care and maintenance (Note 21)</t>
        </is>
      </c>
      <c r="B12" s="5" t="n">
        <v>-31780</v>
      </c>
      <c r="C12" s="5" t="n">
        <v>-102105</v>
      </c>
    </row>
    <row r="13">
      <c r="A13" s="4" t="inlineStr">
        <is>
          <t>Foreign exchange losses</t>
        </is>
      </c>
      <c r="B13" s="5" t="n">
        <v>-11267</v>
      </c>
      <c r="C13" s="5" t="n">
        <v>-5474</v>
      </c>
    </row>
    <row r="14">
      <c r="A14" s="4" t="inlineStr">
        <is>
          <t>Gains on derivatives (Note 8c)</t>
        </is>
      </c>
      <c r="B14" s="5" t="n">
        <v>5393</v>
      </c>
      <c r="C14" s="5" t="n">
        <v>3543</v>
      </c>
    </row>
    <row r="15">
      <c r="A15" s="4" t="inlineStr">
        <is>
          <t>Gains on sale of mineral properties, plant and equipment (Note 11)</t>
        </is>
      </c>
      <c r="B15" s="5" t="n">
        <v>32167</v>
      </c>
      <c r="C15" s="5" t="n">
        <v>7922</v>
      </c>
    </row>
    <row r="16">
      <c r="A16" s="4" t="inlineStr">
        <is>
          <t>Income from equity investees (Note 12)</t>
        </is>
      </c>
      <c r="B16" s="5" t="n">
        <v>4347</v>
      </c>
      <c r="C16" s="5" t="n">
        <v>10529</v>
      </c>
    </row>
    <row r="17">
      <c r="A17" s="4" t="inlineStr">
        <is>
          <t>Other income (expense) (Note 26)</t>
        </is>
      </c>
      <c r="B17" s="5" t="n">
        <v>36</v>
      </c>
      <c r="C17" s="5" t="n">
        <v>-21144</v>
      </c>
    </row>
    <row r="18">
      <c r="A18" s="4" t="inlineStr">
        <is>
          <t>Earnings from operations</t>
        </is>
      </c>
      <c r="B18" s="5" t="n">
        <v>320911</v>
      </c>
      <c r="C18" s="5" t="n">
        <v>209977</v>
      </c>
    </row>
    <row r="19">
      <c r="A19" s="4" t="inlineStr">
        <is>
          <t>Investment (loss) income (Note 8b)</t>
        </is>
      </c>
      <c r="B19" s="5" t="n">
        <v>-59722</v>
      </c>
      <c r="C19" s="5" t="n">
        <v>62139</v>
      </c>
    </row>
    <row r="20">
      <c r="A20" s="4" t="inlineStr">
        <is>
          <t>Interest and finance expense (Note 22)</t>
        </is>
      </c>
      <c r="B20" s="5" t="n">
        <v>-16198</v>
      </c>
      <c r="C20" s="5" t="n">
        <v>-20104</v>
      </c>
    </row>
    <row r="21">
      <c r="A21" s="4" t="inlineStr">
        <is>
          <t>Earnings before income taxes</t>
        </is>
      </c>
      <c r="B21" s="5" t="n">
        <v>244991</v>
      </c>
      <c r="C21" s="5" t="n">
        <v>252012</v>
      </c>
    </row>
    <row r="22">
      <c r="A22" s="4" t="inlineStr">
        <is>
          <t>Income tax expense (Note 27)</t>
        </is>
      </c>
      <c r="B22" s="5" t="n">
        <v>-146429</v>
      </c>
      <c r="C22" s="5" t="n">
        <v>-75557</v>
      </c>
    </row>
    <row r="23">
      <c r="A23" s="4" t="inlineStr">
        <is>
          <t>Net earnings and comprehensive earnings</t>
        </is>
      </c>
      <c r="B23" s="5" t="n">
        <v>98562</v>
      </c>
      <c r="C23" s="5" t="n">
        <v>176455</v>
      </c>
    </row>
    <row r="24">
      <c r="A24" s="4" t="inlineStr">
        <is>
          <t>Equity holders of the Company</t>
        </is>
      </c>
      <c r="B24" s="5" t="n">
        <v>97428</v>
      </c>
      <c r="C24" s="5" t="n">
        <v>177882</v>
      </c>
    </row>
    <row r="25">
      <c r="A25" s="4" t="inlineStr">
        <is>
          <t>Non-controlling interests</t>
        </is>
      </c>
      <c r="B25" s="6" t="n">
        <v>1134</v>
      </c>
      <c r="C25" s="6" t="n">
        <v>-1427</v>
      </c>
    </row>
    <row r="26">
      <c r="A26" s="4" t="inlineStr">
        <is>
          <t>Basic earnings per share (in USD per share)</t>
        </is>
      </c>
      <c r="B26" s="7" t="n">
        <v>0.46</v>
      </c>
      <c r="C26" s="7" t="n">
        <v>0.85</v>
      </c>
    </row>
    <row r="27">
      <c r="A27" s="4" t="inlineStr">
        <is>
          <t>Diluted earnings per share (in USD per share)</t>
        </is>
      </c>
      <c r="B27" s="7" t="n">
        <v>0.46</v>
      </c>
      <c r="C27" s="7" t="n">
        <v>0.85</v>
      </c>
    </row>
    <row r="28">
      <c r="A28" s="4" t="inlineStr">
        <is>
          <t>Weighted average shares outstanding (in 000’s) Basic (shares)</t>
        </is>
      </c>
      <c r="B28" s="5" t="n">
        <v>210298</v>
      </c>
      <c r="C28" s="5" t="n">
        <v>210085</v>
      </c>
    </row>
    <row r="29">
      <c r="A29" s="4" t="inlineStr">
        <is>
          <t>Weighted average shares outstanding (in 000’s) Diluted (shares)</t>
        </is>
      </c>
      <c r="B29" s="5" t="n">
        <v>210435</v>
      </c>
      <c r="C29" s="5" t="n">
        <v>2102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ort Term Investments (Tables)</t>
        </is>
      </c>
      <c r="B1" s="2" t="inlineStr">
        <is>
          <t>12 Months Ended</t>
        </is>
      </c>
    </row>
    <row r="2">
      <c r="B2" s="2" t="inlineStr">
        <is>
          <t>Dec. 31, 2021</t>
        </is>
      </c>
    </row>
    <row r="3">
      <c r="A3" s="3" t="inlineStr">
        <is>
          <t>Subclassifications of assets, liabilities and equities [abstract]</t>
        </is>
      </c>
    </row>
    <row r="4">
      <c r="A4" s="4" t="inlineStr">
        <is>
          <t>Available for sale investments</t>
        </is>
      </c>
      <c r="B4" s="4" t="inlineStr">
        <is>
          <t xml:space="preserve"> December 31, 2021 December 31, 2020 Fair Value Cost Accumulated unrealized holding gains Fair Value Cost Accumulated unrealized holding gains Short-term investments $ 51,723 $ 20,419 $ 31,304 $ 111,946 $ 20,419 $ 91,5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Dec. 31, 2021</t>
        </is>
      </c>
    </row>
    <row r="3">
      <c r="A3" s="3" t="inlineStr">
        <is>
          <t>Subclassifications of assets, liabilities and equities [abstract]</t>
        </is>
      </c>
    </row>
    <row r="4">
      <c r="A4" s="4" t="inlineStr">
        <is>
          <t>Schedule of inventories</t>
        </is>
      </c>
      <c r="B4" s="4" t="inlineStr">
        <is>
          <t>Inventories consist of: December 31, December 31, Concentrate $ 30,647 $ 19,104 Stockpile 43,216 30,063 Heap leach and in process 286,266 219,334 Doré and finished 81,448 77,489 Materials and supplies 84,529 84,556 Total inventories $ 526,106 $ 430,546 Less: current inventories $ (500,462) $ (406,191) Non-current inventories (1) $ 25,644 $ 24,355 (1) Inventories at Escobal mine, which include $18.3 million (2020 - $17.1 million) in supplies with the remainder attributable to metals, have been classified as non-current pending the restart of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Mineral Properties, Plant and Equipment (Tables)</t>
        </is>
      </c>
      <c r="B1" s="2" t="inlineStr">
        <is>
          <t>12 Months Ended</t>
        </is>
      </c>
    </row>
    <row r="2">
      <c r="B2" s="2" t="inlineStr">
        <is>
          <t>Dec. 31, 2021</t>
        </is>
      </c>
    </row>
    <row r="3">
      <c r="A3" s="3" t="inlineStr">
        <is>
          <t>Property, plant and equipment [abstract]</t>
        </is>
      </c>
    </row>
    <row r="4">
      <c r="A4" s="4" t="inlineStr">
        <is>
          <t>Disclosure of detailed information about property, plant and equipment</t>
        </is>
      </c>
      <c r="B4" s="4" t="inlineStr">
        <is>
          <t>Mineral properties, plant and equipment consist of: Mining Properties Depletable Non-depletable Reserves Reserves Exploration Plant and Total Carrying value As at January 1, 2021 Net of accumulated depreciation $ 996,745 $ 307,080 $ 431,650 $ 679,531 $ 2,415,006 Additions 210,484 31,971 7,253 16,766 266,474 Disposals (2,770) — (12,315) (4,542) (19,627) Depreciation and amortization (1) (166,116) (770) — (136,072) (302,958) Depreciation charge captured in inventory (21,249) — — — (21,249) Transfers 90,571 (9,522) (93) (80,956) — Closure and decommissioning – changes in estimate (Note 15) 6,905 6,905 As at December 31, 2021 $ 1,114,570 $ 328,759 $ 426,495 $ 474,727 $ 2,344,551 Cost as at December 31, 2021 $ 3,140,594 $ 343,705 $ 839,427 $ 1,288,392 $ 5,612,118 Accumulated depreciation and impairments (2,026,024) (14,946) (412,932) (813,665) (3,267,567) Carrying value – December 31, 2021 $ 1,114,570 $ 328,759 $ 426,495 $ 474,727 $ 2,344,551 (1) Includes $nil of depreciation and amortization included in mine care and maintenance for the year ended December 31, 2021. Mining Properties Depletable Non-depletable Reserves Reserves Exploration Plant and Total Carrying value As at January 1, 2020 Net of accumulated depreciation $ 950,752 $ 331,549 $ 450,926 $ 771,674 $ 2,504,901 Additions 142,463 17,159 631 30,971 191,224 Disposals (235) (38) (14,315) (382) (14,970) Depreciation and amortization (1) (125,277) (1,059) — (146,108) (272,444) Depreciation charge captured in inventory (29,618) — — — (29,618) Transfers 22,747 (40,531) (5,592) 23,376 — Closure and decommissioning – changes in estimate (Note 15) 35,913 — — — 35,913 As at December 31, 2020 $ 996,745 $ 307,080 $ 431,650 $ 679,531 $ 2,415,006 Cost as at December 31, 2020 $ 2,753,136 $ 321,639 $ 844,487 $ 1,461,678 $ 5,380,940 Accumulated depreciation and impairments (1,756,391) (14,559) (412,837) (782,147) (2,965,934) Carrying value – December 31, 2020 $ 996,745 $ 307,080 $ 431,650 $ 679,531 $ 2,415,006 (1) Includes $18.0 million of depreciation and amortization included in mine care and maintenance for the year ended December 31, 2020. December 31, 2021 December 31, 2020 Cost Accumulated Carrying Cost Accumulated Carrying Producing properties: Huaron, Peru $ 224,700 $ (141,902) $ 82,798 $ 218,270 $ (135,932) $ 82,338 Morococha, Peru 277,105 (188,821) 88,284 267,705 (175,844) 91,861 Shahuindo, Peru 590,096 (132,727) 457,369 546,643 (86,855) 459,788 La Arena, Peru 208,306 (105,006) 103,300 170,401 (66,313) 104,088 La Colorada, Mexico 355,471 (185,684) 169,787 308,378 (164,443) 143,935 Dolores, Mexico (1) 1,738,040 (1,350,908) 387,132 1,709,105 (1,228,492) 480,613 Manantial Espejo, Argentina (2) 518,931 (500,244) 18,687 513,626 (485,036) 28,590 San Vicente, Bolivia 151,045 (110,829) 40,216 144,790 (101,408) 43,382 Timmins, Canada 335,488 (103,903) 231,585 307,243 (75,902) 231,341 Other 29,804 (19,664) 10,140 28,653 (18,313) 10,340 $ 4,428,986 $ (2,839,688) $ 1,589,298 $ 4,214,814 $ (2,538,538) $ 1,676,276 Non-Producing Properties: Land $ 6,373 $ (871) $ 5,502 $ 6,758 $ (1,254) $ 5,504 Navidad, Argentina (3) 566,577 (376,101) 190,476 566,577 (376,101) 190,476 Escobal, Guatemala 257,390 (1,842) 255,548 259,198 (1,072) 258,126 Timmins, Canada 63,018 — 63,018 71,099 — 71,099 Shahuindo, Peru 3,549 — 3,549 6,079 — 6,079 La Arena, Peru 117,005 — 117,005 117,000 — 117,000 Minefinders, Mexico 78,443 (36,975) 41,468 80,239 (36,975) 43,264 La Colorada, Mexico 55,370 — 55,370 21,589 — 21,589 Morococha, Peru 2,981 — 2,981 5,054 — 5,054 Other 32,426 (12,090) 20,336 32,533 (11,994) 20,539 $ 1,183,132 $ (427,879) $ 755,253 $ 1,166,126 $ (427,396) $ 738,730 Total $ 5,612,118 $ (3,267,567) $ 2,344,551 $ 5,380,940 $ (2,965,934) $ 2,415,006 (1) Includes previously recorded impairment charges of $748.9 million at December 31, 2021 (2020 - $748.9 million). (2) Includes previously recorded impairment charges of $173.3 million at December 31, 2021 (2020 - $173.3 million). (3) Includes previously recorded impairment charges of $376.1 million at December 31, 2021 (2020 - $376.1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Associates (Tables)</t>
        </is>
      </c>
      <c r="B1" s="2" t="inlineStr">
        <is>
          <t>12 Months Ended</t>
        </is>
      </c>
    </row>
    <row r="2">
      <c r="B2" s="2" t="inlineStr">
        <is>
          <t>Dec. 31, 2021</t>
        </is>
      </c>
    </row>
    <row r="3">
      <c r="A3" s="3" t="inlineStr">
        <is>
          <t>Disclosure of associates [abstract]</t>
        </is>
      </c>
    </row>
    <row r="4">
      <c r="A4" s="4" t="inlineStr">
        <is>
          <t>Disclosure of interest in associates</t>
        </is>
      </c>
      <c r="B4" s="4" t="inlineStr">
        <is>
          <t xml:space="preserve">The following table shows a continuity of the Company's investments in associates: 2021 2020 Maverix investment, December 31, 2020 $ 71,560 $ 84,319 Acquisition (disposition) of shares in associate 2,616 (23,467) Adjustment for change in ownership interest (22) 1,489 Dividends (1,220) (1,310) Dilution (losses) gains (34) 9,160 Income from associate 4,510 1,369 Maverix investment, December 31, 2021 $ 77,410 $ 71,560 Other investment, December 31, 2021 1,247 — Total investment in associates, December 31, 2021 $ 78,657 $ 71,5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Other Assets (Tables)</t>
        </is>
      </c>
      <c r="B1" s="2" t="inlineStr">
        <is>
          <t>12 Months Ended</t>
        </is>
      </c>
    </row>
    <row r="2">
      <c r="B2" s="2" t="inlineStr">
        <is>
          <t>Dec. 31, 2021</t>
        </is>
      </c>
    </row>
    <row r="3">
      <c r="A3" s="3" t="inlineStr">
        <is>
          <t>Miscellaneous non-current assets [abstract]</t>
        </is>
      </c>
    </row>
    <row r="4">
      <c r="A4" s="4" t="inlineStr">
        <is>
          <t>Schedule of goodwill and other assets</t>
        </is>
      </c>
      <c r="B4" s="4" t="inlineStr">
        <is>
          <t xml:space="preserve">Other assets consist of: December 31, December 31, Goodwill $ 2,775 $ 2,775 Other assets 1,124 1,396 $ 3,899 $ 4,1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Tables)</t>
        </is>
      </c>
      <c r="B1" s="2" t="inlineStr">
        <is>
          <t>12 Months Ended</t>
        </is>
      </c>
    </row>
    <row r="2">
      <c r="B2" s="2" t="inlineStr">
        <is>
          <t>Dec. 31, 2021</t>
        </is>
      </c>
    </row>
    <row r="3">
      <c r="A3" s="3" t="inlineStr">
        <is>
          <t>Trade and other current payables [abstract]</t>
        </is>
      </c>
    </row>
    <row r="4">
      <c r="A4" s="4" t="inlineStr">
        <is>
          <t>Schedule of accounts payable and accrued liabilities</t>
        </is>
      </c>
      <c r="B4" s="4" t="inlineStr">
        <is>
          <t>14. ACCOUNTS PAYABLE AND ACCRUED LIABILITIES Accounts payable and accrued liabilities consist of: December 31, December 31, Trade accounts payable (1) $ 77,461 $ 80,280 Royalty payables 24,113 18,166 Other accounts payable and accrued liabilities 107,207 94,600 Payroll and severance liabilities 64,968 56,715 Value added tax liabilities 12,006 11,208 Other tax payables 20,332 20,969 $ 306,087 $ 281,938 (1) No interest is charged on the trade accounts payable ranging from 30 to 60 days from the invoice date. The Company has policies in place to ensure that all payables are paid within the credit term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visions (Tables)</t>
        </is>
      </c>
      <c r="B1" s="2" t="inlineStr">
        <is>
          <t>12 Months Ended</t>
        </is>
      </c>
    </row>
    <row r="2">
      <c r="B2" s="2" t="inlineStr">
        <is>
          <t>Dec. 31, 2021</t>
        </is>
      </c>
    </row>
    <row r="3">
      <c r="A3" s="3" t="inlineStr">
        <is>
          <t>Provisions [abstract]</t>
        </is>
      </c>
    </row>
    <row r="4">
      <c r="A4" s="4" t="inlineStr">
        <is>
          <t>Disclosure of provisions</t>
        </is>
      </c>
      <c r="B4" s="4" t="inlineStr">
        <is>
          <t xml:space="preserve"> Closure and Litigation Total December 31, 2019 $ 188,455 $ 6,929 $ 195,384 Revisions in estimates and obligations incurred 40,857 — 40,857 Charged (credited) to earnings: -new provisions — 2,402 2,402 -change in estimate — (1,754) (1,754) -exchange gains on provisions — (569) (569) -utilized in the year — (165) (165) Reclamation expenditures (2,462) — (2,462) Accretion expense (Note 22) 8,260 — 8,260 December 31, 2020 $ 235,110 $ 6,843 $ 241,953 Revisions in estimates and obligations incurred 6,278 — 6,278 Charged (credited) to earnings: -new provisions — 6,376 6,376 -change in estimate — (1,801) (1,801) -exchange gains on provisions — (389) (389) -utilized in the period — (5,738) (5,738) Reclamation expenditures (5,997) — (5,997) Accretion expense (Note 22) 7,470 — 7,470 December 31, 2021 $ 242,861 $ 5,291 $ 248,152 Maturity analysis of total provisions: December 31, December 31, Current $ 8,041 $ 12,066 Non-Current 240,111 229,887 $ 248,152 $ 241,9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Disclosure of Leases [Abstract]</t>
        </is>
      </c>
    </row>
    <row r="4">
      <c r="A4" s="4" t="inlineStr">
        <is>
          <t>Summary of changes in ROU Assets</t>
        </is>
      </c>
      <c r="B4" s="4" t="inlineStr">
        <is>
          <t xml:space="preserve">The following table summarizes changes in ROU assets for the year ended December 31, 2021, which have been recorded in mineral properties, plant and equipment on the consolidated statements of financial position: December 31, December 31, Opening net book value $ 33,543 $ 43,361 Additions 9,924 5,534 Depreciation (12,444) (14,244) Other (1,527) (1,108) Closing net book value $ 29,496 $ 33,543 </t>
        </is>
      </c>
    </row>
    <row r="5">
      <c r="A5" s="4" t="inlineStr">
        <is>
          <t>Reconciliation of undiscounted cash flows</t>
        </is>
      </c>
      <c r="B5" s="4" t="inlineStr">
        <is>
          <t xml:space="preserve">The following table presents a reconciliation of the Company's undiscounted cash flows at December 31, 2021 and December 31, 2020 to their present value for the Company's lease obligations: December 31, December 31, Within one year $ 11,690 $ 13,505 Between one and five years 16,676 17,902 Beyond five years 16,934 19,255 Total undiscounted lease obligations 45,300 50,662 Less future interest charges (14,739) (17,097) Total discounted lease obligations $ 30,561 $ 33,565 Less: current portion of lease obligations (10,663) (12,829) Non-current portion of lease obligations $ 19,898 $ 20,7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 Term Liabilities (Tables)</t>
        </is>
      </c>
      <c r="B1" s="2" t="inlineStr">
        <is>
          <t>12 Months Ended</t>
        </is>
      </c>
    </row>
    <row r="2">
      <c r="B2" s="2" t="inlineStr">
        <is>
          <t>Dec. 31, 2021</t>
        </is>
      </c>
    </row>
    <row r="3">
      <c r="A3" s="3" t="inlineStr">
        <is>
          <t>Subclassifications of assets, liabilities and equities [abstract]</t>
        </is>
      </c>
    </row>
    <row r="4">
      <c r="A4" s="4" t="inlineStr">
        <is>
          <t>Schedule of other long term liabilities</t>
        </is>
      </c>
      <c r="B4" s="4" t="inlineStr">
        <is>
          <t>Other long term liabilities consist of: December 31, December 31, Deferred credit (1) $ 20,788 $ 20,788 Other tax payables 16 54 Severance liabilities 4,887 6,231 $ 25,691 $ 27,073 (1) Represents the obligation to deliver future silver production of Navidad pursuant to a silver stream contrac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Other Related Information (Tables)</t>
        </is>
      </c>
      <c r="B1" s="2" t="inlineStr">
        <is>
          <t>12 Months Ended</t>
        </is>
      </c>
    </row>
    <row r="2">
      <c r="B2" s="2" t="inlineStr">
        <is>
          <t>Dec. 31, 2021</t>
        </is>
      </c>
    </row>
    <row r="3">
      <c r="A3" s="3" t="inlineStr">
        <is>
          <t>Disclosure of terms and conditions of share-based payment arrangement [line items]</t>
        </is>
      </c>
    </row>
    <row r="4">
      <c r="A4" s="4" t="inlineStr">
        <is>
          <t>Disclosure of number and weighted average exercise prices of share options</t>
        </is>
      </c>
      <c r="B4" s="4" t="inlineStr">
        <is>
          <t xml:space="preserve">The following table summarizes changes in stock options for the years ended December 31: Stock Options Weighted As at December 31, 2019 1,143,348 $ 33.84 Granted 7,605 $ 39.48 Exercised (329,711) $ 19.23 Expired (482,438) $ 53.41 Forfeited (21,387) $ 43.08 As at December 31, 2020 317,417 $ 18.78 Granted 53,115 30.70 Exercised (65,780) $ 11.77 Expired (2,162) 41.62 Forfeited (23,587) $ 32.27 As at December 31, 2021 279,003 $ 21.38 </t>
        </is>
      </c>
    </row>
    <row r="5">
      <c r="A5" s="4" t="inlineStr">
        <is>
          <t>Disclosure of range of exercise prices of outstanding share options</t>
        </is>
      </c>
      <c r="B5" s="4" t="inlineStr">
        <is>
          <t xml:space="preserve">The following table summarizes information about the Company's stock options outstanding at December 31, 2021: Options Outstanding Options Exercisable Range of Exercise Prices CAD$ Number Outstanding as at December 31, 2021 Weighted Average Weighted Number Outstanding as at December 31, 2021 Weighted $9.76 - $17.11 48,458 0.9 $ 11.59 48,458 $ 11.59 $17.12 - $24.46 143,896 3.4 $ 18.90 143,896 $ 18.90 $24.47 - $31.81 74,720 6.4 $ 29.50 21,605 $ 26.54 $31.82 - $41.62 11,929 3.9 $ 40.26 8,128 $ 40.62 279,003 3.8 $ 21.38 222,087 $ 18.84 </t>
        </is>
      </c>
    </row>
    <row r="6">
      <c r="A6" s="4" t="inlineStr">
        <is>
          <t>Disclosure of assumptions used in determining fair value of options granted</t>
        </is>
      </c>
      <c r="B6" s="4" t="inlineStr">
        <is>
          <t xml:space="preserve">The following assumptions were used in the Black-Scholes option pricing model in determining the fair value of options granted during the years ended December 31: 2021 2020 Expected life 4.0 4.0 Expected volatility 44.0 % 37.9 % Expected dividend yield 2.4 % 1.1 % Risk-free interest rate 1.9 % 0.8 % Weighted average exercise price (CAD$) $ 30.70 $ 39.45 Weighted average fair value (CAD$) $ 9.39 $ 15.80 </t>
        </is>
      </c>
    </row>
    <row r="7">
      <c r="A7" s="4" t="inlineStr">
        <is>
          <t>Disclosure of dividends</t>
        </is>
      </c>
      <c r="B7" s="4" t="inlineStr">
        <is>
          <t>The Company declared the following dividends for the years ended December 31, 2021 and 2020: Declaration date Record date Dividend per common share February 23, 2022 (1) March 7, 2022 $ 0.12 November 9, 2021 November 22, 2021 $ 0.10 August 10, 2021 August 23, 2021 $ 0.10 May 12, 2021 May 25, 2021 $ 0.07 February 17, 2021 March 1, 2021 $ 0.07 November 4, 2020 November 16, 2020 $ 0.07 August 5, 2020 August 17, 2020 $ 0.05 May 6, 2020 May 19, 2020 $ 0.05 February 19, 2020 March 2, 2020 $ 0.05 (1) These dividends were declared subsequent to the year end and have not been recognized as distributions to owners during the period presented.</t>
        </is>
      </c>
    </row>
    <row r="8">
      <c r="A8" s="4" t="inlineStr">
        <is>
          <t>Performance Share Units [member]</t>
        </is>
      </c>
    </row>
    <row r="9">
      <c r="A9" s="3" t="inlineStr">
        <is>
          <t>Disclosure of terms and conditions of share-based payment arrangement [line items]</t>
        </is>
      </c>
    </row>
    <row r="10">
      <c r="A10" s="4" t="inlineStr">
        <is>
          <t>Disclosure of number and aggregate fair value of other equity instruments</t>
        </is>
      </c>
      <c r="B10" s="4" t="inlineStr">
        <is>
          <t xml:space="preserve">At December 31, 2021, the following PSUs were outstanding: PSU Number Outstanding Fair Value As at December 31, 2019 247,601 $ 5,896 Granted 62,920 1,942 Paid out (54,962) (2,626) Change in value — 3,658 As at December 31, 2020 255,559 $ 8,870 Granted 79,417 2,049 Paid out (117,328) (4,539) Forfeited — — Change in value — (901) As at December 31, 2021 217,648 $ 5,479 </t>
        </is>
      </c>
    </row>
    <row r="11">
      <c r="A11" s="4" t="inlineStr">
        <is>
          <t>Restricted Share Units [member]</t>
        </is>
      </c>
    </row>
    <row r="12">
      <c r="A12" s="3" t="inlineStr">
        <is>
          <t>Disclosure of terms and conditions of share-based payment arrangement [line items]</t>
        </is>
      </c>
    </row>
    <row r="13">
      <c r="A13" s="4" t="inlineStr">
        <is>
          <t>Disclosure of number and aggregate fair value of other equity instruments</t>
        </is>
      </c>
      <c r="B13" s="4" t="inlineStr">
        <is>
          <t xml:space="preserve">At December 31, 2021, the following RSUs were outstanding: RSU Number Outstanding Fair Value As at December 31, 2019 299,216 $ 7,107 Granted 261,224 6,302 Paid out (148,049) (4,762) Forfeited (15,819) (545) Change in value — 5,628 As at December 31, 2020 396,572 $ 13,730 Granted 240,366 5,818 Paid out (197,320) (4,829) Forfeited (13,218) (329) Change in value — (3,699) As at December 31, 2021 426,400 $ 10,6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Statement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Profit (loss)</t>
        </is>
      </c>
      <c r="B4" s="6" t="n">
        <v>98562</v>
      </c>
      <c r="C4" s="6" t="n">
        <v>1764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ion Costs (Tables)</t>
        </is>
      </c>
      <c r="B1" s="2" t="inlineStr">
        <is>
          <t>12 Months Ended</t>
        </is>
      </c>
    </row>
    <row r="2">
      <c r="B2" s="2" t="inlineStr">
        <is>
          <t>Dec. 31, 2021</t>
        </is>
      </c>
    </row>
    <row r="3">
      <c r="A3" s="3" t="inlineStr">
        <is>
          <t>Analysis of income and expense [abstract]</t>
        </is>
      </c>
    </row>
    <row r="4">
      <c r="A4" s="4" t="inlineStr">
        <is>
          <t>Schedule of production costs</t>
        </is>
      </c>
      <c r="B4" s="4" t="inlineStr">
        <is>
          <t>Production costs are comprised of the following: 2021 2020 Materials and consumables $ 381,446 $ 284,215 Salaries and employee benefits (1) 317,081 262,753 Contractors 226,095 125,242 Utilities 48,675 39,242 Other (recovery) expense 34,165 18,198 Changes in inventories (2) (81,983) (32,978) $ 925,479 $ 696,672 (1) Employee compensation and benefits expense is comprised of: 2021 2020 Wages, salaries and bonuses $ 352,736 $ 317,668 Share-based compensation 5,128 3,024 Total employee compensation and benefit expenses 357,864 320,692 Less: Expensed within Care and Maintenance expenses (4,310) (37,695) Less: Expensed within General and Administrative expenses (31,230) (17,180) Less: Expensed within Exploration expenses (5,243) (3,064) Employee compensation and benefits expenses included in production costs $ 317,081 $ 262,753 (2) Includes NRV adjustments to inventory to increase production costs by $8.7 million for the year ended December 31, 2021 (2020 - reduce by $16.2 mill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 Care and Maintenance (Tables)</t>
        </is>
      </c>
      <c r="B1" s="2" t="inlineStr">
        <is>
          <t>12 Months Ended</t>
        </is>
      </c>
    </row>
    <row r="2">
      <c r="B2" s="2" t="inlineStr">
        <is>
          <t>Dec. 31, 2021</t>
        </is>
      </c>
    </row>
    <row r="3">
      <c r="A3" s="3" t="inlineStr">
        <is>
          <t>Analysis of income and expense [abstract]</t>
        </is>
      </c>
    </row>
    <row r="4">
      <c r="A4" s="4" t="inlineStr">
        <is>
          <t>Schedule of Mine Care and Maintenance</t>
        </is>
      </c>
      <c r="B4" s="4" t="inlineStr">
        <is>
          <t xml:space="preserve">2021 2020 COVID-19 mine care and maintenance expenses (1) $ — $ 58,323 COVID-19 mine care and maintenance depreciation — 17,975 Total COVID 19 mine care and maintenance — 76,298 Mine care and maintenance expenses 31,780 25,807 $ 31,780 $ 102,1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and Finance Expense (Tables)</t>
        </is>
      </c>
      <c r="B1" s="2" t="inlineStr">
        <is>
          <t>12 Months Ended</t>
        </is>
      </c>
    </row>
    <row r="2">
      <c r="B2" s="2" t="inlineStr">
        <is>
          <t>Dec. 31, 2021</t>
        </is>
      </c>
    </row>
    <row r="3">
      <c r="A3" s="3" t="inlineStr">
        <is>
          <t>Borrowing costs [abstract]</t>
        </is>
      </c>
    </row>
    <row r="4">
      <c r="A4" s="4" t="inlineStr">
        <is>
          <t>Components of interest and finance expense</t>
        </is>
      </c>
      <c r="B4" s="4" t="inlineStr">
        <is>
          <t xml:space="preserve">2021 2020 Interest expense $ 3,660 $ 9,216 Finance fees 5,068 2,628 Accretion expense (Note 15) 7,470 8,260 $ 16,198 $ 20,1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Basic and Diluted) (Tables)</t>
        </is>
      </c>
      <c r="B1" s="2" t="inlineStr">
        <is>
          <t>12 Months Ended</t>
        </is>
      </c>
    </row>
    <row r="2">
      <c r="B2" s="2" t="inlineStr">
        <is>
          <t>Dec. 31, 2021</t>
        </is>
      </c>
    </row>
    <row r="3">
      <c r="A3" s="3" t="inlineStr">
        <is>
          <t>Earnings per share [abstract]</t>
        </is>
      </c>
    </row>
    <row r="4">
      <c r="A4" s="4" t="inlineStr">
        <is>
          <t>Earnings per share</t>
        </is>
      </c>
      <c r="B4" s="4" t="inlineStr">
        <is>
          <t>For the year ended December 31 2021 2020 Earnings (1) (Numerator) Shares (000’s) (Denominator) Per-Share Amount Earnings (Numerator) Shares (000’s) (Denominator) Per-Share Amount Net earnings $ 97,428 $ 177,882 Basic earnings per share $ 97,428 210,298 $ 0.46 $ 177,882 210,085 $ 0.85 Effect of dilutive securities: Stock options — 137 — 210 Diluted earnings per share $ 97,428 210,435 $ 0.46 $ 177,882 210,295 $ 0.85 (1) Net earnings attributable to equity holders of the Compan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Disclosure of cash flow statement [Abstract]</t>
        </is>
      </c>
    </row>
    <row r="4">
      <c r="A4" s="4" t="inlineStr">
        <is>
          <t>Changes in other operating activities</t>
        </is>
      </c>
      <c r="B4" s="4" t="inlineStr">
        <is>
          <t>Other operating activities 2021 2020 Adjustments for non-cash income statement items: Net realizable value adjustment for inventories $ 8,719 $ (16,175) Gains on derivatives (Note 8c) (5,393) (3,543) Share-based compensation expense 5,128 3,024 Income from equity investees (Note 12) (4,347) (10,529) Gains on sale of mineral properties, plant and equipment (Note 11) (32,167) (7,922) Gains on warrants — (38) $ (28,060) $ (35,183)</t>
        </is>
      </c>
    </row>
    <row r="5">
      <c r="A5" s="4" t="inlineStr">
        <is>
          <t>Changes in non-cash working capital</t>
        </is>
      </c>
      <c r="B5" s="4" t="inlineStr">
        <is>
          <t xml:space="preserve">Changes in non-cash operating working capital items: 2021 2020 Trade and other receivables $ (2,874) $ 54,838 Inventories (82,885) (14,623) Prepaid expenses 1,049 2,353 Accounts payable and accrued liabilities 18,086 56,816 Provisions (4,445) (2,402) $ (71,069) $ 96,982 </t>
        </is>
      </c>
    </row>
    <row r="6">
      <c r="A6" s="4" t="inlineStr">
        <is>
          <t>Cash and cash equivalents</t>
        </is>
      </c>
      <c r="B6" s="4" t="inlineStr">
        <is>
          <t xml:space="preserve">Cash and Cash Equivalents December 31, December 31, Cash in banks $ 283,550 $ 167,11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ed Information (Tables)</t>
        </is>
      </c>
      <c r="B1" s="2" t="inlineStr">
        <is>
          <t>12 Months Ended</t>
        </is>
      </c>
    </row>
    <row r="2">
      <c r="B2" s="2" t="inlineStr">
        <is>
          <t>Dec. 31, 2021</t>
        </is>
      </c>
    </row>
    <row r="3">
      <c r="A3" s="3" t="inlineStr">
        <is>
          <t>Disclosure of entity's operating segments [Abstract]</t>
        </is>
      </c>
    </row>
    <row r="4">
      <c r="A4" s="4" t="inlineStr">
        <is>
          <t>Disclosure of operating segments</t>
        </is>
      </c>
      <c r="B4" s="4" t="inlineStr">
        <is>
          <t xml:space="preserve">For the year ended December 31, 2021 Segment/Country Mine Revenue Production costs and royalties Depreciation Mine operating earnings Capital expenditures (1) Silver Segment: Mexico La Colorada $ 130,112 $ 75,192 $ 20,505 $ 34,415 $ 65,532 Peru Huaron 154,634 90,126 11,564 52,944 10,897 Morococha 108,699 75,182 13,738 19,779 8,329 Bolivia San Vicente 80,446 54,569 9,276 16,601 5,340 Argentina Manantial Espejo 127,445 106,874 16,031 4,540 7,575 Guatemala Escobal — — — — 778 Total Silver Segment 601,336 401,943 71,114 128,279 98,451 Gold Segment: Mexico Dolores (2) 342,556 186,285 106,397 49,874 40,566 Peru Shahuindo 255,771 115,009 42,600 98,162 27,678 La Arena 194,582 84,243 41,362 68,977 45,479 Canada Timmins 238,505 174,374 39,768 24,363 42,298 Total Gold Segment 1,031,414 559,911 230,127 241,376 156,021 Other segment: Canada Pas Corp — — 407 (407) 332 Argentina Navidad — — — — 90 Other Other — — 1,310 (1,310) 980 Total $ 1,632,750 $ 961,854 $ 302,958 $ 367,938 $ 255,874 (1) Includes payments for mineral properties, plant and equipment and payment of equipment leases. (2) The mine was reclassified to the Gold Segment in 2021 as a result of expected mine sequencing into a higher gold zone. For the year ended December 31, 2020 Segment/Country Mine Revenue Production costs and royalties Depreciation Mine operating earnings Capital expenditures (1) Silver Segment: Mexico La Colorada $ 128,824 $ 69,663 $ 19,608 $ 39,553 $ 29,388 Peru Huaron 72,073 39,612 7,069 25,392 4,500 Morococha 47,046 35,768 7,203 4,075 10,168 Bolivia San Vicente 48,396 35,753 6,725 5,918 4,877 Argentina Manantial Espejo 84,051 68,381 9,787 5,883 10,789 Guatemala Escobal — — 4,807 Total Silver Segment 380,390 249,177 50,392 80,821 64,529 Gold Segment: Mexico Dolores (2) 250,219 146,961 87,694 15,564 44,861 Peru Shahuindo 270,043 97,940 40,562 131,541 23,335 La Arena 176,028 72,676 27,683 75,669 37,324 Canada Timmins 262,132 157,412 46,605 58,115 20,751 Total Gold Segment 958,422 474,989 202,544 280,889 126,271 Other segment: Canada Pas Corp — 491 (491) 297 Argentina Navidad — — — — Other Other — — 1,042 (1,042) 560 Total $ 1,338,812 $ 724,166 $ 254,469 $ 360,177 $ 191,657 (1) Includes payments for mineral properties, plant and equipment and payment of equipment leases. (2) The mine has been represented in the Gold Segment to align with current year presentation. A reconciliation of segment mine operating earnings to the Company’s earnings before income taxes per the Consolidated Income Statements is as follows: 2021 2020 Mine operating earnings $ 367,938 $ 360,177 General and administrative (34,852) (36,375) Exploration and project development (11,071) (7,096) Mine care and maintenance (31,780) (102,105) Foreign exchange losses (11,267) (5,474) Gains on commodity and foreign currency contracts 5,393 3,543 Gains on sale of mineral properties, plant and equipment 32,167 7,922 Share of income from associate and dilution gain 4,347 10,529 Other income (expense) 36 (21,144) Earnings from operations 320,911 209,977 Investment (loss) income (59,722) 62,139 Interest and finance expense (16,198) (20,104) Earnings before income taxes $ 244,991 $ 252,012 At December 31, 2021 Segment/Country Mine Assets Liabilities Net assets Silver Segment: Mexico La Colorada $ 299,038 $ 52,934 $ 246,104 Peru Huaron 117,514 59,975 57,539 Morococha 124,607 40,494 84,113 Bolivia San Vicente 88,924 53,264 35,660 Argentina Manantial Espejo 71,012 29,017 41,995 Guatemala Escobal 287,811 19,833 267,978 Total Silver Segment 988,906 255,517 733,389 Gold Segment: Mexico Dolores (1) 750,220 193,638 556,582 Peru Shahuindo 591,164 199,450 391,714 La Arena 317,371 106,799 210,572 Canada Timmins 419,106 62,196 356,910 Total Gold Segment 2,077,861 562,083 1,515,778 Other segment: Canada Pas Corp 176,006 16,492 159,514 Argentina Navidad 193,077 — 193,077 Other 82,734 48,484 34,250 Total $ 3,518,584 $ 882,576 $ 2,636,008 (1) The mine was reclassified to the Gold Segment in 2021 as a result of expected mine sequencing into a higher gold zone. At December 31, 2020 Segment/Country Mine Assets Liabilities Net assets Silver Segment: Mexico La Colorada $ 231,217 $ 48,971 $ 182,246 Peru Huaron 113,177 40,663 72,514 Morococha 121,004 34,906 86,098 Bolivia San Vicente 83,668 40,536 43,132 Argentina Manantial Espejo 75,113 26,950 48,163 Guatemala Escobal 288,588 24,427 264,161 Total Silver Segment 912,767 216,453 696,314 Gold Segment: Mexico Dolores (1) 752,873 169,444 583,429 Peru Shahuindo 566,734 201,427 365,307 La Arena 299,372 112,475 186,897 Canada Timmins 414,396 60,482 353,914 Total Gold Segment 2,033,375 543,828 1,489,547 Other segment: Canada Pas Corp 230,872 18,795 212,077 Argentina Navidad 192,999 — 192,999 Other 63,862 48,960 14,902 $ 3,433,875 $ 828,036 $ 2,605,839 (1) The mine has been represented in the Gold Segment to align with current year presentation. Product Revenue 2021 2020 Refined silver and gold $ 1,177,388 $ 1,047,601 Zinc concentrate 119,059 65,033 Lead concentrate 145,524 132,823 Copper concentrate 133,025 50,081 Silver concentrate 57,754 43,274 Total $ 1,632,750 $ 1,338,81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 (Tables)</t>
        </is>
      </c>
      <c r="B1" s="2" t="inlineStr">
        <is>
          <t>12 Months Ended</t>
        </is>
      </c>
    </row>
    <row r="2">
      <c r="B2" s="2" t="inlineStr">
        <is>
          <t>Dec. 31, 2021</t>
        </is>
      </c>
    </row>
    <row r="3">
      <c r="A3" s="3" t="inlineStr">
        <is>
          <t>Analysis of income and expense [abstract]</t>
        </is>
      </c>
    </row>
    <row r="4">
      <c r="A4" s="4" t="inlineStr">
        <is>
          <t>Schedule of other expenses</t>
        </is>
      </c>
      <c r="B4" s="4" t="inlineStr">
        <is>
          <t xml:space="preserve"> 2021 2020 Change in closure and decommissioning estimates (1) $ 246 $ 5,230 Change in provisions 1,323 7,493 Commissions on investment dispositions — 3,465 Other expense (1,605) 4,956 Total $ (36) $ 21,14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Disclosure of income tax [Abstract]</t>
        </is>
      </c>
    </row>
    <row r="4">
      <c r="A4" s="4" t="inlineStr">
        <is>
          <t>Components of income tax expense</t>
        </is>
      </c>
      <c r="B4" s="4" t="inlineStr">
        <is>
          <t xml:space="preserve">Components of Income Tax Expense 2021 2020 Current tax expense (recovery) Recognized in profit or loss in current year $ 134,947 $ 99,013 Adjustments recognized in the current year with respect to prior years 147 (658) 135,094 98,355 Deferred tax expense (recovery) Deferred tax recovery recognized in the current year 14,194 14,667 Adjustments recognized in the current year with respect to prior years 56 433 Benefit from previously unrecognized losses, and other temporary differences 508 (42,379) Decrease in deferred tax liabilities due to tax impact of NRV charge to inventory (3,423) 4,481 11,335 (22,798) Income tax expense $ 146,429 $ 75,557 </t>
        </is>
      </c>
    </row>
    <row r="5">
      <c r="A5" s="4" t="inlineStr">
        <is>
          <t>Reconciliation of effective income tax rate</t>
        </is>
      </c>
      <c r="B5" s="4" t="inlineStr">
        <is>
          <t xml:space="preserve">Reconciliation of Effective Income Tax Rate 2021 2020 Earnings before taxes and non-controlling interest $ 244,991 $ 252,012 Statutory Canadian income tax rate 27.00 % 27.00 % Income tax expense based on above rates $ 66,148 $ 68,043 Increase (decrease) due to: Non-deductible expenditures 6,192 9,915 Foreign tax rate differences 15,969 16,179 Change in net deferred tax assets not recognized 20,574 (64,765) Non-taxable portion of net earnings of affiliates (1,304) — Effect of other taxes paid (mining and withholding) 25,846 22,545 Effect of foreign exchange on tax expense 14,337 18,598 Non-taxable impact of foreign exchange (1,203) (3,000) Change in non-deductible portion of reclamation liabilities 2,380 8,605 Other (2,510) (563) Income tax expense $ 146,429 $ 75,557 </t>
        </is>
      </c>
    </row>
    <row r="6">
      <c r="A6" s="4" t="inlineStr">
        <is>
          <t>Analysis of deferred tax assets and liabilities</t>
        </is>
      </c>
      <c r="B6" s="4" t="inlineStr">
        <is>
          <t>The following is the analysis of the deferred tax assets (liabilities) presented in the consolidated financial statements: 2021 2020 Net deferred tax liabilities, beginning of year $ (117,461) $ (140,361) Recognized in net earnings in the year (11,335) 22,798 Other (36) 102 Net deferred liabilities, end of year (128,832) (117,461) Deferred tax assets 55,953 57,850 Deferred tax liabilities (184,785) (175,311) Net deferred tax liabilities $ (128,832) $ (117,461)</t>
        </is>
      </c>
    </row>
    <row r="7">
      <c r="A7" s="4" t="inlineStr">
        <is>
          <t>Components of deferred tax assets and liabilities</t>
        </is>
      </c>
      <c r="B7" s="4" t="inlineStr">
        <is>
          <t>The deferred tax assets (liabilities) are comprised of the various temporary differences, as detailed below: 2021 2020 Deferred tax assets (liabilities) arising from: Closure and decommissioning costs $ 27,742 $ 26,482 Tax losses, resource pools and mining tax credits 92,928 140,608 Deductible Mexican mining taxes 4,682 3,286 Accounts payable and accrued liabilities 22,119 17,737 Trade and other receivables 29,163 13,290 Provision for doubtful debts and inventory adjustments (28,153) (21,354) Short-term investments (7,941) (15,649) Mineral properties, plant, and equipment (245,126) (274,483) Estimated sales provisions (30,466) (14,028) Other temporary differences and provisions 6,220 6,650 Net deferred tax liabilities $ (128,832) $ (117,461) At December 31, 2021, the net deferred tax liability above included the deferred tax asset of $92.9 million, which includes the benefits from tax losses ($26.4 million) and resource pools ($66.5 million). The decrease of $47.7 million in this deferred tax asset is mainly due to the unrealized losses on short-term investments. These unrealized mark-to-market losses in 2021 reduced the offsetting operating losses recognized, whereas in 2020, additional operating losses were recognized to offset the unrealized mark-to-market gains. The losses will begin to expire after the 2024 year end, if unused. At December 31, 2020, the net deferred tax liability above included the deferred tax asset of $140.6 million, which includes the benefits from tax losses ($43.8 million) and resource pools ($96.8 million). The increase in this deferred tax asset is mainly due to the Timmins and Bell Creek mines - the assets added were related to previously unbenefitted deductible resource pools, partially offset by losses utilized against taxable income earned. The losses will begin to expire after the 2024 year end, if unused.</t>
        </is>
      </c>
    </row>
    <row r="8">
      <c r="A8" s="4" t="inlineStr">
        <is>
          <t>Deductible temporary differences, unused tax losses and unused tax credits for which no deferred tax assets have been recognised</t>
        </is>
      </c>
      <c r="B8" s="4" t="inlineStr">
        <is>
          <t xml:space="preserve">Deductible temporary differences, unused tax losses and unused tax credits for which no deferred tax assets have been recognized are attributable to the following: 2021 2020 Operating tax loss $ 366,351 $ 284,626 Net capital tax loss 35,801 32,378 Resource pools and other tax credits (1) 49,230 48,773 Financing fees 1,050 2,003 Mineral properties, plant, and equipment (2) 127,945 107,124 Closure and decommissioning costs 143,080 136,728 Exploration and other expenses not currently deductible (2) 33,837 68,266 Intercompany debt 17,956 12,160 Doubtful debt and inventory 24,624 41,378 Payroll and vacation accruals 6,168 1,491 Other temporary differences 6,154 3,562 $ 812,196 $ 738,489 </t>
        </is>
      </c>
    </row>
    <row r="9">
      <c r="A9" s="4" t="inlineStr">
        <is>
          <t>Schedule of operating loss carryforwards</t>
        </is>
      </c>
      <c r="B9" s="4" t="inlineStr">
        <is>
          <t xml:space="preserve">Included in the above amounts are operating tax losses, which if not utilized will expire as follows: At December 31, 2021 Canada US Peru Mexico Barbados Argentina Total 2022 $ — $ 529 $ 156 $ — $ 15 $ 3 $ 703 2023 — 360 — 207 60 5 632 2024 – and after 330,799 11,399 593 2,092 168 19,965 365,016 Total tax losses $ 330,799 $ 12,288 $ 749 $ 2,299 $ 243 $ 19,973 366,351 At December 31, 2020 Canada US Peru Mexico Barbados Argentina Total 2021 $ — $ 317 $ 26 $ — $ 8 $ 1 $ 352 2022 — 529 — — 12 3 544 2023 – and after 269,001 11,746 314 2,406 183 80 283,730 Total tax losses $ 269,001 $ 12,592 $ 340 $ 2,406 $ 203 $ 84 $ 284,62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Disclosure of related party (Tables)</t>
        </is>
      </c>
      <c r="B1" s="2" t="inlineStr">
        <is>
          <t>12 Months Ended</t>
        </is>
      </c>
    </row>
    <row r="2">
      <c r="B2" s="2" t="inlineStr">
        <is>
          <t>Dec. 31, 2021</t>
        </is>
      </c>
    </row>
    <row r="3">
      <c r="A3" s="3" t="inlineStr">
        <is>
          <t>Disclosure of related party [Abstract]</t>
        </is>
      </c>
    </row>
    <row r="4">
      <c r="A4" s="4" t="inlineStr">
        <is>
          <t>Disclosure of information about key management personnel</t>
        </is>
      </c>
      <c r="B4" s="4" t="inlineStr">
        <is>
          <t>The remuneration of directors and other members of key management personnel during the year was as follows: 2021 2020 (4) Salaries and short-term benefits (1) $ 18,592 $ 14,809 Post-employment benefits (2) 1,130 930 Share-based payments (3) 640 2,143 $ 20,362 $ 17,882 (1) Includes annual salary and short-term incentives or bonuses earned in the year. (2) Includes annual contributions to retirement savings plans made by the Company. (3) Includes annual RSUs, PSUs, stock option and common share grants. (4) Recast to provide consistency with current presenta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Details)</t>
        </is>
      </c>
      <c r="B1" s="2" t="inlineStr">
        <is>
          <t>12 Months Ended</t>
        </is>
      </c>
    </row>
    <row r="2">
      <c r="B2" s="2" t="inlineStr">
        <is>
          <t>Dec. 31, 2021</t>
        </is>
      </c>
    </row>
    <row r="3">
      <c r="A3" s="4" t="inlineStr">
        <is>
          <t>Bottom of range [member]</t>
        </is>
      </c>
    </row>
    <row r="4">
      <c r="A4" s="3" t="inlineStr">
        <is>
          <t>Disclosure of subsidiaries [line items]</t>
        </is>
      </c>
    </row>
    <row r="5">
      <c r="A5" s="4" t="inlineStr">
        <is>
          <t>Long-term average commodity price period</t>
        </is>
      </c>
      <c r="B5" s="4" t="inlineStr">
        <is>
          <t>3 years</t>
        </is>
      </c>
    </row>
    <row r="6">
      <c r="A6" s="4" t="inlineStr">
        <is>
          <t>Bottom of range [member] | Mobile equipment [member]</t>
        </is>
      </c>
    </row>
    <row r="7">
      <c r="A7" s="3" t="inlineStr">
        <is>
          <t>Disclosure of subsidiaries [line items]</t>
        </is>
      </c>
    </row>
    <row r="8">
      <c r="A8" s="4" t="inlineStr">
        <is>
          <t>Useful lives of plant and equipment</t>
        </is>
      </c>
      <c r="B8" s="4" t="inlineStr">
        <is>
          <t>3 years</t>
        </is>
      </c>
    </row>
    <row r="9">
      <c r="A9" s="4" t="inlineStr">
        <is>
          <t>Bottom of range [member] | Buildings and plant facilities [member]</t>
        </is>
      </c>
    </row>
    <row r="10">
      <c r="A10" s="3" t="inlineStr">
        <is>
          <t>Disclosure of subsidiaries [line items]</t>
        </is>
      </c>
    </row>
    <row r="11">
      <c r="A11" s="4" t="inlineStr">
        <is>
          <t>Useful lives of plant and equipment</t>
        </is>
      </c>
      <c r="B11" s="4" t="inlineStr">
        <is>
          <t>25 years</t>
        </is>
      </c>
    </row>
    <row r="12">
      <c r="A12" s="4" t="inlineStr">
        <is>
          <t>Top of range [member]</t>
        </is>
      </c>
    </row>
    <row r="13">
      <c r="A13" s="3" t="inlineStr">
        <is>
          <t>Disclosure of subsidiaries [line items]</t>
        </is>
      </c>
    </row>
    <row r="14">
      <c r="A14" s="4" t="inlineStr">
        <is>
          <t>Leach column test duration</t>
        </is>
      </c>
      <c r="B14" s="4" t="inlineStr">
        <is>
          <t>400 days</t>
        </is>
      </c>
    </row>
    <row r="15">
      <c r="A15" s="4" t="inlineStr">
        <is>
          <t>Projected metal recovery period</t>
        </is>
      </c>
      <c r="B15" s="4" t="inlineStr">
        <is>
          <t>3 years</t>
        </is>
      </c>
    </row>
    <row r="16">
      <c r="A16" s="4" t="inlineStr">
        <is>
          <t>Long-term average commodity price period</t>
        </is>
      </c>
      <c r="B16" s="4" t="inlineStr">
        <is>
          <t>5 years</t>
        </is>
      </c>
    </row>
    <row r="17">
      <c r="A17" s="4" t="inlineStr">
        <is>
          <t>Top of range [member] | Mobile equipment [member]</t>
        </is>
      </c>
    </row>
    <row r="18">
      <c r="A18" s="3" t="inlineStr">
        <is>
          <t>Disclosure of subsidiaries [line items]</t>
        </is>
      </c>
    </row>
    <row r="19">
      <c r="A19" s="4" t="inlineStr">
        <is>
          <t>Useful lives of plant and equipment</t>
        </is>
      </c>
      <c r="B19" s="4" t="inlineStr">
        <is>
          <t>7 years</t>
        </is>
      </c>
    </row>
    <row r="20">
      <c r="A20" s="4" t="inlineStr">
        <is>
          <t>Top of range [member] | Buildings and plant facilities [member]</t>
        </is>
      </c>
    </row>
    <row r="21">
      <c r="A21" s="3" t="inlineStr">
        <is>
          <t>Disclosure of subsidiaries [line items]</t>
        </is>
      </c>
    </row>
    <row r="22">
      <c r="A22" s="4" t="inlineStr">
        <is>
          <t>Useful lives of plant and equipment</t>
        </is>
      </c>
      <c r="B22" s="4" t="inlineStr">
        <is>
          <t>50 years</t>
        </is>
      </c>
    </row>
    <row r="23">
      <c r="A23" s="4" t="inlineStr">
        <is>
          <t>Weighted average [member]</t>
        </is>
      </c>
    </row>
    <row r="24">
      <c r="A24" s="3" t="inlineStr">
        <is>
          <t>Disclosure of subsidiaries [line items]</t>
        </is>
      </c>
    </row>
    <row r="25">
      <c r="A25" s="4" t="inlineStr">
        <is>
          <t>Leach column test duration</t>
        </is>
      </c>
      <c r="B25" s="4" t="inlineStr">
        <is>
          <t>150 days</t>
        </is>
      </c>
    </row>
    <row r="26">
      <c r="A26" s="4" t="inlineStr">
        <is>
          <t>Bell Creek and Timmins West mines [member]</t>
        </is>
      </c>
    </row>
    <row r="27">
      <c r="A27" s="3" t="inlineStr">
        <is>
          <t>Disclosure of subsidiaries [line items]</t>
        </is>
      </c>
    </row>
    <row r="28">
      <c r="A28" s="4" t="inlineStr">
        <is>
          <t>Proportion of ownership interest in subsidiary</t>
        </is>
      </c>
      <c r="B28" s="4" t="inlineStr">
        <is>
          <t>100.00%</t>
        </is>
      </c>
    </row>
    <row r="29">
      <c r="A29" s="4" t="inlineStr">
        <is>
          <t>La Colorada mine [member]</t>
        </is>
      </c>
    </row>
    <row r="30">
      <c r="A30" s="3" t="inlineStr">
        <is>
          <t>Disclosure of subsidiaries [line items]</t>
        </is>
      </c>
    </row>
    <row r="31">
      <c r="A31" s="4" t="inlineStr">
        <is>
          <t>Proportion of ownership interest in subsidiary</t>
        </is>
      </c>
      <c r="B31" s="4" t="inlineStr">
        <is>
          <t>100.00%</t>
        </is>
      </c>
    </row>
    <row r="32">
      <c r="A32" s="4" t="inlineStr">
        <is>
          <t>Dolores mine [member]</t>
        </is>
      </c>
    </row>
    <row r="33">
      <c r="A33" s="3" t="inlineStr">
        <is>
          <t>Disclosure of subsidiaries [line items]</t>
        </is>
      </c>
    </row>
    <row r="34">
      <c r="A34" s="4" t="inlineStr">
        <is>
          <t>Proportion of ownership interest in subsidiary</t>
        </is>
      </c>
      <c r="B34" s="4" t="inlineStr">
        <is>
          <t>100.00%</t>
        </is>
      </c>
    </row>
    <row r="35">
      <c r="A35" s="4" t="inlineStr">
        <is>
          <t>Huaron mine [member]</t>
        </is>
      </c>
    </row>
    <row r="36">
      <c r="A36" s="3" t="inlineStr">
        <is>
          <t>Disclosure of subsidiaries [line items]</t>
        </is>
      </c>
    </row>
    <row r="37">
      <c r="A37" s="4" t="inlineStr">
        <is>
          <t>Proportion of ownership interest in subsidiary</t>
        </is>
      </c>
      <c r="B37" s="4" t="inlineStr">
        <is>
          <t>100.00%</t>
        </is>
      </c>
    </row>
    <row r="38">
      <c r="A38" s="4" t="inlineStr">
        <is>
          <t>Morococha mine [member]</t>
        </is>
      </c>
    </row>
    <row r="39">
      <c r="A39" s="3" t="inlineStr">
        <is>
          <t>Disclosure of subsidiaries [line items]</t>
        </is>
      </c>
    </row>
    <row r="40">
      <c r="A40" s="4" t="inlineStr">
        <is>
          <t>Proportion of ownership interest in subsidiary</t>
        </is>
      </c>
      <c r="B40" s="4" t="inlineStr">
        <is>
          <t>92.00%</t>
        </is>
      </c>
    </row>
    <row r="41">
      <c r="A41" s="4" t="inlineStr">
        <is>
          <t>Shahuindo mine [member]</t>
        </is>
      </c>
    </row>
    <row r="42">
      <c r="A42" s="3" t="inlineStr">
        <is>
          <t>Disclosure of subsidiaries [line items]</t>
        </is>
      </c>
    </row>
    <row r="43">
      <c r="A43" s="4" t="inlineStr">
        <is>
          <t>Proportion of ownership interest in subsidiary</t>
        </is>
      </c>
      <c r="B43" s="4" t="inlineStr">
        <is>
          <t>100.00%</t>
        </is>
      </c>
    </row>
    <row r="44">
      <c r="A44" s="4" t="inlineStr">
        <is>
          <t>La Arena mine [member]</t>
        </is>
      </c>
    </row>
    <row r="45">
      <c r="A45" s="3" t="inlineStr">
        <is>
          <t>Disclosure of subsidiaries [line items]</t>
        </is>
      </c>
    </row>
    <row r="46">
      <c r="A46" s="4" t="inlineStr">
        <is>
          <t>Proportion of ownership interest in subsidiary</t>
        </is>
      </c>
      <c r="B46" s="4" t="inlineStr">
        <is>
          <t>100.00%</t>
        </is>
      </c>
    </row>
    <row r="47">
      <c r="A47" s="4" t="inlineStr">
        <is>
          <t>San Vicente mine [member]</t>
        </is>
      </c>
    </row>
    <row r="48">
      <c r="A48" s="3" t="inlineStr">
        <is>
          <t>Disclosure of subsidiaries [line items]</t>
        </is>
      </c>
    </row>
    <row r="49">
      <c r="A49" s="4" t="inlineStr">
        <is>
          <t>Proportion of ownership interest in subsidiary</t>
        </is>
      </c>
      <c r="B49" s="4" t="inlineStr">
        <is>
          <t>95.00%</t>
        </is>
      </c>
    </row>
    <row r="50">
      <c r="A50" s="4" t="inlineStr">
        <is>
          <t>Escobal mine [member]</t>
        </is>
      </c>
    </row>
    <row r="51">
      <c r="A51" s="3" t="inlineStr">
        <is>
          <t>Disclosure of subsidiaries [line items]</t>
        </is>
      </c>
    </row>
    <row r="52">
      <c r="A52" s="4" t="inlineStr">
        <is>
          <t>Proportion of ownership interest in subsidiary</t>
        </is>
      </c>
      <c r="B52" s="4" t="inlineStr">
        <is>
          <t>100.00%</t>
        </is>
      </c>
    </row>
    <row r="53">
      <c r="A53" s="4" t="inlineStr">
        <is>
          <t>Manantial Espejo mine &amp; COSE project [member]</t>
        </is>
      </c>
    </row>
    <row r="54">
      <c r="A54" s="3" t="inlineStr">
        <is>
          <t>Disclosure of subsidiaries [line items]</t>
        </is>
      </c>
    </row>
    <row r="55">
      <c r="A55" s="4" t="inlineStr">
        <is>
          <t>Proportion of ownership interest in subsidiary</t>
        </is>
      </c>
      <c r="B55" s="4" t="inlineStr">
        <is>
          <t>100.00%</t>
        </is>
      </c>
    </row>
    <row r="56">
      <c r="A56" s="4" t="inlineStr">
        <is>
          <t>Joaquin project [member]</t>
        </is>
      </c>
    </row>
    <row r="57">
      <c r="A57" s="3" t="inlineStr">
        <is>
          <t>Disclosure of subsidiaries [line items]</t>
        </is>
      </c>
    </row>
    <row r="58">
      <c r="A58" s="4" t="inlineStr">
        <is>
          <t>Proportion of ownership interest in subsidiary</t>
        </is>
      </c>
      <c r="B58" s="4" t="inlineStr">
        <is>
          <t>100.00%</t>
        </is>
      </c>
    </row>
    <row r="59">
      <c r="A59" s="4" t="inlineStr">
        <is>
          <t>Navidad project [member]</t>
        </is>
      </c>
    </row>
    <row r="60">
      <c r="A60" s="3" t="inlineStr">
        <is>
          <t>Disclosure of subsidiaries [line items]</t>
        </is>
      </c>
    </row>
    <row r="61">
      <c r="A61" s="4" t="inlineStr">
        <is>
          <t>Proportion of ownership interest in subsidiary</t>
        </is>
      </c>
      <c r="B61" s="4" t="inlineStr">
        <is>
          <t>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Profit (loss)</t>
        </is>
      </c>
      <c r="B4" s="6" t="n">
        <v>98562</v>
      </c>
      <c r="C4" s="6" t="n">
        <v>176455</v>
      </c>
    </row>
    <row r="5">
      <c r="A5" s="4" t="inlineStr">
        <is>
          <t>Income tax expense (Note 27)</t>
        </is>
      </c>
      <c r="B5" s="5" t="n">
        <v>146429</v>
      </c>
      <c r="C5" s="5" t="n">
        <v>75557</v>
      </c>
    </row>
    <row r="6">
      <c r="A6" s="4" t="inlineStr">
        <is>
          <t>Depreciation and amortization (Note 11,21)</t>
        </is>
      </c>
      <c r="B6" s="5" t="n">
        <v>302958</v>
      </c>
      <c r="C6" s="5" t="n">
        <v>272444</v>
      </c>
    </row>
    <row r="7">
      <c r="A7" s="4" t="inlineStr">
        <is>
          <t>Unrealized investment loss (income)</t>
        </is>
      </c>
      <c r="B7" s="5" t="n">
        <v>59722</v>
      </c>
      <c r="C7" s="5" t="n">
        <v>-58673</v>
      </c>
    </row>
    <row r="8">
      <c r="A8" s="4" t="inlineStr">
        <is>
          <t>Accretion on closure and decommissioning provision (Note 15)</t>
        </is>
      </c>
      <c r="B8" s="5" t="n">
        <v>7470</v>
      </c>
      <c r="C8" s="5" t="n">
        <v>8260</v>
      </c>
    </row>
    <row r="9">
      <c r="A9" s="4" t="inlineStr">
        <is>
          <t>Unrealized foreign exchange losses</t>
        </is>
      </c>
      <c r="B9" s="5" t="n">
        <v>6703</v>
      </c>
      <c r="C9" s="5" t="n">
        <v>8857</v>
      </c>
    </row>
    <row r="10">
      <c r="A10" s="4" t="inlineStr">
        <is>
          <t>Interest expense (Note 22)</t>
        </is>
      </c>
      <c r="B10" s="5" t="n">
        <v>3660</v>
      </c>
      <c r="C10" s="5" t="n">
        <v>9216</v>
      </c>
    </row>
    <row r="11">
      <c r="A11" s="4" t="inlineStr">
        <is>
          <t>Interest paid</t>
        </is>
      </c>
      <c r="B11" s="5" t="n">
        <v>-5234</v>
      </c>
      <c r="C11" s="5" t="n">
        <v>-10217</v>
      </c>
    </row>
    <row r="12">
      <c r="A12" s="4" t="inlineStr">
        <is>
          <t>Interest received</t>
        </is>
      </c>
      <c r="B12" s="5" t="n">
        <v>172</v>
      </c>
      <c r="C12" s="5" t="n">
        <v>253</v>
      </c>
    </row>
    <row r="13">
      <c r="A13" s="4" t="inlineStr">
        <is>
          <t>Income taxes paid</t>
        </is>
      </c>
      <c r="B13" s="5" t="n">
        <v>-129205</v>
      </c>
      <c r="C13" s="5" t="n">
        <v>-81636</v>
      </c>
    </row>
    <row r="14">
      <c r="A14" s="4" t="inlineStr">
        <is>
          <t>Other operating activities (Note 24)</t>
        </is>
      </c>
      <c r="B14" s="5" t="n">
        <v>-28060</v>
      </c>
      <c r="C14" s="5" t="n">
        <v>-35183</v>
      </c>
    </row>
    <row r="15">
      <c r="A15" s="4" t="inlineStr">
        <is>
          <t>Net change in non-cash working capital items (Note 24)</t>
        </is>
      </c>
      <c r="B15" s="5" t="n">
        <v>-71069</v>
      </c>
      <c r="C15" s="5" t="n">
        <v>96982</v>
      </c>
    </row>
    <row r="16">
      <c r="A16" s="4" t="inlineStr">
        <is>
          <t>Cash flows from (used in) operating activities</t>
        </is>
      </c>
      <c r="B16" s="5" t="n">
        <v>392108</v>
      </c>
      <c r="C16" s="5" t="n">
        <v>462315</v>
      </c>
    </row>
    <row r="17">
      <c r="A17" s="3" t="inlineStr">
        <is>
          <t>Investing activities</t>
        </is>
      </c>
    </row>
    <row r="18">
      <c r="A18" s="4" t="inlineStr">
        <is>
          <t>Payments for mineral properties, plant and equipment</t>
        </is>
      </c>
      <c r="B18" s="5" t="n">
        <v>-243478</v>
      </c>
      <c r="C18" s="5" t="n">
        <v>-178556</v>
      </c>
    </row>
    <row r="19">
      <c r="A19" s="4" t="inlineStr">
        <is>
          <t>Proceeds from sale of mineral properties, plant and equipment (Note 11)</t>
        </is>
      </c>
      <c r="B19" s="5" t="n">
        <v>45798</v>
      </c>
      <c r="C19" s="5" t="n">
        <v>22474</v>
      </c>
    </row>
    <row r="20">
      <c r="A20" s="4" t="inlineStr">
        <is>
          <t>Proceeds from short-term investments and other securities</t>
        </is>
      </c>
      <c r="B20" s="5" t="n">
        <v>1861</v>
      </c>
      <c r="C20" s="5" t="n">
        <v>90384</v>
      </c>
    </row>
    <row r="21">
      <c r="A21" s="4" t="inlineStr">
        <is>
          <t>Exercise of warrants (Note 12)</t>
        </is>
      </c>
      <c r="B21" s="5" t="n">
        <v>0</v>
      </c>
      <c r="C21" s="5" t="n">
        <v>-15626</v>
      </c>
    </row>
    <row r="22">
      <c r="A22" s="4" t="inlineStr">
        <is>
          <t>Net proceeds (payments) from derivatives</t>
        </is>
      </c>
      <c r="B22" s="5" t="n">
        <v>9157</v>
      </c>
      <c r="C22" s="5" t="n">
        <v>-2594</v>
      </c>
    </row>
    <row r="23">
      <c r="A23" s="4" t="inlineStr">
        <is>
          <t>Cash flows from (used in) investing activities</t>
        </is>
      </c>
      <c r="B23" s="5" t="n">
        <v>-186662</v>
      </c>
      <c r="C23" s="5" t="n">
        <v>-83918</v>
      </c>
    </row>
    <row r="24">
      <c r="A24" s="3" t="inlineStr">
        <is>
          <t>Financing activities</t>
        </is>
      </c>
    </row>
    <row r="25">
      <c r="A25" s="4" t="inlineStr">
        <is>
          <t>Proceeds from common shares issued</t>
        </is>
      </c>
      <c r="B25" s="5" t="n">
        <v>619</v>
      </c>
      <c r="C25" s="5" t="n">
        <v>4737</v>
      </c>
    </row>
    <row r="26">
      <c r="A26" s="4" t="inlineStr">
        <is>
          <t>Distributions to non-controlling interests</t>
        </is>
      </c>
      <c r="B26" s="5" t="n">
        <v>-933</v>
      </c>
      <c r="C26" s="5" t="n">
        <v>0</v>
      </c>
    </row>
    <row r="27">
      <c r="A27" s="4" t="inlineStr">
        <is>
          <t>Dividends paid</t>
        </is>
      </c>
      <c r="B27" s="5" t="n">
        <v>-71500</v>
      </c>
      <c r="C27" s="5" t="n">
        <v>-46223</v>
      </c>
    </row>
    <row r="28">
      <c r="A28" s="4" t="inlineStr">
        <is>
          <t>Proceeds from credit facility (Note 17)</t>
        </is>
      </c>
      <c r="B28" s="5" t="n">
        <v>0</v>
      </c>
      <c r="C28" s="5" t="n">
        <v>80000</v>
      </c>
    </row>
    <row r="29">
      <c r="A29" s="4" t="inlineStr">
        <is>
          <t>Repayment of credit facility (Note 17)</t>
        </is>
      </c>
      <c r="B29" s="5" t="n">
        <v>0</v>
      </c>
      <c r="C29" s="5" t="n">
        <v>-355000</v>
      </c>
    </row>
    <row r="30">
      <c r="A30" s="4" t="inlineStr">
        <is>
          <t>Repayment of Loans (Note 17)</t>
        </is>
      </c>
      <c r="B30" s="5" t="n">
        <v>-1700</v>
      </c>
      <c r="C30" s="5" t="n">
        <v>0</v>
      </c>
    </row>
    <row r="31">
      <c r="A31" s="4" t="inlineStr">
        <is>
          <t>Payment of equipment leases</t>
        </is>
      </c>
      <c r="B31" s="5" t="n">
        <v>-12396</v>
      </c>
      <c r="C31" s="5" t="n">
        <v>-13101</v>
      </c>
    </row>
    <row r="32">
      <c r="A32" s="4" t="inlineStr">
        <is>
          <t>Cash flows from (used in) financing activities</t>
        </is>
      </c>
      <c r="B32" s="5" t="n">
        <v>-85910</v>
      </c>
      <c r="C32" s="5" t="n">
        <v>-329587</v>
      </c>
    </row>
    <row r="33">
      <c r="A33" s="4" t="inlineStr">
        <is>
          <t>Effects of exchange rate changes on cash and cash equivalents</t>
        </is>
      </c>
      <c r="B33" s="5" t="n">
        <v>-3099</v>
      </c>
      <c r="C33" s="5" t="n">
        <v>-2261</v>
      </c>
    </row>
    <row r="34">
      <c r="A34" s="4" t="inlineStr">
        <is>
          <t>Net increase in cash and cash equivalents</t>
        </is>
      </c>
      <c r="B34" s="5" t="n">
        <v>116437</v>
      </c>
      <c r="C34" s="5" t="n">
        <v>46549</v>
      </c>
    </row>
    <row r="35">
      <c r="A35" s="4" t="inlineStr">
        <is>
          <t>Cash and cash equivalents at the beginning of the year</t>
        </is>
      </c>
      <c r="B35" s="5" t="n">
        <v>167113</v>
      </c>
      <c r="C35" s="5" t="n">
        <v>120564</v>
      </c>
    </row>
    <row r="36">
      <c r="A36" s="4" t="inlineStr">
        <is>
          <t>Cash and cash equivalents at the end of the year</t>
        </is>
      </c>
      <c r="B36" s="6" t="n">
        <v>283550</v>
      </c>
      <c r="C36" s="6" t="n">
        <v>1671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Judgements in Applying Accounting Policies Disclosure of significant accounting policies (Details) - USD ($) $ in Thousands</t>
        </is>
      </c>
      <c r="B1" s="2" t="inlineStr">
        <is>
          <t>Dec. 31, 2021</t>
        </is>
      </c>
      <c r="C1" s="2" t="inlineStr">
        <is>
          <t>Dec. 31, 2020</t>
        </is>
      </c>
    </row>
    <row r="2">
      <c r="A2" s="3" t="inlineStr">
        <is>
          <t>Disclosure of detailed information about property, plant and equipment [line items]</t>
        </is>
      </c>
    </row>
    <row r="3">
      <c r="A3" s="4" t="inlineStr">
        <is>
          <t>Deferred credit</t>
        </is>
      </c>
      <c r="B3" s="6" t="n">
        <v>20788</v>
      </c>
      <c r="C3" s="6" t="n">
        <v>20788</v>
      </c>
    </row>
    <row r="4">
      <c r="A4" s="4" t="inlineStr">
        <is>
          <t>Deferred Stripping Costs [member] | Dolores mine [member]</t>
        </is>
      </c>
    </row>
    <row r="5">
      <c r="A5" s="3" t="inlineStr">
        <is>
          <t>Disclosure of detailed information about property, plant and equipment [line items]</t>
        </is>
      </c>
    </row>
    <row r="6">
      <c r="A6" s="4" t="inlineStr">
        <is>
          <t>Deferred stripping costs</t>
        </is>
      </c>
      <c r="B6" s="5" t="n">
        <v>23500</v>
      </c>
      <c r="C6" s="5" t="n">
        <v>40700</v>
      </c>
    </row>
    <row r="7">
      <c r="A7" s="4" t="inlineStr">
        <is>
          <t>Deferred Stripping Costs [member] | La Arena mine [member]</t>
        </is>
      </c>
    </row>
    <row r="8">
      <c r="A8" s="3" t="inlineStr">
        <is>
          <t>Disclosure of detailed information about property, plant and equipment [line items]</t>
        </is>
      </c>
    </row>
    <row r="9">
      <c r="A9" s="4" t="inlineStr">
        <is>
          <t>Deferred stripping costs</t>
        </is>
      </c>
      <c r="B9" s="6" t="n">
        <v>41000</v>
      </c>
      <c r="C9" s="6" t="n">
        <v>32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Management of Capital (Details) - USD ($) $ in Thousands</t>
        </is>
      </c>
      <c r="B1" s="2" t="inlineStr">
        <is>
          <t>Dec. 31, 2021</t>
        </is>
      </c>
      <c r="C1" s="2" t="inlineStr">
        <is>
          <t>Dec. 31, 2020</t>
        </is>
      </c>
      <c r="D1" s="2" t="inlineStr">
        <is>
          <t>Dec. 31, 2019</t>
        </is>
      </c>
    </row>
    <row r="2">
      <c r="A2" s="4" t="inlineStr">
        <is>
          <t>Equity</t>
        </is>
      </c>
      <c r="B2" s="6" t="n">
        <v>2636008</v>
      </c>
      <c r="C2" s="6" t="n">
        <v>2605839</v>
      </c>
      <c r="D2" s="6" t="n">
        <v>2467846</v>
      </c>
    </row>
    <row r="3">
      <c r="A3" s="4" t="inlineStr">
        <is>
          <t>Equity attributable to owners of parent [member]</t>
        </is>
      </c>
    </row>
    <row r="4">
      <c r="A4" s="4" t="inlineStr">
        <is>
          <t>Equity</t>
        </is>
      </c>
      <c r="B4" s="6" t="n">
        <v>2631554</v>
      </c>
      <c r="C4" s="6" t="n">
        <v>2602519</v>
      </c>
      <c r="D4" s="6" t="n">
        <v>24630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0" customWidth="1" min="2" max="2"/>
    <col width="20" customWidth="1" min="3" max="3"/>
    <col width="25" customWidth="1" min="4" max="4"/>
  </cols>
  <sheetData>
    <row r="1">
      <c r="A1" s="1" t="inlineStr">
        <is>
          <t>Tahoe Acquisition - Additional Information (Details) - CVRs [Member] - Tahoe Resources, Inc [member]</t>
        </is>
      </c>
      <c r="B1" s="2" t="inlineStr">
        <is>
          <t>Dec. 31, 2021shares</t>
        </is>
      </c>
      <c r="C1" s="2" t="inlineStr">
        <is>
          <t>Dec. 31, 2020shares</t>
        </is>
      </c>
      <c r="D1" s="2" t="inlineStr">
        <is>
          <t>Feb. 22, 2019sharesright</t>
        </is>
      </c>
    </row>
    <row r="2">
      <c r="A2" s="3" t="inlineStr">
        <is>
          <t>Disclosure of detailed information about business combination [line items]</t>
        </is>
      </c>
    </row>
    <row r="3">
      <c r="A3" s="4" t="inlineStr">
        <is>
          <t>Number of shares issued (shares) | shares</t>
        </is>
      </c>
      <c r="B3" s="5" t="n">
        <v>15600034</v>
      </c>
      <c r="C3" s="5" t="n">
        <v>15600034</v>
      </c>
      <c r="D3" s="5" t="n">
        <v>15600208</v>
      </c>
    </row>
    <row r="4">
      <c r="A4" s="4" t="inlineStr">
        <is>
          <t>Number of CVRs issued | right</t>
        </is>
      </c>
      <c r="D4" s="5" t="n">
        <v>3138874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Tahoe Acquisition - Consideration Transferred (Details) - shares</t>
        </is>
      </c>
      <c r="B1" s="2" t="inlineStr">
        <is>
          <t>Dec. 31, 2021</t>
        </is>
      </c>
      <c r="C1" s="2" t="inlineStr">
        <is>
          <t>Dec. 31, 2020</t>
        </is>
      </c>
      <c r="D1" s="2" t="inlineStr">
        <is>
          <t>Feb. 22, 2019</t>
        </is>
      </c>
    </row>
    <row r="2">
      <c r="A2" s="4" t="inlineStr">
        <is>
          <t>Tahoe Resources, Inc [member] | Fair value estimate of the CVRs [Member]</t>
        </is>
      </c>
    </row>
    <row r="3">
      <c r="A3" s="3" t="inlineStr">
        <is>
          <t>Disclosure of detailed information about business combination [line items]</t>
        </is>
      </c>
    </row>
    <row r="4">
      <c r="A4" s="4" t="inlineStr">
        <is>
          <t>Shares Issued/Issuable (shares)</t>
        </is>
      </c>
      <c r="B4" s="5" t="n">
        <v>15600034</v>
      </c>
      <c r="C4" s="5" t="n">
        <v>15600034</v>
      </c>
      <c r="D4" s="5" t="n">
        <v>156002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by Category (Details) - USD ($) $ in Thousands</t>
        </is>
      </c>
      <c r="B1" s="2" t="inlineStr">
        <is>
          <t>Dec. 31, 2021</t>
        </is>
      </c>
      <c r="C1" s="2" t="inlineStr">
        <is>
          <t>Dec. 31, 2020</t>
        </is>
      </c>
    </row>
    <row r="2">
      <c r="A2" s="3" t="inlineStr">
        <is>
          <t>Disclosure of Financial Assets and Liabilities [Line Items]</t>
        </is>
      </c>
    </row>
    <row r="3">
      <c r="A3" s="4" t="inlineStr">
        <is>
          <t>Financial assets</t>
        </is>
      </c>
      <c r="B3" s="6" t="n">
        <v>456190</v>
      </c>
      <c r="C3" s="6" t="n">
        <v>406441</v>
      </c>
    </row>
    <row r="4">
      <c r="A4" s="4" t="inlineStr">
        <is>
          <t>Derivatives [member]</t>
        </is>
      </c>
    </row>
    <row r="5">
      <c r="A5" s="3" t="inlineStr">
        <is>
          <t>Disclosure of Financial Assets and Liabilities [Line Items]</t>
        </is>
      </c>
    </row>
    <row r="6">
      <c r="A6" s="4" t="inlineStr">
        <is>
          <t>Financial liabilities</t>
        </is>
      </c>
      <c r="B6" s="5" t="n">
        <v>351</v>
      </c>
      <c r="C6" s="5" t="n">
        <v>367</v>
      </c>
    </row>
    <row r="7">
      <c r="A7" s="4" t="inlineStr">
        <is>
          <t>Debt [member]</t>
        </is>
      </c>
    </row>
    <row r="8">
      <c r="A8" s="3" t="inlineStr">
        <is>
          <t>Disclosure of Financial Assets and Liabilities [Line Items]</t>
        </is>
      </c>
    </row>
    <row r="9">
      <c r="A9" s="4" t="inlineStr">
        <is>
          <t>Financial liabilities</t>
        </is>
      </c>
      <c r="B9" s="5" t="n">
        <v>15300</v>
      </c>
    </row>
    <row r="10">
      <c r="A10" s="4" t="inlineStr">
        <is>
          <t>Cash and cash equivalents [member]</t>
        </is>
      </c>
    </row>
    <row r="11">
      <c r="A11" s="3" t="inlineStr">
        <is>
          <t>Disclosure of Financial Assets and Liabilities [Line Items]</t>
        </is>
      </c>
    </row>
    <row r="12">
      <c r="A12" s="4" t="inlineStr">
        <is>
          <t>Financial assets</t>
        </is>
      </c>
      <c r="B12" s="5" t="n">
        <v>283550</v>
      </c>
      <c r="C12" s="5" t="n">
        <v>167113</v>
      </c>
    </row>
    <row r="13">
      <c r="A13" s="4" t="inlineStr">
        <is>
          <t>Trade receivables from provisional concentrate sales [member]</t>
        </is>
      </c>
    </row>
    <row r="14">
      <c r="A14" s="3" t="inlineStr">
        <is>
          <t>Disclosure of Financial Assets and Liabilities [Line Items]</t>
        </is>
      </c>
    </row>
    <row r="15">
      <c r="A15" s="4" t="inlineStr">
        <is>
          <t>Financial assets</t>
        </is>
      </c>
      <c r="B15" s="5" t="n">
        <v>40020</v>
      </c>
      <c r="C15" s="5" t="n">
        <v>35084</v>
      </c>
    </row>
    <row r="16">
      <c r="A16" s="4" t="inlineStr">
        <is>
          <t>Receivables not arising from sale of metal concentrates [member]</t>
        </is>
      </c>
    </row>
    <row r="17">
      <c r="A17" s="3" t="inlineStr">
        <is>
          <t>Disclosure of Financial Assets and Liabilities [Line Items]</t>
        </is>
      </c>
    </row>
    <row r="18">
      <c r="A18" s="4" t="inlineStr">
        <is>
          <t>Financial assets</t>
        </is>
      </c>
      <c r="B18" s="5" t="n">
        <v>76902</v>
      </c>
      <c r="C18" s="5" t="n">
        <v>84486</v>
      </c>
    </row>
    <row r="19">
      <c r="A19" s="4" t="inlineStr">
        <is>
          <t>Short-term investments | Equity securities [member]</t>
        </is>
      </c>
    </row>
    <row r="20">
      <c r="A20" s="3" t="inlineStr">
        <is>
          <t>Disclosure of Financial Assets and Liabilities [Line Items]</t>
        </is>
      </c>
    </row>
    <row r="21">
      <c r="A21" s="4" t="inlineStr">
        <is>
          <t>Financial assets</t>
        </is>
      </c>
      <c r="B21" s="5" t="n">
        <v>51723</v>
      </c>
      <c r="C21" s="5" t="n">
        <v>111946</v>
      </c>
    </row>
    <row r="22">
      <c r="A22" s="4" t="inlineStr">
        <is>
          <t>Derivatives [member]</t>
        </is>
      </c>
    </row>
    <row r="23">
      <c r="A23" s="3" t="inlineStr">
        <is>
          <t>Disclosure of Financial Assets and Liabilities [Line Items]</t>
        </is>
      </c>
    </row>
    <row r="24">
      <c r="A24" s="4" t="inlineStr">
        <is>
          <t>Financial assets</t>
        </is>
      </c>
      <c r="B24" s="5" t="n">
        <v>3995</v>
      </c>
      <c r="C24" s="5" t="n">
        <v>7812</v>
      </c>
    </row>
    <row r="25">
      <c r="A25" s="4" t="inlineStr">
        <is>
          <t>Amortized cost [member] | Derivatives [member]</t>
        </is>
      </c>
    </row>
    <row r="26">
      <c r="A26" s="3" t="inlineStr">
        <is>
          <t>Disclosure of Financial Assets and Liabilities [Line Items]</t>
        </is>
      </c>
    </row>
    <row r="27">
      <c r="A27" s="4" t="inlineStr">
        <is>
          <t>Financial liabilities</t>
        </is>
      </c>
      <c r="B27" s="5" t="n">
        <v>0</v>
      </c>
      <c r="C27" s="5" t="n">
        <v>0</v>
      </c>
    </row>
    <row r="28">
      <c r="A28" s="4" t="inlineStr">
        <is>
          <t>FVTPL [member] | Derivatives [member]</t>
        </is>
      </c>
    </row>
    <row r="29">
      <c r="A29" s="3" t="inlineStr">
        <is>
          <t>Disclosure of Financial Assets and Liabilities [Line Items]</t>
        </is>
      </c>
    </row>
    <row r="30">
      <c r="A30" s="4" t="inlineStr">
        <is>
          <t>Financial liabilities</t>
        </is>
      </c>
      <c r="B30" s="5" t="n">
        <v>351</v>
      </c>
      <c r="C30" s="5" t="n">
        <v>367</v>
      </c>
    </row>
    <row r="31">
      <c r="A31" s="4" t="inlineStr">
        <is>
          <t>Amortized cost [member]</t>
        </is>
      </c>
    </row>
    <row r="32">
      <c r="A32" s="3" t="inlineStr">
        <is>
          <t>Disclosure of Financial Assets and Liabilities [Line Items]</t>
        </is>
      </c>
    </row>
    <row r="33">
      <c r="A33" s="4" t="inlineStr">
        <is>
          <t>Financial assets</t>
        </is>
      </c>
      <c r="B33" s="5" t="n">
        <v>360452</v>
      </c>
      <c r="C33" s="5" t="n">
        <v>251599</v>
      </c>
    </row>
    <row r="34">
      <c r="A34" s="4" t="inlineStr">
        <is>
          <t>Amortized cost [member] | Debt [member]</t>
        </is>
      </c>
    </row>
    <row r="35">
      <c r="A35" s="3" t="inlineStr">
        <is>
          <t>Disclosure of Financial Assets and Liabilities [Line Items]</t>
        </is>
      </c>
    </row>
    <row r="36">
      <c r="A36" s="4" t="inlineStr">
        <is>
          <t>Financial liabilities</t>
        </is>
      </c>
      <c r="B36" s="5" t="n">
        <v>15300</v>
      </c>
    </row>
    <row r="37">
      <c r="A37" s="4" t="inlineStr">
        <is>
          <t>Amortized cost [member] | Cash and cash equivalents [member]</t>
        </is>
      </c>
    </row>
    <row r="38">
      <c r="A38" s="3" t="inlineStr">
        <is>
          <t>Disclosure of Financial Assets and Liabilities [Line Items]</t>
        </is>
      </c>
    </row>
    <row r="39">
      <c r="A39" s="4" t="inlineStr">
        <is>
          <t>Financial assets</t>
        </is>
      </c>
      <c r="B39" s="5" t="n">
        <v>283550</v>
      </c>
      <c r="C39" s="5" t="n">
        <v>167113</v>
      </c>
    </row>
    <row r="40">
      <c r="A40" s="4" t="inlineStr">
        <is>
          <t>Amortized cost [member] | Trade receivables from provisional concentrate sales [member]</t>
        </is>
      </c>
    </row>
    <row r="41">
      <c r="A41" s="3" t="inlineStr">
        <is>
          <t>Disclosure of Financial Assets and Liabilities [Line Items]</t>
        </is>
      </c>
    </row>
    <row r="42">
      <c r="A42" s="4" t="inlineStr">
        <is>
          <t>Financial assets</t>
        </is>
      </c>
      <c r="B42" s="5" t="n">
        <v>0</v>
      </c>
      <c r="C42" s="5" t="n">
        <v>0</v>
      </c>
    </row>
    <row r="43">
      <c r="A43" s="4" t="inlineStr">
        <is>
          <t>Amortized cost [member] | Receivables not arising from sale of metal concentrates [member]</t>
        </is>
      </c>
    </row>
    <row r="44">
      <c r="A44" s="3" t="inlineStr">
        <is>
          <t>Disclosure of Financial Assets and Liabilities [Line Items]</t>
        </is>
      </c>
    </row>
    <row r="45">
      <c r="A45" s="4" t="inlineStr">
        <is>
          <t>Financial assets</t>
        </is>
      </c>
      <c r="B45" s="5" t="n">
        <v>76902</v>
      </c>
      <c r="C45" s="5" t="n">
        <v>84486</v>
      </c>
    </row>
    <row r="46">
      <c r="A46" s="4" t="inlineStr">
        <is>
          <t>Amortized cost [member] | Short-term investments | Equity securities [member]</t>
        </is>
      </c>
    </row>
    <row r="47">
      <c r="A47" s="3" t="inlineStr">
        <is>
          <t>Disclosure of Financial Assets and Liabilities [Line Items]</t>
        </is>
      </c>
    </row>
    <row r="48">
      <c r="A48" s="4" t="inlineStr">
        <is>
          <t>Financial assets</t>
        </is>
      </c>
      <c r="B48" s="5" t="n">
        <v>0</v>
      </c>
      <c r="C48" s="5" t="n">
        <v>0</v>
      </c>
    </row>
    <row r="49">
      <c r="A49" s="4" t="inlineStr">
        <is>
          <t>Amortized cost [member] | Derivatives [member]</t>
        </is>
      </c>
    </row>
    <row r="50">
      <c r="A50" s="3" t="inlineStr">
        <is>
          <t>Disclosure of Financial Assets and Liabilities [Line Items]</t>
        </is>
      </c>
    </row>
    <row r="51">
      <c r="A51" s="4" t="inlineStr">
        <is>
          <t>Financial assets</t>
        </is>
      </c>
      <c r="B51" s="5" t="n">
        <v>0</v>
      </c>
      <c r="C51" s="5" t="n">
        <v>0</v>
      </c>
    </row>
    <row r="52">
      <c r="A52" s="4" t="inlineStr">
        <is>
          <t>FVTPL [member]</t>
        </is>
      </c>
    </row>
    <row r="53">
      <c r="A53" s="3" t="inlineStr">
        <is>
          <t>Disclosure of Financial Assets and Liabilities [Line Items]</t>
        </is>
      </c>
    </row>
    <row r="54">
      <c r="A54" s="4" t="inlineStr">
        <is>
          <t>Financial assets</t>
        </is>
      </c>
      <c r="B54" s="5" t="n">
        <v>95738</v>
      </c>
      <c r="C54" s="5" t="n">
        <v>154842</v>
      </c>
    </row>
    <row r="55">
      <c r="A55" s="4" t="inlineStr">
        <is>
          <t>FVTPL [member] | Debt [member]</t>
        </is>
      </c>
    </row>
    <row r="56">
      <c r="A56" s="3" t="inlineStr">
        <is>
          <t>Disclosure of Financial Assets and Liabilities [Line Items]</t>
        </is>
      </c>
    </row>
    <row r="57">
      <c r="A57" s="4" t="inlineStr">
        <is>
          <t>Financial liabilities</t>
        </is>
      </c>
      <c r="B57" s="5" t="n">
        <v>0</v>
      </c>
    </row>
    <row r="58">
      <c r="A58" s="4" t="inlineStr">
        <is>
          <t>FVTPL [member] | Cash and cash equivalents [member]</t>
        </is>
      </c>
    </row>
    <row r="59">
      <c r="A59" s="3" t="inlineStr">
        <is>
          <t>Disclosure of Financial Assets and Liabilities [Line Items]</t>
        </is>
      </c>
    </row>
    <row r="60">
      <c r="A60" s="4" t="inlineStr">
        <is>
          <t>Financial assets</t>
        </is>
      </c>
      <c r="B60" s="5" t="n">
        <v>0</v>
      </c>
      <c r="C60" s="5" t="n">
        <v>0</v>
      </c>
    </row>
    <row r="61">
      <c r="A61" s="4" t="inlineStr">
        <is>
          <t>FVTPL [member] | Trade receivables from provisional concentrate sales [member]</t>
        </is>
      </c>
    </row>
    <row r="62">
      <c r="A62" s="3" t="inlineStr">
        <is>
          <t>Disclosure of Financial Assets and Liabilities [Line Items]</t>
        </is>
      </c>
    </row>
    <row r="63">
      <c r="A63" s="4" t="inlineStr">
        <is>
          <t>Financial assets</t>
        </is>
      </c>
      <c r="B63" s="5" t="n">
        <v>40020</v>
      </c>
      <c r="C63" s="5" t="n">
        <v>35084</v>
      </c>
    </row>
    <row r="64">
      <c r="A64" s="4" t="inlineStr">
        <is>
          <t>FVTPL [member] | Receivables not arising from sale of metal concentrates [member]</t>
        </is>
      </c>
    </row>
    <row r="65">
      <c r="A65" s="3" t="inlineStr">
        <is>
          <t>Disclosure of Financial Assets and Liabilities [Line Items]</t>
        </is>
      </c>
    </row>
    <row r="66">
      <c r="A66" s="4" t="inlineStr">
        <is>
          <t>Financial assets</t>
        </is>
      </c>
      <c r="B66" s="5" t="n">
        <v>0</v>
      </c>
      <c r="C66" s="5" t="n">
        <v>0</v>
      </c>
    </row>
    <row r="67">
      <c r="A67" s="4" t="inlineStr">
        <is>
          <t>FVTPL [member] | Short-term investments | Equity securities [member]</t>
        </is>
      </c>
    </row>
    <row r="68">
      <c r="A68" s="3" t="inlineStr">
        <is>
          <t>Disclosure of Financial Assets and Liabilities [Line Items]</t>
        </is>
      </c>
    </row>
    <row r="69">
      <c r="A69" s="4" t="inlineStr">
        <is>
          <t>Financial assets</t>
        </is>
      </c>
      <c r="B69" s="5" t="n">
        <v>51723</v>
      </c>
      <c r="C69" s="5" t="n">
        <v>111946</v>
      </c>
    </row>
    <row r="70">
      <c r="A70" s="4" t="inlineStr">
        <is>
          <t>FVTPL [member] | Derivatives [member]</t>
        </is>
      </c>
    </row>
    <row r="71">
      <c r="A71" s="3" t="inlineStr">
        <is>
          <t>Disclosure of Financial Assets and Liabilities [Line Items]</t>
        </is>
      </c>
    </row>
    <row r="72">
      <c r="A72" s="4" t="inlineStr">
        <is>
          <t>Financial assets</t>
        </is>
      </c>
      <c r="B72" s="6" t="n">
        <v>3995</v>
      </c>
      <c r="C72" s="6" t="n">
        <v>78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inancial Assets Recorded at FVTPL (Details) - USD ($) $ in Thousands</t>
        </is>
      </c>
      <c r="B1" s="2" t="inlineStr">
        <is>
          <t>12 Months Ended</t>
        </is>
      </c>
    </row>
    <row r="2">
      <c r="B2" s="2" t="inlineStr">
        <is>
          <t>Dec. 31, 2021</t>
        </is>
      </c>
      <c r="C2" s="2" t="inlineStr">
        <is>
          <t>Dec. 31, 2020</t>
        </is>
      </c>
    </row>
    <row r="3">
      <c r="A3" s="3" t="inlineStr">
        <is>
          <t>Disclosure of financial assets [line items]</t>
        </is>
      </c>
    </row>
    <row r="4">
      <c r="A4" s="4" t="inlineStr">
        <is>
          <t>Unrealized (losses) gains on short-term investments, equity securities</t>
        </is>
      </c>
      <c r="B4" s="6" t="n">
        <v>3763</v>
      </c>
      <c r="C4" s="6" t="n">
        <v>-6137</v>
      </c>
    </row>
    <row r="5">
      <c r="A5" s="4" t="inlineStr">
        <is>
          <t>Realized gains on short-term investments, equity securities</t>
        </is>
      </c>
      <c r="B5" s="5" t="n">
        <v>9156</v>
      </c>
      <c r="C5" s="5" t="n">
        <v>-2594</v>
      </c>
    </row>
    <row r="6">
      <c r="A6" s="4" t="inlineStr">
        <is>
          <t>Gains (losses) on financial assets at fair value through profit or loss</t>
        </is>
      </c>
      <c r="B6" s="5" t="n">
        <v>5393</v>
      </c>
      <c r="C6" s="5" t="n">
        <v>3543</v>
      </c>
    </row>
    <row r="7">
      <c r="A7" s="4" t="inlineStr">
        <is>
          <t>Equity securities [member]</t>
        </is>
      </c>
    </row>
    <row r="8">
      <c r="A8" s="3" t="inlineStr">
        <is>
          <t>Disclosure of financial assets [line items]</t>
        </is>
      </c>
    </row>
    <row r="9">
      <c r="A9" s="4" t="inlineStr">
        <is>
          <t>Unrealized (losses) gains on short-term investments, equity securities</t>
        </is>
      </c>
      <c r="B9" s="5" t="n">
        <v>60355</v>
      </c>
      <c r="C9" s="5" t="n">
        <v>-10577</v>
      </c>
    </row>
    <row r="10">
      <c r="A10" s="4" t="inlineStr">
        <is>
          <t>Realized gains on short-term investments, equity securities</t>
        </is>
      </c>
      <c r="B10" s="5" t="n">
        <v>633</v>
      </c>
      <c r="C10" s="5" t="n">
        <v>51562</v>
      </c>
    </row>
    <row r="11">
      <c r="A11" s="4" t="inlineStr">
        <is>
          <t>Gains (losses) on financial assets at fair value through profit or loss</t>
        </is>
      </c>
      <c r="B11" s="6" t="n">
        <v>-59722</v>
      </c>
      <c r="C11" s="6" t="n">
        <v>6213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erivative Instruments (Details) - USD ($) $ in Thousands</t>
        </is>
      </c>
      <c r="B1" s="2" t="inlineStr">
        <is>
          <t>12 Months Ended</t>
        </is>
      </c>
    </row>
    <row r="2">
      <c r="B2" s="2" t="inlineStr">
        <is>
          <t>Dec. 31, 2021</t>
        </is>
      </c>
      <c r="C2" s="2" t="inlineStr">
        <is>
          <t>Dec. 31, 2020</t>
        </is>
      </c>
    </row>
    <row r="3">
      <c r="A3" s="3" t="inlineStr">
        <is>
          <t>Gains on derivatives</t>
        </is>
      </c>
    </row>
    <row r="4">
      <c r="A4" s="4" t="inlineStr">
        <is>
          <t>Realized gains (losses) on derivatives</t>
        </is>
      </c>
      <c r="B4" s="6" t="n">
        <v>9156</v>
      </c>
      <c r="C4" s="6" t="n">
        <v>-2594</v>
      </c>
    </row>
    <row r="5">
      <c r="A5" s="4" t="inlineStr">
        <is>
          <t>Unrealized (losses) gains on derivatives</t>
        </is>
      </c>
      <c r="B5" s="5" t="n">
        <v>-3763</v>
      </c>
      <c r="C5" s="5" t="n">
        <v>6137</v>
      </c>
    </row>
    <row r="6">
      <c r="A6" s="4" t="inlineStr">
        <is>
          <t>Gains (losses) on financial assets at fair value through profit or loss</t>
        </is>
      </c>
      <c r="B6" s="6" t="n">
        <v>5393</v>
      </c>
      <c r="C6" s="6" t="n">
        <v>354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ierarchy (Details) - USD ($) $ in Thousands</t>
        </is>
      </c>
      <c r="B1" s="2" t="inlineStr">
        <is>
          <t>Dec. 31, 2021</t>
        </is>
      </c>
      <c r="C1" s="2" t="inlineStr">
        <is>
          <t>Dec. 31, 2020</t>
        </is>
      </c>
    </row>
    <row r="2">
      <c r="A2" s="3" t="inlineStr">
        <is>
          <t>Disclosure of Financial Assets and Liabilities [Line Items]</t>
        </is>
      </c>
    </row>
    <row r="3">
      <c r="A3" s="4" t="inlineStr">
        <is>
          <t>Short-term investments</t>
        </is>
      </c>
      <c r="B3" s="6" t="n">
        <v>51723</v>
      </c>
      <c r="C3" s="6" t="n">
        <v>111946</v>
      </c>
    </row>
    <row r="4">
      <c r="A4" s="4" t="inlineStr">
        <is>
          <t>Derivative assets</t>
        </is>
      </c>
      <c r="B4" s="5" t="n">
        <v>3995</v>
      </c>
      <c r="C4" s="5" t="n">
        <v>7812</v>
      </c>
    </row>
    <row r="5">
      <c r="A5" s="4" t="inlineStr">
        <is>
          <t>Derivative liabilities</t>
        </is>
      </c>
      <c r="B5" s="5" t="n">
        <v>-351</v>
      </c>
      <c r="C5" s="5" t="n">
        <v>-367</v>
      </c>
    </row>
    <row r="6">
      <c r="A6" s="4" t="inlineStr">
        <is>
          <t>Financial assets</t>
        </is>
      </c>
      <c r="B6" s="5" t="n">
        <v>456190</v>
      </c>
      <c r="C6" s="5" t="n">
        <v>406441</v>
      </c>
    </row>
    <row r="7">
      <c r="A7" s="4" t="inlineStr">
        <is>
          <t>Level 1 [member]</t>
        </is>
      </c>
    </row>
    <row r="8">
      <c r="A8" s="3" t="inlineStr">
        <is>
          <t>Disclosure of Financial Assets and Liabilities [Line Items]</t>
        </is>
      </c>
    </row>
    <row r="9">
      <c r="A9" s="4" t="inlineStr">
        <is>
          <t>Derivative assets</t>
        </is>
      </c>
      <c r="B9" s="5" t="n">
        <v>0</v>
      </c>
      <c r="C9" s="5" t="n">
        <v>0</v>
      </c>
    </row>
    <row r="10">
      <c r="A10" s="4" t="inlineStr">
        <is>
          <t>Derivative liabilities</t>
        </is>
      </c>
      <c r="B10" s="5" t="n">
        <v>0</v>
      </c>
      <c r="C10" s="5" t="n">
        <v>0</v>
      </c>
    </row>
    <row r="11">
      <c r="A11" s="4" t="inlineStr">
        <is>
          <t>Financial assets</t>
        </is>
      </c>
      <c r="B11" s="5" t="n">
        <v>51723</v>
      </c>
      <c r="C11" s="5" t="n">
        <v>111946</v>
      </c>
    </row>
    <row r="12">
      <c r="A12" s="4" t="inlineStr">
        <is>
          <t>Level 2 [member]</t>
        </is>
      </c>
    </row>
    <row r="13">
      <c r="A13" s="3" t="inlineStr">
        <is>
          <t>Disclosure of Financial Assets and Liabilities [Line Items]</t>
        </is>
      </c>
    </row>
    <row r="14">
      <c r="A14" s="4" t="inlineStr">
        <is>
          <t>Derivative assets</t>
        </is>
      </c>
      <c r="B14" s="5" t="n">
        <v>3995</v>
      </c>
      <c r="C14" s="5" t="n">
        <v>7812</v>
      </c>
    </row>
    <row r="15">
      <c r="A15" s="4" t="inlineStr">
        <is>
          <t>Derivative liabilities</t>
        </is>
      </c>
      <c r="B15" s="5" t="n">
        <v>-351</v>
      </c>
      <c r="C15" s="5" t="n">
        <v>-367</v>
      </c>
    </row>
    <row r="16">
      <c r="A16" s="4" t="inlineStr">
        <is>
          <t>Financial assets</t>
        </is>
      </c>
      <c r="B16" s="5" t="n">
        <v>43664</v>
      </c>
      <c r="C16" s="5" t="n">
        <v>42529</v>
      </c>
    </row>
    <row r="17">
      <c r="A17" s="4" t="inlineStr">
        <is>
          <t>Short-term investments | Level 1 [member]</t>
        </is>
      </c>
    </row>
    <row r="18">
      <c r="A18" s="3" t="inlineStr">
        <is>
          <t>Disclosure of Financial Assets and Liabilities [Line Items]</t>
        </is>
      </c>
    </row>
    <row r="19">
      <c r="A19" s="4" t="inlineStr">
        <is>
          <t>Short-term investments</t>
        </is>
      </c>
      <c r="B19" s="5" t="n">
        <v>51723</v>
      </c>
      <c r="C19" s="5" t="n">
        <v>111946</v>
      </c>
    </row>
    <row r="20">
      <c r="A20" s="4" t="inlineStr">
        <is>
          <t>Short-term investments | Level 2 [member]</t>
        </is>
      </c>
    </row>
    <row r="21">
      <c r="A21" s="3" t="inlineStr">
        <is>
          <t>Disclosure of Financial Assets and Liabilities [Line Items]</t>
        </is>
      </c>
    </row>
    <row r="22">
      <c r="A22" s="4" t="inlineStr">
        <is>
          <t>Short-term investments</t>
        </is>
      </c>
      <c r="B22" s="5" t="n">
        <v>0</v>
      </c>
      <c r="C22" s="5" t="n">
        <v>0</v>
      </c>
    </row>
    <row r="23">
      <c r="A23" s="4" t="inlineStr">
        <is>
          <t>Trade receivables from provisional concentrate sales [member]</t>
        </is>
      </c>
    </row>
    <row r="24">
      <c r="A24" s="3" t="inlineStr">
        <is>
          <t>Disclosure of Financial Assets and Liabilities [Line Items]</t>
        </is>
      </c>
    </row>
    <row r="25">
      <c r="A25" s="4" t="inlineStr">
        <is>
          <t>Financial assets</t>
        </is>
      </c>
      <c r="B25" s="5" t="n">
        <v>40020</v>
      </c>
      <c r="C25" s="5" t="n">
        <v>35084</v>
      </c>
    </row>
    <row r="26">
      <c r="A26" s="4" t="inlineStr">
        <is>
          <t>Trade receivables from provisional concentrate sales [member] | Level 1 [member]</t>
        </is>
      </c>
    </row>
    <row r="27">
      <c r="A27" s="3" t="inlineStr">
        <is>
          <t>Disclosure of Financial Assets and Liabilities [Line Items]</t>
        </is>
      </c>
    </row>
    <row r="28">
      <c r="A28" s="4" t="inlineStr">
        <is>
          <t>Financial assets</t>
        </is>
      </c>
      <c r="B28" s="5" t="n">
        <v>0</v>
      </c>
      <c r="C28" s="5" t="n">
        <v>0</v>
      </c>
    </row>
    <row r="29">
      <c r="A29" s="4" t="inlineStr">
        <is>
          <t>Trade receivables from provisional concentrate sales [member] | Level 2 [member]</t>
        </is>
      </c>
    </row>
    <row r="30">
      <c r="A30" s="3" t="inlineStr">
        <is>
          <t>Disclosure of Financial Assets and Liabilities [Line Items]</t>
        </is>
      </c>
    </row>
    <row r="31">
      <c r="A31" s="4" t="inlineStr">
        <is>
          <t>Financial assets</t>
        </is>
      </c>
      <c r="B31" s="6" t="n">
        <v>40020</v>
      </c>
      <c r="C31" s="6" t="n">
        <v>350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6" customWidth="1" min="2" max="2"/>
    <col width="26" customWidth="1" min="3" max="3"/>
    <col width="27" customWidth="1" min="4" max="4"/>
    <col width="26" customWidth="1" min="5" max="5"/>
    <col width="21" customWidth="1" min="6" max="6"/>
    <col width="21" customWidth="1" min="7" max="7"/>
    <col width="22" customWidth="1" min="8" max="8"/>
    <col width="21" customWidth="1" min="9" max="9"/>
    <col width="21" customWidth="1" min="10" max="10"/>
    <col width="14" customWidth="1" min="11" max="11"/>
  </cols>
  <sheetData>
    <row r="1">
      <c r="A1" s="1" t="inlineStr">
        <is>
          <t>Financial Instruments - Additional Information (Details) S/ in Thousands, $ in Thousands, $ in Thousands, $ in Thousands</t>
        </is>
      </c>
      <c r="B1" s="2" t="inlineStr">
        <is>
          <t>12 Months Ended</t>
        </is>
      </c>
    </row>
    <row r="2">
      <c r="B2" s="2" t="inlineStr">
        <is>
          <t>Dec. 31, 2021USD ($)buyer</t>
        </is>
      </c>
      <c r="C2" s="2" t="inlineStr">
        <is>
          <t>Dec. 31, 2021MXN ($)buyer</t>
        </is>
      </c>
      <c r="D2" s="2" t="inlineStr">
        <is>
          <t>Dec. 31, 2021PEN (S/)buyer</t>
        </is>
      </c>
      <c r="E2" s="2" t="inlineStr">
        <is>
          <t>Dec. 31, 2021CAD ($)buyer</t>
        </is>
      </c>
      <c r="F2" s="2" t="inlineStr">
        <is>
          <t>Dec. 31, 2020USD ($)</t>
        </is>
      </c>
      <c r="G2" s="2" t="inlineStr">
        <is>
          <t>Dec. 31, 2020MXN ($)</t>
        </is>
      </c>
      <c r="H2" s="2" t="inlineStr">
        <is>
          <t>Dec. 31, 2020PEN (S/)</t>
        </is>
      </c>
      <c r="I2" s="2" t="inlineStr">
        <is>
          <t>Dec. 31, 2020CAD ($)</t>
        </is>
      </c>
      <c r="J2" s="2" t="inlineStr">
        <is>
          <t>Aug. 10, 2021USD ($)</t>
        </is>
      </c>
      <c r="K2" s="2" t="inlineStr">
        <is>
          <t>Jun. 30, 2021</t>
        </is>
      </c>
    </row>
    <row r="3">
      <c r="A3" s="3" t="inlineStr">
        <is>
          <t>Disclosure of detailed information about financial instruments [line items]</t>
        </is>
      </c>
    </row>
    <row r="4">
      <c r="A4" s="4" t="inlineStr">
        <is>
          <t>Trade and other receivables</t>
        </is>
      </c>
      <c r="B4" s="6" t="n">
        <v>128150</v>
      </c>
      <c r="F4" s="6" t="n">
        <v>127756</v>
      </c>
    </row>
    <row r="5">
      <c r="A5" s="4" t="inlineStr">
        <is>
          <t>Value contained in precious metal inventory at refineries</t>
        </is>
      </c>
      <c r="B5" s="5" t="n">
        <v>526106</v>
      </c>
      <c r="F5" s="5" t="n">
        <v>430546</v>
      </c>
    </row>
    <row r="6">
      <c r="A6" s="4" t="inlineStr">
        <is>
          <t>Gains (losses) on derivative contracts</t>
        </is>
      </c>
      <c r="B6" s="6" t="n">
        <v>5393</v>
      </c>
      <c r="F6" s="6" t="n">
        <v>3543</v>
      </c>
    </row>
    <row r="7">
      <c r="A7" s="4" t="inlineStr">
        <is>
          <t>Interest earned on cash and short-term investments (percent)</t>
        </is>
      </c>
      <c r="B7" s="4" t="inlineStr">
        <is>
          <t>0.70%</t>
        </is>
      </c>
      <c r="C7" s="4" t="inlineStr">
        <is>
          <t>0.70%</t>
        </is>
      </c>
      <c r="D7" s="4" t="inlineStr">
        <is>
          <t>0.70%</t>
        </is>
      </c>
      <c r="E7" s="4" t="inlineStr">
        <is>
          <t>0.70%</t>
        </is>
      </c>
      <c r="F7" s="4" t="inlineStr">
        <is>
          <t>0.90%</t>
        </is>
      </c>
      <c r="G7" s="4" t="inlineStr">
        <is>
          <t>0.90%</t>
        </is>
      </c>
      <c r="H7" s="4" t="inlineStr">
        <is>
          <t>0.90%</t>
        </is>
      </c>
      <c r="I7" s="4" t="inlineStr">
        <is>
          <t>0.90%</t>
        </is>
      </c>
    </row>
    <row r="8">
      <c r="A8" s="4" t="inlineStr">
        <is>
          <t>Impact of 10% change in interest earned on earnings before taxes</t>
        </is>
      </c>
      <c r="F8" s="6" t="n">
        <v>100</v>
      </c>
    </row>
    <row r="9">
      <c r="A9" s="4" t="inlineStr">
        <is>
          <t>Outstanding debt</t>
        </is>
      </c>
      <c r="B9" s="6" t="n">
        <v>11900</v>
      </c>
      <c r="F9" s="5" t="n">
        <v>0</v>
      </c>
    </row>
    <row r="10">
      <c r="A10" s="4" t="inlineStr">
        <is>
          <t>Interest rate on borrowings (percent)</t>
        </is>
      </c>
      <c r="K10" s="4" t="inlineStr">
        <is>
          <t>3.60%</t>
        </is>
      </c>
    </row>
    <row r="11">
      <c r="A11" s="4" t="inlineStr">
        <is>
          <t>Minimum finance lease payments payable, at present value</t>
        </is>
      </c>
      <c r="B11" s="5" t="n">
        <v>30561</v>
      </c>
      <c r="F11" s="5" t="n">
        <v>33565</v>
      </c>
    </row>
    <row r="12">
      <c r="A12" s="4" t="inlineStr">
        <is>
          <t>Impact of 10% increase in metal prices on revenues</t>
        </is>
      </c>
      <c r="B12" s="5" t="n">
        <v>165100</v>
      </c>
      <c r="F12" s="5" t="n">
        <v>138000</v>
      </c>
    </row>
    <row r="13">
      <c r="A13" s="4" t="inlineStr">
        <is>
          <t>Impact of 10% decrease in metal prices on revenues</t>
        </is>
      </c>
      <c r="B13" s="5" t="n">
        <v>166400</v>
      </c>
      <c r="F13" s="5" t="n">
        <v>138200</v>
      </c>
    </row>
    <row r="14">
      <c r="A14" s="4" t="inlineStr">
        <is>
          <t>Impact of 10% increase in metal prices on earnings before taxes</t>
        </is>
      </c>
      <c r="B14" s="5" t="n">
        <v>7200</v>
      </c>
      <c r="F14" s="5" t="n">
        <v>4600</v>
      </c>
    </row>
    <row r="15">
      <c r="A15" s="4" t="inlineStr">
        <is>
          <t>Impact of 10% decrease in metal prices on earnings before taxes</t>
        </is>
      </c>
      <c r="B15" s="5" t="n">
        <v>7200</v>
      </c>
      <c r="F15" s="5" t="n">
        <v>4600</v>
      </c>
    </row>
    <row r="16">
      <c r="A16" s="4" t="inlineStr">
        <is>
          <t>Gain (loss) on derivatives</t>
        </is>
      </c>
      <c r="B16" s="5" t="n">
        <v>0</v>
      </c>
      <c r="F16" s="5" t="n">
        <v>38</v>
      </c>
    </row>
    <row r="17">
      <c r="A17" s="4" t="inlineStr">
        <is>
          <t>Dore [Member]</t>
        </is>
      </c>
    </row>
    <row r="18">
      <c r="A18" s="3" t="inlineStr">
        <is>
          <t>Disclosure of detailed information about financial instruments [line items]</t>
        </is>
      </c>
    </row>
    <row r="19">
      <c r="A19" s="4" t="inlineStr">
        <is>
          <t>Value contained in precious metal inventory at refineries</t>
        </is>
      </c>
      <c r="B19" s="5" t="n">
        <v>81448</v>
      </c>
      <c r="F19" s="5" t="n">
        <v>77489</v>
      </c>
    </row>
    <row r="20">
      <c r="A20" s="4" t="inlineStr">
        <is>
          <t>Loans [Member]</t>
        </is>
      </c>
    </row>
    <row r="21">
      <c r="A21" s="3" t="inlineStr">
        <is>
          <t>Disclosure of detailed information about financial instruments [line items]</t>
        </is>
      </c>
    </row>
    <row r="22">
      <c r="A22" s="4" t="inlineStr">
        <is>
          <t>Loans outstanding</t>
        </is>
      </c>
      <c r="B22" s="5" t="n">
        <v>15300</v>
      </c>
      <c r="F22" s="5" t="n">
        <v>0</v>
      </c>
    </row>
    <row r="23">
      <c r="A23" s="4" t="inlineStr">
        <is>
          <t>Production Concentration Risk [member]</t>
        </is>
      </c>
    </row>
    <row r="24">
      <c r="A24" s="3" t="inlineStr">
        <is>
          <t>Disclosure of detailed information about financial instruments [line items]</t>
        </is>
      </c>
    </row>
    <row r="25">
      <c r="A25" s="4" t="inlineStr">
        <is>
          <t>Value contained in precious metal inventory at refineries</t>
        </is>
      </c>
      <c r="B25" s="5" t="n">
        <v>52300</v>
      </c>
      <c r="F25" s="5" t="n">
        <v>61800</v>
      </c>
    </row>
    <row r="26">
      <c r="A26" s="4" t="inlineStr">
        <is>
          <t>Credit risk [member]</t>
        </is>
      </c>
    </row>
    <row r="27">
      <c r="A27" s="3" t="inlineStr">
        <is>
          <t>Disclosure of detailed information about financial instruments [line items]</t>
        </is>
      </c>
    </row>
    <row r="28">
      <c r="A28" s="4" t="inlineStr">
        <is>
          <t>Current advances to suppliers</t>
        </is>
      </c>
      <c r="B28" s="5" t="n">
        <v>11228</v>
      </c>
      <c r="F28" s="5" t="n">
        <v>8186</v>
      </c>
    </row>
    <row r="29">
      <c r="A29" s="4" t="inlineStr">
        <is>
          <t>Currency risk [member]</t>
        </is>
      </c>
    </row>
    <row r="30">
      <c r="A30" s="3" t="inlineStr">
        <is>
          <t>Disclosure of detailed information about financial instruments [line items]</t>
        </is>
      </c>
    </row>
    <row r="31">
      <c r="A31" s="4" t="inlineStr">
        <is>
          <t>Gains (losses) on derivative contracts</t>
        </is>
      </c>
      <c r="C31" s="6" t="n">
        <v>-200</v>
      </c>
      <c r="D31" s="4" t="inlineStr">
        <is>
          <t>S/ (3,700)</t>
        </is>
      </c>
      <c r="E31" s="6" t="n">
        <v>900</v>
      </c>
      <c r="G31" s="6" t="n">
        <v>1600</v>
      </c>
      <c r="H31" s="4" t="inlineStr">
        <is>
          <t>S/ (2,200)</t>
        </is>
      </c>
      <c r="I31" s="6" t="n">
        <v>-600</v>
      </c>
    </row>
    <row r="32">
      <c r="A32" s="4" t="inlineStr">
        <is>
          <t>Effect of 10% change in exchange rate on income before taxes</t>
        </is>
      </c>
      <c r="B32" s="6" t="n">
        <v>23000</v>
      </c>
      <c r="F32" s="6" t="n">
        <v>13800</v>
      </c>
    </row>
    <row r="33">
      <c r="A33" s="4" t="inlineStr">
        <is>
          <t>Interest rate risk [member]</t>
        </is>
      </c>
    </row>
    <row r="34">
      <c r="A34" s="3" t="inlineStr">
        <is>
          <t>Disclosure of detailed information about financial instruments [line items]</t>
        </is>
      </c>
    </row>
    <row r="35">
      <c r="A35" s="4" t="inlineStr">
        <is>
          <t>Weighted averate rate on lease liabilities</t>
        </is>
      </c>
      <c r="B35" s="4" t="inlineStr">
        <is>
          <t>10.60%</t>
        </is>
      </c>
      <c r="F35" s="4" t="inlineStr">
        <is>
          <t>9.30%</t>
        </is>
      </c>
    </row>
    <row r="36">
      <c r="A36" s="4" t="inlineStr">
        <is>
          <t>Interest rate risk [member] | Credit Facility [member]</t>
        </is>
      </c>
    </row>
    <row r="37">
      <c r="A37" s="3" t="inlineStr">
        <is>
          <t>Disclosure of detailed information about financial instruments [line items]</t>
        </is>
      </c>
    </row>
    <row r="38">
      <c r="A38" s="4" t="inlineStr">
        <is>
          <t>Outstanding debt</t>
        </is>
      </c>
      <c r="J38" s="6" t="n">
        <v>500000</v>
      </c>
    </row>
    <row r="39">
      <c r="A39" s="4" t="inlineStr">
        <is>
          <t>Diesel Fuel Swaps Price Risk [member]</t>
        </is>
      </c>
    </row>
    <row r="40">
      <c r="A40" s="3" t="inlineStr">
        <is>
          <t>Disclosure of detailed information about financial instruments [line items]</t>
        </is>
      </c>
    </row>
    <row r="41">
      <c r="A41" s="4" t="inlineStr">
        <is>
          <t>Gain on derivatives</t>
        </is>
      </c>
      <c r="B41" s="6" t="n">
        <v>9400</v>
      </c>
      <c r="F41" s="6" t="n">
        <v>4700</v>
      </c>
    </row>
    <row r="42">
      <c r="A42" s="4" t="inlineStr">
        <is>
          <t>Copper Price Risk</t>
        </is>
      </c>
    </row>
    <row r="43">
      <c r="A43" s="3" t="inlineStr">
        <is>
          <t>Disclosure of detailed information about financial instruments [line items]</t>
        </is>
      </c>
    </row>
    <row r="44">
      <c r="A44" s="4" t="inlineStr">
        <is>
          <t>Gain (loss) on derivatives</t>
        </is>
      </c>
      <c r="B44" s="5" t="n">
        <v>-1100</v>
      </c>
    </row>
    <row r="45">
      <c r="A45" s="4" t="inlineStr">
        <is>
          <t>Zinc Price Risk</t>
        </is>
      </c>
    </row>
    <row r="46">
      <c r="A46" s="3" t="inlineStr">
        <is>
          <t>Disclosure of detailed information about financial instruments [line items]</t>
        </is>
      </c>
    </row>
    <row r="47">
      <c r="A47" s="4" t="inlineStr">
        <is>
          <t>Gain (loss) on derivatives</t>
        </is>
      </c>
      <c r="B47" s="5" t="n">
        <v>-100</v>
      </c>
    </row>
    <row r="48">
      <c r="A48" s="4" t="inlineStr">
        <is>
          <t>Trade receivables from provisional concentrate sales [member] | Customer Concentration Risk [member]</t>
        </is>
      </c>
    </row>
    <row r="49">
      <c r="A49" s="3" t="inlineStr">
        <is>
          <t>Disclosure of detailed information about financial instruments [line items]</t>
        </is>
      </c>
    </row>
    <row r="50">
      <c r="A50" s="4" t="inlineStr">
        <is>
          <t>Trade and other receivables</t>
        </is>
      </c>
      <c r="B50" s="6" t="n">
        <v>40000</v>
      </c>
      <c r="F50" s="6" t="n">
        <v>35100</v>
      </c>
    </row>
    <row r="51">
      <c r="A51" s="4" t="inlineStr">
        <is>
          <t>Number of well-known concentrate buyers | buyer</t>
        </is>
      </c>
      <c r="B51" s="5" t="n">
        <v>5</v>
      </c>
      <c r="C51" s="5" t="n">
        <v>5</v>
      </c>
      <c r="D51" s="5" t="n">
        <v>5</v>
      </c>
      <c r="E51" s="5" t="n">
        <v>5</v>
      </c>
    </row>
    <row r="52">
      <c r="A52" s="4" t="inlineStr">
        <is>
          <t>Weighted average [member] | Credit Facility [member]</t>
        </is>
      </c>
    </row>
    <row r="53">
      <c r="A53" s="3" t="inlineStr">
        <is>
          <t>Disclosure of detailed information about financial instruments [line items]</t>
        </is>
      </c>
    </row>
    <row r="54">
      <c r="A54" s="4" t="inlineStr">
        <is>
          <t>Interest rate on borrowings (percent)</t>
        </is>
      </c>
      <c r="F54" s="4" t="inlineStr">
        <is>
          <t>2.60%</t>
        </is>
      </c>
    </row>
  </sheetData>
  <mergeCells count="2">
    <mergeCell ref="A1:A2"/>
    <mergeCell ref="B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Exposure to Credit Risk (Details) - USD ($) $ in Thousands</t>
        </is>
      </c>
      <c r="B1" s="2" t="inlineStr">
        <is>
          <t>Dec. 31, 2021</t>
        </is>
      </c>
      <c r="C1" s="2" t="inlineStr">
        <is>
          <t>Dec. 31, 2020</t>
        </is>
      </c>
      <c r="D1" s="2" t="inlineStr">
        <is>
          <t>Dec. 31, 2019</t>
        </is>
      </c>
    </row>
    <row r="2">
      <c r="A2" s="3" t="inlineStr">
        <is>
          <t>Disclosure of credit risk exposure [line items]</t>
        </is>
      </c>
    </row>
    <row r="3">
      <c r="A3" s="4" t="inlineStr">
        <is>
          <t>Cash and short-term investments</t>
        </is>
      </c>
      <c r="B3" s="6" t="n">
        <v>283550</v>
      </c>
      <c r="C3" s="6" t="n">
        <v>167113</v>
      </c>
      <c r="D3" s="6" t="n">
        <v>120564</v>
      </c>
    </row>
    <row r="4">
      <c r="A4" s="4" t="inlineStr">
        <is>
          <t>Short-term investments</t>
        </is>
      </c>
      <c r="B4" s="5" t="n">
        <v>51723</v>
      </c>
      <c r="C4" s="5" t="n">
        <v>111946</v>
      </c>
    </row>
    <row r="5">
      <c r="A5" s="4" t="inlineStr">
        <is>
          <t>Credit risk [member]</t>
        </is>
      </c>
    </row>
    <row r="6">
      <c r="A6" s="3" t="inlineStr">
        <is>
          <t>Disclosure of credit risk exposure [line items]</t>
        </is>
      </c>
    </row>
    <row r="7">
      <c r="A7" s="4" t="inlineStr">
        <is>
          <t>Cash and short-term investments</t>
        </is>
      </c>
      <c r="B7" s="5" t="n">
        <v>283550</v>
      </c>
      <c r="C7" s="5" t="n">
        <v>167113</v>
      </c>
    </row>
    <row r="8">
      <c r="A8" s="4" t="inlineStr">
        <is>
          <t>Trade accounts receivable</t>
        </is>
      </c>
      <c r="B8" s="5" t="n">
        <v>40020</v>
      </c>
      <c r="C8" s="5" t="n">
        <v>35084</v>
      </c>
    </row>
    <row r="9">
      <c r="A9" s="4" t="inlineStr">
        <is>
          <t>Current advances to suppliers</t>
        </is>
      </c>
      <c r="B9" s="5" t="n">
        <v>11228</v>
      </c>
      <c r="C9" s="5" t="n">
        <v>8186</v>
      </c>
    </row>
    <row r="10">
      <c r="A10" s="4" t="inlineStr">
        <is>
          <t>Employee loans</t>
        </is>
      </c>
      <c r="B10" s="6" t="n">
        <v>667</v>
      </c>
      <c r="C10" s="6" t="n">
        <v>5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6" customWidth="1" min="1" max="1"/>
    <col width="13" customWidth="1" min="2" max="2"/>
    <col width="49" customWidth="1" min="3" max="3"/>
    <col width="24" customWidth="1" min="4" max="4"/>
    <col width="41" customWidth="1" min="5" max="5"/>
    <col width="27" customWidth="1" min="6" max="6"/>
    <col width="35" customWidth="1" min="7" max="7"/>
  </cols>
  <sheetData>
    <row r="1">
      <c r="A1" s="1" t="inlineStr">
        <is>
          <t>Consolidated Statements of Changes in Equity - USD ($) $ in Thousands</t>
        </is>
      </c>
      <c r="B1" s="2" t="inlineStr">
        <is>
          <t>Total</t>
        </is>
      </c>
      <c r="C1" s="2" t="inlineStr">
        <is>
          <t>Equity attributable to owners of parent [member]</t>
        </is>
      </c>
      <c r="D1" s="2" t="inlineStr">
        <is>
          <t>Issued capital [member]</t>
        </is>
      </c>
      <c r="E1" s="2" t="inlineStr">
        <is>
          <t>Reserve of share-based payments [member]</t>
        </is>
      </c>
      <c r="F1" s="2" t="inlineStr">
        <is>
          <t>Retained earnings [member]</t>
        </is>
      </c>
      <c r="G1" s="2" t="inlineStr">
        <is>
          <t>Non-controlling interests [member]</t>
        </is>
      </c>
    </row>
    <row r="2">
      <c r="A2" s="4" t="inlineStr">
        <is>
          <t>Number of shares issued, beginning (shares) at Dec. 31, 2019</t>
        </is>
      </c>
      <c r="D2" s="5" t="n">
        <v>209835558</v>
      </c>
    </row>
    <row r="3">
      <c r="A3" s="4" t="inlineStr">
        <is>
          <t>Equity, beginning at Dec. 31, 2019</t>
        </is>
      </c>
      <c r="B3" s="6" t="n">
        <v>2467846</v>
      </c>
      <c r="C3" s="6" t="n">
        <v>2463099</v>
      </c>
      <c r="D3" s="6" t="n">
        <v>3123514</v>
      </c>
      <c r="E3" s="6" t="n">
        <v>94274</v>
      </c>
      <c r="F3" s="6" t="n">
        <v>-754689</v>
      </c>
      <c r="G3" s="6" t="n">
        <v>4747</v>
      </c>
    </row>
    <row r="4">
      <c r="A4" s="4" t="inlineStr">
        <is>
          <t>Profit (loss)</t>
        </is>
      </c>
      <c r="B4" s="5" t="n">
        <v>176455</v>
      </c>
      <c r="C4" s="5" t="n">
        <v>177882</v>
      </c>
      <c r="F4" s="5" t="n">
        <v>177882</v>
      </c>
      <c r="G4" s="5" t="n">
        <v>-1427</v>
      </c>
    </row>
    <row r="5">
      <c r="A5" s="4" t="inlineStr">
        <is>
          <t>Shares issued on the exercise of stock options, shares</t>
        </is>
      </c>
      <c r="D5" s="5" t="n">
        <v>329379</v>
      </c>
    </row>
    <row r="6">
      <c r="A6" s="4" t="inlineStr">
        <is>
          <t>Increase (decrease) through exercise of options, equity</t>
        </is>
      </c>
      <c r="B6" s="5" t="n">
        <v>4737</v>
      </c>
      <c r="C6" s="5" t="n">
        <v>4737</v>
      </c>
      <c r="D6" s="6" t="n">
        <v>5800</v>
      </c>
      <c r="E6" s="5" t="n">
        <v>-1063</v>
      </c>
    </row>
    <row r="7">
      <c r="A7" s="4" t="inlineStr">
        <is>
          <t>Shares issued as compensation, shares (Note 19)</t>
        </is>
      </c>
      <c r="D7" s="5" t="n">
        <v>93730</v>
      </c>
    </row>
    <row r="8">
      <c r="A8" s="4" t="inlineStr">
        <is>
          <t>Increase (decrease) through share-based payment transactions, equity</t>
        </is>
      </c>
      <c r="B8" s="5" t="n">
        <v>2826</v>
      </c>
      <c r="C8" s="5" t="n">
        <v>2826</v>
      </c>
      <c r="D8" s="6" t="n">
        <v>2826</v>
      </c>
    </row>
    <row r="9">
      <c r="A9" s="4" t="inlineStr">
        <is>
          <t>Increase (decrease) through share-based payment transactions, option grants</t>
        </is>
      </c>
      <c r="B9" s="5" t="n">
        <v>198</v>
      </c>
      <c r="C9" s="5" t="n">
        <v>198</v>
      </c>
      <c r="E9" s="5" t="n">
        <v>198</v>
      </c>
    </row>
    <row r="10">
      <c r="A10" s="4" t="inlineStr">
        <is>
          <t>Dividends recognised as distributions to owners of parent</t>
        </is>
      </c>
      <c r="B10" s="5" t="n">
        <v>-46223</v>
      </c>
      <c r="C10" s="5" t="n">
        <v>-46223</v>
      </c>
      <c r="F10" s="5" t="n">
        <v>46223</v>
      </c>
    </row>
    <row r="11">
      <c r="A11" s="4" t="inlineStr">
        <is>
          <t>Number of shares issued, ending (shares) at Dec. 31, 2020</t>
        </is>
      </c>
      <c r="D11" s="5" t="n">
        <v>210258667</v>
      </c>
    </row>
    <row r="12">
      <c r="A12" s="4" t="inlineStr">
        <is>
          <t>Equity, ending at Dec. 31, 2020</t>
        </is>
      </c>
      <c r="B12" s="5" t="n">
        <v>2605839</v>
      </c>
      <c r="C12" s="5" t="n">
        <v>2602519</v>
      </c>
      <c r="D12" s="6" t="n">
        <v>3132140</v>
      </c>
      <c r="E12" s="5" t="n">
        <v>93409</v>
      </c>
      <c r="F12" s="5" t="n">
        <v>-623030</v>
      </c>
      <c r="G12" s="5" t="n">
        <v>3320</v>
      </c>
    </row>
    <row r="13">
      <c r="A13" s="4" t="inlineStr">
        <is>
          <t>Profit (loss)</t>
        </is>
      </c>
      <c r="B13" s="5" t="n">
        <v>98562</v>
      </c>
      <c r="C13" s="5" t="n">
        <v>97428</v>
      </c>
      <c r="F13" s="5" t="n">
        <v>97428</v>
      </c>
      <c r="G13" s="5" t="n">
        <v>1134</v>
      </c>
    </row>
    <row r="14">
      <c r="A14" s="4" t="inlineStr">
        <is>
          <t>Shares issued on the exercise of stock options, shares</t>
        </is>
      </c>
      <c r="D14" s="5" t="n">
        <v>65780</v>
      </c>
    </row>
    <row r="15">
      <c r="A15" s="4" t="inlineStr">
        <is>
          <t>Increase (decrease) through exercise of options, equity</t>
        </is>
      </c>
      <c r="B15" s="5" t="n">
        <v>619</v>
      </c>
      <c r="C15" s="5" t="n">
        <v>619</v>
      </c>
      <c r="D15" s="6" t="n">
        <v>762</v>
      </c>
      <c r="E15" s="5" t="n">
        <v>-143</v>
      </c>
    </row>
    <row r="16">
      <c r="A16" s="4" t="inlineStr">
        <is>
          <t>Shares issued as compensation, shares (Note 19)</t>
        </is>
      </c>
      <c r="D16" s="5" t="n">
        <v>133077</v>
      </c>
    </row>
    <row r="17">
      <c r="A17" s="4" t="inlineStr">
        <is>
          <t>Increase (decrease) through share-based payment transactions, equity</t>
        </is>
      </c>
      <c r="B17" s="5" t="n">
        <v>3312</v>
      </c>
      <c r="C17" s="5" t="n">
        <v>3312</v>
      </c>
      <c r="D17" s="6" t="n">
        <v>3312</v>
      </c>
    </row>
    <row r="18">
      <c r="A18" s="4" t="inlineStr">
        <is>
          <t>Increase (decrease) through share-based payment transactions, option grants</t>
        </is>
      </c>
      <c r="B18" s="5" t="n">
        <v>109</v>
      </c>
      <c r="C18" s="5" t="n">
        <v>109</v>
      </c>
      <c r="E18" s="5" t="n">
        <v>109</v>
      </c>
    </row>
    <row r="19">
      <c r="A19" s="4" t="inlineStr">
        <is>
          <t>Dividends recognised as distributions to non-controlling interests</t>
        </is>
      </c>
      <c r="B19" s="5" t="n">
        <v>-933</v>
      </c>
      <c r="C19" s="5" t="n">
        <v>-933</v>
      </c>
      <c r="F19" s="5" t="n">
        <v>933</v>
      </c>
    </row>
    <row r="20">
      <c r="A20" s="4" t="inlineStr">
        <is>
          <t>Dividends recognised as distributions to owners of parent</t>
        </is>
      </c>
      <c r="B20" s="5" t="n">
        <v>-71500</v>
      </c>
      <c r="C20" s="5" t="n">
        <v>-71500</v>
      </c>
      <c r="F20" s="5" t="n">
        <v>71500</v>
      </c>
    </row>
    <row r="21">
      <c r="A21" s="4" t="inlineStr">
        <is>
          <t>Number of shares issued, ending (shares) at Dec. 31, 2021</t>
        </is>
      </c>
      <c r="D21" s="5" t="n">
        <v>210457524</v>
      </c>
    </row>
    <row r="22">
      <c r="A22" s="4" t="inlineStr">
        <is>
          <t>Equity, ending at Dec. 31, 2021</t>
        </is>
      </c>
      <c r="B22" s="6" t="n">
        <v>2636008</v>
      </c>
      <c r="C22" s="6" t="n">
        <v>2631554</v>
      </c>
      <c r="D22" s="6" t="n">
        <v>3136214</v>
      </c>
      <c r="E22" s="6" t="n">
        <v>93375</v>
      </c>
      <c r="F22" s="6" t="n">
        <v>-598035</v>
      </c>
      <c r="G22" s="6" t="n">
        <v>44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ies (Details) - USD ($) $ in Thousands</t>
        </is>
      </c>
      <c r="B1" s="2" t="inlineStr">
        <is>
          <t>Dec. 31, 2021</t>
        </is>
      </c>
      <c r="C1" s="2" t="inlineStr">
        <is>
          <t>Dec. 31, 2020</t>
        </is>
      </c>
    </row>
    <row r="2">
      <c r="A2" s="3" t="inlineStr">
        <is>
          <t>Disclosure of financial liabilities [abstract]</t>
        </is>
      </c>
    </row>
    <row r="3">
      <c r="A3" s="4" t="inlineStr">
        <is>
          <t>Total accounts payable and accrued liabilities</t>
        </is>
      </c>
      <c r="B3" s="6" t="n">
        <v>306087</v>
      </c>
      <c r="C3" s="6" t="n">
        <v>281938</v>
      </c>
    </row>
    <row r="4">
      <c r="A4" s="4" t="inlineStr">
        <is>
          <t>Income taxes payable</t>
        </is>
      </c>
      <c r="B4" s="5" t="n">
        <v>59133</v>
      </c>
      <c r="C4" s="5" t="n">
        <v>54556</v>
      </c>
    </row>
    <row r="5">
      <c r="A5" s="4" t="inlineStr">
        <is>
          <t>Provisions</t>
        </is>
      </c>
      <c r="B5" s="5" t="n">
        <v>8041</v>
      </c>
      <c r="C5" s="5" t="n">
        <v>12066</v>
      </c>
    </row>
    <row r="6">
      <c r="A6" s="4" t="inlineStr">
        <is>
          <t>Current liabilities</t>
        </is>
      </c>
      <c r="B6" s="5" t="n">
        <v>387675</v>
      </c>
      <c r="C6" s="5" t="n">
        <v>361756</v>
      </c>
    </row>
    <row r="7">
      <c r="A7" s="4" t="inlineStr">
        <is>
          <t>Long-term provisions</t>
        </is>
      </c>
      <c r="B7" s="5" t="n">
        <v>240111</v>
      </c>
      <c r="C7" s="5" t="n">
        <v>229887</v>
      </c>
    </row>
    <row r="8">
      <c r="A8" s="4" t="inlineStr">
        <is>
          <t>Deferred credit</t>
        </is>
      </c>
      <c r="B8" s="5" t="n">
        <v>20788</v>
      </c>
      <c r="C8" s="5" t="n">
        <v>20788</v>
      </c>
    </row>
    <row r="9">
      <c r="A9" s="4" t="inlineStr">
        <is>
          <t>Deferred tax liabilities</t>
        </is>
      </c>
      <c r="B9" s="5" t="n">
        <v>184785</v>
      </c>
      <c r="C9" s="5" t="n">
        <v>175311</v>
      </c>
    </row>
    <row r="10">
      <c r="A10" s="4" t="inlineStr">
        <is>
          <t>Contingent liability for decommissioning, restoration and rehabilitation costs [member]</t>
        </is>
      </c>
    </row>
    <row r="11">
      <c r="A11" s="3" t="inlineStr">
        <is>
          <t>Disclosure of financial liabilities [abstract]</t>
        </is>
      </c>
    </row>
    <row r="12">
      <c r="A12" s="4" t="inlineStr">
        <is>
          <t>Provisions</t>
        </is>
      </c>
      <c r="B12" s="5" t="n">
        <v>5300</v>
      </c>
      <c r="C12" s="5" t="n">
        <v>8400</v>
      </c>
    </row>
    <row r="13">
      <c r="A13" s="4" t="inlineStr">
        <is>
          <t>Long-term provisions</t>
        </is>
      </c>
      <c r="B13" s="5" t="n">
        <v>237600</v>
      </c>
      <c r="C13" s="5" t="n">
        <v>226700</v>
      </c>
    </row>
    <row r="14">
      <c r="A14" s="4" t="inlineStr">
        <is>
          <t>Liquidity risk [member]</t>
        </is>
      </c>
    </row>
    <row r="15">
      <c r="A15" s="3" t="inlineStr">
        <is>
          <t>Disclosure of financial liabilities [abstract]</t>
        </is>
      </c>
    </row>
    <row r="16">
      <c r="A16" s="4" t="inlineStr">
        <is>
          <t>Accounts payable and accrued liabilities other than:</t>
        </is>
      </c>
      <c r="B16" s="5" t="n">
        <v>275629</v>
      </c>
      <c r="C16" s="5" t="n">
        <v>272266</v>
      </c>
    </row>
    <row r="17">
      <c r="A17" s="4" t="inlineStr">
        <is>
          <t>Severance accrual</t>
        </is>
      </c>
      <c r="B17" s="5" t="n">
        <v>31582</v>
      </c>
      <c r="C17" s="5" t="n">
        <v>7842</v>
      </c>
    </row>
    <row r="18">
      <c r="A18" s="4" t="inlineStr">
        <is>
          <t>Employee compensation</t>
        </is>
      </c>
      <c r="B18" s="5" t="n">
        <v>3763</v>
      </c>
      <c r="C18" s="5" t="n">
        <v>6737</v>
      </c>
    </row>
    <row r="19">
      <c r="A19" s="4" t="inlineStr">
        <is>
          <t>Total accounts payable and accrued liabilities</t>
        </is>
      </c>
      <c r="B19" s="5" t="n">
        <v>310974</v>
      </c>
      <c r="C19" s="5" t="n">
        <v>286845</v>
      </c>
    </row>
    <row r="20">
      <c r="A20" s="4" t="inlineStr">
        <is>
          <t>Income taxes payable</t>
        </is>
      </c>
      <c r="B20" s="5" t="n">
        <v>59133</v>
      </c>
      <c r="C20" s="5" t="n">
        <v>54556</v>
      </c>
    </row>
    <row r="21">
      <c r="A21" s="4" t="inlineStr">
        <is>
          <t>Loss on derivatives</t>
        </is>
      </c>
      <c r="B21" s="5" t="n">
        <v>351</v>
      </c>
      <c r="C21" s="5" t="n">
        <v>367</v>
      </c>
    </row>
    <row r="22">
      <c r="A22" s="4" t="inlineStr">
        <is>
          <t>Debt: Repayment of principal</t>
        </is>
      </c>
      <c r="B22" s="5" t="n">
        <v>15300</v>
      </c>
    </row>
    <row r="23">
      <c r="A23" s="4" t="inlineStr">
        <is>
          <t>Debt: Interest &amp; Standby Fees</t>
        </is>
      </c>
      <c r="B23" s="5" t="n">
        <v>8912</v>
      </c>
      <c r="C23" s="5" t="n">
        <v>4404</v>
      </c>
    </row>
    <row r="24">
      <c r="A24" s="4" t="inlineStr">
        <is>
          <t>Provisions</t>
        </is>
      </c>
      <c r="B24" s="5" t="n">
        <v>5291</v>
      </c>
      <c r="C24" s="5" t="n">
        <v>6843</v>
      </c>
    </row>
    <row r="25">
      <c r="A25" s="4" t="inlineStr">
        <is>
          <t>Future employee compensation</t>
        </is>
      </c>
      <c r="B25" s="5" t="n">
        <v>12410</v>
      </c>
      <c r="C25" s="5" t="n">
        <v>15864</v>
      </c>
    </row>
    <row r="26">
      <c r="A26" s="4" t="inlineStr">
        <is>
          <t>Current liabilities</t>
        </is>
      </c>
      <c r="B26" s="5" t="n">
        <v>412371</v>
      </c>
      <c r="C26" s="5" t="n">
        <v>368879</v>
      </c>
    </row>
    <row r="27">
      <c r="A27" s="4" t="inlineStr">
        <is>
          <t>Loss on derivatives</t>
        </is>
      </c>
      <c r="B27" s="5" t="n">
        <v>351</v>
      </c>
      <c r="C27" s="5" t="n">
        <v>367</v>
      </c>
    </row>
    <row r="28">
      <c r="A28" s="4" t="inlineStr">
        <is>
          <t>Liquidity risk [member] | Within 1 year [member]</t>
        </is>
      </c>
    </row>
    <row r="29">
      <c r="A29" s="3" t="inlineStr">
        <is>
          <t>Disclosure of financial liabilities [abstract]</t>
        </is>
      </c>
    </row>
    <row r="30">
      <c r="A30" s="4" t="inlineStr">
        <is>
          <t>Accounts payable and accrued liabilities other than:</t>
        </is>
      </c>
      <c r="B30" s="5" t="n">
        <v>275629</v>
      </c>
      <c r="C30" s="5" t="n">
        <v>272266</v>
      </c>
    </row>
    <row r="31">
      <c r="A31" s="4" t="inlineStr">
        <is>
          <t>Severance accrual</t>
        </is>
      </c>
      <c r="B31" s="5" t="n">
        <v>26695</v>
      </c>
      <c r="C31" s="5" t="n">
        <v>2935</v>
      </c>
    </row>
    <row r="32">
      <c r="A32" s="4" t="inlineStr">
        <is>
          <t>Employee compensation</t>
        </is>
      </c>
      <c r="B32" s="5" t="n">
        <v>3763</v>
      </c>
      <c r="C32" s="5" t="n">
        <v>6737</v>
      </c>
    </row>
    <row r="33">
      <c r="A33" s="4" t="inlineStr">
        <is>
          <t>Total accounts payable and accrued liabilities</t>
        </is>
      </c>
      <c r="B33" s="5" t="n">
        <v>306087</v>
      </c>
      <c r="C33" s="5" t="n">
        <v>281938</v>
      </c>
    </row>
    <row r="34">
      <c r="A34" s="4" t="inlineStr">
        <is>
          <t>Income taxes payable</t>
        </is>
      </c>
      <c r="B34" s="5" t="n">
        <v>59133</v>
      </c>
      <c r="C34" s="5" t="n">
        <v>54556</v>
      </c>
    </row>
    <row r="35">
      <c r="A35" s="4" t="inlineStr">
        <is>
          <t>Loss on derivatives</t>
        </is>
      </c>
      <c r="B35" s="5" t="n">
        <v>351</v>
      </c>
      <c r="C35" s="5" t="n">
        <v>367</v>
      </c>
    </row>
    <row r="36">
      <c r="A36" s="4" t="inlineStr">
        <is>
          <t>Debt: Repayment of principal</t>
        </is>
      </c>
      <c r="B36" s="5" t="n">
        <v>3400</v>
      </c>
    </row>
    <row r="37">
      <c r="A37" s="4" t="inlineStr">
        <is>
          <t>Debt: Interest &amp; Standby Fees</t>
        </is>
      </c>
      <c r="B37" s="5" t="n">
        <v>2613</v>
      </c>
      <c r="C37" s="5" t="n">
        <v>2110</v>
      </c>
    </row>
    <row r="38">
      <c r="A38" s="4" t="inlineStr">
        <is>
          <t>Provisions</t>
        </is>
      </c>
      <c r="B38" s="5" t="n">
        <v>2738</v>
      </c>
      <c r="C38" s="5" t="n">
        <v>3648</v>
      </c>
    </row>
    <row r="39">
      <c r="A39" s="4" t="inlineStr">
        <is>
          <t>Future employee compensation</t>
        </is>
      </c>
      <c r="B39" s="5" t="n">
        <v>3352</v>
      </c>
      <c r="C39" s="5" t="n">
        <v>4396</v>
      </c>
    </row>
    <row r="40">
      <c r="A40" s="4" t="inlineStr">
        <is>
          <t>Current liabilities</t>
        </is>
      </c>
      <c r="B40" s="5" t="n">
        <v>377674</v>
      </c>
      <c r="C40" s="5" t="n">
        <v>347015</v>
      </c>
    </row>
    <row r="41">
      <c r="A41" s="4" t="inlineStr">
        <is>
          <t>Loss on derivatives</t>
        </is>
      </c>
      <c r="B41" s="5" t="n">
        <v>351</v>
      </c>
      <c r="C41" s="5" t="n">
        <v>367</v>
      </c>
    </row>
    <row r="42">
      <c r="A42" s="4" t="inlineStr">
        <is>
          <t>Liquidity risk [member] | 2 - 3 years [member]</t>
        </is>
      </c>
    </row>
    <row r="43">
      <c r="A43" s="3" t="inlineStr">
        <is>
          <t>Disclosure of financial liabilities [abstract]</t>
        </is>
      </c>
    </row>
    <row r="44">
      <c r="A44" s="4" t="inlineStr">
        <is>
          <t>Accounts payable and accrued liabilities other than:</t>
        </is>
      </c>
      <c r="B44" s="5" t="n">
        <v>0</v>
      </c>
      <c r="C44" s="5" t="n">
        <v>0</v>
      </c>
    </row>
    <row r="45">
      <c r="A45" s="4" t="inlineStr">
        <is>
          <t>Severance accrual</t>
        </is>
      </c>
      <c r="B45" s="5" t="n">
        <v>404</v>
      </c>
      <c r="C45" s="5" t="n">
        <v>3711</v>
      </c>
    </row>
    <row r="46">
      <c r="A46" s="4" t="inlineStr">
        <is>
          <t>Employee compensation</t>
        </is>
      </c>
      <c r="B46" s="5" t="n">
        <v>0</v>
      </c>
      <c r="C46" s="5" t="n">
        <v>0</v>
      </c>
    </row>
    <row r="47">
      <c r="A47" s="4" t="inlineStr">
        <is>
          <t>Total accounts payable and accrued liabilities</t>
        </is>
      </c>
      <c r="B47" s="5" t="n">
        <v>404</v>
      </c>
      <c r="C47" s="5" t="n">
        <v>3711</v>
      </c>
    </row>
    <row r="48">
      <c r="A48" s="4" t="inlineStr">
        <is>
          <t>Income taxes payable</t>
        </is>
      </c>
      <c r="B48" s="5" t="n">
        <v>0</v>
      </c>
      <c r="C48" s="5" t="n">
        <v>0</v>
      </c>
    </row>
    <row r="49">
      <c r="A49" s="4" t="inlineStr">
        <is>
          <t>Loss on derivatives</t>
        </is>
      </c>
      <c r="B49" s="5" t="n">
        <v>0</v>
      </c>
      <c r="C49" s="5" t="n">
        <v>0</v>
      </c>
    </row>
    <row r="50">
      <c r="A50" s="4" t="inlineStr">
        <is>
          <t>Debt: Repayment of principal</t>
        </is>
      </c>
      <c r="B50" s="5" t="n">
        <v>6800</v>
      </c>
    </row>
    <row r="51">
      <c r="A51" s="4" t="inlineStr">
        <is>
          <t>Debt: Interest &amp; Standby Fees</t>
        </is>
      </c>
      <c r="B51" s="5" t="n">
        <v>4867</v>
      </c>
      <c r="C51" s="5" t="n">
        <v>2294</v>
      </c>
    </row>
    <row r="52">
      <c r="A52" s="4" t="inlineStr">
        <is>
          <t>Provisions</t>
        </is>
      </c>
      <c r="B52" s="5" t="n">
        <v>2553</v>
      </c>
      <c r="C52" s="5" t="n">
        <v>3109</v>
      </c>
    </row>
    <row r="53">
      <c r="A53" s="4" t="inlineStr">
        <is>
          <t>Future employee compensation</t>
        </is>
      </c>
      <c r="B53" s="5" t="n">
        <v>9058</v>
      </c>
      <c r="C53" s="5" t="n">
        <v>11468</v>
      </c>
    </row>
    <row r="54">
      <c r="A54" s="4" t="inlineStr">
        <is>
          <t>Current liabilities</t>
        </is>
      </c>
      <c r="B54" s="5" t="n">
        <v>23682</v>
      </c>
      <c r="C54" s="5" t="n">
        <v>20582</v>
      </c>
    </row>
    <row r="55">
      <c r="A55" s="4" t="inlineStr">
        <is>
          <t>Loss on derivatives</t>
        </is>
      </c>
      <c r="B55" s="5" t="n">
        <v>0</v>
      </c>
      <c r="C55" s="5" t="n">
        <v>0</v>
      </c>
    </row>
    <row r="56">
      <c r="A56" s="4" t="inlineStr">
        <is>
          <t>Liquidity risk [member] | 4-5 years [member]</t>
        </is>
      </c>
    </row>
    <row r="57">
      <c r="A57" s="3" t="inlineStr">
        <is>
          <t>Disclosure of financial liabilities [abstract]</t>
        </is>
      </c>
    </row>
    <row r="58">
      <c r="A58" s="4" t="inlineStr">
        <is>
          <t>Accounts payable and accrued liabilities other than:</t>
        </is>
      </c>
      <c r="B58" s="5" t="n">
        <v>0</v>
      </c>
      <c r="C58" s="5" t="n">
        <v>0</v>
      </c>
    </row>
    <row r="59">
      <c r="A59" s="4" t="inlineStr">
        <is>
          <t>Severance accrual</t>
        </is>
      </c>
      <c r="B59" s="5" t="n">
        <v>33</v>
      </c>
      <c r="C59" s="5" t="n">
        <v>1120</v>
      </c>
    </row>
    <row r="60">
      <c r="A60" s="4" t="inlineStr">
        <is>
          <t>Employee compensation</t>
        </is>
      </c>
      <c r="B60" s="5" t="n">
        <v>0</v>
      </c>
      <c r="C60" s="5" t="n">
        <v>0</v>
      </c>
    </row>
    <row r="61">
      <c r="A61" s="4" t="inlineStr">
        <is>
          <t>Total accounts payable and accrued liabilities</t>
        </is>
      </c>
      <c r="B61" s="5" t="n">
        <v>33</v>
      </c>
      <c r="C61" s="5" t="n">
        <v>1120</v>
      </c>
    </row>
    <row r="62">
      <c r="A62" s="4" t="inlineStr">
        <is>
          <t>Income taxes payable</t>
        </is>
      </c>
      <c r="B62" s="5" t="n">
        <v>0</v>
      </c>
      <c r="C62" s="5" t="n">
        <v>0</v>
      </c>
    </row>
    <row r="63">
      <c r="A63" s="4" t="inlineStr">
        <is>
          <t>Loss on derivatives</t>
        </is>
      </c>
      <c r="B63" s="5" t="n">
        <v>0</v>
      </c>
      <c r="C63" s="5" t="n">
        <v>0</v>
      </c>
    </row>
    <row r="64">
      <c r="A64" s="4" t="inlineStr">
        <is>
          <t>Debt: Repayment of principal</t>
        </is>
      </c>
      <c r="B64" s="5" t="n">
        <v>5100</v>
      </c>
    </row>
    <row r="65">
      <c r="A65" s="4" t="inlineStr">
        <is>
          <t>Debt: Interest &amp; Standby Fees</t>
        </is>
      </c>
      <c r="B65" s="5" t="n">
        <v>1432</v>
      </c>
      <c r="C65" s="5" t="n">
        <v>0</v>
      </c>
    </row>
    <row r="66">
      <c r="A66" s="4" t="inlineStr">
        <is>
          <t>Provisions</t>
        </is>
      </c>
      <c r="B66" s="5" t="n">
        <v>0</v>
      </c>
      <c r="C66" s="5" t="n">
        <v>85</v>
      </c>
    </row>
    <row r="67">
      <c r="A67" s="4" t="inlineStr">
        <is>
          <t>Future employee compensation</t>
        </is>
      </c>
      <c r="B67" s="5" t="n">
        <v>0</v>
      </c>
      <c r="C67" s="5" t="n">
        <v>0</v>
      </c>
    </row>
    <row r="68">
      <c r="A68" s="4" t="inlineStr">
        <is>
          <t>Current liabilities</t>
        </is>
      </c>
      <c r="B68" s="5" t="n">
        <v>6565</v>
      </c>
      <c r="C68" s="5" t="n">
        <v>1205</v>
      </c>
    </row>
    <row r="69">
      <c r="A69" s="4" t="inlineStr">
        <is>
          <t>Loss on derivatives</t>
        </is>
      </c>
      <c r="B69" s="5" t="n">
        <v>0</v>
      </c>
      <c r="C69" s="5" t="n">
        <v>0</v>
      </c>
    </row>
    <row r="70">
      <c r="A70" s="4" t="inlineStr">
        <is>
          <t>Liquidity risk [member] | After 5 years [member]</t>
        </is>
      </c>
    </row>
    <row r="71">
      <c r="A71" s="3" t="inlineStr">
        <is>
          <t>Disclosure of financial liabilities [abstract]</t>
        </is>
      </c>
    </row>
    <row r="72">
      <c r="A72" s="4" t="inlineStr">
        <is>
          <t>Accounts payable and accrued liabilities other than:</t>
        </is>
      </c>
      <c r="B72" s="5" t="n">
        <v>0</v>
      </c>
      <c r="C72" s="5" t="n">
        <v>0</v>
      </c>
    </row>
    <row r="73">
      <c r="A73" s="4" t="inlineStr">
        <is>
          <t>Severance accrual</t>
        </is>
      </c>
      <c r="B73" s="5" t="n">
        <v>4450</v>
      </c>
      <c r="C73" s="5" t="n">
        <v>76</v>
      </c>
    </row>
    <row r="74">
      <c r="A74" s="4" t="inlineStr">
        <is>
          <t>Employee compensation</t>
        </is>
      </c>
      <c r="B74" s="5" t="n">
        <v>0</v>
      </c>
      <c r="C74" s="5" t="n">
        <v>0</v>
      </c>
    </row>
    <row r="75">
      <c r="A75" s="4" t="inlineStr">
        <is>
          <t>Total accounts payable and accrued liabilities</t>
        </is>
      </c>
      <c r="B75" s="5" t="n">
        <v>4450</v>
      </c>
      <c r="C75" s="5" t="n">
        <v>76</v>
      </c>
    </row>
    <row r="76">
      <c r="A76" s="4" t="inlineStr">
        <is>
          <t>Income taxes payable</t>
        </is>
      </c>
      <c r="B76" s="5" t="n">
        <v>0</v>
      </c>
      <c r="C76" s="5" t="n">
        <v>0</v>
      </c>
    </row>
    <row r="77">
      <c r="A77" s="4" t="inlineStr">
        <is>
          <t>Loss on derivatives</t>
        </is>
      </c>
      <c r="B77" s="5" t="n">
        <v>0</v>
      </c>
      <c r="C77" s="5" t="n">
        <v>0</v>
      </c>
    </row>
    <row r="78">
      <c r="A78" s="4" t="inlineStr">
        <is>
          <t>Debt: Repayment of principal</t>
        </is>
      </c>
      <c r="B78" s="5" t="n">
        <v>0</v>
      </c>
    </row>
    <row r="79">
      <c r="A79" s="4" t="inlineStr">
        <is>
          <t>Debt: Interest &amp; Standby Fees</t>
        </is>
      </c>
      <c r="B79" s="5" t="n">
        <v>0</v>
      </c>
      <c r="C79" s="5" t="n">
        <v>0</v>
      </c>
    </row>
    <row r="80">
      <c r="A80" s="4" t="inlineStr">
        <is>
          <t>Provisions</t>
        </is>
      </c>
      <c r="B80" s="5" t="n">
        <v>0</v>
      </c>
      <c r="C80" s="5" t="n">
        <v>1</v>
      </c>
    </row>
    <row r="81">
      <c r="A81" s="4" t="inlineStr">
        <is>
          <t>Future employee compensation</t>
        </is>
      </c>
      <c r="B81" s="5" t="n">
        <v>0</v>
      </c>
      <c r="C81" s="5" t="n">
        <v>0</v>
      </c>
    </row>
    <row r="82">
      <c r="A82" s="4" t="inlineStr">
        <is>
          <t>Current liabilities</t>
        </is>
      </c>
      <c r="B82" s="5" t="n">
        <v>4450</v>
      </c>
      <c r="C82" s="5" t="n">
        <v>77</v>
      </c>
    </row>
    <row r="83">
      <c r="A83" s="4" t="inlineStr">
        <is>
          <t>Loss on derivatives</t>
        </is>
      </c>
      <c r="B83" s="6" t="n">
        <v>0</v>
      </c>
      <c r="C83"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Exposure to Currency Risk (Details) - USD ($) $ in Thousands</t>
        </is>
      </c>
      <c r="B1" s="2" t="inlineStr">
        <is>
          <t>Dec. 31, 2021</t>
        </is>
      </c>
      <c r="C1" s="2" t="inlineStr">
        <is>
          <t>Dec. 31, 2020</t>
        </is>
      </c>
      <c r="D1" s="2" t="inlineStr">
        <is>
          <t>Dec. 31, 2019</t>
        </is>
      </c>
    </row>
    <row r="2">
      <c r="A2" s="3" t="inlineStr">
        <is>
          <t>Disclosure of nature and extent of risks arising from financial instruments [line items]</t>
        </is>
      </c>
    </row>
    <row r="3">
      <c r="A3" s="4" t="inlineStr">
        <is>
          <t>Cash and short-term investments</t>
        </is>
      </c>
      <c r="B3" s="6" t="n">
        <v>283550</v>
      </c>
      <c r="C3" s="6" t="n">
        <v>167113</v>
      </c>
      <c r="D3" s="6" t="n">
        <v>120564</v>
      </c>
    </row>
    <row r="4">
      <c r="A4" s="4" t="inlineStr">
        <is>
          <t>Deferred tax assets and   liabilities</t>
        </is>
      </c>
      <c r="B4" s="5" t="n">
        <v>-128832</v>
      </c>
      <c r="C4" s="5" t="n">
        <v>-117461</v>
      </c>
    </row>
    <row r="5">
      <c r="A5" s="4" t="inlineStr">
        <is>
          <t>Currency risk [member]</t>
        </is>
      </c>
    </row>
    <row r="6">
      <c r="A6" s="3" t="inlineStr">
        <is>
          <t>Disclosure of nature and extent of risks arising from financial instruments [line items]</t>
        </is>
      </c>
    </row>
    <row r="7">
      <c r="A7" s="4" t="inlineStr">
        <is>
          <t>Cash and short-term investments</t>
        </is>
      </c>
      <c r="B7" s="5" t="n">
        <v>91354</v>
      </c>
      <c r="C7" s="5" t="n">
        <v>141095</v>
      </c>
    </row>
    <row r="8">
      <c r="A8" s="4" t="inlineStr">
        <is>
          <t>Other current and non-current assets</t>
        </is>
      </c>
      <c r="B8" s="5" t="n">
        <v>49761</v>
      </c>
      <c r="C8" s="5" t="n">
        <v>78877</v>
      </c>
    </row>
    <row r="9">
      <c r="A9" s="4" t="inlineStr">
        <is>
          <t>Income taxes receivable (payable), current and non- current</t>
        </is>
      </c>
      <c r="B9" s="5" t="n">
        <v>-43669</v>
      </c>
      <c r="C9" s="5" t="n">
        <v>-37392</v>
      </c>
    </row>
    <row r="10">
      <c r="A10" s="4" t="inlineStr">
        <is>
          <t>Accounts payable and accrued liabilities and non- current liabilities</t>
        </is>
      </c>
      <c r="B10" s="5" t="n">
        <v>-161744</v>
      </c>
      <c r="C10" s="5" t="n">
        <v>-162536</v>
      </c>
    </row>
    <row r="11">
      <c r="A11" s="4" t="inlineStr">
        <is>
          <t>Deferred tax assets and   liabilities</t>
        </is>
      </c>
      <c r="B11" s="5" t="n">
        <v>-165918</v>
      </c>
      <c r="C11" s="5" t="n">
        <v>-158527</v>
      </c>
    </row>
    <row r="12">
      <c r="A12" s="4" t="inlineStr">
        <is>
          <t>Canadian Dollar | Currency risk [member]</t>
        </is>
      </c>
    </row>
    <row r="13">
      <c r="A13" s="3" t="inlineStr">
        <is>
          <t>Disclosure of nature and extent of risks arising from financial instruments [line items]</t>
        </is>
      </c>
    </row>
    <row r="14">
      <c r="A14" s="4" t="inlineStr">
        <is>
          <t>Cash and short-term investments</t>
        </is>
      </c>
      <c r="B14" s="5" t="n">
        <v>60507</v>
      </c>
      <c r="C14" s="5" t="n">
        <v>117956</v>
      </c>
    </row>
    <row r="15">
      <c r="A15" s="4" t="inlineStr">
        <is>
          <t>Other current and non-current assets</t>
        </is>
      </c>
      <c r="B15" s="5" t="n">
        <v>3389</v>
      </c>
      <c r="C15" s="5" t="n">
        <v>4952</v>
      </c>
    </row>
    <row r="16">
      <c r="A16" s="4" t="inlineStr">
        <is>
          <t>Income taxes receivable (payable), current and non- current</t>
        </is>
      </c>
      <c r="B16" s="5" t="n">
        <v>0</v>
      </c>
      <c r="C16" s="5" t="n">
        <v>0</v>
      </c>
    </row>
    <row r="17">
      <c r="A17" s="4" t="inlineStr">
        <is>
          <t>Accounts payable and accrued liabilities and non- current liabilities</t>
        </is>
      </c>
      <c r="B17" s="5" t="n">
        <v>-27448</v>
      </c>
      <c r="C17" s="5" t="n">
        <v>-24310</v>
      </c>
    </row>
    <row r="18">
      <c r="A18" s="4" t="inlineStr">
        <is>
          <t>Deferred tax assets and   liabilities</t>
        </is>
      </c>
      <c r="B18" s="5" t="n">
        <v>0</v>
      </c>
      <c r="C18" s="5" t="n">
        <v>0</v>
      </c>
    </row>
    <row r="19">
      <c r="A19" s="4" t="inlineStr">
        <is>
          <t>Mexican Peso | Currency risk [member]</t>
        </is>
      </c>
    </row>
    <row r="20">
      <c r="A20" s="3" t="inlineStr">
        <is>
          <t>Disclosure of nature and extent of risks arising from financial instruments [line items]</t>
        </is>
      </c>
    </row>
    <row r="21">
      <c r="A21" s="4" t="inlineStr">
        <is>
          <t>Cash and short-term investments</t>
        </is>
      </c>
      <c r="B21" s="5" t="n">
        <v>1159</v>
      </c>
      <c r="C21" s="5" t="n">
        <v>1020</v>
      </c>
    </row>
    <row r="22">
      <c r="A22" s="4" t="inlineStr">
        <is>
          <t>Other current and non-current assets</t>
        </is>
      </c>
      <c r="B22" s="5" t="n">
        <v>7681</v>
      </c>
      <c r="C22" s="5" t="n">
        <v>29895</v>
      </c>
    </row>
    <row r="23">
      <c r="A23" s="4" t="inlineStr">
        <is>
          <t>Income taxes receivable (payable), current and non- current</t>
        </is>
      </c>
      <c r="B23" s="5" t="n">
        <v>-14930</v>
      </c>
      <c r="C23" s="5" t="n">
        <v>3550</v>
      </c>
    </row>
    <row r="24">
      <c r="A24" s="4" t="inlineStr">
        <is>
          <t>Accounts payable and accrued liabilities and non- current liabilities</t>
        </is>
      </c>
      <c r="B24" s="5" t="n">
        <v>-25985</v>
      </c>
      <c r="C24" s="5" t="n">
        <v>-45050</v>
      </c>
    </row>
    <row r="25">
      <c r="A25" s="4" t="inlineStr">
        <is>
          <t>Deferred tax assets and   liabilities</t>
        </is>
      </c>
      <c r="B25" s="5" t="n">
        <v>-64584</v>
      </c>
      <c r="C25" s="5" t="n">
        <v>-73017</v>
      </c>
    </row>
    <row r="26">
      <c r="A26" s="4" t="inlineStr">
        <is>
          <t>Argentine Peso | Currency risk [member]</t>
        </is>
      </c>
    </row>
    <row r="27">
      <c r="A27" s="3" t="inlineStr">
        <is>
          <t>Disclosure of nature and extent of risks arising from financial instruments [line items]</t>
        </is>
      </c>
    </row>
    <row r="28">
      <c r="A28" s="4" t="inlineStr">
        <is>
          <t>Cash and short-term investments</t>
        </is>
      </c>
      <c r="B28" s="5" t="n">
        <v>12488</v>
      </c>
      <c r="C28" s="5" t="n">
        <v>7175</v>
      </c>
    </row>
    <row r="29">
      <c r="A29" s="4" t="inlineStr">
        <is>
          <t>Other current and non-current assets</t>
        </is>
      </c>
      <c r="B29" s="5" t="n">
        <v>20358</v>
      </c>
      <c r="C29" s="5" t="n">
        <v>16878</v>
      </c>
    </row>
    <row r="30">
      <c r="A30" s="4" t="inlineStr">
        <is>
          <t>Income taxes receivable (payable), current and non- current</t>
        </is>
      </c>
      <c r="B30" s="5" t="n">
        <v>1502</v>
      </c>
      <c r="C30" s="5" t="n">
        <v>1513</v>
      </c>
    </row>
    <row r="31">
      <c r="A31" s="4" t="inlineStr">
        <is>
          <t>Accounts payable and accrued liabilities and non- current liabilities</t>
        </is>
      </c>
      <c r="B31" s="5" t="n">
        <v>-19525</v>
      </c>
      <c r="C31" s="5" t="n">
        <v>-14543</v>
      </c>
    </row>
    <row r="32">
      <c r="A32" s="4" t="inlineStr">
        <is>
          <t>Deferred tax assets and   liabilities</t>
        </is>
      </c>
      <c r="B32" s="5" t="n">
        <v>-13</v>
      </c>
      <c r="C32" s="5" t="n">
        <v>0</v>
      </c>
    </row>
    <row r="33">
      <c r="A33" s="4" t="inlineStr">
        <is>
          <t>Bolivian Boliviano | Currency risk [member]</t>
        </is>
      </c>
    </row>
    <row r="34">
      <c r="A34" s="3" t="inlineStr">
        <is>
          <t>Disclosure of nature and extent of risks arising from financial instruments [line items]</t>
        </is>
      </c>
    </row>
    <row r="35">
      <c r="A35" s="4" t="inlineStr">
        <is>
          <t>Cash and short-term investments</t>
        </is>
      </c>
      <c r="B35" s="5" t="n">
        <v>8397</v>
      </c>
      <c r="C35" s="5" t="n">
        <v>571</v>
      </c>
    </row>
    <row r="36">
      <c r="A36" s="4" t="inlineStr">
        <is>
          <t>Other current and non-current assets</t>
        </is>
      </c>
      <c r="B36" s="5" t="n">
        <v>499</v>
      </c>
      <c r="C36" s="5" t="n">
        <v>218</v>
      </c>
    </row>
    <row r="37">
      <c r="A37" s="4" t="inlineStr">
        <is>
          <t>Income taxes receivable (payable), current and non- current</t>
        </is>
      </c>
      <c r="B37" s="5" t="n">
        <v>-7943</v>
      </c>
      <c r="C37" s="5" t="n">
        <v>-3159</v>
      </c>
    </row>
    <row r="38">
      <c r="A38" s="4" t="inlineStr">
        <is>
          <t>Accounts payable and accrued liabilities and non- current liabilities</t>
        </is>
      </c>
      <c r="B38" s="5" t="n">
        <v>-23914</v>
      </c>
      <c r="C38" s="5" t="n">
        <v>-19402</v>
      </c>
    </row>
    <row r="39">
      <c r="A39" s="4" t="inlineStr">
        <is>
          <t>Deferred tax assets and   liabilities</t>
        </is>
      </c>
      <c r="B39" s="5" t="n">
        <v>-6954</v>
      </c>
      <c r="C39" s="5" t="n">
        <v>-7700</v>
      </c>
    </row>
    <row r="40">
      <c r="A40" s="4" t="inlineStr">
        <is>
          <t>European Euro | Currency risk [member]</t>
        </is>
      </c>
    </row>
    <row r="41">
      <c r="A41" s="3" t="inlineStr">
        <is>
          <t>Disclosure of nature and extent of risks arising from financial instruments [line items]</t>
        </is>
      </c>
    </row>
    <row r="42">
      <c r="A42" s="4" t="inlineStr">
        <is>
          <t>Cash and short-term investments</t>
        </is>
      </c>
      <c r="B42" s="5" t="n">
        <v>49</v>
      </c>
      <c r="C42" s="5" t="n">
        <v>3</v>
      </c>
    </row>
    <row r="43">
      <c r="A43" s="4" t="inlineStr">
        <is>
          <t>Other current and non-current assets</t>
        </is>
      </c>
      <c r="B43" s="5" t="n">
        <v>0</v>
      </c>
      <c r="C43" s="5" t="n">
        <v>0</v>
      </c>
    </row>
    <row r="44">
      <c r="A44" s="4" t="inlineStr">
        <is>
          <t>Income taxes receivable (payable), current and non- current</t>
        </is>
      </c>
      <c r="B44" s="5" t="n">
        <v>0</v>
      </c>
      <c r="C44" s="5" t="n">
        <v>0</v>
      </c>
    </row>
    <row r="45">
      <c r="A45" s="4" t="inlineStr">
        <is>
          <t>Accounts payable and accrued liabilities and non- current liabilities</t>
        </is>
      </c>
      <c r="B45" s="5" t="n">
        <v>0</v>
      </c>
      <c r="C45" s="5" t="n">
        <v>0</v>
      </c>
    </row>
    <row r="46">
      <c r="A46" s="4" t="inlineStr">
        <is>
          <t>Deferred tax assets and   liabilities</t>
        </is>
      </c>
      <c r="B46" s="5" t="n">
        <v>0</v>
      </c>
      <c r="C46" s="5" t="n">
        <v>0</v>
      </c>
    </row>
    <row r="47">
      <c r="A47" s="4" t="inlineStr">
        <is>
          <t>Peruvian Sol | Currency risk [member]</t>
        </is>
      </c>
    </row>
    <row r="48">
      <c r="A48" s="3" t="inlineStr">
        <is>
          <t>Disclosure of nature and extent of risks arising from financial instruments [line items]</t>
        </is>
      </c>
    </row>
    <row r="49">
      <c r="A49" s="4" t="inlineStr">
        <is>
          <t>Cash and short-term investments</t>
        </is>
      </c>
      <c r="B49" s="5" t="n">
        <v>8585</v>
      </c>
      <c r="C49" s="5" t="n">
        <v>13917</v>
      </c>
    </row>
    <row r="50">
      <c r="A50" s="4" t="inlineStr">
        <is>
          <t>Other current and non-current assets</t>
        </is>
      </c>
      <c r="B50" s="5" t="n">
        <v>17295</v>
      </c>
      <c r="C50" s="5" t="n">
        <v>26257</v>
      </c>
    </row>
    <row r="51">
      <c r="A51" s="4" t="inlineStr">
        <is>
          <t>Income taxes receivable (payable), current and non- current</t>
        </is>
      </c>
      <c r="B51" s="5" t="n">
        <v>-22207</v>
      </c>
      <c r="C51" s="5" t="n">
        <v>-39296</v>
      </c>
    </row>
    <row r="52">
      <c r="A52" s="4" t="inlineStr">
        <is>
          <t>Accounts payable and accrued liabilities and non- current liabilities</t>
        </is>
      </c>
      <c r="B52" s="5" t="n">
        <v>-54953</v>
      </c>
      <c r="C52" s="5" t="n">
        <v>-54672</v>
      </c>
    </row>
    <row r="53">
      <c r="A53" s="4" t="inlineStr">
        <is>
          <t>Deferred tax assets and   liabilities</t>
        </is>
      </c>
      <c r="B53" s="5" t="n">
        <v>-94367</v>
      </c>
      <c r="C53" s="5" t="n">
        <v>-77810</v>
      </c>
    </row>
    <row r="54">
      <c r="A54" s="4" t="inlineStr">
        <is>
          <t>Guatemala quetzal | Currency risk [member]</t>
        </is>
      </c>
    </row>
    <row r="55">
      <c r="A55" s="3" t="inlineStr">
        <is>
          <t>Disclosure of nature and extent of risks arising from financial instruments [line items]</t>
        </is>
      </c>
    </row>
    <row r="56">
      <c r="A56" s="4" t="inlineStr">
        <is>
          <t>Cash and short-term investments</t>
        </is>
      </c>
      <c r="B56" s="5" t="n">
        <v>169</v>
      </c>
      <c r="C56" s="5" t="n">
        <v>453</v>
      </c>
    </row>
    <row r="57">
      <c r="A57" s="4" t="inlineStr">
        <is>
          <t>Other current and non-current assets</t>
        </is>
      </c>
      <c r="B57" s="5" t="n">
        <v>539</v>
      </c>
      <c r="C57" s="5" t="n">
        <v>677</v>
      </c>
    </row>
    <row r="58">
      <c r="A58" s="4" t="inlineStr">
        <is>
          <t>Income taxes receivable (payable), current and non- current</t>
        </is>
      </c>
      <c r="B58" s="5" t="n">
        <v>-91</v>
      </c>
      <c r="C58" s="5" t="n">
        <v>0</v>
      </c>
    </row>
    <row r="59">
      <c r="A59" s="4" t="inlineStr">
        <is>
          <t>Accounts payable and accrued liabilities and non- current liabilities</t>
        </is>
      </c>
      <c r="B59" s="5" t="n">
        <v>-9919</v>
      </c>
      <c r="C59" s="5" t="n">
        <v>-4559</v>
      </c>
    </row>
    <row r="60">
      <c r="A60" s="4" t="inlineStr">
        <is>
          <t>Deferred tax assets and   liabilities</t>
        </is>
      </c>
      <c r="B60" s="6" t="n">
        <v>0</v>
      </c>
      <c r="C6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hort Term Investments (Details) - USD ($) $ in Thousands</t>
        </is>
      </c>
      <c r="B1" s="2" t="inlineStr">
        <is>
          <t>Dec. 31, 2021</t>
        </is>
      </c>
      <c r="C1" s="2" t="inlineStr">
        <is>
          <t>Dec. 31, 2020</t>
        </is>
      </c>
    </row>
    <row r="2">
      <c r="A2" s="3" t="inlineStr">
        <is>
          <t>Subclassifications of assets, liabilities and equities [abstract]</t>
        </is>
      </c>
    </row>
    <row r="3">
      <c r="A3" s="4" t="inlineStr">
        <is>
          <t>Short-term investments (Note 9)</t>
        </is>
      </c>
      <c r="B3" s="6" t="n">
        <v>51723</v>
      </c>
      <c r="C3" s="6" t="n">
        <v>111946</v>
      </c>
    </row>
    <row r="4">
      <c r="A4" s="4" t="inlineStr">
        <is>
          <t>Short-term investments, cost</t>
        </is>
      </c>
      <c r="B4" s="5" t="n">
        <v>20419</v>
      </c>
      <c r="C4" s="5" t="n">
        <v>20419</v>
      </c>
    </row>
    <row r="5">
      <c r="A5" s="4" t="inlineStr">
        <is>
          <t>Short-term investments, accumulated unrealized holding gains</t>
        </is>
      </c>
      <c r="B5" s="6" t="n">
        <v>31304</v>
      </c>
      <c r="C5" s="6" t="n">
        <v>915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1</t>
        </is>
      </c>
      <c r="C2" s="2" t="inlineStr">
        <is>
          <t>Dec. 31, 2020</t>
        </is>
      </c>
    </row>
    <row r="3">
      <c r="A3" s="3" t="inlineStr">
        <is>
          <t>Disclosure of inventories [Line Items]</t>
        </is>
      </c>
    </row>
    <row r="4">
      <c r="A4" s="4" t="inlineStr">
        <is>
          <t>Total inventories</t>
        </is>
      </c>
      <c r="B4" s="6" t="n">
        <v>526106</v>
      </c>
      <c r="C4" s="6" t="n">
        <v>430546</v>
      </c>
    </row>
    <row r="5">
      <c r="A5" s="4" t="inlineStr">
        <is>
          <t>Less: current inventories</t>
        </is>
      </c>
      <c r="B5" s="5" t="n">
        <v>-500462</v>
      </c>
      <c r="C5" s="5" t="n">
        <v>-406191</v>
      </c>
    </row>
    <row r="6">
      <c r="A6" s="4" t="inlineStr">
        <is>
          <t>Non-current portion of inventories</t>
        </is>
      </c>
      <c r="B6" s="5" t="n">
        <v>25644</v>
      </c>
      <c r="C6" s="5" t="n">
        <v>24355</v>
      </c>
    </row>
    <row r="7">
      <c r="A7" s="4" t="inlineStr">
        <is>
          <t>Costs of inventories recognized as expense</t>
        </is>
      </c>
      <c r="B7" s="5" t="n">
        <v>1264812</v>
      </c>
      <c r="C7" s="5" t="n">
        <v>978635</v>
      </c>
    </row>
    <row r="8">
      <c r="A8" s="4" t="inlineStr">
        <is>
          <t>Production costs</t>
        </is>
      </c>
      <c r="B8" s="5" t="n">
        <v>925479</v>
      </c>
      <c r="C8" s="5" t="n">
        <v>696672</v>
      </c>
    </row>
    <row r="9">
      <c r="A9" s="4" t="inlineStr">
        <is>
          <t>Depreciation and amortisation expense</t>
        </is>
      </c>
      <c r="B9" s="5" t="n">
        <v>302958</v>
      </c>
      <c r="C9" s="5" t="n">
        <v>254469</v>
      </c>
    </row>
    <row r="10">
      <c r="A10" s="4" t="inlineStr">
        <is>
          <t>NRV adjustments to inventory</t>
        </is>
      </c>
      <c r="B10" s="5" t="n">
        <v>8700</v>
      </c>
      <c r="C10" s="5" t="n">
        <v>-16200</v>
      </c>
    </row>
    <row r="11">
      <c r="A11" s="4" t="inlineStr">
        <is>
          <t>Inventories, at net realisable value</t>
        </is>
      </c>
      <c r="B11" s="5" t="n">
        <v>203700</v>
      </c>
      <c r="C11" s="5" t="n">
        <v>215500</v>
      </c>
    </row>
    <row r="12">
      <c r="A12" s="4" t="inlineStr">
        <is>
          <t>Escobal mine [member]</t>
        </is>
      </c>
    </row>
    <row r="13">
      <c r="A13" s="3" t="inlineStr">
        <is>
          <t>Disclosure of inventories [Line Items]</t>
        </is>
      </c>
    </row>
    <row r="14">
      <c r="A14" s="4" t="inlineStr">
        <is>
          <t>Supplies</t>
        </is>
      </c>
      <c r="B14" s="5" t="n">
        <v>-18300</v>
      </c>
      <c r="C14" s="5" t="n">
        <v>-17100</v>
      </c>
    </row>
    <row r="15">
      <c r="A15" s="4" t="inlineStr">
        <is>
          <t>Concentrate [member]</t>
        </is>
      </c>
    </row>
    <row r="16">
      <c r="A16" s="3" t="inlineStr">
        <is>
          <t>Disclosure of inventories [Line Items]</t>
        </is>
      </c>
    </row>
    <row r="17">
      <c r="A17" s="4" t="inlineStr">
        <is>
          <t>Total inventories</t>
        </is>
      </c>
      <c r="B17" s="5" t="n">
        <v>30647</v>
      </c>
      <c r="C17" s="5" t="n">
        <v>19104</v>
      </c>
    </row>
    <row r="18">
      <c r="A18" s="4" t="inlineStr">
        <is>
          <t>Stockpile ore [member]</t>
        </is>
      </c>
    </row>
    <row r="19">
      <c r="A19" s="3" t="inlineStr">
        <is>
          <t>Disclosure of inventories [Line Items]</t>
        </is>
      </c>
    </row>
    <row r="20">
      <c r="A20" s="4" t="inlineStr">
        <is>
          <t>Total inventories</t>
        </is>
      </c>
      <c r="B20" s="5" t="n">
        <v>43216</v>
      </c>
      <c r="C20" s="5" t="n">
        <v>30063</v>
      </c>
    </row>
    <row r="21">
      <c r="A21" s="4" t="inlineStr">
        <is>
          <t>Non-current portion of inventories</t>
        </is>
      </c>
      <c r="B21" s="5" t="n">
        <v>4500</v>
      </c>
      <c r="C21" s="5" t="n">
        <v>2700</v>
      </c>
    </row>
    <row r="22">
      <c r="A22" s="4" t="inlineStr">
        <is>
          <t>Heap leach and in process [member]</t>
        </is>
      </c>
    </row>
    <row r="23">
      <c r="A23" s="3" t="inlineStr">
        <is>
          <t>Disclosure of inventories [Line Items]</t>
        </is>
      </c>
    </row>
    <row r="24">
      <c r="A24" s="4" t="inlineStr">
        <is>
          <t>Total inventories</t>
        </is>
      </c>
      <c r="B24" s="5" t="n">
        <v>286266</v>
      </c>
      <c r="C24" s="5" t="n">
        <v>219334</v>
      </c>
    </row>
    <row r="25">
      <c r="A25" s="4" t="inlineStr">
        <is>
          <t>Non-current portion of inventories</t>
        </is>
      </c>
      <c r="B25" s="5" t="n">
        <v>185100</v>
      </c>
      <c r="C25" s="5" t="n">
        <v>147000</v>
      </c>
    </row>
    <row r="26">
      <c r="A26" s="4" t="inlineStr">
        <is>
          <t>Dore and finished [member]</t>
        </is>
      </c>
    </row>
    <row r="27">
      <c r="A27" s="3" t="inlineStr">
        <is>
          <t>Disclosure of inventories [Line Items]</t>
        </is>
      </c>
    </row>
    <row r="28">
      <c r="A28" s="4" t="inlineStr">
        <is>
          <t>Total inventories</t>
        </is>
      </c>
      <c r="B28" s="5" t="n">
        <v>81448</v>
      </c>
      <c r="C28" s="5" t="n">
        <v>77489</v>
      </c>
    </row>
    <row r="29">
      <c r="A29" s="4" t="inlineStr">
        <is>
          <t>Materials and supplies [member]</t>
        </is>
      </c>
    </row>
    <row r="30">
      <c r="A30" s="3" t="inlineStr">
        <is>
          <t>Disclosure of inventories [Line Items]</t>
        </is>
      </c>
    </row>
    <row r="31">
      <c r="A31" s="4" t="inlineStr">
        <is>
          <t>Total inventories</t>
        </is>
      </c>
      <c r="B31" s="6" t="n">
        <v>84529</v>
      </c>
      <c r="C31" s="6" t="n">
        <v>8455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Plant and Equipment - Rollforward of Carrying Value (Details)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Carrying value, beginning</t>
        </is>
      </c>
      <c r="B4" s="6" t="n">
        <v>2415006</v>
      </c>
      <c r="C4" s="6" t="n">
        <v>2504901</v>
      </c>
    </row>
    <row r="5">
      <c r="A5" s="4" t="inlineStr">
        <is>
          <t>Additions</t>
        </is>
      </c>
      <c r="B5" s="5" t="n">
        <v>266474</v>
      </c>
      <c r="C5" s="5" t="n">
        <v>191224</v>
      </c>
    </row>
    <row r="6">
      <c r="A6" s="4" t="inlineStr">
        <is>
          <t>Disposals</t>
        </is>
      </c>
      <c r="B6" s="5" t="n">
        <v>-19627</v>
      </c>
      <c r="C6" s="5" t="n">
        <v>-14970</v>
      </c>
    </row>
    <row r="7">
      <c r="A7" s="4" t="inlineStr">
        <is>
          <t>Depreciation, property, plant and equipment</t>
        </is>
      </c>
      <c r="B7" s="5" t="n">
        <v>-302958</v>
      </c>
      <c r="C7" s="5" t="n">
        <v>-272444</v>
      </c>
    </row>
    <row r="8">
      <c r="A8" s="4" t="inlineStr">
        <is>
          <t>Depreciation charge captured in inventory</t>
        </is>
      </c>
      <c r="B8" s="5" t="n">
        <v>-21249</v>
      </c>
      <c r="C8" s="5" t="n">
        <v>-29618</v>
      </c>
    </row>
    <row r="9">
      <c r="A9" s="4" t="inlineStr">
        <is>
          <t>Transfers</t>
        </is>
      </c>
      <c r="B9" s="5" t="n">
        <v>0</v>
      </c>
      <c r="C9" s="5" t="n">
        <v>0</v>
      </c>
    </row>
    <row r="10">
      <c r="A10" s="4" t="inlineStr">
        <is>
          <t>Closure and decommissioning – changes in estimate (Note 15)</t>
        </is>
      </c>
      <c r="B10" s="5" t="n">
        <v>6905</v>
      </c>
      <c r="C10" s="5" t="n">
        <v>35913</v>
      </c>
    </row>
    <row r="11">
      <c r="A11" s="4" t="inlineStr">
        <is>
          <t>Carrying value, ending</t>
        </is>
      </c>
      <c r="B11" s="5" t="n">
        <v>2344551</v>
      </c>
      <c r="C11" s="5" t="n">
        <v>2415006</v>
      </c>
    </row>
    <row r="12">
      <c r="A12" s="4" t="inlineStr">
        <is>
          <t>Cost</t>
        </is>
      </c>
      <c r="B12" s="5" t="n">
        <v>5612118</v>
      </c>
      <c r="C12" s="5" t="n">
        <v>5380940</v>
      </c>
    </row>
    <row r="13">
      <c r="A13" s="4" t="inlineStr">
        <is>
          <t>Depreciation and amortization included in mine care and maintenance</t>
        </is>
      </c>
      <c r="C13" s="5" t="n">
        <v>-18000</v>
      </c>
    </row>
    <row r="14">
      <c r="A14" s="4" t="inlineStr">
        <is>
          <t>Accumulated depreciation, amortisation and impairment [member]</t>
        </is>
      </c>
    </row>
    <row r="15">
      <c r="A15" s="3" t="inlineStr">
        <is>
          <t>Disclosure of detailed information about property, plant and equipment [line items]</t>
        </is>
      </c>
    </row>
    <row r="16">
      <c r="A16" s="4" t="inlineStr">
        <is>
          <t>Carrying value, beginning</t>
        </is>
      </c>
      <c r="B16" s="5" t="n">
        <v>-2965934</v>
      </c>
    </row>
    <row r="17">
      <c r="A17" s="4" t="inlineStr">
        <is>
          <t>Carrying value, ending</t>
        </is>
      </c>
      <c r="B17" s="5" t="n">
        <v>-3267567</v>
      </c>
      <c r="C17" s="5" t="n">
        <v>-2965934</v>
      </c>
    </row>
    <row r="18">
      <c r="A18" s="4" t="inlineStr">
        <is>
          <t>Other property, plant and equipment [member]</t>
        </is>
      </c>
    </row>
    <row r="19">
      <c r="A19" s="3" t="inlineStr">
        <is>
          <t>Disclosure of detailed information about property, plant and equipment [line items]</t>
        </is>
      </c>
    </row>
    <row r="20">
      <c r="A20" s="4" t="inlineStr">
        <is>
          <t>Carrying value, beginning</t>
        </is>
      </c>
      <c r="B20" s="5" t="n">
        <v>679531</v>
      </c>
      <c r="C20" s="5" t="n">
        <v>771674</v>
      </c>
    </row>
    <row r="21">
      <c r="A21" s="4" t="inlineStr">
        <is>
          <t>Additions</t>
        </is>
      </c>
      <c r="B21" s="5" t="n">
        <v>16766</v>
      </c>
      <c r="C21" s="5" t="n">
        <v>30971</v>
      </c>
    </row>
    <row r="22">
      <c r="A22" s="4" t="inlineStr">
        <is>
          <t>Disposals</t>
        </is>
      </c>
      <c r="B22" s="5" t="n">
        <v>-4542</v>
      </c>
      <c r="C22" s="5" t="n">
        <v>-382</v>
      </c>
    </row>
    <row r="23">
      <c r="A23" s="4" t="inlineStr">
        <is>
          <t>Depreciation, property, plant and equipment</t>
        </is>
      </c>
      <c r="B23" s="5" t="n">
        <v>-136072</v>
      </c>
      <c r="C23" s="5" t="n">
        <v>-146108</v>
      </c>
    </row>
    <row r="24">
      <c r="A24" s="4" t="inlineStr">
        <is>
          <t>Depreciation charge captured in inventory</t>
        </is>
      </c>
      <c r="B24" s="5" t="n">
        <v>0</v>
      </c>
      <c r="C24" s="5" t="n">
        <v>0</v>
      </c>
    </row>
    <row r="25">
      <c r="A25" s="4" t="inlineStr">
        <is>
          <t>Transfers</t>
        </is>
      </c>
      <c r="B25" s="5" t="n">
        <v>-80956</v>
      </c>
      <c r="C25" s="5" t="n">
        <v>23376</v>
      </c>
    </row>
    <row r="26">
      <c r="A26" s="4" t="inlineStr">
        <is>
          <t>Closure and decommissioning – changes in estimate (Note 15)</t>
        </is>
      </c>
      <c r="B26" s="4" t="inlineStr">
        <is>
          <t xml:space="preserve"> </t>
        </is>
      </c>
      <c r="C26" s="5" t="n">
        <v>0</v>
      </c>
    </row>
    <row r="27">
      <c r="A27" s="4" t="inlineStr">
        <is>
          <t>Carrying value, ending</t>
        </is>
      </c>
      <c r="B27" s="5" t="n">
        <v>474727</v>
      </c>
      <c r="C27" s="5" t="n">
        <v>679531</v>
      </c>
    </row>
    <row r="28">
      <c r="A28" s="4" t="inlineStr">
        <is>
          <t>Cost</t>
        </is>
      </c>
      <c r="B28" s="5" t="n">
        <v>1288392</v>
      </c>
      <c r="C28" s="5" t="n">
        <v>1461678</v>
      </c>
    </row>
    <row r="29">
      <c r="A29" s="4" t="inlineStr">
        <is>
          <t>Other property, plant and equipment [member] | Accumulated depreciation, amortisation and impairment [member]</t>
        </is>
      </c>
    </row>
    <row r="30">
      <c r="A30" s="3" t="inlineStr">
        <is>
          <t>Disclosure of detailed information about property, plant and equipment [line items]</t>
        </is>
      </c>
    </row>
    <row r="31">
      <c r="A31" s="4" t="inlineStr">
        <is>
          <t>Carrying value, beginning</t>
        </is>
      </c>
      <c r="B31" s="5" t="n">
        <v>-782147</v>
      </c>
    </row>
    <row r="32">
      <c r="A32" s="4" t="inlineStr">
        <is>
          <t>Carrying value, ending</t>
        </is>
      </c>
      <c r="B32" s="5" t="n">
        <v>-813665</v>
      </c>
      <c r="C32" s="5" t="n">
        <v>-782147</v>
      </c>
    </row>
    <row r="33">
      <c r="A33" s="4" t="inlineStr">
        <is>
          <t>Depletable, Reserves and Resources [member] | Mining property [member]</t>
        </is>
      </c>
    </row>
    <row r="34">
      <c r="A34" s="3" t="inlineStr">
        <is>
          <t>Disclosure of detailed information about property, plant and equipment [line items]</t>
        </is>
      </c>
    </row>
    <row r="35">
      <c r="A35" s="4" t="inlineStr">
        <is>
          <t>Carrying value, beginning</t>
        </is>
      </c>
      <c r="B35" s="5" t="n">
        <v>996745</v>
      </c>
      <c r="C35" s="5" t="n">
        <v>950752</v>
      </c>
    </row>
    <row r="36">
      <c r="A36" s="4" t="inlineStr">
        <is>
          <t>Additions</t>
        </is>
      </c>
      <c r="B36" s="5" t="n">
        <v>210484</v>
      </c>
      <c r="C36" s="5" t="n">
        <v>142463</v>
      </c>
    </row>
    <row r="37">
      <c r="A37" s="4" t="inlineStr">
        <is>
          <t>Disposals</t>
        </is>
      </c>
      <c r="B37" s="5" t="n">
        <v>-2770</v>
      </c>
      <c r="C37" s="5" t="n">
        <v>-235</v>
      </c>
    </row>
    <row r="38">
      <c r="A38" s="4" t="inlineStr">
        <is>
          <t>Depreciation, property, plant and equipment</t>
        </is>
      </c>
      <c r="B38" s="5" t="n">
        <v>-166116</v>
      </c>
      <c r="C38" s="5" t="n">
        <v>-125277</v>
      </c>
    </row>
    <row r="39">
      <c r="A39" s="4" t="inlineStr">
        <is>
          <t>Depreciation charge captured in inventory</t>
        </is>
      </c>
      <c r="B39" s="5" t="n">
        <v>-21249</v>
      </c>
      <c r="C39" s="5" t="n">
        <v>-29618</v>
      </c>
    </row>
    <row r="40">
      <c r="A40" s="4" t="inlineStr">
        <is>
          <t>Transfers</t>
        </is>
      </c>
      <c r="B40" s="5" t="n">
        <v>90571</v>
      </c>
      <c r="C40" s="5" t="n">
        <v>22747</v>
      </c>
    </row>
    <row r="41">
      <c r="A41" s="4" t="inlineStr">
        <is>
          <t>Closure and decommissioning – changes in estimate (Note 15)</t>
        </is>
      </c>
      <c r="B41" s="5" t="n">
        <v>6905</v>
      </c>
      <c r="C41" s="5" t="n">
        <v>35913</v>
      </c>
    </row>
    <row r="42">
      <c r="A42" s="4" t="inlineStr">
        <is>
          <t>Carrying value, ending</t>
        </is>
      </c>
      <c r="B42" s="5" t="n">
        <v>1114570</v>
      </c>
      <c r="C42" s="5" t="n">
        <v>996745</v>
      </c>
    </row>
    <row r="43">
      <c r="A43" s="4" t="inlineStr">
        <is>
          <t>Cost</t>
        </is>
      </c>
      <c r="B43" s="5" t="n">
        <v>3140594</v>
      </c>
      <c r="C43" s="5" t="n">
        <v>2753136</v>
      </c>
    </row>
    <row r="44">
      <c r="A44" s="4" t="inlineStr">
        <is>
          <t>Depletable, Reserves and Resources [member] | Mining property [member] | Accumulated depreciation, amortisation and impairment [member]</t>
        </is>
      </c>
    </row>
    <row r="45">
      <c r="A45" s="3" t="inlineStr">
        <is>
          <t>Disclosure of detailed information about property, plant and equipment [line items]</t>
        </is>
      </c>
    </row>
    <row r="46">
      <c r="A46" s="4" t="inlineStr">
        <is>
          <t>Carrying value, beginning</t>
        </is>
      </c>
      <c r="B46" s="5" t="n">
        <v>-1756391</v>
      </c>
    </row>
    <row r="47">
      <c r="A47" s="4" t="inlineStr">
        <is>
          <t>Carrying value, ending</t>
        </is>
      </c>
      <c r="B47" s="5" t="n">
        <v>-2026024</v>
      </c>
      <c r="C47" s="5" t="n">
        <v>-1756391</v>
      </c>
    </row>
    <row r="48">
      <c r="A48" s="4" t="inlineStr">
        <is>
          <t>Non-depletable, Reserves and Resources [member] | Mining property [member]</t>
        </is>
      </c>
    </row>
    <row r="49">
      <c r="A49" s="3" t="inlineStr">
        <is>
          <t>Disclosure of detailed information about property, plant and equipment [line items]</t>
        </is>
      </c>
    </row>
    <row r="50">
      <c r="A50" s="4" t="inlineStr">
        <is>
          <t>Carrying value, beginning</t>
        </is>
      </c>
      <c r="B50" s="5" t="n">
        <v>307080</v>
      </c>
      <c r="C50" s="5" t="n">
        <v>331549</v>
      </c>
    </row>
    <row r="51">
      <c r="A51" s="4" t="inlineStr">
        <is>
          <t>Additions</t>
        </is>
      </c>
      <c r="B51" s="5" t="n">
        <v>31971</v>
      </c>
      <c r="C51" s="5" t="n">
        <v>17159</v>
      </c>
    </row>
    <row r="52">
      <c r="A52" s="4" t="inlineStr">
        <is>
          <t>Disposals</t>
        </is>
      </c>
      <c r="B52" s="5" t="n">
        <v>0</v>
      </c>
      <c r="C52" s="5" t="n">
        <v>-38</v>
      </c>
    </row>
    <row r="53">
      <c r="A53" s="4" t="inlineStr">
        <is>
          <t>Depreciation, property, plant and equipment</t>
        </is>
      </c>
      <c r="B53" s="5" t="n">
        <v>-770</v>
      </c>
      <c r="C53" s="5" t="n">
        <v>-1059</v>
      </c>
    </row>
    <row r="54">
      <c r="A54" s="4" t="inlineStr">
        <is>
          <t>Depreciation charge captured in inventory</t>
        </is>
      </c>
      <c r="B54" s="5" t="n">
        <v>0</v>
      </c>
      <c r="C54" s="5" t="n">
        <v>0</v>
      </c>
    </row>
    <row r="55">
      <c r="A55" s="4" t="inlineStr">
        <is>
          <t>Transfers</t>
        </is>
      </c>
      <c r="B55" s="5" t="n">
        <v>-9522</v>
      </c>
      <c r="C55" s="5" t="n">
        <v>-40531</v>
      </c>
    </row>
    <row r="56">
      <c r="A56" s="4" t="inlineStr">
        <is>
          <t>Closure and decommissioning – changes in estimate (Note 15)</t>
        </is>
      </c>
      <c r="B56" s="4" t="inlineStr">
        <is>
          <t xml:space="preserve"> </t>
        </is>
      </c>
      <c r="C56" s="5" t="n">
        <v>0</v>
      </c>
    </row>
    <row r="57">
      <c r="A57" s="4" t="inlineStr">
        <is>
          <t>Carrying value, ending</t>
        </is>
      </c>
      <c r="B57" s="5" t="n">
        <v>328759</v>
      </c>
      <c r="C57" s="5" t="n">
        <v>307080</v>
      </c>
    </row>
    <row r="58">
      <c r="A58" s="4" t="inlineStr">
        <is>
          <t>Cost</t>
        </is>
      </c>
      <c r="B58" s="5" t="n">
        <v>343705</v>
      </c>
      <c r="C58" s="5" t="n">
        <v>321639</v>
      </c>
    </row>
    <row r="59">
      <c r="A59" s="4" t="inlineStr">
        <is>
          <t>Non-depletable, Reserves and Resources [member] | Mining property [member] | Accumulated depreciation, amortisation and impairment [member]</t>
        </is>
      </c>
    </row>
    <row r="60">
      <c r="A60" s="3" t="inlineStr">
        <is>
          <t>Disclosure of detailed information about property, plant and equipment [line items]</t>
        </is>
      </c>
    </row>
    <row r="61">
      <c r="A61" s="4" t="inlineStr">
        <is>
          <t>Carrying value, beginning</t>
        </is>
      </c>
      <c r="B61" s="5" t="n">
        <v>-14559</v>
      </c>
    </row>
    <row r="62">
      <c r="A62" s="4" t="inlineStr">
        <is>
          <t>Carrying value, ending</t>
        </is>
      </c>
      <c r="B62" s="5" t="n">
        <v>-14946</v>
      </c>
      <c r="C62" s="5" t="n">
        <v>-14559</v>
      </c>
    </row>
    <row r="63">
      <c r="A63" s="4" t="inlineStr">
        <is>
          <t>Non-depletable, Exploration and Evaluation [member] | Mining property [member]</t>
        </is>
      </c>
    </row>
    <row r="64">
      <c r="A64" s="3" t="inlineStr">
        <is>
          <t>Disclosure of detailed information about property, plant and equipment [line items]</t>
        </is>
      </c>
    </row>
    <row r="65">
      <c r="A65" s="4" t="inlineStr">
        <is>
          <t>Carrying value, beginning</t>
        </is>
      </c>
      <c r="B65" s="5" t="n">
        <v>431650</v>
      </c>
      <c r="C65" s="5" t="n">
        <v>450926</v>
      </c>
    </row>
    <row r="66">
      <c r="A66" s="4" t="inlineStr">
        <is>
          <t>Additions</t>
        </is>
      </c>
      <c r="B66" s="5" t="n">
        <v>7253</v>
      </c>
      <c r="C66" s="5" t="n">
        <v>631</v>
      </c>
    </row>
    <row r="67">
      <c r="A67" s="4" t="inlineStr">
        <is>
          <t>Disposals</t>
        </is>
      </c>
      <c r="B67" s="5" t="n">
        <v>-12315</v>
      </c>
      <c r="C67" s="5" t="n">
        <v>-14315</v>
      </c>
    </row>
    <row r="68">
      <c r="A68" s="4" t="inlineStr">
        <is>
          <t>Depreciation, property, plant and equipment</t>
        </is>
      </c>
      <c r="B68" s="5" t="n">
        <v>0</v>
      </c>
      <c r="C68" s="5" t="n">
        <v>0</v>
      </c>
    </row>
    <row r="69">
      <c r="A69" s="4" t="inlineStr">
        <is>
          <t>Depreciation charge captured in inventory</t>
        </is>
      </c>
      <c r="B69" s="5" t="n">
        <v>0</v>
      </c>
      <c r="C69" s="5" t="n">
        <v>0</v>
      </c>
    </row>
    <row r="70">
      <c r="A70" s="4" t="inlineStr">
        <is>
          <t>Transfers</t>
        </is>
      </c>
      <c r="B70" s="5" t="n">
        <v>-93</v>
      </c>
      <c r="C70" s="5" t="n">
        <v>-5592</v>
      </c>
    </row>
    <row r="71">
      <c r="A71" s="4" t="inlineStr">
        <is>
          <t>Closure and decommissioning – changes in estimate (Note 15)</t>
        </is>
      </c>
      <c r="B71" s="4" t="inlineStr">
        <is>
          <t xml:space="preserve"> </t>
        </is>
      </c>
      <c r="C71" s="5" t="n">
        <v>0</v>
      </c>
    </row>
    <row r="72">
      <c r="A72" s="4" t="inlineStr">
        <is>
          <t>Carrying value, ending</t>
        </is>
      </c>
      <c r="B72" s="5" t="n">
        <v>426495</v>
      </c>
      <c r="C72" s="5" t="n">
        <v>431650</v>
      </c>
    </row>
    <row r="73">
      <c r="A73" s="4" t="inlineStr">
        <is>
          <t>Cost</t>
        </is>
      </c>
      <c r="B73" s="5" t="n">
        <v>839427</v>
      </c>
      <c r="C73" s="5" t="n">
        <v>844487</v>
      </c>
    </row>
    <row r="74">
      <c r="A74" s="4" t="inlineStr">
        <is>
          <t>Non-depletable, Exploration and Evaluation [member] | Mining property [member] | Accumulated depreciation, amortisation and impairment [member]</t>
        </is>
      </c>
    </row>
    <row r="75">
      <c r="A75" s="3" t="inlineStr">
        <is>
          <t>Disclosure of detailed information about property, plant and equipment [line items]</t>
        </is>
      </c>
    </row>
    <row r="76">
      <c r="A76" s="4" t="inlineStr">
        <is>
          <t>Carrying value, beginning</t>
        </is>
      </c>
      <c r="B76" s="5" t="n">
        <v>-412837</v>
      </c>
    </row>
    <row r="77">
      <c r="A77" s="4" t="inlineStr">
        <is>
          <t>Carrying value, ending</t>
        </is>
      </c>
      <c r="B77" s="6" t="n">
        <v>-412932</v>
      </c>
      <c r="C77" s="6" t="n">
        <v>-41283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neral Properties, Plant and Equipment - Carrying Value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Mineral properties, plant and equipment</t>
        </is>
      </c>
      <c r="B4" s="6" t="n">
        <v>2344551</v>
      </c>
      <c r="C4" s="6" t="n">
        <v>2415006</v>
      </c>
      <c r="D4" s="6" t="n">
        <v>2504901</v>
      </c>
    </row>
    <row r="5">
      <c r="A5" s="4" t="inlineStr">
        <is>
          <t>Gross carrying amount [member]</t>
        </is>
      </c>
    </row>
    <row r="6">
      <c r="A6" s="3" t="inlineStr">
        <is>
          <t>Disclosure of detailed information about property, plant and equipment [line items]</t>
        </is>
      </c>
    </row>
    <row r="7">
      <c r="A7" s="4" t="inlineStr">
        <is>
          <t>Mineral properties, plant and equipment</t>
        </is>
      </c>
      <c r="B7" s="5" t="n">
        <v>5612118</v>
      </c>
      <c r="C7" s="5" t="n">
        <v>5380940</v>
      </c>
    </row>
    <row r="8">
      <c r="A8" s="4" t="inlineStr">
        <is>
          <t>Accumulated depreciation, amortisation and impairment [member]</t>
        </is>
      </c>
    </row>
    <row r="9">
      <c r="A9" s="3" t="inlineStr">
        <is>
          <t>Disclosure of detailed information about property, plant and equipment [line items]</t>
        </is>
      </c>
    </row>
    <row r="10">
      <c r="A10" s="4" t="inlineStr">
        <is>
          <t>Mineral properties, plant and equipment</t>
        </is>
      </c>
      <c r="B10" s="5" t="n">
        <v>-3267567</v>
      </c>
      <c r="C10" s="5" t="n">
        <v>-2965934</v>
      </c>
    </row>
    <row r="11">
      <c r="A11" s="4" t="inlineStr">
        <is>
          <t>Mining assets [member]</t>
        </is>
      </c>
    </row>
    <row r="12">
      <c r="A12" s="3" t="inlineStr">
        <is>
          <t>Disclosure of detailed information about property, plant and equipment [line items]</t>
        </is>
      </c>
    </row>
    <row r="13">
      <c r="A13" s="4" t="inlineStr">
        <is>
          <t>Mineral properties, plant and equipment</t>
        </is>
      </c>
      <c r="B13" s="5" t="n">
        <v>1589298</v>
      </c>
      <c r="C13" s="5" t="n">
        <v>1676276</v>
      </c>
    </row>
    <row r="14">
      <c r="A14" s="4" t="inlineStr">
        <is>
          <t>Mining assets [member] | Gross carrying amount [member]</t>
        </is>
      </c>
    </row>
    <row r="15">
      <c r="A15" s="3" t="inlineStr">
        <is>
          <t>Disclosure of detailed information about property, plant and equipment [line items]</t>
        </is>
      </c>
    </row>
    <row r="16">
      <c r="A16" s="4" t="inlineStr">
        <is>
          <t>Mineral properties, plant and equipment</t>
        </is>
      </c>
      <c r="B16" s="5" t="n">
        <v>4428986</v>
      </c>
      <c r="C16" s="5" t="n">
        <v>4214814</v>
      </c>
    </row>
    <row r="17">
      <c r="A17" s="4" t="inlineStr">
        <is>
          <t>Mining assets [member] | Accumulated depreciation, amortisation and impairment [member]</t>
        </is>
      </c>
    </row>
    <row r="18">
      <c r="A18" s="3" t="inlineStr">
        <is>
          <t>Disclosure of detailed information about property, plant and equipment [line items]</t>
        </is>
      </c>
    </row>
    <row r="19">
      <c r="A19" s="4" t="inlineStr">
        <is>
          <t>Mineral properties, plant and equipment</t>
        </is>
      </c>
      <c r="B19" s="5" t="n">
        <v>-2839688</v>
      </c>
      <c r="C19" s="5" t="n">
        <v>-2538538</v>
      </c>
    </row>
    <row r="20">
      <c r="A20" s="4" t="inlineStr">
        <is>
          <t>Mining assets [member] | Huaron mine [member]</t>
        </is>
      </c>
    </row>
    <row r="21">
      <c r="A21" s="3" t="inlineStr">
        <is>
          <t>Disclosure of detailed information about property, plant and equipment [line items]</t>
        </is>
      </c>
    </row>
    <row r="22">
      <c r="A22" s="4" t="inlineStr">
        <is>
          <t>Mineral properties, plant and equipment</t>
        </is>
      </c>
      <c r="B22" s="5" t="n">
        <v>82798</v>
      </c>
      <c r="C22" s="5" t="n">
        <v>82338</v>
      </c>
    </row>
    <row r="23">
      <c r="A23" s="4" t="inlineStr">
        <is>
          <t>Mining assets [member] | Huaron mine [member] | Gross carrying amount [member]</t>
        </is>
      </c>
    </row>
    <row r="24">
      <c r="A24" s="3" t="inlineStr">
        <is>
          <t>Disclosure of detailed information about property, plant and equipment [line items]</t>
        </is>
      </c>
    </row>
    <row r="25">
      <c r="A25" s="4" t="inlineStr">
        <is>
          <t>Mineral properties, plant and equipment</t>
        </is>
      </c>
      <c r="B25" s="5" t="n">
        <v>224700</v>
      </c>
      <c r="C25" s="5" t="n">
        <v>218270</v>
      </c>
    </row>
    <row r="26">
      <c r="A26" s="4" t="inlineStr">
        <is>
          <t>Mining assets [member] | Huaron mine [member] | Accumulated depreciation, amortisation and impairment [member]</t>
        </is>
      </c>
    </row>
    <row r="27">
      <c r="A27" s="3" t="inlineStr">
        <is>
          <t>Disclosure of detailed information about property, plant and equipment [line items]</t>
        </is>
      </c>
    </row>
    <row r="28">
      <c r="A28" s="4" t="inlineStr">
        <is>
          <t>Mineral properties, plant and equipment</t>
        </is>
      </c>
      <c r="B28" s="5" t="n">
        <v>-141902</v>
      </c>
      <c r="C28" s="5" t="n">
        <v>-135932</v>
      </c>
    </row>
    <row r="29">
      <c r="A29" s="4" t="inlineStr">
        <is>
          <t>Mining assets [member] | Morococha mine [member]</t>
        </is>
      </c>
    </row>
    <row r="30">
      <c r="A30" s="3" t="inlineStr">
        <is>
          <t>Disclosure of detailed information about property, plant and equipment [line items]</t>
        </is>
      </c>
    </row>
    <row r="31">
      <c r="A31" s="4" t="inlineStr">
        <is>
          <t>Mineral properties, plant and equipment</t>
        </is>
      </c>
      <c r="B31" s="5" t="n">
        <v>88284</v>
      </c>
      <c r="C31" s="5" t="n">
        <v>91861</v>
      </c>
    </row>
    <row r="32">
      <c r="A32" s="4" t="inlineStr">
        <is>
          <t>Mining assets [member] | Morococha mine [member] | Gross carrying amount [member]</t>
        </is>
      </c>
    </row>
    <row r="33">
      <c r="A33" s="3" t="inlineStr">
        <is>
          <t>Disclosure of detailed information about property, plant and equipment [line items]</t>
        </is>
      </c>
    </row>
    <row r="34">
      <c r="A34" s="4" t="inlineStr">
        <is>
          <t>Mineral properties, plant and equipment</t>
        </is>
      </c>
      <c r="B34" s="5" t="n">
        <v>277105</v>
      </c>
      <c r="C34" s="5" t="n">
        <v>267705</v>
      </c>
    </row>
    <row r="35">
      <c r="A35" s="4" t="inlineStr">
        <is>
          <t>Mining assets [member] | Morococha mine [member] | Accumulated depreciation, amortisation and impairment [member]</t>
        </is>
      </c>
    </row>
    <row r="36">
      <c r="A36" s="3" t="inlineStr">
        <is>
          <t>Disclosure of detailed information about property, plant and equipment [line items]</t>
        </is>
      </c>
    </row>
    <row r="37">
      <c r="A37" s="4" t="inlineStr">
        <is>
          <t>Mineral properties, plant and equipment</t>
        </is>
      </c>
      <c r="B37" s="5" t="n">
        <v>-188821</v>
      </c>
      <c r="C37" s="5" t="n">
        <v>-175844</v>
      </c>
    </row>
    <row r="38">
      <c r="A38" s="4" t="inlineStr">
        <is>
          <t>Mining assets [member] | Shahuindo mine [member]</t>
        </is>
      </c>
    </row>
    <row r="39">
      <c r="A39" s="3" t="inlineStr">
        <is>
          <t>Disclosure of detailed information about property, plant and equipment [line items]</t>
        </is>
      </c>
    </row>
    <row r="40">
      <c r="A40" s="4" t="inlineStr">
        <is>
          <t>Mineral properties, plant and equipment</t>
        </is>
      </c>
      <c r="B40" s="5" t="n">
        <v>457369</v>
      </c>
      <c r="C40" s="5" t="n">
        <v>459788</v>
      </c>
    </row>
    <row r="41">
      <c r="A41" s="4" t="inlineStr">
        <is>
          <t>Mining assets [member] | Shahuindo mine [member] | Gross carrying amount [member]</t>
        </is>
      </c>
    </row>
    <row r="42">
      <c r="A42" s="3" t="inlineStr">
        <is>
          <t>Disclosure of detailed information about property, plant and equipment [line items]</t>
        </is>
      </c>
    </row>
    <row r="43">
      <c r="A43" s="4" t="inlineStr">
        <is>
          <t>Mineral properties, plant and equipment</t>
        </is>
      </c>
      <c r="B43" s="5" t="n">
        <v>590096</v>
      </c>
      <c r="C43" s="5" t="n">
        <v>546643</v>
      </c>
    </row>
    <row r="44">
      <c r="A44" s="4" t="inlineStr">
        <is>
          <t>Mining assets [member] | Shahuindo mine [member] | Accumulated depreciation, amortisation and impairment [member]</t>
        </is>
      </c>
    </row>
    <row r="45">
      <c r="A45" s="3" t="inlineStr">
        <is>
          <t>Disclosure of detailed information about property, plant and equipment [line items]</t>
        </is>
      </c>
    </row>
    <row r="46">
      <c r="A46" s="4" t="inlineStr">
        <is>
          <t>Mineral properties, plant and equipment</t>
        </is>
      </c>
      <c r="B46" s="5" t="n">
        <v>-132727</v>
      </c>
      <c r="C46" s="5" t="n">
        <v>-86855</v>
      </c>
    </row>
    <row r="47">
      <c r="A47" s="4" t="inlineStr">
        <is>
          <t>Mining assets [member] | La Arena mine [member]</t>
        </is>
      </c>
    </row>
    <row r="48">
      <c r="A48" s="3" t="inlineStr">
        <is>
          <t>Disclosure of detailed information about property, plant and equipment [line items]</t>
        </is>
      </c>
    </row>
    <row r="49">
      <c r="A49" s="4" t="inlineStr">
        <is>
          <t>Mineral properties, plant and equipment</t>
        </is>
      </c>
      <c r="B49" s="5" t="n">
        <v>103300</v>
      </c>
      <c r="C49" s="5" t="n">
        <v>104088</v>
      </c>
    </row>
    <row r="50">
      <c r="A50" s="4" t="inlineStr">
        <is>
          <t>Mining assets [member] | La Arena mine [member] | Gross carrying amount [member]</t>
        </is>
      </c>
    </row>
    <row r="51">
      <c r="A51" s="3" t="inlineStr">
        <is>
          <t>Disclosure of detailed information about property, plant and equipment [line items]</t>
        </is>
      </c>
    </row>
    <row r="52">
      <c r="A52" s="4" t="inlineStr">
        <is>
          <t>Mineral properties, plant and equipment</t>
        </is>
      </c>
      <c r="B52" s="5" t="n">
        <v>208306</v>
      </c>
      <c r="C52" s="5" t="n">
        <v>170401</v>
      </c>
    </row>
    <row r="53">
      <c r="A53" s="4" t="inlineStr">
        <is>
          <t>Mining assets [member] | La Arena mine [member] | Accumulated depreciation, amortisation and impairment [member]</t>
        </is>
      </c>
    </row>
    <row r="54">
      <c r="A54" s="3" t="inlineStr">
        <is>
          <t>Disclosure of detailed information about property, plant and equipment [line items]</t>
        </is>
      </c>
    </row>
    <row r="55">
      <c r="A55" s="4" t="inlineStr">
        <is>
          <t>Mineral properties, plant and equipment</t>
        </is>
      </c>
      <c r="B55" s="5" t="n">
        <v>-105006</v>
      </c>
      <c r="C55" s="5" t="n">
        <v>-66313</v>
      </c>
    </row>
    <row r="56">
      <c r="A56" s="4" t="inlineStr">
        <is>
          <t>Mining assets [member] | La Colorada mine [member]</t>
        </is>
      </c>
    </row>
    <row r="57">
      <c r="A57" s="3" t="inlineStr">
        <is>
          <t>Disclosure of detailed information about property, plant and equipment [line items]</t>
        </is>
      </c>
    </row>
    <row r="58">
      <c r="A58" s="4" t="inlineStr">
        <is>
          <t>Mineral properties, plant and equipment</t>
        </is>
      </c>
      <c r="B58" s="5" t="n">
        <v>169787</v>
      </c>
      <c r="C58" s="5" t="n">
        <v>143935</v>
      </c>
    </row>
    <row r="59">
      <c r="A59" s="4" t="inlineStr">
        <is>
          <t>Mining assets [member] | La Colorada mine [member] | Gross carrying amount [member]</t>
        </is>
      </c>
    </row>
    <row r="60">
      <c r="A60" s="3" t="inlineStr">
        <is>
          <t>Disclosure of detailed information about property, plant and equipment [line items]</t>
        </is>
      </c>
    </row>
    <row r="61">
      <c r="A61" s="4" t="inlineStr">
        <is>
          <t>Mineral properties, plant and equipment</t>
        </is>
      </c>
      <c r="B61" s="5" t="n">
        <v>355471</v>
      </c>
      <c r="C61" s="5" t="n">
        <v>308378</v>
      </c>
    </row>
    <row r="62">
      <c r="A62" s="4" t="inlineStr">
        <is>
          <t>Mining assets [member] | La Colorada mine [member] | Accumulated depreciation, amortisation and impairment [member]</t>
        </is>
      </c>
    </row>
    <row r="63">
      <c r="A63" s="3" t="inlineStr">
        <is>
          <t>Disclosure of detailed information about property, plant and equipment [line items]</t>
        </is>
      </c>
    </row>
    <row r="64">
      <c r="A64" s="4" t="inlineStr">
        <is>
          <t>Mineral properties, plant and equipment</t>
        </is>
      </c>
      <c r="B64" s="5" t="n">
        <v>-185684</v>
      </c>
      <c r="C64" s="5" t="n">
        <v>-164443</v>
      </c>
    </row>
    <row r="65">
      <c r="A65" s="4" t="inlineStr">
        <is>
          <t>Mining assets [member] | Dolores mine [member]</t>
        </is>
      </c>
    </row>
    <row r="66">
      <c r="A66" s="3" t="inlineStr">
        <is>
          <t>Disclosure of detailed information about property, plant and equipment [line items]</t>
        </is>
      </c>
    </row>
    <row r="67">
      <c r="A67" s="4" t="inlineStr">
        <is>
          <t>Mineral properties, plant and equipment</t>
        </is>
      </c>
      <c r="B67" s="5" t="n">
        <v>387132</v>
      </c>
      <c r="C67" s="5" t="n">
        <v>480613</v>
      </c>
    </row>
    <row r="68">
      <c r="A68" s="4" t="inlineStr">
        <is>
          <t>Impairment charge</t>
        </is>
      </c>
      <c r="B68" s="5" t="n">
        <v>748900</v>
      </c>
      <c r="C68" s="5" t="n">
        <v>748900</v>
      </c>
    </row>
    <row r="69">
      <c r="A69" s="4" t="inlineStr">
        <is>
          <t>Mining assets [member] | Dolores mine [member] | Gross carrying amount [member]</t>
        </is>
      </c>
    </row>
    <row r="70">
      <c r="A70" s="3" t="inlineStr">
        <is>
          <t>Disclosure of detailed information about property, plant and equipment [line items]</t>
        </is>
      </c>
    </row>
    <row r="71">
      <c r="A71" s="4" t="inlineStr">
        <is>
          <t>Mineral properties, plant and equipment</t>
        </is>
      </c>
      <c r="B71" s="5" t="n">
        <v>1738040</v>
      </c>
      <c r="C71" s="5" t="n">
        <v>1709105</v>
      </c>
    </row>
    <row r="72">
      <c r="A72" s="4" t="inlineStr">
        <is>
          <t>Mining assets [member] | Dolores mine [member] | Accumulated depreciation, amortisation and impairment [member]</t>
        </is>
      </c>
    </row>
    <row r="73">
      <c r="A73" s="3" t="inlineStr">
        <is>
          <t>Disclosure of detailed information about property, plant and equipment [line items]</t>
        </is>
      </c>
    </row>
    <row r="74">
      <c r="A74" s="4" t="inlineStr">
        <is>
          <t>Mineral properties, plant and equipment</t>
        </is>
      </c>
      <c r="B74" s="5" t="n">
        <v>-1350908</v>
      </c>
      <c r="C74" s="5" t="n">
        <v>-1228492</v>
      </c>
    </row>
    <row r="75">
      <c r="A75" s="4" t="inlineStr">
        <is>
          <t>Mining assets [member] | Manantial Espejo mine [member]</t>
        </is>
      </c>
    </row>
    <row r="76">
      <c r="A76" s="3" t="inlineStr">
        <is>
          <t>Disclosure of detailed information about property, plant and equipment [line items]</t>
        </is>
      </c>
    </row>
    <row r="77">
      <c r="A77" s="4" t="inlineStr">
        <is>
          <t>Mineral properties, plant and equipment</t>
        </is>
      </c>
      <c r="B77" s="5" t="n">
        <v>18687</v>
      </c>
      <c r="C77" s="5" t="n">
        <v>28590</v>
      </c>
    </row>
    <row r="78">
      <c r="A78" s="4" t="inlineStr">
        <is>
          <t>Impairment charge</t>
        </is>
      </c>
      <c r="B78" s="5" t="n">
        <v>173300</v>
      </c>
      <c r="C78" s="5" t="n">
        <v>173300</v>
      </c>
    </row>
    <row r="79">
      <c r="A79" s="4" t="inlineStr">
        <is>
          <t>Mining assets [member] | Manantial Espejo mine [member] | Gross carrying amount [member]</t>
        </is>
      </c>
    </row>
    <row r="80">
      <c r="A80" s="3" t="inlineStr">
        <is>
          <t>Disclosure of detailed information about property, plant and equipment [line items]</t>
        </is>
      </c>
    </row>
    <row r="81">
      <c r="A81" s="4" t="inlineStr">
        <is>
          <t>Mineral properties, plant and equipment</t>
        </is>
      </c>
      <c r="B81" s="5" t="n">
        <v>518931</v>
      </c>
      <c r="C81" s="5" t="n">
        <v>513626</v>
      </c>
    </row>
    <row r="82">
      <c r="A82" s="4" t="inlineStr">
        <is>
          <t>Mining assets [member] | Manantial Espejo mine [member] | Accumulated depreciation, amortisation and impairment [member]</t>
        </is>
      </c>
    </row>
    <row r="83">
      <c r="A83" s="3" t="inlineStr">
        <is>
          <t>Disclosure of detailed information about property, plant and equipment [line items]</t>
        </is>
      </c>
    </row>
    <row r="84">
      <c r="A84" s="4" t="inlineStr">
        <is>
          <t>Mineral properties, plant and equipment</t>
        </is>
      </c>
      <c r="B84" s="5" t="n">
        <v>-500244</v>
      </c>
      <c r="C84" s="5" t="n">
        <v>-485036</v>
      </c>
    </row>
    <row r="85">
      <c r="A85" s="4" t="inlineStr">
        <is>
          <t>Mining assets [member] | San Vicente mine [member]</t>
        </is>
      </c>
    </row>
    <row r="86">
      <c r="A86" s="3" t="inlineStr">
        <is>
          <t>Disclosure of detailed information about property, plant and equipment [line items]</t>
        </is>
      </c>
    </row>
    <row r="87">
      <c r="A87" s="4" t="inlineStr">
        <is>
          <t>Mineral properties, plant and equipment</t>
        </is>
      </c>
      <c r="B87" s="5" t="n">
        <v>40216</v>
      </c>
      <c r="C87" s="5" t="n">
        <v>43382</v>
      </c>
    </row>
    <row r="88">
      <c r="A88" s="4" t="inlineStr">
        <is>
          <t>Mining assets [member] | San Vicente mine [member] | Gross carrying amount [member]</t>
        </is>
      </c>
    </row>
    <row r="89">
      <c r="A89" s="3" t="inlineStr">
        <is>
          <t>Disclosure of detailed information about property, plant and equipment [line items]</t>
        </is>
      </c>
    </row>
    <row r="90">
      <c r="A90" s="4" t="inlineStr">
        <is>
          <t>Mineral properties, plant and equipment</t>
        </is>
      </c>
      <c r="B90" s="5" t="n">
        <v>151045</v>
      </c>
      <c r="C90" s="5" t="n">
        <v>144790</v>
      </c>
    </row>
    <row r="91">
      <c r="A91" s="4" t="inlineStr">
        <is>
          <t>Mining assets [member] | San Vicente mine [member] | Accumulated depreciation, amortisation and impairment [member]</t>
        </is>
      </c>
    </row>
    <row r="92">
      <c r="A92" s="3" t="inlineStr">
        <is>
          <t>Disclosure of detailed information about property, plant and equipment [line items]</t>
        </is>
      </c>
    </row>
    <row r="93">
      <c r="A93" s="4" t="inlineStr">
        <is>
          <t>Mineral properties, plant and equipment</t>
        </is>
      </c>
      <c r="B93" s="5" t="n">
        <v>-110829</v>
      </c>
      <c r="C93" s="5" t="n">
        <v>-101408</v>
      </c>
    </row>
    <row r="94">
      <c r="A94" s="4" t="inlineStr">
        <is>
          <t>Mining assets [member] | Lakeshore mine [member]</t>
        </is>
      </c>
    </row>
    <row r="95">
      <c r="A95" s="3" t="inlineStr">
        <is>
          <t>Disclosure of detailed information about property, plant and equipment [line items]</t>
        </is>
      </c>
    </row>
    <row r="96">
      <c r="A96" s="4" t="inlineStr">
        <is>
          <t>Mineral properties, plant and equipment</t>
        </is>
      </c>
      <c r="B96" s="5" t="n">
        <v>231585</v>
      </c>
      <c r="C96" s="5" t="n">
        <v>231341</v>
      </c>
    </row>
    <row r="97">
      <c r="A97" s="4" t="inlineStr">
        <is>
          <t>Mining assets [member] | Lakeshore mine [member] | Gross carrying amount [member]</t>
        </is>
      </c>
    </row>
    <row r="98">
      <c r="A98" s="3" t="inlineStr">
        <is>
          <t>Disclosure of detailed information about property, plant and equipment [line items]</t>
        </is>
      </c>
    </row>
    <row r="99">
      <c r="A99" s="4" t="inlineStr">
        <is>
          <t>Mineral properties, plant and equipment</t>
        </is>
      </c>
      <c r="B99" s="5" t="n">
        <v>335488</v>
      </c>
      <c r="C99" s="5" t="n">
        <v>307243</v>
      </c>
    </row>
    <row r="100">
      <c r="A100" s="4" t="inlineStr">
        <is>
          <t>Mining assets [member] | Lakeshore mine [member] | Accumulated depreciation, amortisation and impairment [member]</t>
        </is>
      </c>
    </row>
    <row r="101">
      <c r="A101" s="3" t="inlineStr">
        <is>
          <t>Disclosure of detailed information about property, plant and equipment [line items]</t>
        </is>
      </c>
    </row>
    <row r="102">
      <c r="A102" s="4" t="inlineStr">
        <is>
          <t>Mineral properties, plant and equipment</t>
        </is>
      </c>
      <c r="B102" s="5" t="n">
        <v>-103903</v>
      </c>
      <c r="C102" s="5" t="n">
        <v>-75902</v>
      </c>
    </row>
    <row r="103">
      <c r="A103" s="4" t="inlineStr">
        <is>
          <t>Mining assets [member] | Other [member]</t>
        </is>
      </c>
    </row>
    <row r="104">
      <c r="A104" s="3" t="inlineStr">
        <is>
          <t>Disclosure of detailed information about property, plant and equipment [line items]</t>
        </is>
      </c>
    </row>
    <row r="105">
      <c r="A105" s="4" t="inlineStr">
        <is>
          <t>Mineral properties, plant and equipment</t>
        </is>
      </c>
      <c r="B105" s="5" t="n">
        <v>10140</v>
      </c>
      <c r="C105" s="5" t="n">
        <v>10340</v>
      </c>
    </row>
    <row r="106">
      <c r="A106" s="4" t="inlineStr">
        <is>
          <t>Mining assets [member] | Other [member] | Gross carrying amount [member]</t>
        </is>
      </c>
    </row>
    <row r="107">
      <c r="A107" s="3" t="inlineStr">
        <is>
          <t>Disclosure of detailed information about property, plant and equipment [line items]</t>
        </is>
      </c>
    </row>
    <row r="108">
      <c r="A108" s="4" t="inlineStr">
        <is>
          <t>Mineral properties, plant and equipment</t>
        </is>
      </c>
      <c r="B108" s="5" t="n">
        <v>29804</v>
      </c>
      <c r="C108" s="5" t="n">
        <v>28653</v>
      </c>
    </row>
    <row r="109">
      <c r="A109" s="4" t="inlineStr">
        <is>
          <t>Mining assets [member] | Other [member] | Accumulated depreciation, amortisation and impairment [member]</t>
        </is>
      </c>
    </row>
    <row r="110">
      <c r="A110" s="3" t="inlineStr">
        <is>
          <t>Disclosure of detailed information about property, plant and equipment [line items]</t>
        </is>
      </c>
    </row>
    <row r="111">
      <c r="A111" s="4" t="inlineStr">
        <is>
          <t>Mineral properties, plant and equipment</t>
        </is>
      </c>
      <c r="B111" s="5" t="n">
        <v>-19664</v>
      </c>
      <c r="C111" s="5" t="n">
        <v>-18313</v>
      </c>
    </row>
    <row r="112">
      <c r="A112" s="4" t="inlineStr">
        <is>
          <t>Land [member]</t>
        </is>
      </c>
    </row>
    <row r="113">
      <c r="A113" s="3" t="inlineStr">
        <is>
          <t>Disclosure of detailed information about property, plant and equipment [line items]</t>
        </is>
      </c>
    </row>
    <row r="114">
      <c r="A114" s="4" t="inlineStr">
        <is>
          <t>Mineral properties, plant and equipment</t>
        </is>
      </c>
      <c r="B114" s="5" t="n">
        <v>5502</v>
      </c>
      <c r="C114" s="5" t="n">
        <v>5504</v>
      </c>
    </row>
    <row r="115">
      <c r="A115" s="4" t="inlineStr">
        <is>
          <t>Land [member] | Gross carrying amount [member]</t>
        </is>
      </c>
    </row>
    <row r="116">
      <c r="A116" s="3" t="inlineStr">
        <is>
          <t>Disclosure of detailed information about property, plant and equipment [line items]</t>
        </is>
      </c>
    </row>
    <row r="117">
      <c r="A117" s="4" t="inlineStr">
        <is>
          <t>Mineral properties, plant and equipment</t>
        </is>
      </c>
      <c r="B117" s="5" t="n">
        <v>6373</v>
      </c>
      <c r="C117" s="5" t="n">
        <v>6758</v>
      </c>
    </row>
    <row r="118">
      <c r="A118" s="4" t="inlineStr">
        <is>
          <t>Land [member] | Accumulated depreciation, amortisation and impairment [member]</t>
        </is>
      </c>
    </row>
    <row r="119">
      <c r="A119" s="3" t="inlineStr">
        <is>
          <t>Disclosure of detailed information about property, plant and equipment [line items]</t>
        </is>
      </c>
    </row>
    <row r="120">
      <c r="A120" s="4" t="inlineStr">
        <is>
          <t>Mineral properties, plant and equipment</t>
        </is>
      </c>
      <c r="B120" s="5" t="n">
        <v>-871</v>
      </c>
      <c r="C120" s="5" t="n">
        <v>-1254</v>
      </c>
    </row>
    <row r="121">
      <c r="A121" s="4" t="inlineStr">
        <is>
          <t>Exploration and evaluation assets [member]</t>
        </is>
      </c>
    </row>
    <row r="122">
      <c r="A122" s="3" t="inlineStr">
        <is>
          <t>Disclosure of detailed information about property, plant and equipment [line items]</t>
        </is>
      </c>
    </row>
    <row r="123">
      <c r="A123" s="4" t="inlineStr">
        <is>
          <t>Mineral properties, plant and equipment</t>
        </is>
      </c>
      <c r="B123" s="5" t="n">
        <v>755253</v>
      </c>
      <c r="C123" s="5" t="n">
        <v>738730</v>
      </c>
    </row>
    <row r="124">
      <c r="A124" s="4" t="inlineStr">
        <is>
          <t>Exploration and evaluation assets [member] | Gross carrying amount [member]</t>
        </is>
      </c>
    </row>
    <row r="125">
      <c r="A125" s="3" t="inlineStr">
        <is>
          <t>Disclosure of detailed information about property, plant and equipment [line items]</t>
        </is>
      </c>
    </row>
    <row r="126">
      <c r="A126" s="4" t="inlineStr">
        <is>
          <t>Mineral properties, plant and equipment</t>
        </is>
      </c>
      <c r="B126" s="5" t="n">
        <v>1183132</v>
      </c>
      <c r="C126" s="5" t="n">
        <v>1166126</v>
      </c>
    </row>
    <row r="127">
      <c r="A127" s="4" t="inlineStr">
        <is>
          <t>Exploration and evaluation assets [member] | Accumulated depreciation, amortisation and impairment [member]</t>
        </is>
      </c>
    </row>
    <row r="128">
      <c r="A128" s="3" t="inlineStr">
        <is>
          <t>Disclosure of detailed information about property, plant and equipment [line items]</t>
        </is>
      </c>
    </row>
    <row r="129">
      <c r="A129" s="4" t="inlineStr">
        <is>
          <t>Mineral properties, plant and equipment</t>
        </is>
      </c>
      <c r="B129" s="5" t="n">
        <v>-427879</v>
      </c>
      <c r="C129" s="5" t="n">
        <v>-427396</v>
      </c>
    </row>
    <row r="130">
      <c r="A130" s="4" t="inlineStr">
        <is>
          <t>Exploration and evaluation assets [member] | Morococha mine [member]</t>
        </is>
      </c>
    </row>
    <row r="131">
      <c r="A131" s="3" t="inlineStr">
        <is>
          <t>Disclosure of detailed information about property, plant and equipment [line items]</t>
        </is>
      </c>
    </row>
    <row r="132">
      <c r="A132" s="4" t="inlineStr">
        <is>
          <t>Mineral properties, plant and equipment</t>
        </is>
      </c>
      <c r="B132" s="5" t="n">
        <v>2981</v>
      </c>
      <c r="C132" s="5" t="n">
        <v>5054</v>
      </c>
    </row>
    <row r="133">
      <c r="A133" s="4" t="inlineStr">
        <is>
          <t>Exploration and evaluation assets [member] | Morococha mine [member] | Gross carrying amount [member]</t>
        </is>
      </c>
    </row>
    <row r="134">
      <c r="A134" s="3" t="inlineStr">
        <is>
          <t>Disclosure of detailed information about property, plant and equipment [line items]</t>
        </is>
      </c>
    </row>
    <row r="135">
      <c r="A135" s="4" t="inlineStr">
        <is>
          <t>Mineral properties, plant and equipment</t>
        </is>
      </c>
      <c r="B135" s="5" t="n">
        <v>2981</v>
      </c>
      <c r="C135" s="5" t="n">
        <v>5054</v>
      </c>
    </row>
    <row r="136">
      <c r="A136" s="4" t="inlineStr">
        <is>
          <t>Exploration and evaluation assets [member] | Morococha mine [member] | Accumulated depreciation, amortisation and impairment [member]</t>
        </is>
      </c>
    </row>
    <row r="137">
      <c r="A137" s="3" t="inlineStr">
        <is>
          <t>Disclosure of detailed information about property, plant and equipment [line items]</t>
        </is>
      </c>
    </row>
    <row r="138">
      <c r="A138" s="4" t="inlineStr">
        <is>
          <t>Mineral properties, plant and equipment</t>
        </is>
      </c>
      <c r="B138" s="5" t="n">
        <v>0</v>
      </c>
      <c r="C138" s="5" t="n">
        <v>0</v>
      </c>
    </row>
    <row r="139">
      <c r="A139" s="4" t="inlineStr">
        <is>
          <t>Exploration and evaluation assets [member] | Shahuindo mine [member]</t>
        </is>
      </c>
    </row>
    <row r="140">
      <c r="A140" s="3" t="inlineStr">
        <is>
          <t>Disclosure of detailed information about property, plant and equipment [line items]</t>
        </is>
      </c>
    </row>
    <row r="141">
      <c r="A141" s="4" t="inlineStr">
        <is>
          <t>Mineral properties, plant and equipment</t>
        </is>
      </c>
      <c r="B141" s="5" t="n">
        <v>3549</v>
      </c>
      <c r="C141" s="5" t="n">
        <v>6079</v>
      </c>
    </row>
    <row r="142">
      <c r="A142" s="4" t="inlineStr">
        <is>
          <t>Exploration and evaluation assets [member] | Shahuindo mine [member] | Gross carrying amount [member]</t>
        </is>
      </c>
    </row>
    <row r="143">
      <c r="A143" s="3" t="inlineStr">
        <is>
          <t>Disclosure of detailed information about property, plant and equipment [line items]</t>
        </is>
      </c>
    </row>
    <row r="144">
      <c r="A144" s="4" t="inlineStr">
        <is>
          <t>Mineral properties, plant and equipment</t>
        </is>
      </c>
      <c r="B144" s="5" t="n">
        <v>3549</v>
      </c>
      <c r="C144" s="5" t="n">
        <v>6079</v>
      </c>
    </row>
    <row r="145">
      <c r="A145" s="4" t="inlineStr">
        <is>
          <t>Exploration and evaluation assets [member] | Shahuindo mine [member] | Accumulated depreciation, amortisation and impairment [member]</t>
        </is>
      </c>
    </row>
    <row r="146">
      <c r="A146" s="3" t="inlineStr">
        <is>
          <t>Disclosure of detailed information about property, plant and equipment [line items]</t>
        </is>
      </c>
    </row>
    <row r="147">
      <c r="A147" s="4" t="inlineStr">
        <is>
          <t>Mineral properties, plant and equipment</t>
        </is>
      </c>
      <c r="B147" s="5" t="n">
        <v>0</v>
      </c>
      <c r="C147" s="5" t="n">
        <v>0</v>
      </c>
    </row>
    <row r="148">
      <c r="A148" s="4" t="inlineStr">
        <is>
          <t>Exploration and evaluation assets [member] | La Arena mine [member]</t>
        </is>
      </c>
    </row>
    <row r="149">
      <c r="A149" s="3" t="inlineStr">
        <is>
          <t>Disclosure of detailed information about property, plant and equipment [line items]</t>
        </is>
      </c>
    </row>
    <row r="150">
      <c r="A150" s="4" t="inlineStr">
        <is>
          <t>Mineral properties, plant and equipment</t>
        </is>
      </c>
      <c r="B150" s="5" t="n">
        <v>117005</v>
      </c>
      <c r="C150" s="5" t="n">
        <v>117000</v>
      </c>
    </row>
    <row r="151">
      <c r="A151" s="4" t="inlineStr">
        <is>
          <t>Exploration and evaluation assets [member] | La Arena mine [member] | Gross carrying amount [member]</t>
        </is>
      </c>
    </row>
    <row r="152">
      <c r="A152" s="3" t="inlineStr">
        <is>
          <t>Disclosure of detailed information about property, plant and equipment [line items]</t>
        </is>
      </c>
    </row>
    <row r="153">
      <c r="A153" s="4" t="inlineStr">
        <is>
          <t>Mineral properties, plant and equipment</t>
        </is>
      </c>
      <c r="B153" s="5" t="n">
        <v>117005</v>
      </c>
      <c r="C153" s="5" t="n">
        <v>117000</v>
      </c>
    </row>
    <row r="154">
      <c r="A154" s="4" t="inlineStr">
        <is>
          <t>Exploration and evaluation assets [member] | La Arena mine [member] | Accumulated depreciation, amortisation and impairment [member]</t>
        </is>
      </c>
    </row>
    <row r="155">
      <c r="A155" s="3" t="inlineStr">
        <is>
          <t>Disclosure of detailed information about property, plant and equipment [line items]</t>
        </is>
      </c>
    </row>
    <row r="156">
      <c r="A156" s="4" t="inlineStr">
        <is>
          <t>Mineral properties, plant and equipment</t>
        </is>
      </c>
      <c r="B156" s="5" t="n">
        <v>0</v>
      </c>
      <c r="C156" s="5" t="n">
        <v>0</v>
      </c>
    </row>
    <row r="157">
      <c r="A157" s="4" t="inlineStr">
        <is>
          <t>Exploration and evaluation assets [member] | La Colorada mine [member]</t>
        </is>
      </c>
    </row>
    <row r="158">
      <c r="A158" s="3" t="inlineStr">
        <is>
          <t>Disclosure of detailed information about property, plant and equipment [line items]</t>
        </is>
      </c>
    </row>
    <row r="159">
      <c r="A159" s="4" t="inlineStr">
        <is>
          <t>Mineral properties, plant and equipment</t>
        </is>
      </c>
      <c r="B159" s="5" t="n">
        <v>55370</v>
      </c>
      <c r="C159" s="5" t="n">
        <v>21589</v>
      </c>
    </row>
    <row r="160">
      <c r="A160" s="4" t="inlineStr">
        <is>
          <t>Exploration and evaluation assets [member] | La Colorada mine [member] | Gross carrying amount [member]</t>
        </is>
      </c>
    </row>
    <row r="161">
      <c r="A161" s="3" t="inlineStr">
        <is>
          <t>Disclosure of detailed information about property, plant and equipment [line items]</t>
        </is>
      </c>
    </row>
    <row r="162">
      <c r="A162" s="4" t="inlineStr">
        <is>
          <t>Mineral properties, plant and equipment</t>
        </is>
      </c>
      <c r="B162" s="5" t="n">
        <v>55370</v>
      </c>
      <c r="C162" s="5" t="n">
        <v>21589</v>
      </c>
    </row>
    <row r="163">
      <c r="A163" s="4" t="inlineStr">
        <is>
          <t>Exploration and evaluation assets [member] | La Colorada mine [member] | Accumulated depreciation, amortisation and impairment [member]</t>
        </is>
      </c>
    </row>
    <row r="164">
      <c r="A164" s="3" t="inlineStr">
        <is>
          <t>Disclosure of detailed information about property, plant and equipment [line items]</t>
        </is>
      </c>
    </row>
    <row r="165">
      <c r="A165" s="4" t="inlineStr">
        <is>
          <t>Mineral properties, plant and equipment</t>
        </is>
      </c>
      <c r="B165" s="5" t="n">
        <v>0</v>
      </c>
      <c r="C165" s="5" t="n">
        <v>0</v>
      </c>
    </row>
    <row r="166">
      <c r="A166" s="4" t="inlineStr">
        <is>
          <t>Exploration and evaluation assets [member] | Lakeshore mine [member]</t>
        </is>
      </c>
    </row>
    <row r="167">
      <c r="A167" s="3" t="inlineStr">
        <is>
          <t>Disclosure of detailed information about property, plant and equipment [line items]</t>
        </is>
      </c>
    </row>
    <row r="168">
      <c r="A168" s="4" t="inlineStr">
        <is>
          <t>Mineral properties, plant and equipment</t>
        </is>
      </c>
      <c r="B168" s="5" t="n">
        <v>63018</v>
      </c>
      <c r="C168" s="5" t="n">
        <v>71099</v>
      </c>
    </row>
    <row r="169">
      <c r="A169" s="4" t="inlineStr">
        <is>
          <t>Exploration and evaluation assets [member] | Lakeshore mine [member] | Gross carrying amount [member]</t>
        </is>
      </c>
    </row>
    <row r="170">
      <c r="A170" s="3" t="inlineStr">
        <is>
          <t>Disclosure of detailed information about property, plant and equipment [line items]</t>
        </is>
      </c>
    </row>
    <row r="171">
      <c r="A171" s="4" t="inlineStr">
        <is>
          <t>Mineral properties, plant and equipment</t>
        </is>
      </c>
      <c r="B171" s="5" t="n">
        <v>63018</v>
      </c>
      <c r="C171" s="5" t="n">
        <v>71099</v>
      </c>
    </row>
    <row r="172">
      <c r="A172" s="4" t="inlineStr">
        <is>
          <t>Exploration and evaluation assets [member] | Lakeshore mine [member] | Accumulated depreciation, amortisation and impairment [member]</t>
        </is>
      </c>
    </row>
    <row r="173">
      <c r="A173" s="3" t="inlineStr">
        <is>
          <t>Disclosure of detailed information about property, plant and equipment [line items]</t>
        </is>
      </c>
    </row>
    <row r="174">
      <c r="A174" s="4" t="inlineStr">
        <is>
          <t>Mineral properties, plant and equipment</t>
        </is>
      </c>
      <c r="B174" s="5" t="n">
        <v>0</v>
      </c>
      <c r="C174" s="5" t="n">
        <v>0</v>
      </c>
    </row>
    <row r="175">
      <c r="A175" s="4" t="inlineStr">
        <is>
          <t>Exploration and evaluation assets [member] | Other [member]</t>
        </is>
      </c>
    </row>
    <row r="176">
      <c r="A176" s="3" t="inlineStr">
        <is>
          <t>Disclosure of detailed information about property, plant and equipment [line items]</t>
        </is>
      </c>
    </row>
    <row r="177">
      <c r="A177" s="4" t="inlineStr">
        <is>
          <t>Mineral properties, plant and equipment</t>
        </is>
      </c>
      <c r="B177" s="5" t="n">
        <v>20336</v>
      </c>
      <c r="C177" s="5" t="n">
        <v>20539</v>
      </c>
    </row>
    <row r="178">
      <c r="A178" s="4" t="inlineStr">
        <is>
          <t>Exploration and evaluation assets [member] | Other [member] | Gross carrying amount [member]</t>
        </is>
      </c>
    </row>
    <row r="179">
      <c r="A179" s="3" t="inlineStr">
        <is>
          <t>Disclosure of detailed information about property, plant and equipment [line items]</t>
        </is>
      </c>
    </row>
    <row r="180">
      <c r="A180" s="4" t="inlineStr">
        <is>
          <t>Mineral properties, plant and equipment</t>
        </is>
      </c>
      <c r="B180" s="5" t="n">
        <v>32426</v>
      </c>
      <c r="C180" s="5" t="n">
        <v>32533</v>
      </c>
    </row>
    <row r="181">
      <c r="A181" s="4" t="inlineStr">
        <is>
          <t>Exploration and evaluation assets [member] | Other [member] | Accumulated depreciation, amortisation and impairment [member]</t>
        </is>
      </c>
    </row>
    <row r="182">
      <c r="A182" s="3" t="inlineStr">
        <is>
          <t>Disclosure of detailed information about property, plant and equipment [line items]</t>
        </is>
      </c>
    </row>
    <row r="183">
      <c r="A183" s="4" t="inlineStr">
        <is>
          <t>Mineral properties, plant and equipment</t>
        </is>
      </c>
      <c r="B183" s="5" t="n">
        <v>-12090</v>
      </c>
      <c r="C183" s="5" t="n">
        <v>-11994</v>
      </c>
    </row>
    <row r="184">
      <c r="A184" s="4" t="inlineStr">
        <is>
          <t>Exploration and evaluation assets [member] | Navidad project [member]</t>
        </is>
      </c>
    </row>
    <row r="185">
      <c r="A185" s="3" t="inlineStr">
        <is>
          <t>Disclosure of detailed information about property, plant and equipment [line items]</t>
        </is>
      </c>
    </row>
    <row r="186">
      <c r="A186" s="4" t="inlineStr">
        <is>
          <t>Mineral properties, plant and equipment</t>
        </is>
      </c>
      <c r="B186" s="5" t="n">
        <v>190476</v>
      </c>
      <c r="C186" s="5" t="n">
        <v>190476</v>
      </c>
    </row>
    <row r="187">
      <c r="A187" s="4" t="inlineStr">
        <is>
          <t>Impairment charge</t>
        </is>
      </c>
      <c r="B187" s="5" t="n">
        <v>376100</v>
      </c>
      <c r="C187" s="5" t="n">
        <v>376100</v>
      </c>
    </row>
    <row r="188">
      <c r="A188" s="4" t="inlineStr">
        <is>
          <t>Exploration and evaluation assets [member] | Navidad project [member] | Gross carrying amount [member]</t>
        </is>
      </c>
    </row>
    <row r="189">
      <c r="A189" s="3" t="inlineStr">
        <is>
          <t>Disclosure of detailed information about property, plant and equipment [line items]</t>
        </is>
      </c>
    </row>
    <row r="190">
      <c r="A190" s="4" t="inlineStr">
        <is>
          <t>Mineral properties, plant and equipment</t>
        </is>
      </c>
      <c r="B190" s="5" t="n">
        <v>566577</v>
      </c>
      <c r="C190" s="5" t="n">
        <v>566577</v>
      </c>
    </row>
    <row r="191">
      <c r="A191" s="4" t="inlineStr">
        <is>
          <t>Exploration and evaluation assets [member] | Navidad project [member] | Accumulated depreciation, amortisation and impairment [member]</t>
        </is>
      </c>
    </row>
    <row r="192">
      <c r="A192" s="3" t="inlineStr">
        <is>
          <t>Disclosure of detailed information about property, plant and equipment [line items]</t>
        </is>
      </c>
    </row>
    <row r="193">
      <c r="A193" s="4" t="inlineStr">
        <is>
          <t>Mineral properties, plant and equipment</t>
        </is>
      </c>
      <c r="B193" s="5" t="n">
        <v>-376101</v>
      </c>
      <c r="C193" s="5" t="n">
        <v>-376101</v>
      </c>
    </row>
    <row r="194">
      <c r="A194" s="4" t="inlineStr">
        <is>
          <t>Exploration and evaluation assets [member] | Escobal mine [member]</t>
        </is>
      </c>
    </row>
    <row r="195">
      <c r="A195" s="3" t="inlineStr">
        <is>
          <t>Disclosure of detailed information about property, plant and equipment [line items]</t>
        </is>
      </c>
    </row>
    <row r="196">
      <c r="A196" s="4" t="inlineStr">
        <is>
          <t>Mineral properties, plant and equipment</t>
        </is>
      </c>
      <c r="B196" s="5" t="n">
        <v>255548</v>
      </c>
      <c r="C196" s="5" t="n">
        <v>258126</v>
      </c>
    </row>
    <row r="197">
      <c r="A197" s="4" t="inlineStr">
        <is>
          <t>Exploration and evaluation assets [member] | Escobal mine [member] | Gross carrying amount [member]</t>
        </is>
      </c>
    </row>
    <row r="198">
      <c r="A198" s="3" t="inlineStr">
        <is>
          <t>Disclosure of detailed information about property, plant and equipment [line items]</t>
        </is>
      </c>
    </row>
    <row r="199">
      <c r="A199" s="4" t="inlineStr">
        <is>
          <t>Mineral properties, plant and equipment</t>
        </is>
      </c>
      <c r="B199" s="5" t="n">
        <v>257390</v>
      </c>
      <c r="C199" s="5" t="n">
        <v>259198</v>
      </c>
    </row>
    <row r="200">
      <c r="A200" s="4" t="inlineStr">
        <is>
          <t>Exploration and evaluation assets [member] | Escobal mine [member] | Accumulated depreciation, amortisation and impairment [member]</t>
        </is>
      </c>
    </row>
    <row r="201">
      <c r="A201" s="3" t="inlineStr">
        <is>
          <t>Disclosure of detailed information about property, plant and equipment [line items]</t>
        </is>
      </c>
    </row>
    <row r="202">
      <c r="A202" s="4" t="inlineStr">
        <is>
          <t>Mineral properties, plant and equipment</t>
        </is>
      </c>
      <c r="B202" s="5" t="n">
        <v>-1842</v>
      </c>
      <c r="C202" s="5" t="n">
        <v>-1072</v>
      </c>
    </row>
    <row r="203">
      <c r="A203" s="4" t="inlineStr">
        <is>
          <t>Exploration and evaluation assets [member] | Minefinders project [member]</t>
        </is>
      </c>
    </row>
    <row r="204">
      <c r="A204" s="3" t="inlineStr">
        <is>
          <t>Disclosure of detailed information about property, plant and equipment [line items]</t>
        </is>
      </c>
    </row>
    <row r="205">
      <c r="A205" s="4" t="inlineStr">
        <is>
          <t>Mineral properties, plant and equipment</t>
        </is>
      </c>
      <c r="B205" s="5" t="n">
        <v>41468</v>
      </c>
      <c r="C205" s="5" t="n">
        <v>43264</v>
      </c>
    </row>
    <row r="206">
      <c r="A206" s="4" t="inlineStr">
        <is>
          <t>Exploration and evaluation assets [member] | Minefinders project [member] | Gross carrying amount [member]</t>
        </is>
      </c>
    </row>
    <row r="207">
      <c r="A207" s="3" t="inlineStr">
        <is>
          <t>Disclosure of detailed information about property, plant and equipment [line items]</t>
        </is>
      </c>
    </row>
    <row r="208">
      <c r="A208" s="4" t="inlineStr">
        <is>
          <t>Mineral properties, plant and equipment</t>
        </is>
      </c>
      <c r="B208" s="5" t="n">
        <v>78443</v>
      </c>
      <c r="C208" s="5" t="n">
        <v>80239</v>
      </c>
    </row>
    <row r="209">
      <c r="A209" s="4" t="inlineStr">
        <is>
          <t>Exploration and evaluation assets [member] | Minefinders project [member] | Accumulated depreciation, amortisation and impairment [member]</t>
        </is>
      </c>
    </row>
    <row r="210">
      <c r="A210" s="3" t="inlineStr">
        <is>
          <t>Disclosure of detailed information about property, plant and equipment [line items]</t>
        </is>
      </c>
    </row>
    <row r="211">
      <c r="A211" s="4" t="inlineStr">
        <is>
          <t>Mineral properties, plant and equipment</t>
        </is>
      </c>
      <c r="B211" s="6" t="n">
        <v>-36975</v>
      </c>
      <c r="C211" s="6" t="n">
        <v>-369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25" customWidth="1" min="6" max="6"/>
  </cols>
  <sheetData>
    <row r="1">
      <c r="A1" s="1" t="inlineStr">
        <is>
          <t>Mineral Properties, Plant and Equipment - Additional Information (Details) $ in Thousands</t>
        </is>
      </c>
      <c r="B1" s="2" t="inlineStr">
        <is>
          <t>Jul. 12, 2021USD ($)</t>
        </is>
      </c>
      <c r="C1" s="2" t="inlineStr">
        <is>
          <t>Jun. 28, 2021USD ($)shares</t>
        </is>
      </c>
      <c r="D1" s="2" t="inlineStr">
        <is>
          <t>Dec. 31, 2021USD ($)shares</t>
        </is>
      </c>
      <c r="E1" s="2" t="inlineStr">
        <is>
          <t>Dec. 31, 2020USD ($)shares</t>
        </is>
      </c>
      <c r="F1" s="2" t="inlineStr">
        <is>
          <t>Feb. 22, 2019sharesright</t>
        </is>
      </c>
    </row>
    <row r="2">
      <c r="A2" s="3" t="inlineStr">
        <is>
          <t>Disclosure of detailed information about property, plant and equipment [line items]</t>
        </is>
      </c>
    </row>
    <row r="3">
      <c r="A3" s="4" t="inlineStr">
        <is>
          <t>Proceeds from sales of property, plant and equipment, classified as investing activities</t>
        </is>
      </c>
      <c r="B3" s="6" t="n">
        <v>33500</v>
      </c>
      <c r="D3" s="6" t="n">
        <v>45798</v>
      </c>
      <c r="E3" s="6" t="n">
        <v>22474</v>
      </c>
    </row>
    <row r="4">
      <c r="A4" s="4" t="inlineStr">
        <is>
          <t>Gains (losses) on disposals of property, plant and equipment</t>
        </is>
      </c>
      <c r="B4" s="6" t="n">
        <v>32500</v>
      </c>
    </row>
    <row r="5">
      <c r="A5" s="4" t="inlineStr">
        <is>
          <t>Smelter royalty percentage retained</t>
        </is>
      </c>
      <c r="B5" s="4" t="inlineStr">
        <is>
          <t>2.00%</t>
        </is>
      </c>
    </row>
    <row r="6">
      <c r="A6" s="4" t="inlineStr">
        <is>
          <t>Maverix Metals Inc. [member]</t>
        </is>
      </c>
    </row>
    <row r="7">
      <c r="A7" s="3" t="inlineStr">
        <is>
          <t>Disclosure of detailed information about property, plant and equipment [line items]</t>
        </is>
      </c>
    </row>
    <row r="8">
      <c r="A8" s="4" t="inlineStr">
        <is>
          <t>Proceeds from sales of property, plant and equipment, classified as investing activities</t>
        </is>
      </c>
      <c r="C8" s="6" t="n">
        <v>9500</v>
      </c>
    </row>
    <row r="9">
      <c r="A9" s="4" t="inlineStr">
        <is>
          <t>Number of shares issued (shares) | shares</t>
        </is>
      </c>
      <c r="C9" s="5" t="n">
        <v>491071</v>
      </c>
    </row>
    <row r="10">
      <c r="A10" s="4" t="inlineStr">
        <is>
          <t>Value of investment disposed</t>
        </is>
      </c>
      <c r="D10" s="6" t="n">
        <v>-2600</v>
      </c>
    </row>
    <row r="11">
      <c r="A11" s="4" t="inlineStr">
        <is>
          <t>Gains (losses) on disposals of property, plant and equipment</t>
        </is>
      </c>
      <c r="C11" s="6" t="n">
        <v>800</v>
      </c>
    </row>
    <row r="12">
      <c r="A12" s="4" t="inlineStr">
        <is>
          <t>Tahoe Resources, Inc [member] | Fair value estimate of the CVRs [Member]</t>
        </is>
      </c>
    </row>
    <row r="13">
      <c r="A13" s="3" t="inlineStr">
        <is>
          <t>Disclosure of detailed information about property, plant and equipment [line items]</t>
        </is>
      </c>
    </row>
    <row r="14">
      <c r="A14" s="4" t="inlineStr">
        <is>
          <t>Number of shares issued (shares) | shares</t>
        </is>
      </c>
      <c r="D14" s="5" t="n">
        <v>15600034</v>
      </c>
      <c r="E14" s="5" t="n">
        <v>15600034</v>
      </c>
      <c r="F14" s="5" t="n">
        <v>15600208</v>
      </c>
    </row>
    <row r="15">
      <c r="A15" s="4" t="inlineStr">
        <is>
          <t>Number of CVRs issued | right</t>
        </is>
      </c>
      <c r="F15" s="5" t="n">
        <v>3138874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 in Associates - Activity (Details) - USD ($) $ in Thousands</t>
        </is>
      </c>
      <c r="B1" s="2" t="inlineStr">
        <is>
          <t>12 Months Ended</t>
        </is>
      </c>
    </row>
    <row r="2">
      <c r="B2" s="2" t="inlineStr">
        <is>
          <t>Dec. 31, 2021</t>
        </is>
      </c>
      <c r="C2" s="2" t="inlineStr">
        <is>
          <t>Dec. 31, 2020</t>
        </is>
      </c>
    </row>
    <row r="3">
      <c r="A3" s="3" t="inlineStr">
        <is>
          <t>Disclosure of associates [line items]</t>
        </is>
      </c>
    </row>
    <row r="4">
      <c r="A4" s="4" t="inlineStr">
        <is>
          <t>Balance of investment, beginning of period</t>
        </is>
      </c>
      <c r="B4" s="6" t="n">
        <v>71560</v>
      </c>
    </row>
    <row r="5">
      <c r="A5" s="4" t="inlineStr">
        <is>
          <t>Income (loss) in associate</t>
        </is>
      </c>
      <c r="B5" s="5" t="n">
        <v>4347</v>
      </c>
      <c r="C5" s="6" t="n">
        <v>10529</v>
      </c>
    </row>
    <row r="6">
      <c r="A6" s="4" t="inlineStr">
        <is>
          <t>Balance of investment, end of period</t>
        </is>
      </c>
      <c r="B6" s="5" t="n">
        <v>78657</v>
      </c>
      <c r="C6" s="5" t="n">
        <v>71560</v>
      </c>
    </row>
    <row r="7">
      <c r="A7" s="4" t="inlineStr">
        <is>
          <t>Maverix Metals Inc. [member]</t>
        </is>
      </c>
    </row>
    <row r="8">
      <c r="A8" s="3" t="inlineStr">
        <is>
          <t>Disclosure of associates [line items]</t>
        </is>
      </c>
    </row>
    <row r="9">
      <c r="A9" s="4" t="inlineStr">
        <is>
          <t>Balance of investment, beginning of period</t>
        </is>
      </c>
      <c r="B9" s="5" t="n">
        <v>71560</v>
      </c>
      <c r="C9" s="5" t="n">
        <v>84319</v>
      </c>
    </row>
    <row r="10">
      <c r="A10" s="4" t="inlineStr">
        <is>
          <t>Acquisition (disposition) of shares in associate</t>
        </is>
      </c>
      <c r="B10" s="5" t="n">
        <v>2616</v>
      </c>
      <c r="C10" s="5" t="n">
        <v>-23467</v>
      </c>
    </row>
    <row r="11">
      <c r="A11" s="4" t="inlineStr">
        <is>
          <t>Adjustment for change in ownership interest</t>
        </is>
      </c>
      <c r="B11" s="5" t="n">
        <v>-22</v>
      </c>
      <c r="C11" s="5" t="n">
        <v>1489</v>
      </c>
    </row>
    <row r="12">
      <c r="A12" s="4" t="inlineStr">
        <is>
          <t>Dividends</t>
        </is>
      </c>
      <c r="B12" s="5" t="n">
        <v>-1220</v>
      </c>
      <c r="C12" s="5" t="n">
        <v>-1310</v>
      </c>
    </row>
    <row r="13">
      <c r="A13" s="4" t="inlineStr">
        <is>
          <t>Dilution (losses) gains</t>
        </is>
      </c>
      <c r="B13" s="5" t="n">
        <v>-34</v>
      </c>
      <c r="C13" s="5" t="n">
        <v>9160</v>
      </c>
    </row>
    <row r="14">
      <c r="A14" s="4" t="inlineStr">
        <is>
          <t>Income (loss) in associate</t>
        </is>
      </c>
      <c r="B14" s="5" t="n">
        <v>4510</v>
      </c>
      <c r="C14" s="5" t="n">
        <v>1369</v>
      </c>
    </row>
    <row r="15">
      <c r="A15" s="4" t="inlineStr">
        <is>
          <t>Balance of investment, end of period</t>
        </is>
      </c>
      <c r="B15" s="5" t="n">
        <v>77410</v>
      </c>
      <c r="C15" s="5" t="n">
        <v>71560</v>
      </c>
    </row>
    <row r="16">
      <c r="A16" s="4" t="inlineStr">
        <is>
          <t>Other [member]</t>
        </is>
      </c>
    </row>
    <row r="17">
      <c r="A17" s="3" t="inlineStr">
        <is>
          <t>Disclosure of associates [line items]</t>
        </is>
      </c>
    </row>
    <row r="18">
      <c r="A18" s="4" t="inlineStr">
        <is>
          <t>Balance of investment, beginning of period</t>
        </is>
      </c>
      <c r="B18" s="5" t="n">
        <v>0</v>
      </c>
    </row>
    <row r="19">
      <c r="A19" s="4" t="inlineStr">
        <is>
          <t>Balance of investment, end of period</t>
        </is>
      </c>
      <c r="B19" s="6" t="n">
        <v>1247</v>
      </c>
      <c r="C19"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7" customWidth="1" min="2" max="2"/>
    <col width="21" customWidth="1" min="3" max="3"/>
    <col width="14" customWidth="1" min="4" max="4"/>
    <col width="24" customWidth="1" min="5" max="5"/>
    <col width="21" customWidth="1" min="6" max="6"/>
    <col width="21" customWidth="1" min="7" max="7"/>
  </cols>
  <sheetData>
    <row r="1">
      <c r="A1" s="1" t="inlineStr">
        <is>
          <t>Investment in Associates - Additional Information (Details)</t>
        </is>
      </c>
      <c r="B1" s="2" t="inlineStr">
        <is>
          <t>Jun. 05, 2020USD ($)$ / sharesshares</t>
        </is>
      </c>
      <c r="C1" s="2" t="inlineStr">
        <is>
          <t>Dec. 31, 2020USD ($)</t>
        </is>
      </c>
      <c r="D1" s="2" t="inlineStr">
        <is>
          <t>Oct. 29, 2020</t>
        </is>
      </c>
      <c r="E1" s="2" t="inlineStr">
        <is>
          <t>Jun. 05, 2020$ / shares</t>
        </is>
      </c>
      <c r="F1" s="2" t="inlineStr">
        <is>
          <t>Dec. 31, 2021USD ($)</t>
        </is>
      </c>
      <c r="G1" s="2" t="inlineStr">
        <is>
          <t>Dec. 31, 2020USD ($)</t>
        </is>
      </c>
    </row>
    <row r="2">
      <c r="A2" s="3" t="inlineStr">
        <is>
          <t>Disclosure of associates [line items]</t>
        </is>
      </c>
    </row>
    <row r="3">
      <c r="A3" s="4" t="inlineStr">
        <is>
          <t>Proceeds from common shares issued</t>
        </is>
      </c>
      <c r="F3" s="6" t="n">
        <v>619000</v>
      </c>
      <c r="G3" s="6" t="n">
        <v>4737000</v>
      </c>
    </row>
    <row r="4">
      <c r="A4" s="4" t="inlineStr">
        <is>
          <t>Income (loss) in associate</t>
        </is>
      </c>
      <c r="F4" s="5" t="n">
        <v>4347000</v>
      </c>
      <c r="G4" s="6" t="n">
        <v>10529000</v>
      </c>
    </row>
    <row r="5">
      <c r="A5" s="4" t="inlineStr">
        <is>
          <t>Maverix Metals Inc. [member]</t>
        </is>
      </c>
    </row>
    <row r="6">
      <c r="A6" s="3" t="inlineStr">
        <is>
          <t>Disclosure of associates [line items]</t>
        </is>
      </c>
    </row>
    <row r="7">
      <c r="A7" s="4" t="inlineStr">
        <is>
          <t>Common shares issued in connection with exercise of stock options (shares) | shares</t>
        </is>
      </c>
      <c r="B7" s="5" t="n">
        <v>8250000</v>
      </c>
    </row>
    <row r="8">
      <c r="A8" s="4" t="inlineStr">
        <is>
          <t>Proceeds from exercise of warrants</t>
        </is>
      </c>
      <c r="B8" s="6" t="n">
        <v>15600000</v>
      </c>
    </row>
    <row r="9">
      <c r="A9" s="4" t="inlineStr">
        <is>
          <t>Proportion of ownership interest in associate</t>
        </is>
      </c>
      <c r="C9" s="4" t="inlineStr">
        <is>
          <t>17.00%</t>
        </is>
      </c>
      <c r="D9" s="4" t="inlineStr">
        <is>
          <t>18.00%</t>
        </is>
      </c>
      <c r="E9" s="4" t="inlineStr">
        <is>
          <t>17.00%</t>
        </is>
      </c>
      <c r="G9" s="4" t="inlineStr">
        <is>
          <t>26.00%</t>
        </is>
      </c>
    </row>
    <row r="10">
      <c r="A10" s="4" t="inlineStr">
        <is>
          <t>Deferred revenue</t>
        </is>
      </c>
      <c r="C10" s="6" t="n">
        <v>13300000</v>
      </c>
      <c r="F10" s="5" t="n">
        <v>12500000</v>
      </c>
      <c r="G10" s="6" t="n">
        <v>13300000</v>
      </c>
    </row>
    <row r="11">
      <c r="A11" s="4" t="inlineStr">
        <is>
          <t>Gain on disposition of shares pursuant to Secondary Offering</t>
        </is>
      </c>
      <c r="F11" s="5" t="n">
        <v>-2616000</v>
      </c>
      <c r="G11" s="5" t="n">
        <v>23467000</v>
      </c>
    </row>
    <row r="12">
      <c r="A12" s="4" t="inlineStr">
        <is>
          <t>Income (loss) in associate</t>
        </is>
      </c>
      <c r="F12" s="6" t="n">
        <v>4510000</v>
      </c>
      <c r="G12" s="6" t="n">
        <v>1369000</v>
      </c>
    </row>
    <row r="13">
      <c r="A13" s="4" t="inlineStr">
        <is>
          <t>Maverix Metals Inc. [member] | Exercise Price of $1.56 [Member]</t>
        </is>
      </c>
    </row>
    <row r="14">
      <c r="A14" s="3" t="inlineStr">
        <is>
          <t>Disclosure of associates [line items]</t>
        </is>
      </c>
    </row>
    <row r="15">
      <c r="A15" s="4" t="inlineStr">
        <is>
          <t>Common shares issued in connection with exercise of stock options (shares) | shares</t>
        </is>
      </c>
      <c r="B15" s="5" t="n">
        <v>5000000</v>
      </c>
    </row>
    <row r="16">
      <c r="A16" s="4" t="inlineStr">
        <is>
          <t>Exercise price (in USD per share) | $ / shares</t>
        </is>
      </c>
      <c r="B16" s="7" t="n">
        <v>1.56</v>
      </c>
      <c r="E16" s="7" t="n">
        <v>1.56</v>
      </c>
    </row>
    <row r="17">
      <c r="A17" s="4" t="inlineStr">
        <is>
          <t>Maverix Metals Inc. [member] | Exercise Price of $2.408 [Member]</t>
        </is>
      </c>
    </row>
    <row r="18">
      <c r="A18" s="3" t="inlineStr">
        <is>
          <t>Disclosure of associates [line items]</t>
        </is>
      </c>
    </row>
    <row r="19">
      <c r="A19" s="4" t="inlineStr">
        <is>
          <t>Common shares issued in connection with exercise of stock options (shares) | shares</t>
        </is>
      </c>
      <c r="B19" s="5" t="n">
        <v>3250000</v>
      </c>
    </row>
    <row r="20">
      <c r="A20" s="4" t="inlineStr">
        <is>
          <t>Exercise price (in USD per share) | $ / shares</t>
        </is>
      </c>
      <c r="B20" s="8" t="n">
        <v>2.408</v>
      </c>
      <c r="E20" s="9" t="n">
        <v>2.408</v>
      </c>
    </row>
    <row r="21">
      <c r="A21" s="4" t="inlineStr">
        <is>
          <t>La Colorada mine [member] | Maverix Metals Inc. [member]</t>
        </is>
      </c>
    </row>
    <row r="22">
      <c r="A22" s="3" t="inlineStr">
        <is>
          <t>Disclosure of associates [line items]</t>
        </is>
      </c>
    </row>
    <row r="23">
      <c r="A23" s="4" t="inlineStr">
        <is>
          <t>Agreements to sell future gold production, percent of production (percent)</t>
        </is>
      </c>
      <c r="F23" s="4" t="inlineStr">
        <is>
          <t>100.00%</t>
        </is>
      </c>
    </row>
    <row r="24">
      <c r="A24" s="4" t="inlineStr">
        <is>
          <t>Agreements to sell future gold production, price per ounce (in USD per ounce)</t>
        </is>
      </c>
      <c r="F24" s="5" t="n">
        <v>650</v>
      </c>
    </row>
    <row r="25">
      <c r="A25" s="4" t="inlineStr">
        <is>
          <t>La Bolsa mine [member] | Maverix Metals Inc. [member]</t>
        </is>
      </c>
    </row>
    <row r="26">
      <c r="A26" s="3" t="inlineStr">
        <is>
          <t>Disclosure of associates [line items]</t>
        </is>
      </c>
    </row>
    <row r="27">
      <c r="A27" s="4" t="inlineStr">
        <is>
          <t>Agreements to sell future gold production, percent of production (percent)</t>
        </is>
      </c>
      <c r="F27" s="4" t="inlineStr">
        <is>
          <t>5.00%</t>
        </is>
      </c>
    </row>
    <row r="28">
      <c r="A28" s="4" t="inlineStr">
        <is>
          <t>Agreements to sell future gold production, price per ounce (in USD per ounce)</t>
        </is>
      </c>
      <c r="F28" s="5" t="n">
        <v>450</v>
      </c>
    </row>
    <row r="29">
      <c r="A29" s="4" t="inlineStr">
        <is>
          <t>Ordinary shares [member] | Maverix Metals Inc. [member]</t>
        </is>
      </c>
    </row>
    <row r="30">
      <c r="A30" s="3" t="inlineStr">
        <is>
          <t>Disclosure of associates [line items]</t>
        </is>
      </c>
    </row>
    <row r="31">
      <c r="A31" s="4" t="inlineStr">
        <is>
          <t>Number of shares acquired (sold) | shares</t>
        </is>
      </c>
      <c r="B31" s="5" t="n">
        <v>8250000</v>
      </c>
    </row>
    <row r="32">
      <c r="A32" s="4" t="inlineStr">
        <is>
          <t>Ordinary shares [member] | Maverix Metals Inc. [member] | Secondary Offering [Member]</t>
        </is>
      </c>
    </row>
    <row r="33">
      <c r="A33" s="3" t="inlineStr">
        <is>
          <t>Disclosure of associates [line items]</t>
        </is>
      </c>
    </row>
    <row r="34">
      <c r="A34" s="4" t="inlineStr">
        <is>
          <t>Number of shares acquired (sold) | shares</t>
        </is>
      </c>
      <c r="B34" s="5" t="n">
        <v>-10350000</v>
      </c>
    </row>
    <row r="35">
      <c r="A35" s="4" t="inlineStr">
        <is>
          <t>Sale of common shares, price per share | $ / shares</t>
        </is>
      </c>
      <c r="B35" s="7" t="n">
        <v>4.4</v>
      </c>
      <c r="E35" s="7" t="n">
        <v>4.4</v>
      </c>
    </row>
    <row r="36">
      <c r="A36" s="4" t="inlineStr">
        <is>
          <t>Proceeds from common shares issued</t>
        </is>
      </c>
      <c r="B36" s="6" t="n">
        <v>45500000</v>
      </c>
    </row>
    <row r="37">
      <c r="A37" s="4" t="inlineStr">
        <is>
          <t>Underwriting fees, percentage of gross proceeds</t>
        </is>
      </c>
      <c r="B37" s="4" t="inlineStr">
        <is>
          <t>4.00%</t>
        </is>
      </c>
    </row>
    <row r="38">
      <c r="A38" s="4" t="inlineStr">
        <is>
          <t>Underwriting fees paid</t>
        </is>
      </c>
      <c r="B38" s="6" t="n">
        <v>19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Goodwill and Other Assets (Details) - USD ($) $ in Thousands</t>
        </is>
      </c>
      <c r="B1" s="2" t="inlineStr">
        <is>
          <t>Dec. 31, 2021</t>
        </is>
      </c>
      <c r="C1" s="2" t="inlineStr">
        <is>
          <t>Dec. 31, 2020</t>
        </is>
      </c>
    </row>
    <row r="2">
      <c r="A2" s="3" t="inlineStr">
        <is>
          <t>Miscellaneous non-current assets [abstract]</t>
        </is>
      </c>
    </row>
    <row r="3">
      <c r="A3" s="4" t="inlineStr">
        <is>
          <t>Goodwill</t>
        </is>
      </c>
      <c r="B3" s="6" t="n">
        <v>2775</v>
      </c>
      <c r="C3" s="6" t="n">
        <v>2775</v>
      </c>
    </row>
    <row r="4">
      <c r="A4" s="4" t="inlineStr">
        <is>
          <t>Other assets</t>
        </is>
      </c>
      <c r="B4" s="5" t="n">
        <v>1124</v>
      </c>
      <c r="C4" s="5" t="n">
        <v>1396</v>
      </c>
    </row>
    <row r="5">
      <c r="A5" s="4" t="inlineStr">
        <is>
          <t>Total goodwill and other assets</t>
        </is>
      </c>
      <c r="B5" s="6" t="n">
        <v>3899</v>
      </c>
      <c r="C5" s="6" t="n">
        <v>41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 [Abstract]</t>
        </is>
      </c>
    </row>
    <row r="4">
      <c r="A4" s="4" t="inlineStr">
        <is>
          <t>Nature of Operations</t>
        </is>
      </c>
      <c r="B4" s="4" t="inlineStr">
        <is>
          <t>1. NATURE OF OPERATIONS Pan American Silver Corp. is the ultimate parent company of its subsidiary group (collectively, the “Company”, or “Pan American”). Pan American is a British Columbia corporation domiciled in Canada, and its office is at Suite 1440 – 625 Howe Street, Vancouver, British Columbia, V6C 2T6. The Company is engaged in the production and sale of silver, gold, zinc, lead and copper as well as other related activities, including exploration, extraction, processing, refining and reclamation. The Company’s major products are produced from mines in Canada, Peru, Mexico, Argentina and Bolivia. Additionally, the Company has project development activities in Canada, Peru, Mexico and Argentina, and exploration activities throughout South America, Canada and Mexico. As at December 31, 2021, the Company's Escobal mine in Guatemala continues to be on care and maintenance pending satisfactory completion of a consultation process led by the Ministry of Energy and Mines ("MEM") in Guatemal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Dec. 31, 2021</t>
        </is>
      </c>
      <c r="C1" s="2" t="inlineStr">
        <is>
          <t>Dec. 31, 2020</t>
        </is>
      </c>
    </row>
    <row r="2">
      <c r="A2" s="3" t="inlineStr">
        <is>
          <t>Trade and other current payables [abstract]</t>
        </is>
      </c>
    </row>
    <row r="3">
      <c r="A3" s="4" t="inlineStr">
        <is>
          <t>Trade payables</t>
        </is>
      </c>
      <c r="B3" s="6" t="n">
        <v>77461</v>
      </c>
      <c r="C3" s="6" t="n">
        <v>80280</v>
      </c>
    </row>
    <row r="4">
      <c r="A4" s="4" t="inlineStr">
        <is>
          <t>Royalties payable</t>
        </is>
      </c>
      <c r="B4" s="5" t="n">
        <v>24113</v>
      </c>
      <c r="C4" s="5" t="n">
        <v>18166</v>
      </c>
    </row>
    <row r="5">
      <c r="A5" s="4" t="inlineStr">
        <is>
          <t>Other accounts payable and accrued liabilities</t>
        </is>
      </c>
      <c r="B5" s="5" t="n">
        <v>107207</v>
      </c>
      <c r="C5" s="5" t="n">
        <v>94600</v>
      </c>
    </row>
    <row r="6">
      <c r="A6" s="4" t="inlineStr">
        <is>
          <t>Payroll and related benefits</t>
        </is>
      </c>
      <c r="B6" s="5" t="n">
        <v>64968</v>
      </c>
      <c r="C6" s="5" t="n">
        <v>56715</v>
      </c>
    </row>
    <row r="7">
      <c r="A7" s="4" t="inlineStr">
        <is>
          <t>Other taxes payable</t>
        </is>
      </c>
      <c r="B7" s="5" t="n">
        <v>12006</v>
      </c>
      <c r="C7" s="5" t="n">
        <v>11208</v>
      </c>
    </row>
    <row r="8">
      <c r="A8" s="4" t="inlineStr">
        <is>
          <t>Other tax payables</t>
        </is>
      </c>
      <c r="B8" s="5" t="n">
        <v>20332</v>
      </c>
      <c r="C8" s="5" t="n">
        <v>20969</v>
      </c>
    </row>
    <row r="9">
      <c r="A9" s="4" t="inlineStr">
        <is>
          <t>Total accounts payable and accrued liabilities</t>
        </is>
      </c>
      <c r="B9" s="6" t="n">
        <v>306087</v>
      </c>
      <c r="C9" s="6" t="n">
        <v>2819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 USD ($) $ in Thousands</t>
        </is>
      </c>
      <c r="B1" s="2" t="inlineStr">
        <is>
          <t>12 Months Ended</t>
        </is>
      </c>
    </row>
    <row r="2">
      <c r="B2" s="2" t="inlineStr">
        <is>
          <t>Dec. 31, 2021</t>
        </is>
      </c>
      <c r="C2" s="2" t="inlineStr">
        <is>
          <t>Dec. 31, 2020</t>
        </is>
      </c>
    </row>
    <row r="3">
      <c r="A3" s="3" t="inlineStr">
        <is>
          <t>Disclosure of other provisions [line items]</t>
        </is>
      </c>
    </row>
    <row r="4">
      <c r="A4" s="4" t="inlineStr">
        <is>
          <t>Provisions, beginning</t>
        </is>
      </c>
      <c r="B4" s="6" t="n">
        <v>241953</v>
      </c>
      <c r="C4" s="6" t="n">
        <v>195384</v>
      </c>
    </row>
    <row r="5">
      <c r="A5" s="4" t="inlineStr">
        <is>
          <t>Revisions in estimates and obligations incurred</t>
        </is>
      </c>
      <c r="B5" s="5" t="n">
        <v>6278</v>
      </c>
      <c r="C5" s="5" t="n">
        <v>40857</v>
      </c>
    </row>
    <row r="6">
      <c r="A6" s="4" t="inlineStr">
        <is>
          <t>-new provisions</t>
        </is>
      </c>
      <c r="B6" s="5" t="n">
        <v>6376</v>
      </c>
      <c r="C6" s="5" t="n">
        <v>2402</v>
      </c>
    </row>
    <row r="7">
      <c r="A7" s="4" t="inlineStr">
        <is>
          <t>-change in estimate</t>
        </is>
      </c>
      <c r="B7" s="5" t="n">
        <v>-1801</v>
      </c>
      <c r="C7" s="5" t="n">
        <v>-1754</v>
      </c>
    </row>
    <row r="8">
      <c r="A8" s="4" t="inlineStr">
        <is>
          <t>-exchange gains on provisions</t>
        </is>
      </c>
      <c r="B8" s="5" t="n">
        <v>-389</v>
      </c>
      <c r="C8" s="5" t="n">
        <v>-569</v>
      </c>
    </row>
    <row r="9">
      <c r="A9" s="4" t="inlineStr">
        <is>
          <t>-utilized in the period</t>
        </is>
      </c>
      <c r="B9" s="5" t="n">
        <v>-5738</v>
      </c>
      <c r="C9" s="5" t="n">
        <v>-165</v>
      </c>
    </row>
    <row r="10">
      <c r="A10" s="4" t="inlineStr">
        <is>
          <t>Reclamation expenditures</t>
        </is>
      </c>
      <c r="B10" s="5" t="n">
        <v>-5997</v>
      </c>
      <c r="C10" s="5" t="n">
        <v>-2462</v>
      </c>
    </row>
    <row r="11">
      <c r="A11" s="4" t="inlineStr">
        <is>
          <t>Accretion expense (Note 22)</t>
        </is>
      </c>
      <c r="B11" s="5" t="n">
        <v>7470</v>
      </c>
      <c r="C11" s="5" t="n">
        <v>8260</v>
      </c>
    </row>
    <row r="12">
      <c r="A12" s="4" t="inlineStr">
        <is>
          <t>Provisions, ending</t>
        </is>
      </c>
      <c r="B12" s="5" t="n">
        <v>248152</v>
      </c>
      <c r="C12" s="5" t="n">
        <v>241953</v>
      </c>
    </row>
    <row r="13">
      <c r="A13" s="4" t="inlineStr">
        <is>
          <t>Contingent liability for decommissioning, restoration and rehabilitation costs [member]</t>
        </is>
      </c>
    </row>
    <row r="14">
      <c r="A14" s="3" t="inlineStr">
        <is>
          <t>Disclosure of other provisions [line items]</t>
        </is>
      </c>
    </row>
    <row r="15">
      <c r="A15" s="4" t="inlineStr">
        <is>
          <t>Provisions, beginning</t>
        </is>
      </c>
      <c r="B15" s="5" t="n">
        <v>235110</v>
      </c>
      <c r="C15" s="5" t="n">
        <v>188455</v>
      </c>
    </row>
    <row r="16">
      <c r="A16" s="4" t="inlineStr">
        <is>
          <t>Revisions in estimates and obligations incurred</t>
        </is>
      </c>
      <c r="B16" s="5" t="n">
        <v>6278</v>
      </c>
      <c r="C16" s="5" t="n">
        <v>40857</v>
      </c>
    </row>
    <row r="17">
      <c r="A17" s="4" t="inlineStr">
        <is>
          <t>-new provisions</t>
        </is>
      </c>
      <c r="B17" s="5" t="n">
        <v>0</v>
      </c>
      <c r="C17" s="5" t="n">
        <v>0</v>
      </c>
    </row>
    <row r="18">
      <c r="A18" s="4" t="inlineStr">
        <is>
          <t>-change in estimate</t>
        </is>
      </c>
      <c r="B18" s="5" t="n">
        <v>0</v>
      </c>
      <c r="C18" s="5" t="n">
        <v>0</v>
      </c>
    </row>
    <row r="19">
      <c r="A19" s="4" t="inlineStr">
        <is>
          <t>-exchange gains on provisions</t>
        </is>
      </c>
      <c r="B19" s="5" t="n">
        <v>0</v>
      </c>
      <c r="C19" s="5" t="n">
        <v>0</v>
      </c>
    </row>
    <row r="20">
      <c r="A20" s="4" t="inlineStr">
        <is>
          <t>-utilized in the period</t>
        </is>
      </c>
      <c r="B20" s="5" t="n">
        <v>0</v>
      </c>
      <c r="C20" s="5" t="n">
        <v>0</v>
      </c>
    </row>
    <row r="21">
      <c r="A21" s="4" t="inlineStr">
        <is>
          <t>Reclamation expenditures</t>
        </is>
      </c>
      <c r="B21" s="5" t="n">
        <v>-5997</v>
      </c>
      <c r="C21" s="5" t="n">
        <v>-2462</v>
      </c>
    </row>
    <row r="22">
      <c r="A22" s="4" t="inlineStr">
        <is>
          <t>Accretion expense (Note 22)</t>
        </is>
      </c>
      <c r="B22" s="5" t="n">
        <v>7470</v>
      </c>
      <c r="C22" s="5" t="n">
        <v>8260</v>
      </c>
    </row>
    <row r="23">
      <c r="A23" s="4" t="inlineStr">
        <is>
          <t>Provisions, ending</t>
        </is>
      </c>
      <c r="B23" s="5" t="n">
        <v>242861</v>
      </c>
      <c r="C23" s="5" t="n">
        <v>235110</v>
      </c>
    </row>
    <row r="24">
      <c r="A24" s="4" t="inlineStr">
        <is>
          <t>Litigation [member]</t>
        </is>
      </c>
    </row>
    <row r="25">
      <c r="A25" s="3" t="inlineStr">
        <is>
          <t>Disclosure of other provisions [line items]</t>
        </is>
      </c>
    </row>
    <row r="26">
      <c r="A26" s="4" t="inlineStr">
        <is>
          <t>Provisions, beginning</t>
        </is>
      </c>
      <c r="B26" s="5" t="n">
        <v>6843</v>
      </c>
      <c r="C26" s="5" t="n">
        <v>6929</v>
      </c>
    </row>
    <row r="27">
      <c r="A27" s="4" t="inlineStr">
        <is>
          <t>Revisions in estimates and obligations incurred</t>
        </is>
      </c>
      <c r="B27" s="5" t="n">
        <v>0</v>
      </c>
      <c r="C27" s="5" t="n">
        <v>0</v>
      </c>
    </row>
    <row r="28">
      <c r="A28" s="4" t="inlineStr">
        <is>
          <t>-new provisions</t>
        </is>
      </c>
      <c r="B28" s="5" t="n">
        <v>6376</v>
      </c>
      <c r="C28" s="5" t="n">
        <v>2402</v>
      </c>
    </row>
    <row r="29">
      <c r="A29" s="4" t="inlineStr">
        <is>
          <t>-change in estimate</t>
        </is>
      </c>
      <c r="B29" s="5" t="n">
        <v>-1801</v>
      </c>
      <c r="C29" s="5" t="n">
        <v>-1754</v>
      </c>
    </row>
    <row r="30">
      <c r="A30" s="4" t="inlineStr">
        <is>
          <t>-exchange gains on provisions</t>
        </is>
      </c>
      <c r="B30" s="5" t="n">
        <v>-389</v>
      </c>
      <c r="C30" s="5" t="n">
        <v>-569</v>
      </c>
    </row>
    <row r="31">
      <c r="A31" s="4" t="inlineStr">
        <is>
          <t>-utilized in the period</t>
        </is>
      </c>
      <c r="B31" s="5" t="n">
        <v>-5738</v>
      </c>
      <c r="C31" s="5" t="n">
        <v>-165</v>
      </c>
    </row>
    <row r="32">
      <c r="A32" s="4" t="inlineStr">
        <is>
          <t>Reclamation expenditures</t>
        </is>
      </c>
      <c r="B32" s="5" t="n">
        <v>0</v>
      </c>
      <c r="C32" s="5" t="n">
        <v>0</v>
      </c>
    </row>
    <row r="33">
      <c r="A33" s="4" t="inlineStr">
        <is>
          <t>Accretion expense (Note 22)</t>
        </is>
      </c>
      <c r="B33" s="5" t="n">
        <v>0</v>
      </c>
      <c r="C33" s="5" t="n">
        <v>0</v>
      </c>
    </row>
    <row r="34">
      <c r="A34" s="4" t="inlineStr">
        <is>
          <t>Provisions, ending</t>
        </is>
      </c>
      <c r="B34" s="6" t="n">
        <v>5291</v>
      </c>
      <c r="C34" s="6" t="n">
        <v>684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Current and Non-current Provisions (Details) - USD ($) $ in Thousands</t>
        </is>
      </c>
      <c r="B1" s="2" t="inlineStr">
        <is>
          <t>Dec. 31, 2021</t>
        </is>
      </c>
      <c r="C1" s="2" t="inlineStr">
        <is>
          <t>Dec. 31, 2020</t>
        </is>
      </c>
      <c r="D1" s="2" t="inlineStr">
        <is>
          <t>Dec. 31, 2019</t>
        </is>
      </c>
    </row>
    <row r="2">
      <c r="A2" s="3" t="inlineStr">
        <is>
          <t>Provisions [abstract]</t>
        </is>
      </c>
    </row>
    <row r="3">
      <c r="A3" s="4" t="inlineStr">
        <is>
          <t>Current</t>
        </is>
      </c>
      <c r="B3" s="6" t="n">
        <v>8041</v>
      </c>
      <c r="C3" s="6" t="n">
        <v>12066</v>
      </c>
    </row>
    <row r="4">
      <c r="A4" s="4" t="inlineStr">
        <is>
          <t>Non-Current</t>
        </is>
      </c>
      <c r="B4" s="5" t="n">
        <v>240111</v>
      </c>
      <c r="C4" s="5" t="n">
        <v>229887</v>
      </c>
    </row>
    <row r="5">
      <c r="A5" s="4" t="inlineStr">
        <is>
          <t>Provisions</t>
        </is>
      </c>
      <c r="B5" s="6" t="n">
        <v>248152</v>
      </c>
      <c r="C5" s="6" t="n">
        <v>241953</v>
      </c>
      <c r="D5" s="6" t="n">
        <v>1953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Additional Information (Details) - USD ($) $ in Thousands</t>
        </is>
      </c>
      <c r="B1" s="2" t="inlineStr">
        <is>
          <t>12 Months Ended</t>
        </is>
      </c>
    </row>
    <row r="2">
      <c r="B2" s="2" t="inlineStr">
        <is>
          <t>Dec. 31, 2021</t>
        </is>
      </c>
      <c r="C2" s="2" t="inlineStr">
        <is>
          <t>Dec. 31, 2020</t>
        </is>
      </c>
      <c r="D2" s="2" t="inlineStr">
        <is>
          <t>Dec. 31, 2019</t>
        </is>
      </c>
    </row>
    <row r="3">
      <c r="A3" s="3" t="inlineStr">
        <is>
          <t>Disclosure of other provisions [line items]</t>
        </is>
      </c>
    </row>
    <row r="4">
      <c r="A4" s="4" t="inlineStr">
        <is>
          <t>Accretion charged to earnings as finance expense</t>
        </is>
      </c>
      <c r="B4" s="6" t="n">
        <v>7470</v>
      </c>
      <c r="C4" s="6" t="n">
        <v>8260</v>
      </c>
    </row>
    <row r="5">
      <c r="A5" s="4" t="inlineStr">
        <is>
          <t>Reclamation expenditures</t>
        </is>
      </c>
      <c r="B5" s="5" t="n">
        <v>-5997</v>
      </c>
      <c r="C5" s="5" t="n">
        <v>-2462</v>
      </c>
    </row>
    <row r="6">
      <c r="A6" s="4" t="inlineStr">
        <is>
          <t>Provision accrued for labour claims</t>
        </is>
      </c>
      <c r="B6" s="5" t="n">
        <v>248152</v>
      </c>
      <c r="C6" s="5" t="n">
        <v>241953</v>
      </c>
      <c r="D6" s="6" t="n">
        <v>195384</v>
      </c>
    </row>
    <row r="7">
      <c r="A7" s="4" t="inlineStr">
        <is>
          <t>Contingent liability for decommissioning, restoration and rehabilitation costs [member]</t>
        </is>
      </c>
    </row>
    <row r="8">
      <c r="A8" s="3" t="inlineStr">
        <is>
          <t>Disclosure of other provisions [line items]</t>
        </is>
      </c>
    </row>
    <row r="9">
      <c r="A9" s="4" t="inlineStr">
        <is>
          <t>Inflated and undiscounted estimate of future cash flows</t>
        </is>
      </c>
      <c r="B9" s="5" t="n">
        <v>413000</v>
      </c>
      <c r="C9" s="5" t="n">
        <v>330600</v>
      </c>
    </row>
    <row r="10">
      <c r="A10" s="4" t="inlineStr">
        <is>
          <t>Accretion charged to earnings as finance expense</t>
        </is>
      </c>
      <c r="B10" s="5" t="n">
        <v>7470</v>
      </c>
      <c r="C10" s="5" t="n">
        <v>8260</v>
      </c>
    </row>
    <row r="11">
      <c r="A11" s="4" t="inlineStr">
        <is>
          <t>Reclamation expenditures</t>
        </is>
      </c>
      <c r="B11" s="5" t="n">
        <v>-5997</v>
      </c>
      <c r="C11" s="5" t="n">
        <v>-2462</v>
      </c>
    </row>
    <row r="12">
      <c r="A12" s="4" t="inlineStr">
        <is>
          <t>Provision accrued for labour claims</t>
        </is>
      </c>
      <c r="B12" s="5" t="n">
        <v>242861</v>
      </c>
      <c r="C12" s="5" t="n">
        <v>235110</v>
      </c>
      <c r="D12" s="5" t="n">
        <v>188455</v>
      </c>
    </row>
    <row r="13">
      <c r="A13" s="4" t="inlineStr">
        <is>
          <t>Litigation [member]</t>
        </is>
      </c>
    </row>
    <row r="14">
      <c r="A14" s="3" t="inlineStr">
        <is>
          <t>Disclosure of other provisions [line items]</t>
        </is>
      </c>
    </row>
    <row r="15">
      <c r="A15" s="4" t="inlineStr">
        <is>
          <t>Accretion charged to earnings as finance expense</t>
        </is>
      </c>
      <c r="B15" s="5" t="n">
        <v>0</v>
      </c>
      <c r="C15" s="5" t="n">
        <v>0</v>
      </c>
    </row>
    <row r="16">
      <c r="A16" s="4" t="inlineStr">
        <is>
          <t>Reclamation expenditures</t>
        </is>
      </c>
      <c r="B16" s="5" t="n">
        <v>0</v>
      </c>
      <c r="C16" s="5" t="n">
        <v>0</v>
      </c>
    </row>
    <row r="17">
      <c r="A17" s="4" t="inlineStr">
        <is>
          <t>Provision accrued for labour claims</t>
        </is>
      </c>
      <c r="B17" s="6" t="n">
        <v>5291</v>
      </c>
      <c r="C17" s="6" t="n">
        <v>6843</v>
      </c>
      <c r="D17" s="6" t="n">
        <v>6929</v>
      </c>
    </row>
    <row r="18">
      <c r="A18" s="4" t="inlineStr">
        <is>
          <t>Bottom of range [member] | Contingent liability for decommissioning, restoration and rehabilitation costs [member]</t>
        </is>
      </c>
    </row>
    <row r="19">
      <c r="A19" s="3" t="inlineStr">
        <is>
          <t>Disclosure of other provisions [line items]</t>
        </is>
      </c>
    </row>
    <row r="20">
      <c r="A20" s="4" t="inlineStr">
        <is>
          <t>Inflation rate (percent)</t>
        </is>
      </c>
      <c r="B20" s="4" t="inlineStr">
        <is>
          <t>1.00%</t>
        </is>
      </c>
      <c r="C20" s="4" t="inlineStr">
        <is>
          <t>0.00%</t>
        </is>
      </c>
    </row>
    <row r="21">
      <c r="A21" s="4" t="inlineStr">
        <is>
          <t>Discount rate (percent)</t>
        </is>
      </c>
      <c r="B21" s="4" t="inlineStr">
        <is>
          <t>1.00%</t>
        </is>
      </c>
      <c r="C21" s="4" t="inlineStr">
        <is>
          <t>0.00%</t>
        </is>
      </c>
    </row>
    <row r="22">
      <c r="A22" s="4" t="inlineStr">
        <is>
          <t>Top of range [member] | Contingent liability for decommissioning, restoration and rehabilitation costs [member]</t>
        </is>
      </c>
    </row>
    <row r="23">
      <c r="A23" s="3" t="inlineStr">
        <is>
          <t>Disclosure of other provisions [line items]</t>
        </is>
      </c>
    </row>
    <row r="24">
      <c r="A24" s="4" t="inlineStr">
        <is>
          <t>Inflation rate (percent)</t>
        </is>
      </c>
      <c r="B24" s="4" t="inlineStr">
        <is>
          <t>5.00%</t>
        </is>
      </c>
      <c r="C24" s="4" t="inlineStr">
        <is>
          <t>4.00%</t>
        </is>
      </c>
    </row>
    <row r="25">
      <c r="A25" s="4" t="inlineStr">
        <is>
          <t>Discount rate (percent)</t>
        </is>
      </c>
      <c r="B25" s="4" t="inlineStr">
        <is>
          <t>9.00%</t>
        </is>
      </c>
      <c r="C25" s="4" t="inlineStr">
        <is>
          <t>8.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ummary of Changes in ROU Assets (Details) - USD ($) $ in Thousands</t>
        </is>
      </c>
      <c r="B1" s="2" t="inlineStr">
        <is>
          <t>12 Months Ended</t>
        </is>
      </c>
    </row>
    <row r="2">
      <c r="B2" s="2" t="inlineStr">
        <is>
          <t>Dec. 31, 2021</t>
        </is>
      </c>
      <c r="C2" s="2" t="inlineStr">
        <is>
          <t>Dec. 31, 2020</t>
        </is>
      </c>
    </row>
    <row r="3">
      <c r="A3" s="3" t="inlineStr">
        <is>
          <t>Changes in Right-of-Use Assets [Roll Forward]</t>
        </is>
      </c>
    </row>
    <row r="4">
      <c r="A4" s="4" t="inlineStr">
        <is>
          <t>Balance, beginning of period</t>
        </is>
      </c>
      <c r="B4" s="6" t="n">
        <v>33543</v>
      </c>
      <c r="C4" s="6" t="n">
        <v>43361</v>
      </c>
    </row>
    <row r="5">
      <c r="A5" s="4" t="inlineStr">
        <is>
          <t>Additions to right-of-use assets</t>
        </is>
      </c>
      <c r="B5" s="5" t="n">
        <v>9924</v>
      </c>
      <c r="C5" s="5" t="n">
        <v>5534</v>
      </c>
    </row>
    <row r="6">
      <c r="A6" s="4" t="inlineStr">
        <is>
          <t>Depreciation, right-of-use assets</t>
        </is>
      </c>
      <c r="B6" s="5" t="n">
        <v>-12444</v>
      </c>
      <c r="C6" s="5" t="n">
        <v>-14244</v>
      </c>
    </row>
    <row r="7">
      <c r="A7" s="4" t="inlineStr">
        <is>
          <t>Increase (Decrease) Through Other, Right-of-Use Assets</t>
        </is>
      </c>
      <c r="B7" s="5" t="n">
        <v>-1527</v>
      </c>
      <c r="C7" s="5" t="n">
        <v>-1108</v>
      </c>
    </row>
    <row r="8">
      <c r="A8" s="4" t="inlineStr">
        <is>
          <t>Balance, end of period</t>
        </is>
      </c>
      <c r="B8" s="6" t="n">
        <v>29496</v>
      </c>
      <c r="C8" s="6" t="n">
        <v>3354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Undiscounted Cash Flows (Details) - USD ($) $ in Thousands</t>
        </is>
      </c>
      <c r="B1" s="2" t="inlineStr">
        <is>
          <t>Dec. 31, 2021</t>
        </is>
      </c>
      <c r="C1" s="2" t="inlineStr">
        <is>
          <t>Dec. 31, 2020</t>
        </is>
      </c>
    </row>
    <row r="2">
      <c r="A2" s="3" t="inlineStr">
        <is>
          <t>Lessee, Lease, Description [Line Items]</t>
        </is>
      </c>
    </row>
    <row r="3">
      <c r="A3" s="4" t="inlineStr">
        <is>
          <t>Total undiscounted lease obligations</t>
        </is>
      </c>
      <c r="B3" s="6" t="n">
        <v>45300</v>
      </c>
      <c r="C3" s="6" t="n">
        <v>50662</v>
      </c>
    </row>
    <row r="4">
      <c r="A4" s="4" t="inlineStr">
        <is>
          <t>Less future interest charges</t>
        </is>
      </c>
      <c r="B4" s="5" t="n">
        <v>-14739</v>
      </c>
      <c r="C4" s="5" t="n">
        <v>-17097</v>
      </c>
    </row>
    <row r="5">
      <c r="A5" s="4" t="inlineStr">
        <is>
          <t>Total discounted lease obligations</t>
        </is>
      </c>
      <c r="B5" s="5" t="n">
        <v>30561</v>
      </c>
      <c r="C5" s="5" t="n">
        <v>33565</v>
      </c>
    </row>
    <row r="6">
      <c r="A6" s="4" t="inlineStr">
        <is>
          <t>Less: current portion of lease obligations</t>
        </is>
      </c>
      <c r="B6" s="5" t="n">
        <v>-10663</v>
      </c>
      <c r="C6" s="5" t="n">
        <v>-12829</v>
      </c>
    </row>
    <row r="7">
      <c r="A7" s="4" t="inlineStr">
        <is>
          <t>Non-current portion of lease obligations</t>
        </is>
      </c>
      <c r="B7" s="5" t="n">
        <v>19898</v>
      </c>
      <c r="C7" s="5" t="n">
        <v>20736</v>
      </c>
    </row>
    <row r="8">
      <c r="A8" s="4" t="inlineStr">
        <is>
          <t>Within one year [member]</t>
        </is>
      </c>
    </row>
    <row r="9">
      <c r="A9" s="3" t="inlineStr">
        <is>
          <t>Lessee, Lease, Description [Line Items]</t>
        </is>
      </c>
    </row>
    <row r="10">
      <c r="A10" s="4" t="inlineStr">
        <is>
          <t>Total undiscounted lease obligations</t>
        </is>
      </c>
      <c r="B10" s="5" t="n">
        <v>11690</v>
      </c>
      <c r="C10" s="5" t="n">
        <v>13505</v>
      </c>
    </row>
    <row r="11">
      <c r="A11" s="4" t="inlineStr">
        <is>
          <t>Between one and five years [member]</t>
        </is>
      </c>
    </row>
    <row r="12">
      <c r="A12" s="3" t="inlineStr">
        <is>
          <t>Lessee, Lease, Description [Line Items]</t>
        </is>
      </c>
    </row>
    <row r="13">
      <c r="A13" s="4" t="inlineStr">
        <is>
          <t>Total undiscounted lease obligations</t>
        </is>
      </c>
      <c r="B13" s="5" t="n">
        <v>16676</v>
      </c>
      <c r="C13" s="5" t="n">
        <v>17902</v>
      </c>
    </row>
    <row r="14">
      <c r="A14" s="4" t="inlineStr">
        <is>
          <t>Beyond five years [member]</t>
        </is>
      </c>
    </row>
    <row r="15">
      <c r="A15" s="3" t="inlineStr">
        <is>
          <t>Lessee, Lease, Description [Line Items]</t>
        </is>
      </c>
    </row>
    <row r="16">
      <c r="A16" s="4" t="inlineStr">
        <is>
          <t>Total undiscounted lease obligations</t>
        </is>
      </c>
      <c r="B16" s="6" t="n">
        <v>16934</v>
      </c>
      <c r="C16" s="6" t="n">
        <v>192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s>
  <sheetData>
    <row r="1">
      <c r="A1" s="1" t="inlineStr">
        <is>
          <t>Debt (Details) $ in Thousands</t>
        </is>
      </c>
      <c r="B1" s="2" t="inlineStr">
        <is>
          <t>1 Months Ended</t>
        </is>
      </c>
      <c r="C1" s="2" t="inlineStr">
        <is>
          <t>12 Months Ended</t>
        </is>
      </c>
    </row>
    <row r="2">
      <c r="B2" s="2" t="inlineStr">
        <is>
          <t>Jun. 30, 2021</t>
        </is>
      </c>
      <c r="C2" s="2" t="inlineStr">
        <is>
          <t>Dec. 31, 2021USD ($)</t>
        </is>
      </c>
      <c r="D2" s="2" t="inlineStr">
        <is>
          <t>Dec. 31, 2020USD ($)</t>
        </is>
      </c>
    </row>
    <row r="3">
      <c r="A3" s="3" t="inlineStr">
        <is>
          <t>Disclosure of detailed information about borrowings [line items]</t>
        </is>
      </c>
    </row>
    <row r="4">
      <c r="A4" s="4" t="inlineStr">
        <is>
          <t>Credit facility term</t>
        </is>
      </c>
      <c r="B4" s="4" t="inlineStr">
        <is>
          <t>5 years</t>
        </is>
      </c>
    </row>
    <row r="5">
      <c r="A5" s="4" t="inlineStr">
        <is>
          <t>Amount drawn down</t>
        </is>
      </c>
      <c r="C5" s="6" t="n">
        <v>0</v>
      </c>
      <c r="D5" s="6" t="n">
        <v>-355000</v>
      </c>
    </row>
    <row r="6">
      <c r="A6" s="4" t="inlineStr">
        <is>
          <t>Repayment of credit facility</t>
        </is>
      </c>
      <c r="C6" s="6" t="n">
        <v>0</v>
      </c>
      <c r="D6" s="5" t="n">
        <v>-80000</v>
      </c>
    </row>
    <row r="7">
      <c r="A7" s="4" t="inlineStr">
        <is>
          <t>Interest rate on borrowings (percent)</t>
        </is>
      </c>
      <c r="B7" s="4" t="inlineStr">
        <is>
          <t>3.60%</t>
        </is>
      </c>
    </row>
    <row r="8">
      <c r="A8" s="4" t="inlineStr">
        <is>
          <t>Credit Facility [member]</t>
        </is>
      </c>
    </row>
    <row r="9">
      <c r="A9" s="3" t="inlineStr">
        <is>
          <t>Disclosure of detailed information about borrowings [line items]</t>
        </is>
      </c>
    </row>
    <row r="10">
      <c r="A10" s="4" t="inlineStr">
        <is>
          <t>Debt covenant, leverage ratio</t>
        </is>
      </c>
      <c r="C10" s="10" t="n">
        <v>3.5</v>
      </c>
    </row>
    <row r="11">
      <c r="A11" s="4" t="inlineStr">
        <is>
          <t>Debt covenant, interest coverage ratio</t>
        </is>
      </c>
      <c r="C11" s="5" t="n">
        <v>3</v>
      </c>
    </row>
    <row r="12">
      <c r="A12" s="4" t="inlineStr">
        <is>
          <t>Standby charges on undrawn amounts</t>
        </is>
      </c>
      <c r="C12" s="6" t="n">
        <v>2100</v>
      </c>
      <c r="D12" s="5" t="n">
        <v>2200</v>
      </c>
    </row>
    <row r="13">
      <c r="A13" s="4" t="inlineStr">
        <is>
          <t>Interest expense on borrowings</t>
        </is>
      </c>
      <c r="D13" s="5" t="n">
        <v>5000</v>
      </c>
    </row>
    <row r="14">
      <c r="A14" s="4" t="inlineStr">
        <is>
          <t>Loans [Member]</t>
        </is>
      </c>
    </row>
    <row r="15">
      <c r="A15" s="3" t="inlineStr">
        <is>
          <t>Disclosure of detailed information about borrowings [line items]</t>
        </is>
      </c>
    </row>
    <row r="16">
      <c r="A16" s="4" t="inlineStr">
        <is>
          <t>Total long-term debt</t>
        </is>
      </c>
      <c r="C16" s="5" t="n">
        <v>15300</v>
      </c>
      <c r="D16" s="5" t="n">
        <v>0</v>
      </c>
    </row>
    <row r="17">
      <c r="A17" s="4" t="inlineStr">
        <is>
          <t>Current borrowings</t>
        </is>
      </c>
      <c r="C17" s="5" t="n">
        <v>-3400</v>
      </c>
      <c r="D17" s="5" t="n">
        <v>0</v>
      </c>
    </row>
    <row r="18">
      <c r="A18" s="4" t="inlineStr">
        <is>
          <t>Current portion of non-current borrowings</t>
        </is>
      </c>
      <c r="C18" s="6" t="n">
        <v>11900</v>
      </c>
      <c r="D18" s="6" t="n">
        <v>0</v>
      </c>
    </row>
    <row r="19">
      <c r="A19" s="4" t="inlineStr">
        <is>
          <t>Weighted average [member] | Credit Facility [member]</t>
        </is>
      </c>
    </row>
    <row r="20">
      <c r="A20" s="3" t="inlineStr">
        <is>
          <t>Disclosure of detailed information about borrowings [line items]</t>
        </is>
      </c>
    </row>
    <row r="21">
      <c r="A21" s="4" t="inlineStr">
        <is>
          <t>Interest rate on borrowings (percent)</t>
        </is>
      </c>
      <c r="D21" s="4" t="inlineStr">
        <is>
          <t>2.60%</t>
        </is>
      </c>
    </row>
    <row r="22">
      <c r="A22" s="4" t="inlineStr">
        <is>
          <t>Tahoe Resources, Inc [member] | Bottom of range [member] | Credit Facility [member]</t>
        </is>
      </c>
    </row>
    <row r="23">
      <c r="A23" s="3" t="inlineStr">
        <is>
          <t>Disclosure of detailed information about borrowings [line items]</t>
        </is>
      </c>
    </row>
    <row r="24">
      <c r="A24" s="4" t="inlineStr">
        <is>
          <t>Line of credit facility, unused capacity, commitment fee (percent)</t>
        </is>
      </c>
      <c r="C24" s="4" t="inlineStr">
        <is>
          <t>0.41%</t>
        </is>
      </c>
    </row>
    <row r="25">
      <c r="A25" s="4" t="inlineStr">
        <is>
          <t>Tahoe Resources, Inc [member] | Top of range [member] | Credit Facility [member]</t>
        </is>
      </c>
    </row>
    <row r="26">
      <c r="A26" s="3" t="inlineStr">
        <is>
          <t>Disclosure of detailed information about borrowings [line items]</t>
        </is>
      </c>
    </row>
    <row r="27">
      <c r="A27" s="4" t="inlineStr">
        <is>
          <t>Line of credit facility, unused capacity, commitment fee (percent)</t>
        </is>
      </c>
      <c r="C27" s="4" t="inlineStr">
        <is>
          <t>0.63%</t>
        </is>
      </c>
    </row>
    <row r="28">
      <c r="A28" s="4" t="inlineStr">
        <is>
          <t>Tahoe Resources, Inc [member] | LIBOR [member] | Bottom of range [member] | Credit Facility [member]</t>
        </is>
      </c>
    </row>
    <row r="29">
      <c r="A29" s="3" t="inlineStr">
        <is>
          <t>Disclosure of detailed information about borrowings [line items]</t>
        </is>
      </c>
    </row>
    <row r="30">
      <c r="A30" s="4" t="inlineStr">
        <is>
          <t>Borrowings, adjustment to interest rate basis</t>
        </is>
      </c>
      <c r="C30" s="4" t="inlineStr">
        <is>
          <t>1.825%</t>
        </is>
      </c>
    </row>
    <row r="31">
      <c r="A31" s="4" t="inlineStr">
        <is>
          <t>Tahoe Resources, Inc [member] | LIBOR [member] | Top of range [member] | Credit Facility [member]</t>
        </is>
      </c>
    </row>
    <row r="32">
      <c r="A32" s="3" t="inlineStr">
        <is>
          <t>Disclosure of detailed information about borrowings [line items]</t>
        </is>
      </c>
    </row>
    <row r="33">
      <c r="A33" s="4" t="inlineStr">
        <is>
          <t>Borrowings, adjustment to interest rate basis</t>
        </is>
      </c>
      <c r="C33" s="4" t="inlineStr">
        <is>
          <t>2.80%</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ong Term Liabilities (Details) - USD ($) $ in Thousands</t>
        </is>
      </c>
      <c r="B1" s="2" t="inlineStr">
        <is>
          <t>Dec. 31, 2021</t>
        </is>
      </c>
      <c r="C1" s="2" t="inlineStr">
        <is>
          <t>Dec. 31, 2020</t>
        </is>
      </c>
    </row>
    <row r="2">
      <c r="A2" s="3" t="inlineStr">
        <is>
          <t>Subclassifications of assets, liabilities and equities [abstract]</t>
        </is>
      </c>
    </row>
    <row r="3">
      <c r="A3" s="4" t="inlineStr">
        <is>
          <t>Deferred credit</t>
        </is>
      </c>
      <c r="B3" s="6" t="n">
        <v>20788</v>
      </c>
      <c r="C3" s="6" t="n">
        <v>20788</v>
      </c>
    </row>
    <row r="4">
      <c r="A4" s="4" t="inlineStr">
        <is>
          <t>Other tax payables</t>
        </is>
      </c>
      <c r="B4" s="5" t="n">
        <v>16</v>
      </c>
      <c r="C4" s="5" t="n">
        <v>54</v>
      </c>
    </row>
    <row r="5">
      <c r="A5" s="4" t="inlineStr">
        <is>
          <t>Severance liabilities</t>
        </is>
      </c>
      <c r="B5" s="5" t="n">
        <v>4887</v>
      </c>
      <c r="C5" s="5" t="n">
        <v>6231</v>
      </c>
    </row>
    <row r="6">
      <c r="A6" s="4" t="inlineStr">
        <is>
          <t>Other non-current non-financial liabilities</t>
        </is>
      </c>
      <c r="B6" s="6" t="n">
        <v>25691</v>
      </c>
      <c r="C6" s="6" t="n">
        <v>270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27" customWidth="1" min="3" max="3"/>
    <col width="25" customWidth="1" min="4" max="4"/>
  </cols>
  <sheetData>
    <row r="1">
      <c r="A1" s="1" t="inlineStr">
        <is>
          <t>Share-Based Compensation And Other Related Information - Additional Information (Details) $ in Thousands</t>
        </is>
      </c>
      <c r="B1" s="2" t="inlineStr">
        <is>
          <t>12 Months Ended</t>
        </is>
      </c>
    </row>
    <row r="2">
      <c r="B2" s="2" t="inlineStr">
        <is>
          <t>Dec. 31, 2021USD ($)sharesright</t>
        </is>
      </c>
      <c r="C2" s="2" t="inlineStr">
        <is>
          <t>Dec. 31, 2020USD ($)shares</t>
        </is>
      </c>
      <c r="D2" s="2" t="inlineStr">
        <is>
          <t>Feb. 22, 2019sharesright</t>
        </is>
      </c>
    </row>
    <row r="3">
      <c r="A3" s="3" t="inlineStr">
        <is>
          <t>Disclosure of share-based payment arrangements [Abstract]</t>
        </is>
      </c>
    </row>
    <row r="4">
      <c r="A4" s="4" t="inlineStr">
        <is>
          <t>Share-based compensation | $</t>
        </is>
      </c>
      <c r="B4" s="6" t="n">
        <v>5128</v>
      </c>
      <c r="C4" s="6" t="n">
        <v>3024</v>
      </c>
    </row>
    <row r="5">
      <c r="A5" s="4" t="inlineStr">
        <is>
          <t>Granted (shares)</t>
        </is>
      </c>
      <c r="B5" s="5" t="n">
        <v>53115</v>
      </c>
    </row>
    <row r="6">
      <c r="A6" s="4" t="inlineStr">
        <is>
          <t>Granted (shares)</t>
        </is>
      </c>
      <c r="C6" s="5" t="n">
        <v>7605</v>
      </c>
    </row>
    <row r="7">
      <c r="A7" s="4" t="inlineStr">
        <is>
          <t>Number of common shares issued in connection with exercise of stock options</t>
        </is>
      </c>
      <c r="C7" s="5" t="n">
        <v>329379</v>
      </c>
    </row>
    <row r="8">
      <c r="A8" s="4" t="inlineStr">
        <is>
          <t>Number of common share option exercised (shares)</t>
        </is>
      </c>
      <c r="B8" s="5" t="n">
        <v>65780</v>
      </c>
      <c r="C8" s="5" t="n">
        <v>329711</v>
      </c>
    </row>
    <row r="9">
      <c r="A9" s="3" t="inlineStr">
        <is>
          <t>Disclosure of non-adjusting events after reporting period [line items]</t>
        </is>
      </c>
    </row>
    <row r="10">
      <c r="A10" s="4" t="inlineStr">
        <is>
          <t>Number of shares issued in lieu of directors fees (shares)</t>
        </is>
      </c>
      <c r="B10" s="5" t="n">
        <v>9646</v>
      </c>
      <c r="C10" s="5" t="n">
        <v>9883</v>
      </c>
    </row>
    <row r="11">
      <c r="A11" s="4" t="inlineStr">
        <is>
          <t>Directors' remuneration expense | $</t>
        </is>
      </c>
      <c r="B11" s="6" t="n">
        <v>300</v>
      </c>
      <c r="C11" s="6" t="n">
        <v>200</v>
      </c>
    </row>
    <row r="12">
      <c r="A12" s="4" t="inlineStr">
        <is>
          <t>Number of shares authorised (shares)</t>
        </is>
      </c>
      <c r="B12" s="5" t="n">
        <v>400000000</v>
      </c>
    </row>
    <row r="13">
      <c r="A13" s="4" t="inlineStr">
        <is>
          <t>Fair value estimate of the CVRs [Member] | Tahoe Resources, Inc [member]</t>
        </is>
      </c>
    </row>
    <row r="14">
      <c r="A14" s="3" t="inlineStr">
        <is>
          <t>Disclosure of detailed information about business combination [line items]</t>
        </is>
      </c>
    </row>
    <row r="15">
      <c r="A15" s="4" t="inlineStr">
        <is>
          <t>Number of CVRs issued | right</t>
        </is>
      </c>
      <c r="D15" s="5" t="n">
        <v>313887490</v>
      </c>
    </row>
    <row r="16">
      <c r="A16" s="4" t="inlineStr">
        <is>
          <t>Number of shares issued (shares)</t>
        </is>
      </c>
      <c r="B16" s="5" t="n">
        <v>15600034</v>
      </c>
      <c r="C16" s="5" t="n">
        <v>15600034</v>
      </c>
      <c r="D16" s="5" t="n">
        <v>15600208</v>
      </c>
    </row>
    <row r="17">
      <c r="A17" s="4" t="inlineStr">
        <is>
          <t>Number of CVRs outstanding | right</t>
        </is>
      </c>
      <c r="B17" s="5" t="n">
        <v>31388399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Based Compensation And Other Related Information - Option Activity (Details)</t>
        </is>
      </c>
      <c r="B1" s="2" t="inlineStr">
        <is>
          <t>12 Months Ended</t>
        </is>
      </c>
    </row>
    <row r="2">
      <c r="B2" s="2" t="inlineStr">
        <is>
          <t>Dec. 31, 2021shares$ / shares</t>
        </is>
      </c>
      <c r="C2" s="2" t="inlineStr">
        <is>
          <t>Dec. 31, 2021shares$ / shares</t>
        </is>
      </c>
      <c r="D2" s="2" t="inlineStr">
        <is>
          <t>Dec. 31, 2020shares$ / shares</t>
        </is>
      </c>
      <c r="E2" s="2" t="inlineStr">
        <is>
          <t>Dec. 31, 2020shares$ / shares</t>
        </is>
      </c>
    </row>
    <row r="3">
      <c r="A3" s="3" t="inlineStr">
        <is>
          <t>Disclosure of share-based payment arrangements [Abstract]</t>
        </is>
      </c>
    </row>
    <row r="4">
      <c r="A4" s="4" t="inlineStr">
        <is>
          <t>Share options outstanding, beginning (shares)</t>
        </is>
      </c>
      <c r="B4" s="5" t="n">
        <v>317417</v>
      </c>
      <c r="C4" s="5" t="n">
        <v>317417</v>
      </c>
      <c r="D4" s="5" t="n">
        <v>1143348</v>
      </c>
      <c r="E4" s="5" t="n">
        <v>1143348</v>
      </c>
    </row>
    <row r="5">
      <c r="A5" s="4" t="inlineStr">
        <is>
          <t>Granted (shares)</t>
        </is>
      </c>
      <c r="D5" s="5" t="n">
        <v>7605</v>
      </c>
      <c r="E5" s="5" t="n">
        <v>7605</v>
      </c>
    </row>
    <row r="6">
      <c r="A6" s="4" t="inlineStr">
        <is>
          <t>Granted (shares)</t>
        </is>
      </c>
      <c r="B6" s="5" t="n">
        <v>53115</v>
      </c>
      <c r="C6" s="5" t="n">
        <v>53115</v>
      </c>
    </row>
    <row r="7">
      <c r="A7" s="4" t="inlineStr">
        <is>
          <t>Exercised (shares)</t>
        </is>
      </c>
      <c r="B7" s="5" t="n">
        <v>-65780</v>
      </c>
      <c r="C7" s="5" t="n">
        <v>-65780</v>
      </c>
      <c r="D7" s="5" t="n">
        <v>-329711</v>
      </c>
      <c r="E7" s="5" t="n">
        <v>-329711</v>
      </c>
    </row>
    <row r="8">
      <c r="A8" s="4" t="inlineStr">
        <is>
          <t>Expired (shares)</t>
        </is>
      </c>
      <c r="B8" s="5" t="n">
        <v>-2162</v>
      </c>
      <c r="C8" s="5" t="n">
        <v>-2162</v>
      </c>
      <c r="D8" s="5" t="n">
        <v>-482438</v>
      </c>
      <c r="E8" s="5" t="n">
        <v>-482438</v>
      </c>
    </row>
    <row r="9">
      <c r="A9" s="4" t="inlineStr">
        <is>
          <t>Forfeited (shares)</t>
        </is>
      </c>
      <c r="B9" s="5" t="n">
        <v>-23587</v>
      </c>
      <c r="C9" s="5" t="n">
        <v>-23587</v>
      </c>
      <c r="D9" s="5" t="n">
        <v>-21387</v>
      </c>
      <c r="E9" s="5" t="n">
        <v>-21387</v>
      </c>
    </row>
    <row r="10">
      <c r="A10" s="4" t="inlineStr">
        <is>
          <t>Share options outstanding, ending (shares)</t>
        </is>
      </c>
      <c r="B10" s="5" t="n">
        <v>279003</v>
      </c>
      <c r="C10" s="5" t="n">
        <v>279003</v>
      </c>
      <c r="D10" s="5" t="n">
        <v>317417</v>
      </c>
      <c r="E10" s="5" t="n">
        <v>317417</v>
      </c>
    </row>
    <row r="11">
      <c r="A11" s="4" t="inlineStr">
        <is>
          <t>Outstanding, beginning of period (CAD$ per share) | $ / shares</t>
        </is>
      </c>
      <c r="B11" s="7" t="n">
        <v>18.78</v>
      </c>
      <c r="D11" s="7" t="n">
        <v>33.84</v>
      </c>
    </row>
    <row r="12">
      <c r="A12" s="4" t="inlineStr">
        <is>
          <t>Granted (CAD$ per share) | (per share)</t>
        </is>
      </c>
      <c r="C12" s="7" t="n">
        <v>30.7</v>
      </c>
      <c r="D12" s="11" t="n">
        <v>39.48</v>
      </c>
      <c r="E12" s="7" t="n">
        <v>39.45</v>
      </c>
    </row>
    <row r="13">
      <c r="A13" s="4" t="inlineStr">
        <is>
          <t>Granted (CAD$ per share) | $ / shares</t>
        </is>
      </c>
      <c r="B13" s="11" t="n">
        <v>30.7</v>
      </c>
    </row>
    <row r="14">
      <c r="A14" s="4" t="inlineStr">
        <is>
          <t>Exercised (CAD$ per share) | $ / shares</t>
        </is>
      </c>
      <c r="B14" s="11" t="n">
        <v>11.77</v>
      </c>
      <c r="D14" s="11" t="n">
        <v>19.23</v>
      </c>
    </row>
    <row r="15">
      <c r="A15" s="4" t="inlineStr">
        <is>
          <t>Expired (CAD$ per share) | $ / shares</t>
        </is>
      </c>
      <c r="B15" s="11" t="n">
        <v>41.62</v>
      </c>
      <c r="D15" s="11" t="n">
        <v>53.41</v>
      </c>
    </row>
    <row r="16">
      <c r="A16" s="4" t="inlineStr">
        <is>
          <t>Forfeited (CAD$ per share) | $ / shares</t>
        </is>
      </c>
      <c r="B16" s="11" t="n">
        <v>32.27</v>
      </c>
      <c r="D16" s="11" t="n">
        <v>43.08</v>
      </c>
    </row>
    <row r="17">
      <c r="A17" s="4" t="inlineStr">
        <is>
          <t>Outstanding, end of period (CAD$ per share) | $ / shares</t>
        </is>
      </c>
      <c r="B17" s="7" t="n">
        <v>21.38</v>
      </c>
      <c r="D17" s="7" t="n">
        <v>18.78</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paration (Notes)</t>
        </is>
      </c>
      <c r="B1" s="2" t="inlineStr">
        <is>
          <t>12 Months Ended</t>
        </is>
      </c>
    </row>
    <row r="2">
      <c r="B2" s="2" t="inlineStr">
        <is>
          <t>Dec. 31, 2021</t>
        </is>
      </c>
    </row>
    <row r="3">
      <c r="A3" s="3" t="inlineStr">
        <is>
          <t>Disclosure of notes and other explanatory information [Abstract]</t>
        </is>
      </c>
    </row>
    <row r="4">
      <c r="A4" s="4" t="inlineStr">
        <is>
          <t>Disclosure of basis of preparation of financial statements</t>
        </is>
      </c>
      <c r="B4" s="4" t="inlineStr">
        <is>
          <t>2. BASIS OF PREPARATION These consolidated financial statements have been prepared in accordance with International Financial Reporting Standards as issued by the International Accounting Standards Board (“IFRS”), effective as of December 31, 2021. These consolidated financial statements were approved for issuance by the Board of Directors on February 23,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Compensation And Other Related Information - Options Outstanding and Exercisable (Details)</t>
        </is>
      </c>
      <c r="B1" s="2" t="inlineStr">
        <is>
          <t>12 Months Ended</t>
        </is>
      </c>
    </row>
    <row r="2">
      <c r="B2" s="2" t="inlineStr">
        <is>
          <t>Dec. 31, 2021shares$ / shares</t>
        </is>
      </c>
      <c r="C2" s="2" t="inlineStr">
        <is>
          <t>Dec. 31, 2020shares$ / shares</t>
        </is>
      </c>
      <c r="D2" s="2" t="inlineStr">
        <is>
          <t>Dec. 31, 2019shares$ / shares</t>
        </is>
      </c>
    </row>
    <row r="3">
      <c r="A3" s="3" t="inlineStr">
        <is>
          <t>Disclosure of range of exercise prices of outstanding share options [line items]</t>
        </is>
      </c>
    </row>
    <row r="4">
      <c r="A4" s="4" t="inlineStr">
        <is>
          <t>Number Outstanding at Year End (shares) | shares</t>
        </is>
      </c>
      <c r="B4" s="5" t="n">
        <v>279003</v>
      </c>
      <c r="C4" s="5" t="n">
        <v>317417</v>
      </c>
      <c r="D4" s="5" t="n">
        <v>1143348</v>
      </c>
    </row>
    <row r="5">
      <c r="A5" s="4" t="inlineStr">
        <is>
          <t>Weighted Average Remaining Contractual Life (years)</t>
        </is>
      </c>
      <c r="B5" s="4" t="inlineStr">
        <is>
          <t>3 years 7 months 2 days</t>
        </is>
      </c>
    </row>
    <row r="6">
      <c r="A6" s="4" t="inlineStr">
        <is>
          <t>Weighted Average Exercise Price (CAD$ per share) | $ / shares</t>
        </is>
      </c>
      <c r="B6" s="7" t="n">
        <v>21.38</v>
      </c>
      <c r="C6" s="7" t="n">
        <v>18.78</v>
      </c>
      <c r="D6" s="7" t="n">
        <v>33.84</v>
      </c>
    </row>
    <row r="7">
      <c r="A7" s="4" t="inlineStr">
        <is>
          <t>Number Exercisable at Year End (shares) | shares</t>
        </is>
      </c>
      <c r="B7" s="5" t="n">
        <v>222087</v>
      </c>
    </row>
    <row r="8">
      <c r="A8" s="4" t="inlineStr">
        <is>
          <t>Weighted Average Exercise Price (CAD$ per share) | $ / shares</t>
        </is>
      </c>
      <c r="B8" s="7" t="n">
        <v>18.84</v>
      </c>
    </row>
    <row r="9">
      <c r="A9" s="4" t="inlineStr">
        <is>
          <t>$9.76 - $23.61 [member]</t>
        </is>
      </c>
    </row>
    <row r="10">
      <c r="A10" s="3" t="inlineStr">
        <is>
          <t>Disclosure of range of exercise prices of outstanding share options [line items]</t>
        </is>
      </c>
    </row>
    <row r="11">
      <c r="A11" s="4" t="inlineStr">
        <is>
          <t>Number Outstanding at Year End (shares) | shares</t>
        </is>
      </c>
      <c r="B11" s="5" t="n">
        <v>48458</v>
      </c>
    </row>
    <row r="12">
      <c r="A12" s="4" t="inlineStr">
        <is>
          <t>Weighted Average Remaining Contractual Life (years)</t>
        </is>
      </c>
      <c r="B12" s="4" t="inlineStr">
        <is>
          <t>3 years 5 months 15 days</t>
        </is>
      </c>
    </row>
    <row r="13">
      <c r="A13" s="4" t="inlineStr">
        <is>
          <t>Weighted Average Exercise Price (CAD$ per share) | $ / shares</t>
        </is>
      </c>
      <c r="B13" s="7" t="n">
        <v>11.59</v>
      </c>
    </row>
    <row r="14">
      <c r="A14" s="4" t="inlineStr">
        <is>
          <t>Number Exercisable at Year End (shares) | shares</t>
        </is>
      </c>
      <c r="B14" s="5" t="n">
        <v>48458</v>
      </c>
    </row>
    <row r="15">
      <c r="A15" s="4" t="inlineStr">
        <is>
          <t>Weighted Average Exercise Price (CAD$ per share) | $ / shares</t>
        </is>
      </c>
      <c r="B15" s="7" t="n">
        <v>11.59</v>
      </c>
    </row>
    <row r="16">
      <c r="A16" s="4" t="inlineStr">
        <is>
          <t>$23.62 - $35.21 [member]</t>
        </is>
      </c>
    </row>
    <row r="17">
      <c r="A17" s="3" t="inlineStr">
        <is>
          <t>Disclosure of range of exercise prices of outstanding share options [line items]</t>
        </is>
      </c>
    </row>
    <row r="18">
      <c r="A18" s="4" t="inlineStr">
        <is>
          <t>Number Outstanding at Year End (shares) | shares</t>
        </is>
      </c>
      <c r="B18" s="5" t="n">
        <v>143896</v>
      </c>
    </row>
    <row r="19">
      <c r="A19" s="4" t="inlineStr">
        <is>
          <t>Weighted Average Remaining Contractual Life (years)</t>
        </is>
      </c>
      <c r="B19" s="4" t="inlineStr">
        <is>
          <t>5 years 11 months 4 days</t>
        </is>
      </c>
    </row>
    <row r="20">
      <c r="A20" s="4" t="inlineStr">
        <is>
          <t>Weighted Average Exercise Price (CAD$ per share) | $ / shares</t>
        </is>
      </c>
      <c r="B20" s="7" t="n">
        <v>18.9</v>
      </c>
    </row>
    <row r="21">
      <c r="A21" s="4" t="inlineStr">
        <is>
          <t>Number Exercisable at Year End (shares) | shares</t>
        </is>
      </c>
      <c r="B21" s="5" t="n">
        <v>143896</v>
      </c>
    </row>
    <row r="22">
      <c r="A22" s="4" t="inlineStr">
        <is>
          <t>Weighted Average Exercise Price (CAD$ per share) | $ / shares</t>
        </is>
      </c>
      <c r="B22" s="7" t="n">
        <v>18.9</v>
      </c>
    </row>
    <row r="23">
      <c r="A23" s="4" t="inlineStr">
        <is>
          <t>$35.22 - $46.53 [member]</t>
        </is>
      </c>
    </row>
    <row r="24">
      <c r="A24" s="3" t="inlineStr">
        <is>
          <t>Disclosure of range of exercise prices of outstanding share options [line items]</t>
        </is>
      </c>
    </row>
    <row r="25">
      <c r="A25" s="4" t="inlineStr">
        <is>
          <t>Number Outstanding at Year End (shares) | shares</t>
        </is>
      </c>
      <c r="B25" s="5" t="n">
        <v>74720</v>
      </c>
    </row>
    <row r="26">
      <c r="A26" s="4" t="inlineStr">
        <is>
          <t>Weighted Average Remaining Contractual Life (years)</t>
        </is>
      </c>
      <c r="B26" s="4" t="inlineStr">
        <is>
          <t>3 years 1 month 17 days</t>
        </is>
      </c>
    </row>
    <row r="27">
      <c r="A27" s="4" t="inlineStr">
        <is>
          <t>Weighted Average Exercise Price (CAD$ per share) | $ / shares</t>
        </is>
      </c>
      <c r="B27" s="7" t="n">
        <v>29.5</v>
      </c>
    </row>
    <row r="28">
      <c r="A28" s="4" t="inlineStr">
        <is>
          <t>Number Exercisable at Year End (shares) | shares</t>
        </is>
      </c>
      <c r="B28" s="5" t="n">
        <v>21605</v>
      </c>
    </row>
    <row r="29">
      <c r="A29" s="4" t="inlineStr">
        <is>
          <t>Weighted Average Exercise Price (CAD$ per share) | $ / shares</t>
        </is>
      </c>
      <c r="B29" s="7" t="n">
        <v>26.54</v>
      </c>
    </row>
    <row r="30">
      <c r="A30" s="4" t="inlineStr">
        <is>
          <t>$46.54 - $65.71 [member]</t>
        </is>
      </c>
    </row>
    <row r="31">
      <c r="A31" s="3" t="inlineStr">
        <is>
          <t>Disclosure of range of exercise prices of outstanding share options [line items]</t>
        </is>
      </c>
    </row>
    <row r="32">
      <c r="A32" s="4" t="inlineStr">
        <is>
          <t>Number Outstanding at Year End (shares) | shares</t>
        </is>
      </c>
      <c r="B32" s="5" t="n">
        <v>11929</v>
      </c>
    </row>
    <row r="33">
      <c r="A33" s="4" t="inlineStr">
        <is>
          <t>Weighted Average Remaining Contractual Life (years)</t>
        </is>
      </c>
      <c r="B33" s="4" t="inlineStr">
        <is>
          <t>10 months 2 days</t>
        </is>
      </c>
    </row>
    <row r="34">
      <c r="A34" s="4" t="inlineStr">
        <is>
          <t>Weighted Average Exercise Price (CAD$ per share) | $ / shares</t>
        </is>
      </c>
      <c r="B34" s="7" t="n">
        <v>40.26</v>
      </c>
    </row>
    <row r="35">
      <c r="A35" s="4" t="inlineStr">
        <is>
          <t>Number Exercisable at Year End (shares) | shares</t>
        </is>
      </c>
      <c r="B35" s="5" t="n">
        <v>8128</v>
      </c>
    </row>
    <row r="36">
      <c r="A36" s="4" t="inlineStr">
        <is>
          <t>Weighted Average Exercise Price (CAD$ per share) | $ / shares</t>
        </is>
      </c>
      <c r="B36" s="7" t="n">
        <v>40.6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35" customWidth="1" min="2" max="2"/>
    <col width="35" customWidth="1" min="3" max="3"/>
    <col width="35" customWidth="1" min="4" max="4"/>
  </cols>
  <sheetData>
    <row r="1">
      <c r="A1" s="1" t="inlineStr">
        <is>
          <t>Share-Based Compensation And Other Related Information - Assumptions (Details)</t>
        </is>
      </c>
      <c r="B1" s="2" t="inlineStr">
        <is>
          <t>12 Months Ended</t>
        </is>
      </c>
    </row>
    <row r="2">
      <c r="B2" s="2" t="inlineStr">
        <is>
          <t>Dec. 31, 2021USD ($)year$ / shares</t>
        </is>
      </c>
      <c r="C2" s="2" t="inlineStr">
        <is>
          <t>Dec. 31, 2020USD ($)year$ / shares</t>
        </is>
      </c>
      <c r="D2" s="2" t="inlineStr">
        <is>
          <t>Dec. 31, 2020USD ($)year$ / shares</t>
        </is>
      </c>
    </row>
    <row r="3">
      <c r="A3" s="3" t="inlineStr">
        <is>
          <t>Disclosure of share-based payment arrangements [Abstract]</t>
        </is>
      </c>
    </row>
    <row r="4">
      <c r="A4" s="4" t="inlineStr">
        <is>
          <t>Expected life | year</t>
        </is>
      </c>
      <c r="B4" s="5" t="n">
        <v>4</v>
      </c>
      <c r="C4" s="5" t="n">
        <v>4</v>
      </c>
      <c r="D4" s="5" t="n">
        <v>4</v>
      </c>
    </row>
    <row r="5">
      <c r="A5" s="4" t="inlineStr">
        <is>
          <t>Expected volatility</t>
        </is>
      </c>
      <c r="B5" s="4" t="inlineStr">
        <is>
          <t>44.00%</t>
        </is>
      </c>
      <c r="C5" s="4" t="inlineStr">
        <is>
          <t>37.90%</t>
        </is>
      </c>
      <c r="D5" s="4" t="inlineStr">
        <is>
          <t>37.90%</t>
        </is>
      </c>
    </row>
    <row r="6">
      <c r="A6" s="4" t="inlineStr">
        <is>
          <t>Expected dividend yield</t>
        </is>
      </c>
      <c r="B6" s="4" t="inlineStr">
        <is>
          <t>2.40%</t>
        </is>
      </c>
      <c r="C6" s="4" t="inlineStr">
        <is>
          <t>1.10%</t>
        </is>
      </c>
      <c r="D6" s="4" t="inlineStr">
        <is>
          <t>1.10%</t>
        </is>
      </c>
    </row>
    <row r="7">
      <c r="A7" s="4" t="inlineStr">
        <is>
          <t>Risk-free interest rate</t>
        </is>
      </c>
      <c r="B7" s="4" t="inlineStr">
        <is>
          <t>1.90%</t>
        </is>
      </c>
      <c r="C7" s="4" t="inlineStr">
        <is>
          <t>0.80%</t>
        </is>
      </c>
      <c r="D7" s="4" t="inlineStr">
        <is>
          <t>0.80%</t>
        </is>
      </c>
    </row>
    <row r="8">
      <c r="A8" s="4" t="inlineStr">
        <is>
          <t>Weighted average exercise price (CAD$) | (per share)</t>
        </is>
      </c>
      <c r="B8" s="7" t="n">
        <v>30.7</v>
      </c>
      <c r="C8" s="7" t="n">
        <v>39.48</v>
      </c>
      <c r="D8" s="7" t="n">
        <v>39.45</v>
      </c>
    </row>
    <row r="9">
      <c r="A9" s="4" t="inlineStr">
        <is>
          <t>Weighted average fair value (CAD$) | $</t>
        </is>
      </c>
      <c r="B9" s="7" t="n">
        <v>9.390000000000001</v>
      </c>
      <c r="C9" s="7" t="n">
        <v>15.8</v>
      </c>
      <c r="D9" s="7" t="n">
        <v>15.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Share-Based Compensation And Other Related Information - Performance Share Unit Activity (Details) $ in Thousands</t>
        </is>
      </c>
      <c r="B1" s="2" t="inlineStr">
        <is>
          <t>12 Months Ended</t>
        </is>
      </c>
    </row>
    <row r="2">
      <c r="B2" s="2" t="inlineStr">
        <is>
          <t>Dec. 31, 2021USD ($)shares</t>
        </is>
      </c>
      <c r="C2" s="2" t="inlineStr">
        <is>
          <t>Dec. 31, 2020USD ($)shares</t>
        </is>
      </c>
      <c r="D2" s="2" t="inlineStr">
        <is>
          <t>Dec. 31, 2021CAD ($)</t>
        </is>
      </c>
      <c r="E2" s="2" t="inlineStr">
        <is>
          <t>Dec. 31, 2020CAD ($)</t>
        </is>
      </c>
    </row>
    <row r="3">
      <c r="A3" s="3" t="inlineStr">
        <is>
          <t>Disclosure of terms and conditions of share-based payment arrangement [line items]</t>
        </is>
      </c>
    </row>
    <row r="4">
      <c r="A4" s="4" t="inlineStr">
        <is>
          <t>Share-based compensation</t>
        </is>
      </c>
      <c r="B4" s="6" t="n">
        <v>5128</v>
      </c>
      <c r="C4" s="6" t="n">
        <v>3024</v>
      </c>
    </row>
    <row r="5">
      <c r="A5" s="4" t="inlineStr">
        <is>
          <t>Performance Share Units [member]</t>
        </is>
      </c>
    </row>
    <row r="6">
      <c r="A6" s="3" t="inlineStr">
        <is>
          <t>Disclosure of terms and conditions of share-based payment arrangement [line items]</t>
        </is>
      </c>
    </row>
    <row r="7">
      <c r="A7" s="4" t="inlineStr">
        <is>
          <t>PSU performance period</t>
        </is>
      </c>
      <c r="B7" s="4" t="inlineStr">
        <is>
          <t>3 years</t>
        </is>
      </c>
    </row>
    <row r="8">
      <c r="A8" s="4" t="inlineStr">
        <is>
          <t>Weighted average fair value at measurement date, other equity instruments granted</t>
        </is>
      </c>
      <c r="D8" s="7" t="n">
        <v>32.72</v>
      </c>
      <c r="E8" s="7" t="n">
        <v>39.51</v>
      </c>
    </row>
    <row r="9">
      <c r="A9" s="4" t="inlineStr">
        <is>
          <t>Share-based compensation</t>
        </is>
      </c>
      <c r="B9" s="6" t="n">
        <v>1900</v>
      </c>
      <c r="C9" s="6" t="n">
        <v>4200</v>
      </c>
    </row>
    <row r="10">
      <c r="A10" s="4" t="inlineStr">
        <is>
          <t>Other equity instruments outstanding. beginning (shares | shares</t>
        </is>
      </c>
      <c r="B10" s="5" t="n">
        <v>255559</v>
      </c>
      <c r="C10" s="5" t="n">
        <v>247601</v>
      </c>
    </row>
    <row r="11">
      <c r="A11" s="4" t="inlineStr">
        <is>
          <t>Granted (shares) | shares</t>
        </is>
      </c>
      <c r="B11" s="5" t="n">
        <v>79417</v>
      </c>
      <c r="C11" s="5" t="n">
        <v>62920</v>
      </c>
    </row>
    <row r="12">
      <c r="A12" s="4" t="inlineStr">
        <is>
          <t>Paid out (shares) | shares</t>
        </is>
      </c>
      <c r="B12" s="5" t="n">
        <v>-117328</v>
      </c>
      <c r="C12" s="5" t="n">
        <v>-54962</v>
      </c>
    </row>
    <row r="13">
      <c r="A13" s="4" t="inlineStr">
        <is>
          <t>Forfeited (shares) | shares</t>
        </is>
      </c>
      <c r="B13" s="5" t="n">
        <v>0</v>
      </c>
    </row>
    <row r="14">
      <c r="A14" s="4" t="inlineStr">
        <is>
          <t>Other equity instruments outstanding, ending (shares) | shares</t>
        </is>
      </c>
      <c r="B14" s="5" t="n">
        <v>217648</v>
      </c>
      <c r="C14" s="5" t="n">
        <v>255559</v>
      </c>
    </row>
    <row r="15">
      <c r="A15" s="4" t="inlineStr">
        <is>
          <t>Fair value of other equity instruments outstanding, beginning</t>
        </is>
      </c>
      <c r="B15" s="6" t="n">
        <v>8870</v>
      </c>
      <c r="C15" s="6" t="n">
        <v>5896</v>
      </c>
    </row>
    <row r="16">
      <c r="A16" s="4" t="inlineStr">
        <is>
          <t>Granted, fair value</t>
        </is>
      </c>
      <c r="B16" s="5" t="n">
        <v>2049</v>
      </c>
      <c r="C16" s="5" t="n">
        <v>1942</v>
      </c>
    </row>
    <row r="17">
      <c r="A17" s="4" t="inlineStr">
        <is>
          <t>Paid out, fair value</t>
        </is>
      </c>
      <c r="B17" s="5" t="n">
        <v>-4539</v>
      </c>
      <c r="C17" s="5" t="n">
        <v>-2626</v>
      </c>
    </row>
    <row r="18">
      <c r="A18" s="4" t="inlineStr">
        <is>
          <t>Forfeited, fair value</t>
        </is>
      </c>
      <c r="B18" s="5" t="n">
        <v>0</v>
      </c>
    </row>
    <row r="19">
      <c r="A19" s="4" t="inlineStr">
        <is>
          <t>Change in value, fair value</t>
        </is>
      </c>
      <c r="B19" s="5" t="n">
        <v>-901</v>
      </c>
      <c r="C19" s="5" t="n">
        <v>3658</v>
      </c>
    </row>
    <row r="20">
      <c r="A20" s="4" t="inlineStr">
        <is>
          <t>Fair value of other equity instruments outstanding, ending</t>
        </is>
      </c>
      <c r="B20" s="6" t="n">
        <v>5479</v>
      </c>
      <c r="C20" s="6" t="n">
        <v>887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Compensation And Other Related Information - Restricted Stock Unit Activity (Details) $ in Thousands</t>
        </is>
      </c>
      <c r="B1" s="2" t="inlineStr">
        <is>
          <t>12 Months Ended</t>
        </is>
      </c>
    </row>
    <row r="2">
      <c r="B2" s="2" t="inlineStr">
        <is>
          <t>Dec. 31, 2021USD ($)shares</t>
        </is>
      </c>
      <c r="C2" s="2" t="inlineStr">
        <is>
          <t>Dec. 31, 2020USD ($)shares</t>
        </is>
      </c>
    </row>
    <row r="3">
      <c r="A3" s="3" t="inlineStr">
        <is>
          <t>Disclosure of terms and conditions of share-based payment arrangement [line items]</t>
        </is>
      </c>
    </row>
    <row r="4">
      <c r="A4" s="4" t="inlineStr">
        <is>
          <t>Share-based compensation</t>
        </is>
      </c>
      <c r="B4" s="6" t="n">
        <v>5128</v>
      </c>
      <c r="C4" s="6" t="n">
        <v>3024</v>
      </c>
    </row>
    <row r="5">
      <c r="A5" s="4" t="inlineStr">
        <is>
          <t>Restricted Share Units [member]</t>
        </is>
      </c>
    </row>
    <row r="6">
      <c r="A6" s="3" t="inlineStr">
        <is>
          <t>Disclosure of terms and conditions of share-based payment arrangement [line items]</t>
        </is>
      </c>
    </row>
    <row r="7">
      <c r="A7" s="4" t="inlineStr">
        <is>
          <t>Share-based compensation</t>
        </is>
      </c>
      <c r="B7" s="6" t="n">
        <v>1800</v>
      </c>
      <c r="C7" s="6" t="n">
        <v>5000</v>
      </c>
    </row>
    <row r="8">
      <c r="A8" s="4" t="inlineStr">
        <is>
          <t>Other equity instruments outstanding. beginning (shares | shares</t>
        </is>
      </c>
      <c r="B8" s="5" t="n">
        <v>396572</v>
      </c>
      <c r="C8" s="5" t="n">
        <v>299216</v>
      </c>
    </row>
    <row r="9">
      <c r="A9" s="4" t="inlineStr">
        <is>
          <t>Granted (shares) | shares</t>
        </is>
      </c>
      <c r="B9" s="5" t="n">
        <v>240366</v>
      </c>
      <c r="C9" s="5" t="n">
        <v>261224</v>
      </c>
    </row>
    <row r="10">
      <c r="A10" s="4" t="inlineStr">
        <is>
          <t>Paid out (shares) | shares</t>
        </is>
      </c>
      <c r="B10" s="5" t="n">
        <v>-197320</v>
      </c>
      <c r="C10" s="5" t="n">
        <v>-148049</v>
      </c>
    </row>
    <row r="11">
      <c r="A11" s="4" t="inlineStr">
        <is>
          <t>Forfeited (shares) | shares</t>
        </is>
      </c>
      <c r="B11" s="5" t="n">
        <v>-13218</v>
      </c>
      <c r="C11" s="5" t="n">
        <v>-15819</v>
      </c>
    </row>
    <row r="12">
      <c r="A12" s="4" t="inlineStr">
        <is>
          <t>Other equity instruments outstanding, ending (shares) | shares</t>
        </is>
      </c>
      <c r="B12" s="5" t="n">
        <v>426400</v>
      </c>
      <c r="C12" s="5" t="n">
        <v>396572</v>
      </c>
    </row>
    <row r="13">
      <c r="A13" s="4" t="inlineStr">
        <is>
          <t>Fair value of other equity instruments outstanding, beginning</t>
        </is>
      </c>
      <c r="B13" s="6" t="n">
        <v>13730</v>
      </c>
      <c r="C13" s="6" t="n">
        <v>7107</v>
      </c>
    </row>
    <row r="14">
      <c r="A14" s="4" t="inlineStr">
        <is>
          <t>Granted, fair value</t>
        </is>
      </c>
      <c r="B14" s="5" t="n">
        <v>5818</v>
      </c>
      <c r="C14" s="5" t="n">
        <v>6302</v>
      </c>
    </row>
    <row r="15">
      <c r="A15" s="4" t="inlineStr">
        <is>
          <t>Paid out, fair value</t>
        </is>
      </c>
      <c r="B15" s="5" t="n">
        <v>-4829</v>
      </c>
      <c r="C15" s="5" t="n">
        <v>-4762</v>
      </c>
    </row>
    <row r="16">
      <c r="A16" s="4" t="inlineStr">
        <is>
          <t>Forfeited, fair value</t>
        </is>
      </c>
      <c r="B16" s="5" t="n">
        <v>-329</v>
      </c>
      <c r="C16" s="5" t="n">
        <v>-545</v>
      </c>
    </row>
    <row r="17">
      <c r="A17" s="4" t="inlineStr">
        <is>
          <t>Change in value, fair value</t>
        </is>
      </c>
      <c r="B17" s="5" t="n">
        <v>-3699</v>
      </c>
      <c r="C17" s="5" t="n">
        <v>5628</v>
      </c>
    </row>
    <row r="18">
      <c r="A18" s="4" t="inlineStr">
        <is>
          <t>Fair value of other equity instruments outstanding, ending</t>
        </is>
      </c>
      <c r="B18" s="6" t="n">
        <v>10691</v>
      </c>
      <c r="C18" s="6" t="n">
        <v>13730</v>
      </c>
    </row>
    <row r="19">
      <c r="A19" s="4" t="inlineStr">
        <is>
          <t>First Anniversary of Grant [member] | Restricted Share Units [member]</t>
        </is>
      </c>
    </row>
    <row r="20">
      <c r="A20" s="3" t="inlineStr">
        <is>
          <t>Disclosure of terms and conditions of share-based payment arrangement [line items]</t>
        </is>
      </c>
    </row>
    <row r="21">
      <c r="A21" s="4" t="inlineStr">
        <is>
          <t>Award vesting (percent)</t>
        </is>
      </c>
      <c r="B21" s="4" t="inlineStr">
        <is>
          <t>33.30%</t>
        </is>
      </c>
    </row>
    <row r="22">
      <c r="A22" s="4" t="inlineStr">
        <is>
          <t>Second Anniversary of Grant [member] | Restricted Share Units [member]</t>
        </is>
      </c>
    </row>
    <row r="23">
      <c r="A23" s="3" t="inlineStr">
        <is>
          <t>Disclosure of terms and conditions of share-based payment arrangement [line items]</t>
        </is>
      </c>
    </row>
    <row r="24">
      <c r="A24" s="4" t="inlineStr">
        <is>
          <t>Award vesting (percent)</t>
        </is>
      </c>
      <c r="B24" s="4" t="inlineStr">
        <is>
          <t>33.30%</t>
        </is>
      </c>
    </row>
    <row r="25">
      <c r="A25" s="4" t="inlineStr">
        <is>
          <t>Third Anniversary of Grant [member] | Restricted Share Units [member]</t>
        </is>
      </c>
    </row>
    <row r="26">
      <c r="A26" s="3" t="inlineStr">
        <is>
          <t>Disclosure of terms and conditions of share-based payment arrangement [line items]</t>
        </is>
      </c>
    </row>
    <row r="27">
      <c r="A27" s="4" t="inlineStr">
        <is>
          <t>Award vesting (percent)</t>
        </is>
      </c>
      <c r="B27" s="4" t="inlineStr">
        <is>
          <t>33.3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s>
  <sheetData>
    <row r="1">
      <c r="A1" s="1" t="inlineStr">
        <is>
          <t>Share-Based Compensation And Other Related Information - Dividends (Details) - $ / shares</t>
        </is>
      </c>
      <c r="B1" s="2" t="inlineStr">
        <is>
          <t>Mar. 01, 2021</t>
        </is>
      </c>
      <c r="C1" s="2" t="inlineStr">
        <is>
          <t>Nov. 16, 2020</t>
        </is>
      </c>
      <c r="D1" s="2" t="inlineStr">
        <is>
          <t>Aug. 17, 2020</t>
        </is>
      </c>
      <c r="E1" s="2" t="inlineStr">
        <is>
          <t>May 19, 2020</t>
        </is>
      </c>
      <c r="F1" s="2" t="inlineStr">
        <is>
          <t>Mar. 02, 2020</t>
        </is>
      </c>
      <c r="G1" s="2" t="inlineStr">
        <is>
          <t>Nov. 18, 2019</t>
        </is>
      </c>
      <c r="H1" s="2" t="inlineStr">
        <is>
          <t>Aug. 19, 2019</t>
        </is>
      </c>
      <c r="I1" s="2" t="inlineStr">
        <is>
          <t>May 21, 2019</t>
        </is>
      </c>
      <c r="J1" s="2" t="inlineStr">
        <is>
          <t>Mar. 04, 2019</t>
        </is>
      </c>
    </row>
    <row r="2">
      <c r="A2" s="3" t="inlineStr">
        <is>
          <t>Disclosure of terms and conditions of share-based payment arrangement [line items]</t>
        </is>
      </c>
    </row>
    <row r="3">
      <c r="A3" s="4" t="inlineStr">
        <is>
          <t>Dividends paid (dollars per share)</t>
        </is>
      </c>
      <c r="C3" s="7" t="n">
        <v>0.1</v>
      </c>
      <c r="D3" s="7" t="n">
        <v>0.1</v>
      </c>
      <c r="E3" s="7" t="n">
        <v>0.07000000000000001</v>
      </c>
      <c r="F3" s="7" t="n">
        <v>0.07000000000000001</v>
      </c>
      <c r="G3" s="7" t="n">
        <v>0.07000000000000001</v>
      </c>
      <c r="H3" s="7" t="n">
        <v>0.05</v>
      </c>
      <c r="I3" s="7" t="n">
        <v>0.05</v>
      </c>
      <c r="J3" s="7" t="n">
        <v>0.05</v>
      </c>
    </row>
    <row r="4">
      <c r="A4" s="4" t="inlineStr">
        <is>
          <t>Dividends Paid [member]</t>
        </is>
      </c>
    </row>
    <row r="5">
      <c r="A5" s="3" t="inlineStr">
        <is>
          <t>Disclosure of terms and conditions of share-based payment arrangement [line items]</t>
        </is>
      </c>
    </row>
    <row r="6">
      <c r="A6" s="4" t="inlineStr">
        <is>
          <t>Dividends paid (dollars per share)</t>
        </is>
      </c>
      <c r="B6" s="7" t="n">
        <v>0.1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Production Costs (Details) - USD ($) $ in Thousands</t>
        </is>
      </c>
      <c r="B1" s="2" t="inlineStr">
        <is>
          <t>12 Months Ended</t>
        </is>
      </c>
    </row>
    <row r="2">
      <c r="B2" s="2" t="inlineStr">
        <is>
          <t>Dec. 31, 2021</t>
        </is>
      </c>
      <c r="C2" s="2" t="inlineStr">
        <is>
          <t>Dec. 31, 2020</t>
        </is>
      </c>
    </row>
    <row r="3">
      <c r="A3" s="3" t="inlineStr">
        <is>
          <t>Production Costs [Line Items]</t>
        </is>
      </c>
    </row>
    <row r="4">
      <c r="A4" s="4" t="inlineStr">
        <is>
          <t>Materials and consumables</t>
        </is>
      </c>
      <c r="B4" s="6" t="n">
        <v>381446</v>
      </c>
      <c r="C4" s="6" t="n">
        <v>284215</v>
      </c>
    </row>
    <row r="5">
      <c r="A5" s="4" t="inlineStr">
        <is>
          <t>Employee compensation and benefits expense</t>
        </is>
      </c>
      <c r="B5" s="5" t="n">
        <v>317081</v>
      </c>
      <c r="C5" s="5" t="n">
        <v>262753</v>
      </c>
    </row>
    <row r="6">
      <c r="A6" s="4" t="inlineStr">
        <is>
          <t>Contractors</t>
        </is>
      </c>
      <c r="B6" s="5" t="n">
        <v>226095</v>
      </c>
      <c r="C6" s="5" t="n">
        <v>125242</v>
      </c>
    </row>
    <row r="7">
      <c r="A7" s="4" t="inlineStr">
        <is>
          <t>Utilities</t>
        </is>
      </c>
      <c r="B7" s="5" t="n">
        <v>48675</v>
      </c>
      <c r="C7" s="5" t="n">
        <v>39242</v>
      </c>
    </row>
    <row r="8">
      <c r="A8" s="4" t="inlineStr">
        <is>
          <t>Other (recovery) expense</t>
        </is>
      </c>
      <c r="B8" s="5" t="n">
        <v>34165</v>
      </c>
      <c r="C8" s="5" t="n">
        <v>18198</v>
      </c>
    </row>
    <row r="9">
      <c r="A9" s="4" t="inlineStr">
        <is>
          <t>Changes in inventories</t>
        </is>
      </c>
      <c r="B9" s="5" t="n">
        <v>-81983</v>
      </c>
      <c r="C9" s="5" t="n">
        <v>-32978</v>
      </c>
    </row>
    <row r="10">
      <c r="A10" s="4" t="inlineStr">
        <is>
          <t>Production Costs</t>
        </is>
      </c>
      <c r="B10" s="5" t="n">
        <v>925479</v>
      </c>
      <c r="C10" s="5" t="n">
        <v>696672</v>
      </c>
    </row>
    <row r="11">
      <c r="A11" s="4" t="inlineStr">
        <is>
          <t>NRV adjustments to inventory</t>
        </is>
      </c>
      <c r="B11" s="6" t="n">
        <v>8700</v>
      </c>
      <c r="C11" s="6" t="n">
        <v>-162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ion Costs - Employee Compensation and Benefits Expense (Details) - USD ($) $ in Thousands</t>
        </is>
      </c>
      <c r="B1" s="2" t="inlineStr">
        <is>
          <t>12 Months Ended</t>
        </is>
      </c>
    </row>
    <row r="2">
      <c r="B2" s="2" t="inlineStr">
        <is>
          <t>Dec. 31, 2021</t>
        </is>
      </c>
      <c r="C2" s="2" t="inlineStr">
        <is>
          <t>Dec. 31, 2020</t>
        </is>
      </c>
    </row>
    <row r="3">
      <c r="A3" s="3" t="inlineStr">
        <is>
          <t>Analysis of income and expense [abstract]</t>
        </is>
      </c>
    </row>
    <row r="4">
      <c r="A4" s="4" t="inlineStr">
        <is>
          <t>Wages, salaries and bonuses</t>
        </is>
      </c>
      <c r="B4" s="6" t="n">
        <v>352736</v>
      </c>
      <c r="C4" s="6" t="n">
        <v>317668</v>
      </c>
    </row>
    <row r="5">
      <c r="A5" s="4" t="inlineStr">
        <is>
          <t>Share-based compensation</t>
        </is>
      </c>
      <c r="B5" s="5" t="n">
        <v>5128</v>
      </c>
      <c r="C5" s="5" t="n">
        <v>3024</v>
      </c>
    </row>
    <row r="6">
      <c r="A6" s="4" t="inlineStr">
        <is>
          <t>Total employee compensation and benefit expenses</t>
        </is>
      </c>
      <c r="B6" s="5" t="n">
        <v>357864</v>
      </c>
      <c r="C6" s="5" t="n">
        <v>320692</v>
      </c>
    </row>
    <row r="7">
      <c r="A7" s="4" t="inlineStr">
        <is>
          <t>Less: Expensed within Care and Maintenance expenses</t>
        </is>
      </c>
      <c r="B7" s="5" t="n">
        <v>-4310</v>
      </c>
      <c r="C7" s="5" t="n">
        <v>-37695</v>
      </c>
    </row>
    <row r="8">
      <c r="A8" s="4" t="inlineStr">
        <is>
          <t>Less: Expensed within General and Administrative expenses</t>
        </is>
      </c>
      <c r="B8" s="5" t="n">
        <v>-31230</v>
      </c>
      <c r="C8" s="5" t="n">
        <v>-17180</v>
      </c>
    </row>
    <row r="9">
      <c r="A9" s="4" t="inlineStr">
        <is>
          <t>Less: Expensed within Exploration expenses</t>
        </is>
      </c>
      <c r="B9" s="5" t="n">
        <v>-5243</v>
      </c>
      <c r="C9" s="5" t="n">
        <v>-3064</v>
      </c>
    </row>
    <row r="10">
      <c r="A10" s="4" t="inlineStr">
        <is>
          <t>Employee compensation and benefits expenses included in production costs</t>
        </is>
      </c>
      <c r="B10" s="6" t="n">
        <v>317081</v>
      </c>
      <c r="C10" s="6" t="n">
        <v>26275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 Care and Maintenance (Details)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Mine care and maintenance</t>
        </is>
      </c>
      <c r="B4" s="6" t="n">
        <v>31780</v>
      </c>
      <c r="C4" s="6" t="n">
        <v>102105</v>
      </c>
    </row>
    <row r="5">
      <c r="A5" s="4" t="inlineStr">
        <is>
          <t>COVID-19, Suspension of Mines [Member]</t>
        </is>
      </c>
    </row>
    <row r="6">
      <c r="A6" s="3" t="inlineStr">
        <is>
          <t>Disclosure of detailed information about property, plant and equipment [line items]</t>
        </is>
      </c>
    </row>
    <row r="7">
      <c r="A7" s="4" t="inlineStr">
        <is>
          <t>Mine care and maintenance</t>
        </is>
      </c>
      <c r="B7" s="5" t="n">
        <v>0</v>
      </c>
      <c r="C7" s="5" t="n">
        <v>76298</v>
      </c>
    </row>
    <row r="8">
      <c r="A8" s="4" t="inlineStr">
        <is>
          <t>Excluding COVID 19</t>
        </is>
      </c>
    </row>
    <row r="9">
      <c r="A9" s="3" t="inlineStr">
        <is>
          <t>Disclosure of detailed information about property, plant and equipment [line items]</t>
        </is>
      </c>
    </row>
    <row r="10">
      <c r="A10" s="4" t="inlineStr">
        <is>
          <t>Mine care and maintenance</t>
        </is>
      </c>
      <c r="B10" s="5" t="n">
        <v>31780</v>
      </c>
      <c r="C10" s="5" t="n">
        <v>25807</v>
      </c>
    </row>
    <row r="11">
      <c r="A11" s="4" t="inlineStr">
        <is>
          <t>Gross carrying amount [member] | COVID-19, Suspension of Mines [Member]</t>
        </is>
      </c>
    </row>
    <row r="12">
      <c r="A12" s="3" t="inlineStr">
        <is>
          <t>Disclosure of detailed information about property, plant and equipment [line items]</t>
        </is>
      </c>
    </row>
    <row r="13">
      <c r="A13" s="4" t="inlineStr">
        <is>
          <t>Mine care and maintenance</t>
        </is>
      </c>
      <c r="B13" s="5" t="n">
        <v>0</v>
      </c>
      <c r="C13" s="5" t="n">
        <v>58323</v>
      </c>
    </row>
    <row r="14">
      <c r="A14" s="4" t="inlineStr">
        <is>
          <t>Accumulated Depreciation [member] | COVID-19, Suspension of Mines [Member]</t>
        </is>
      </c>
    </row>
    <row r="15">
      <c r="A15" s="3" t="inlineStr">
        <is>
          <t>Disclosure of detailed information about property, plant and equipment [line items]</t>
        </is>
      </c>
    </row>
    <row r="16">
      <c r="A16" s="4" t="inlineStr">
        <is>
          <t>Mine care and maintenance</t>
        </is>
      </c>
      <c r="B16" s="6" t="n">
        <v>0</v>
      </c>
      <c r="C16" s="6" t="n">
        <v>1797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erest and Finance Expense (Details) - USD ($) $ in Thousands</t>
        </is>
      </c>
      <c r="B1" s="2" t="inlineStr">
        <is>
          <t>12 Months Ended</t>
        </is>
      </c>
    </row>
    <row r="2">
      <c r="B2" s="2" t="inlineStr">
        <is>
          <t>Dec. 31, 2021</t>
        </is>
      </c>
      <c r="C2" s="2" t="inlineStr">
        <is>
          <t>Dec. 31, 2020</t>
        </is>
      </c>
    </row>
    <row r="3">
      <c r="A3" s="3" t="inlineStr">
        <is>
          <t>Borrowing costs [abstract]</t>
        </is>
      </c>
    </row>
    <row r="4">
      <c r="A4" s="4" t="inlineStr">
        <is>
          <t>Interest expense</t>
        </is>
      </c>
      <c r="B4" s="6" t="n">
        <v>3660</v>
      </c>
      <c r="C4" s="6" t="n">
        <v>9216</v>
      </c>
    </row>
    <row r="5">
      <c r="A5" s="4" t="inlineStr">
        <is>
          <t>Finance fees</t>
        </is>
      </c>
      <c r="B5" s="5" t="n">
        <v>5068</v>
      </c>
      <c r="C5" s="5" t="n">
        <v>2628</v>
      </c>
    </row>
    <row r="6">
      <c r="A6" s="4" t="inlineStr">
        <is>
          <t>Accretion expense (Note 15)</t>
        </is>
      </c>
      <c r="B6" s="5" t="n">
        <v>7470</v>
      </c>
      <c r="C6" s="5" t="n">
        <v>8260</v>
      </c>
    </row>
    <row r="7">
      <c r="A7" s="4" t="inlineStr">
        <is>
          <t>Interest and finance expense</t>
        </is>
      </c>
      <c r="B7" s="6" t="n">
        <v>16198</v>
      </c>
      <c r="C7" s="6" t="n">
        <v>2010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Basic and Diluted)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Profit (loss)</t>
        </is>
      </c>
      <c r="B4" s="6" t="n">
        <v>98562</v>
      </c>
      <c r="C4" s="6" t="n">
        <v>176455</v>
      </c>
    </row>
    <row r="5">
      <c r="A5" s="4" t="inlineStr">
        <is>
          <t>Net earnings</t>
        </is>
      </c>
      <c r="B5" s="6" t="n">
        <v>97428</v>
      </c>
      <c r="C5" s="6" t="n">
        <v>177882</v>
      </c>
    </row>
    <row r="6">
      <c r="A6" s="4" t="inlineStr">
        <is>
          <t>Basic earnings per share (shares)</t>
        </is>
      </c>
      <c r="B6" s="5" t="n">
        <v>210298000</v>
      </c>
      <c r="C6" s="5" t="n">
        <v>210085000</v>
      </c>
    </row>
    <row r="7">
      <c r="A7" s="4" t="inlineStr">
        <is>
          <t>Basic earnings per share (in USD per share)</t>
        </is>
      </c>
      <c r="B7" s="7" t="n">
        <v>0.46</v>
      </c>
      <c r="C7" s="7" t="n">
        <v>0.85</v>
      </c>
    </row>
    <row r="8">
      <c r="A8" s="3" t="inlineStr">
        <is>
          <t>Effect of dilutive securities:</t>
        </is>
      </c>
    </row>
    <row r="9">
      <c r="A9" s="4" t="inlineStr">
        <is>
          <t>Stock Options (shares)</t>
        </is>
      </c>
      <c r="B9" s="5" t="n">
        <v>137000</v>
      </c>
      <c r="C9" s="5" t="n">
        <v>210000</v>
      </c>
    </row>
    <row r="10">
      <c r="A10" s="4" t="inlineStr">
        <is>
          <t>Diluted earnings per share (shares)</t>
        </is>
      </c>
      <c r="B10" s="5" t="n">
        <v>210435000</v>
      </c>
      <c r="C10" s="5" t="n">
        <v>210295000</v>
      </c>
    </row>
    <row r="11">
      <c r="A11" s="4" t="inlineStr">
        <is>
          <t>Diluted earnings per share (in USD per share)</t>
        </is>
      </c>
      <c r="B11" s="7" t="n">
        <v>0.46</v>
      </c>
      <c r="C11" s="7" t="n">
        <v>0.85</v>
      </c>
    </row>
    <row r="12">
      <c r="A12" s="4" t="inlineStr">
        <is>
          <t>Potentially dilutive securities excluded from diluted EPS (shares)</t>
        </is>
      </c>
      <c r="B12" s="5" t="n">
        <v>65044</v>
      </c>
      <c r="C12" s="5" t="n">
        <v>2490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2:52:50Z</dcterms:created>
  <dcterms:modified xmlns:dcterms="http://purl.org/dc/terms/" xmlns:xsi="http://www.w3.org/2001/XMLSchema-instance" xsi:type="dcterms:W3CDTF">2022-02-23T22:52:50Z</dcterms:modified>
</cp:coreProperties>
</file>